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Recently Adopted Accounting Pro" sheetId="9" state="visible" r:id="rId9"/>
    <sheet xmlns:r="http://schemas.openxmlformats.org/officeDocument/2006/relationships" name="Supplemental Financial Statemen" sheetId="10" state="visible" r:id="rId10"/>
    <sheet xmlns:r="http://schemas.openxmlformats.org/officeDocument/2006/relationships" name="Fair Value Measurements and Inv" sheetId="11" state="visible" r:id="rId11"/>
    <sheet xmlns:r="http://schemas.openxmlformats.org/officeDocument/2006/relationships" name="Derivatives Instruments and Hed"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Pensions and Other Post-retirem" sheetId="15" state="visible" r:id="rId15"/>
    <sheet xmlns:r="http://schemas.openxmlformats.org/officeDocument/2006/relationships" name="Commitments, Contingencies and " sheetId="16" state="visible" r:id="rId16"/>
    <sheet xmlns:r="http://schemas.openxmlformats.org/officeDocument/2006/relationships" name="Business Segment, Geographic In" sheetId="17" state="visible" r:id="rId17"/>
    <sheet xmlns:r="http://schemas.openxmlformats.org/officeDocument/2006/relationships" name="Western Digital Corporation 401" sheetId="18" state="visible" r:id="rId18"/>
    <sheet xmlns:r="http://schemas.openxmlformats.org/officeDocument/2006/relationships" name="Shareholders' Equity" sheetId="19" state="visible" r:id="rId19"/>
    <sheet xmlns:r="http://schemas.openxmlformats.org/officeDocument/2006/relationships" name="Income Tax Expense (Benefit)" sheetId="20" state="visible" r:id="rId20"/>
    <sheet xmlns:r="http://schemas.openxmlformats.org/officeDocument/2006/relationships" name="Net Income Per Common Share"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Separate Financial Information " sheetId="24" state="visible" r:id="rId24"/>
    <sheet xmlns:r="http://schemas.openxmlformats.org/officeDocument/2006/relationships" name="Quarterly Results of Operations" sheetId="25" state="visible" r:id="rId25"/>
    <sheet xmlns:r="http://schemas.openxmlformats.org/officeDocument/2006/relationships" name="Organization and Summary of S26" sheetId="26" state="visible" r:id="rId26"/>
    <sheet xmlns:r="http://schemas.openxmlformats.org/officeDocument/2006/relationships" name="Supplemental Financial Statem27" sheetId="27" state="visible" r:id="rId27"/>
    <sheet xmlns:r="http://schemas.openxmlformats.org/officeDocument/2006/relationships" name="Fair Value Measurements and I28" sheetId="28" state="visible" r:id="rId28"/>
    <sheet xmlns:r="http://schemas.openxmlformats.org/officeDocument/2006/relationships" name="Debt (Tables)" sheetId="29" state="visible" r:id="rId29"/>
    <sheet xmlns:r="http://schemas.openxmlformats.org/officeDocument/2006/relationships" name="Goodwill and Other Intangible30" sheetId="30" state="visible" r:id="rId30"/>
    <sheet xmlns:r="http://schemas.openxmlformats.org/officeDocument/2006/relationships" name="Pensions and Other Post-retir31" sheetId="31" state="visible" r:id="rId31"/>
    <sheet xmlns:r="http://schemas.openxmlformats.org/officeDocument/2006/relationships" name="Commitments, Contingencies an32" sheetId="32" state="visible" r:id="rId32"/>
    <sheet xmlns:r="http://schemas.openxmlformats.org/officeDocument/2006/relationships" name="Business Segment, Geographic 33" sheetId="33" state="visible" r:id="rId33"/>
    <sheet xmlns:r="http://schemas.openxmlformats.org/officeDocument/2006/relationships" name="Shareholders' Equity (Tables)" sheetId="34" state="visible" r:id="rId34"/>
    <sheet xmlns:r="http://schemas.openxmlformats.org/officeDocument/2006/relationships" name="Income Tax Expense (Benefit) (T" sheetId="35" state="visible" r:id="rId35"/>
    <sheet xmlns:r="http://schemas.openxmlformats.org/officeDocument/2006/relationships" name="Net Income Per Common Share (Ta" sheetId="36" state="visible" r:id="rId36"/>
    <sheet xmlns:r="http://schemas.openxmlformats.org/officeDocument/2006/relationships" name="Employee Termination, Asset I37" sheetId="37" state="visible" r:id="rId37"/>
    <sheet xmlns:r="http://schemas.openxmlformats.org/officeDocument/2006/relationships" name="Separate Financial Informatio38" sheetId="38" state="visible" r:id="rId38"/>
    <sheet xmlns:r="http://schemas.openxmlformats.org/officeDocument/2006/relationships" name="Quarterly Results of Operatio39" sheetId="39" state="visible" r:id="rId39"/>
    <sheet xmlns:r="http://schemas.openxmlformats.org/officeDocument/2006/relationships" name="Property, Plant and Equipment  " sheetId="40" state="visible" r:id="rId40"/>
    <sheet xmlns:r="http://schemas.openxmlformats.org/officeDocument/2006/relationships" name="Additional info (Details Textua" sheetId="41" state="visible" r:id="rId41"/>
    <sheet xmlns:r="http://schemas.openxmlformats.org/officeDocument/2006/relationships" name="Recently Adopted Accounting P42" sheetId="42" state="visible" r:id="rId42"/>
    <sheet xmlns:r="http://schemas.openxmlformats.org/officeDocument/2006/relationships" name="Supplemental Financial Statem43" sheetId="43" state="visible" r:id="rId43"/>
    <sheet xmlns:r="http://schemas.openxmlformats.org/officeDocument/2006/relationships" name="Supplemental Financial Statem44" sheetId="44" state="visible" r:id="rId44"/>
    <sheet xmlns:r="http://schemas.openxmlformats.org/officeDocument/2006/relationships" name="Supplemental Financial Statem45" sheetId="45" state="visible" r:id="rId45"/>
    <sheet xmlns:r="http://schemas.openxmlformats.org/officeDocument/2006/relationships" name="Supplemental Financial Statem46" sheetId="46" state="visible" r:id="rId46"/>
    <sheet xmlns:r="http://schemas.openxmlformats.org/officeDocument/2006/relationships" name="Supplemental Financial Statem47" sheetId="47" state="visible" r:id="rId47"/>
    <sheet xmlns:r="http://schemas.openxmlformats.org/officeDocument/2006/relationships" name="Supplemental Financial Statem48" sheetId="48" state="visible" r:id="rId48"/>
    <sheet xmlns:r="http://schemas.openxmlformats.org/officeDocument/2006/relationships" name="Supplemental Financial Statem49" sheetId="49" state="visible" r:id="rId49"/>
    <sheet xmlns:r="http://schemas.openxmlformats.org/officeDocument/2006/relationships" name="Fair Value Measurements and I50" sheetId="50" state="visible" r:id="rId50"/>
    <sheet xmlns:r="http://schemas.openxmlformats.org/officeDocument/2006/relationships" name="Fair Value Measurements and I51" sheetId="51" state="visible" r:id="rId51"/>
    <sheet xmlns:r="http://schemas.openxmlformats.org/officeDocument/2006/relationships" name="Fair Value Measurements and I52" sheetId="52" state="visible" r:id="rId52"/>
    <sheet xmlns:r="http://schemas.openxmlformats.org/officeDocument/2006/relationships" name="Fair Value Measurements and I53" sheetId="53" state="visible" r:id="rId53"/>
    <sheet xmlns:r="http://schemas.openxmlformats.org/officeDocument/2006/relationships" name="Derivatives Instruments and H54" sheetId="54" state="visible" r:id="rId54"/>
    <sheet xmlns:r="http://schemas.openxmlformats.org/officeDocument/2006/relationships" name="Schedule of Debt (Detail)" sheetId="55" state="visible" r:id="rId55"/>
    <sheet xmlns:r="http://schemas.openxmlformats.org/officeDocument/2006/relationships" name="Schedule of Debt (Detail Textua" sheetId="56" state="visible" r:id="rId56"/>
    <sheet xmlns:r="http://schemas.openxmlformats.org/officeDocument/2006/relationships" name="Debt Debt Maturities (Details)"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Pensions and Other Post-retir63" sheetId="63" state="visible" r:id="rId63"/>
    <sheet xmlns:r="http://schemas.openxmlformats.org/officeDocument/2006/relationships" name="Pensions and Other Post-retir64" sheetId="64" state="visible" r:id="rId64"/>
    <sheet xmlns:r="http://schemas.openxmlformats.org/officeDocument/2006/relationships" name="Pensions and Other Post-retir65" sheetId="65" state="visible" r:id="rId65"/>
    <sheet xmlns:r="http://schemas.openxmlformats.org/officeDocument/2006/relationships" name="Pensions and Other Post-retir66" sheetId="66" state="visible" r:id="rId66"/>
    <sheet xmlns:r="http://schemas.openxmlformats.org/officeDocument/2006/relationships" name="Pensions and Other Post-retir67" sheetId="67" state="visible" r:id="rId67"/>
    <sheet xmlns:r="http://schemas.openxmlformats.org/officeDocument/2006/relationships" name="Pensions and Other Post-retir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Commitments, Contingencies an71" sheetId="71" state="visible" r:id="rId71"/>
    <sheet xmlns:r="http://schemas.openxmlformats.org/officeDocument/2006/relationships" name="Commitments, Contingencies an72" sheetId="72" state="visible" r:id="rId72"/>
    <sheet xmlns:r="http://schemas.openxmlformats.org/officeDocument/2006/relationships" name="Commitments, Contingencies an73" sheetId="73" state="visible" r:id="rId73"/>
    <sheet xmlns:r="http://schemas.openxmlformats.org/officeDocument/2006/relationships" name="Commitments, Contingencies an74" sheetId="74" state="visible" r:id="rId74"/>
    <sheet xmlns:r="http://schemas.openxmlformats.org/officeDocument/2006/relationships" name="Commitments, Contingencies an75" sheetId="75" state="visible" r:id="rId75"/>
    <sheet xmlns:r="http://schemas.openxmlformats.org/officeDocument/2006/relationships" name="Commitments, Contingencies an76" sheetId="76" state="visible" r:id="rId76"/>
    <sheet xmlns:r="http://schemas.openxmlformats.org/officeDocument/2006/relationships" name="Business Segment, Geographic 77" sheetId="77" state="visible" r:id="rId77"/>
    <sheet xmlns:r="http://schemas.openxmlformats.org/officeDocument/2006/relationships" name="Business Segment, Geographic 78" sheetId="78" state="visible" r:id="rId78"/>
    <sheet xmlns:r="http://schemas.openxmlformats.org/officeDocument/2006/relationships" name="Business Segment, Geographic 79" sheetId="79" state="visible" r:id="rId79"/>
    <sheet xmlns:r="http://schemas.openxmlformats.org/officeDocument/2006/relationships" name="Business Segment, Geographic 80" sheetId="80" state="visible" r:id="rId80"/>
    <sheet xmlns:r="http://schemas.openxmlformats.org/officeDocument/2006/relationships" name="Western Digital Corporation 481" sheetId="81" state="visible" r:id="rId81"/>
    <sheet xmlns:r="http://schemas.openxmlformats.org/officeDocument/2006/relationships" name="Shareholders' Equity Stock-Base" sheetId="82" state="visible" r:id="rId82"/>
    <sheet xmlns:r="http://schemas.openxmlformats.org/officeDocument/2006/relationships" name="Shareholders' Equity Unrecogniz" sheetId="83" state="visible" r:id="rId83"/>
    <sheet xmlns:r="http://schemas.openxmlformats.org/officeDocument/2006/relationships" name="Shareholders' Equity Stock Opti" sheetId="84" state="visible" r:id="rId84"/>
    <sheet xmlns:r="http://schemas.openxmlformats.org/officeDocument/2006/relationships" name="Shareholders' Equity Restricted" sheetId="85" state="visible" r:id="rId85"/>
    <sheet xmlns:r="http://schemas.openxmlformats.org/officeDocument/2006/relationships" name="Shareholders' Equity Dividends " sheetId="86" state="visible" r:id="rId86"/>
    <sheet xmlns:r="http://schemas.openxmlformats.org/officeDocument/2006/relationships" name="Shareholders' Equity Additional" sheetId="87" state="visible" r:id="rId87"/>
    <sheet xmlns:r="http://schemas.openxmlformats.org/officeDocument/2006/relationships" name="Shareholders' Equity Fair Value" sheetId="88" state="visible" r:id="rId88"/>
    <sheet xmlns:r="http://schemas.openxmlformats.org/officeDocument/2006/relationships" name="Shareholders' Equity Fair Val89" sheetId="89" state="visible" r:id="rId89"/>
    <sheet xmlns:r="http://schemas.openxmlformats.org/officeDocument/2006/relationships" name="Shareholders' Equity Stock Rese" sheetId="90" state="visible" r:id="rId90"/>
    <sheet xmlns:r="http://schemas.openxmlformats.org/officeDocument/2006/relationships" name="Shareholders' Equity Share Repu" sheetId="91" state="visible" r:id="rId91"/>
    <sheet xmlns:r="http://schemas.openxmlformats.org/officeDocument/2006/relationships" name="Income Tax Expense (Benefit) Ad" sheetId="92" state="visible" r:id="rId92"/>
    <sheet xmlns:r="http://schemas.openxmlformats.org/officeDocument/2006/relationships" name="Income Tax Expense (Benefit) Do" sheetId="93" state="visible" r:id="rId93"/>
    <sheet xmlns:r="http://schemas.openxmlformats.org/officeDocument/2006/relationships" name="Income Tax Expense (Benefit) Co" sheetId="94" state="visible" r:id="rId94"/>
    <sheet xmlns:r="http://schemas.openxmlformats.org/officeDocument/2006/relationships" name="Income Tax Expense (Benefit) De" sheetId="95" state="visible" r:id="rId95"/>
    <sheet xmlns:r="http://schemas.openxmlformats.org/officeDocument/2006/relationships" name="Income Tax Expense (Benefit) Re" sheetId="96" state="visible" r:id="rId96"/>
    <sheet xmlns:r="http://schemas.openxmlformats.org/officeDocument/2006/relationships" name="Income Tax Expense (Benefit) NO" sheetId="97" state="visible" r:id="rId97"/>
    <sheet xmlns:r="http://schemas.openxmlformats.org/officeDocument/2006/relationships" name="Income Tax Expense (Benefit) Un" sheetId="98" state="visible" r:id="rId98"/>
    <sheet xmlns:r="http://schemas.openxmlformats.org/officeDocument/2006/relationships" name="Net Income Per Common Share (De" sheetId="99" state="visible" r:id="rId99"/>
    <sheet xmlns:r="http://schemas.openxmlformats.org/officeDocument/2006/relationships" name="Employee Termination, Asset 100" sheetId="100" state="visible" r:id="rId100"/>
    <sheet xmlns:r="http://schemas.openxmlformats.org/officeDocument/2006/relationships" name="Employee Termination, Asset 101" sheetId="101" state="visible" r:id="rId101"/>
    <sheet xmlns:r="http://schemas.openxmlformats.org/officeDocument/2006/relationships" name="Employee Termination, Asset 102" sheetId="102" state="visible" r:id="rId102"/>
    <sheet xmlns:r="http://schemas.openxmlformats.org/officeDocument/2006/relationships" name="Employee Termination, Asset 103" sheetId="103" state="visible" r:id="rId103"/>
    <sheet xmlns:r="http://schemas.openxmlformats.org/officeDocument/2006/relationships" name="Employee Termination, Asset 104" sheetId="104" state="visible" r:id="rId104"/>
    <sheet xmlns:r="http://schemas.openxmlformats.org/officeDocument/2006/relationships" name="Employee Termination, Asset 105" sheetId="105" state="visible" r:id="rId105"/>
    <sheet xmlns:r="http://schemas.openxmlformats.org/officeDocument/2006/relationships" name="Legal Proceedings Additional In" sheetId="106" state="visible" r:id="rId106"/>
    <sheet xmlns:r="http://schemas.openxmlformats.org/officeDocument/2006/relationships" name="Separate Financial Informati107" sheetId="107" state="visible" r:id="rId107"/>
    <sheet xmlns:r="http://schemas.openxmlformats.org/officeDocument/2006/relationships" name="Separate Financial Informati108" sheetId="108" state="visible" r:id="rId108"/>
    <sheet xmlns:r="http://schemas.openxmlformats.org/officeDocument/2006/relationships" name="Separate Financial Informati109" sheetId="109" state="visible" r:id="rId109"/>
    <sheet xmlns:r="http://schemas.openxmlformats.org/officeDocument/2006/relationships" name="Separate Financial Informati110" sheetId="110" state="visible" r:id="rId110"/>
    <sheet xmlns:r="http://schemas.openxmlformats.org/officeDocument/2006/relationships" name="Quarterly Results of Operati111" sheetId="111" state="visible" r:id="rId111"/>
  </sheets>
  <definedNames/>
  <calcPr calcId="124519" fullCalcOnLoad="1"/>
</workbook>
</file>

<file path=xl/sharedStrings.xml><?xml version="1.0" encoding="utf-8"?>
<sst xmlns="http://schemas.openxmlformats.org/spreadsheetml/2006/main" uniqueCount="1197">
  <si>
    <t>Document and Entity Information - USD ($) $ in Billions</t>
  </si>
  <si>
    <t>12 Months Ended</t>
  </si>
  <si>
    <t>Jun. 29, 2018</t>
  </si>
  <si>
    <t>Aug. 15, 2018</t>
  </si>
  <si>
    <t>Dec. 29, 2017</t>
  </si>
  <si>
    <t>Document And Entity Information [Abstract]</t>
  </si>
  <si>
    <t>Entity Registrant Name</t>
  </si>
  <si>
    <t>WESTERN DIGITAL CORP</t>
  </si>
  <si>
    <t>Entity Central Index Key</t>
  </si>
  <si>
    <t>Current Fiscal Year End Date</t>
  </si>
  <si>
    <t>--06-29</t>
  </si>
  <si>
    <t>Entity Filer Category</t>
  </si>
  <si>
    <t>Large Accelerated Filer</t>
  </si>
  <si>
    <t>Document Type</t>
  </si>
  <si>
    <t>10-K</t>
  </si>
  <si>
    <t>Document Period End Date</t>
  </si>
  <si>
    <t>Jun. 29,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Millions</t>
  </si>
  <si>
    <t>Jun. 30, 2017</t>
  </si>
  <si>
    <t>Current assets:</t>
  </si>
  <si>
    <t>Cash and cash equival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Current portion of long-term debt</t>
  </si>
  <si>
    <t>Total current liabilities</t>
  </si>
  <si>
    <t>Non-current liabilities:</t>
  </si>
  <si>
    <t>Long-term debt</t>
  </si>
  <si>
    <t>Other liabilities</t>
  </si>
  <si>
    <t>Total liabilities</t>
  </si>
  <si>
    <t>Commitments and contingencies (Notes 6, 9, 13 and 16)</t>
  </si>
  <si>
    <t xml:space="preserve"> </t>
  </si>
  <si>
    <t>Shareholders’ equity:</t>
  </si>
  <si>
    <t>Preferred stock, $0.01 par value; authorized — 5 shares; issued and outstanding — none</t>
  </si>
  <si>
    <t>Common stock, $0.01 par value; authorized — 450 shares; issued — 312 shares in 2018 and 2017; outstanding — 296 shares in 2018 and 294 shares in 2017</t>
  </si>
  <si>
    <t>Additional paid-in capital</t>
  </si>
  <si>
    <t>Accumulated other comprehensive loss</t>
  </si>
  <si>
    <t>Retained earnings</t>
  </si>
  <si>
    <t>Treasury stock — common shares at cost; 16 shares in 2018 and 18 shares in 2017</t>
  </si>
  <si>
    <t>Total shareholders’ equity</t>
  </si>
  <si>
    <t>Total liabilities and share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shares</t>
  </si>
  <si>
    <t>Consolidated Statements of Operations - USD ($) shares in Millions, $ in Millions</t>
  </si>
  <si>
    <t>3 Months Ended</t>
  </si>
  <si>
    <t>Mar. 30, 2018</t>
  </si>
  <si>
    <t>Sep. 29, 2017</t>
  </si>
  <si>
    <t>Mar. 31, 2017</t>
  </si>
  <si>
    <t>Dec. 30, 2016</t>
  </si>
  <si>
    <t>Sep. 30, 2016</t>
  </si>
  <si>
    <t>Jul. 01, 2016</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expense, net</t>
  </si>
  <si>
    <t>Total interest and other expense, net</t>
  </si>
  <si>
    <t>Income before taxes</t>
  </si>
  <si>
    <t>Income tax expense (benefit)</t>
  </si>
  <si>
    <t>Net income</t>
  </si>
  <si>
    <t>Income per common share</t>
  </si>
  <si>
    <t>Basic (in dollars per share)</t>
  </si>
  <si>
    <t>Diluted (in dollars per share)</t>
  </si>
  <si>
    <t>Weighted average shares outstanding:</t>
  </si>
  <si>
    <t>Basic (in shares)</t>
  </si>
  <si>
    <t>Diluted (in shares)</t>
  </si>
  <si>
    <t>Cash dividends declared per share (in USD per share)</t>
  </si>
  <si>
    <t>Consolidated Statements of Comprehensive Income - USD ($) $ in Millions</t>
  </si>
  <si>
    <t>Statement of Comprehensive Income [Abstract]</t>
  </si>
  <si>
    <t>Net income (loss)</t>
  </si>
  <si>
    <t>Other comprehensive income (loss), before tax:</t>
  </si>
  <si>
    <t>Actuarial pension gain (loss)</t>
  </si>
  <si>
    <t>Foreign currency translation adjustment</t>
  </si>
  <si>
    <t>Net unrealized gain (loss) on derivative contracts</t>
  </si>
  <si>
    <t>Total other comprehensive income (loss), before tax</t>
  </si>
  <si>
    <t>Income tax benefit (expense) related to items of other comprehensive income (loss), before tax</t>
  </si>
  <si>
    <t>Other comprehensive income (loss), net of tax</t>
  </si>
  <si>
    <t>Total comprehensive income</t>
  </si>
  <si>
    <t>Condensed Consolidated Statements of Cash Flows - USD ($) $ in Millions</t>
  </si>
  <si>
    <t>Cash flows from operating activities</t>
  </si>
  <si>
    <t>Adjustments to reconcile net income to net cash provided by operations:</t>
  </si>
  <si>
    <t>Depreciation and amortization</t>
  </si>
  <si>
    <t>Stock-based compensation</t>
  </si>
  <si>
    <t>Deferred income taxes</t>
  </si>
  <si>
    <t>Loss on disposal of assets</t>
  </si>
  <si>
    <t>Write-off of issuance costs and amortization of debt discounts</t>
  </si>
  <si>
    <t>Cash premium on extinguishment of debt</t>
  </si>
  <si>
    <t>Loss on convertible debt and related instruments</t>
  </si>
  <si>
    <t>Non-cash portion of employee termination, asset impairment and other charges</t>
  </si>
  <si>
    <t>Other non-cash operating activities, net</t>
  </si>
  <si>
    <t>Changes in:</t>
  </si>
  <si>
    <t>Other assets and liabilities, net</t>
  </si>
  <si>
    <t>Net cash provided by operating activitie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Settlement of convertible debt</t>
  </si>
  <si>
    <t>Repurchases of common stock</t>
  </si>
  <si>
    <t>Dividends paid to shareholders</t>
  </si>
  <si>
    <t>Settlement of debt hedge contracts</t>
  </si>
  <si>
    <t>Proceeds from (repayment of) revolving credit facility</t>
  </si>
  <si>
    <t>Repayment of debt and premiums</t>
  </si>
  <si>
    <t>Proceeds from debt</t>
  </si>
  <si>
    <t>Debt issuance costs</t>
  </si>
  <si>
    <t>Payment upon settlement of acquired warrants</t>
  </si>
  <si>
    <t>Net 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investing and financing activities:</t>
  </si>
  <si>
    <t>Common stock issued and equity awards assumed in connection with acquisition</t>
  </si>
  <si>
    <t>Shares issued in conjunction with settlement of convertible notes</t>
  </si>
  <si>
    <t>Shares received in conjunction with assumed call options</t>
  </si>
  <si>
    <t>Consolidated Statements of Shareholders' Equity - USD ($) shares in Millions, $ in Millions</t>
  </si>
  <si>
    <t>Total</t>
  </si>
  <si>
    <t>Common Stock</t>
  </si>
  <si>
    <t>Treasury Stock</t>
  </si>
  <si>
    <t>Additional Paid-In Capital</t>
  </si>
  <si>
    <t>Accumulated Other Comprehensive Income (Loss)</t>
  </si>
  <si>
    <t>Retained Earnings</t>
  </si>
  <si>
    <t>Beginning Balance at Jul. 03, 2015</t>
  </si>
  <si>
    <t>Beginning Balance, Shares at Jul. 03, 2015</t>
  </si>
  <si>
    <t>Increase (Decrease) in Stockholders' Equity [Roll Forward]</t>
  </si>
  <si>
    <t>Employee stock plans</t>
  </si>
  <si>
    <t>Employee stock plans (in shares)</t>
  </si>
  <si>
    <t>Common stock issued in connection with acquisition</t>
  </si>
  <si>
    <t>Common stock issued in connection with acquisition, shares</t>
  </si>
  <si>
    <t>Stock awards assumed in acquisition</t>
  </si>
  <si>
    <t>Increase in excess tax benefits from employee stock plans</t>
  </si>
  <si>
    <t>Shares issued in conjunction with settlement of convertible notes, shares</t>
  </si>
  <si>
    <t>Shares received in conjunction with assumed call options, shares</t>
  </si>
  <si>
    <t>Repurchases of common stock, shares</t>
  </si>
  <si>
    <t>Dividends to shareholders</t>
  </si>
  <si>
    <t>Actuarial pension loss</t>
  </si>
  <si>
    <t>Foreign currency translation gains (losses)</t>
  </si>
  <si>
    <t>Ending Balance at Jul. 01, 2016</t>
  </si>
  <si>
    <t>Ending Balance, Shares at Jul. 01, 2016</t>
  </si>
  <si>
    <t>Ending Balance at Jun. 30, 2017</t>
  </si>
  <si>
    <t>Ending Balance, Shares at Jun. 30, 2017</t>
  </si>
  <si>
    <t>Beginning Balance at Jun. 30, 2017</t>
  </si>
  <si>
    <t>Beginning Balance, Shares at Jun. 30, 2017</t>
  </si>
  <si>
    <t>Equity value of convertible debt issuance, net of deferred taxes</t>
  </si>
  <si>
    <t>Ending Balance at Jun. 29, 2018</t>
  </si>
  <si>
    <t>Ending Balance, Shares at Jun. 29, 2018</t>
  </si>
  <si>
    <t>Adoption of New Accounting Standards</t>
  </si>
  <si>
    <t>Organization and Summary of Significant Accounting Policies</t>
  </si>
  <si>
    <t>Accounting Policies [Abstract]</t>
  </si>
  <si>
    <t>Organization and Basis of Presentation</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 three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six years, the Company reports a 53-week fiscal year to align the fiscal year with the foregoing policy. Fiscal years 2018 , which ended on June 29, 2018 ; 2017 , which ended on June 30, 2017 ; and 2016 , which ended on July 1, 2016 , were each comprised of 52 weeks, with all quarters presented consisting of 13 weeks. 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 Reclassifications Certain prior year amounts have been reclassified in the consolidated balance sheets to conform to the current year presentation. Use of Estimates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 Available-for-Sale Securities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Other expense, net in the Consolidated Statement of Operations. In addition, realized gains and losses are included in Other expense, net in the Consolidated Statement of Operations.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expense, net , in the Consolidated Statement of Operations. The Company accounts for investments in equity securities of other entities under the cost method of accounting if the Company’s ownership interest is less than 20% and the Company does not have the ability to exercise significant influence over operating and financial policies of the investee. Investments accounted for under the cost method of accounting are recorded within Other non-current assets in the Consolidated Balance Sheets and are also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or net realizable value. The first-in, first-out (“FIFO”)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See Note 7 , Goodwill and Other Intangible Assets , for additional disclosures related to the Company’s other intangible assets. Revenue and Accounts Receivable 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6 , Legal Proceedings , for additional disclosures related to the Company’s litigation. Advertising Expense Advertising costs are expensed as incurred and amounted to $112 million , $89 million and $60 million in 2018 , 2017 and 2016 , respectively. These expenses are included in Selling, general and administrative (“SG&amp;A”)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 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Both the binomial and the Black-Scholes-Merton option-pricing models require the input of highly subjective assumptions.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 Other Comprehensive Income (Loss), Net of Tax Other comprehensive income (loss), net of tax refers to revenue, expenses, gains and losses that are recorded as an element of shareholders’ equity but are excluded from net income. The Company’s other comprehensive income (loss), net of tax is comprised of unrealized gains or losses on foreign exchange contracts and interest rate swap agreements designated as cash flow hedges, available-for-sale securiti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4.37 billion and $2.79 billion at June 29, 2018 and June 30, 2017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expense, net . See Note 4 , Fair Value Measurements and Investments , and Note 5 , Derivative Instruments and Hedging Activities , for additional disclosures related to the Company’s foreign exchange contracts. The Company accounts for its interest rate swaps as designated cash flow hedges to mitigate variations in interest payments under a portion of its LIBOR-based term loans due to variations in the LIBOR index. The Company pays interest monthly at a fixed rate and receives interest monthly at the LIBOR rate on the notional amount of the contract. The effective portion of the change in fair value of this designated cash flow hedge is deferred in Other comprehensive income (loss), net of tax, with any ineffective portion recognized in Other income (expense), net. See Note 5 , Derivative Instruments and Hedging Activities , and Note 6 , Debt , for further discussion on interest rate swaps.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8 , Pension and Other Post-Retirement Benefit Plans , for additional disclosures related to the Company’s pensions and other post-retirement benefit plans.</t>
  </si>
  <si>
    <t>Recently Adopted Accounting Pronouncements</t>
  </si>
  <si>
    <t>Accounting Changes and Error Corrections [Abstract]</t>
  </si>
  <si>
    <t>Recent Accounting Pronouncements</t>
  </si>
  <si>
    <t>Recent Accounting Pronouncements Accounting Pronouncements Recently Adopted In January 2017, the Financial Accounting Standards Board (“FASB”) issued Accounting Standards Update (“ASU”) No. 2017-04, “Intangibles — Goodwill and Other (Topic 350): Simplifying the Test for Goodwill Impairment” (“ASU 2017-04”). ASU 2017-04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As permitted by ASU 2017-04, the Company has elected to early adopt this standard for its fiscal 2018 goodwill impairment test, which was performed as of the first day of the Company’s fourth quarter, March 31, 2018. The adoption of this standard did not have a material impact on the Company’s Consolidated Financial Statements . In August 2016, the FASB issued ASU No. 2016-15, “Statement of Cash Flows (Topic 230): Classification of Certain Cash Receipts and Cash Payments” (“ ASU 2016-15 ”). ASU 2016-15 provides amendments that address eight specific cash flow classification issues for which there exists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2016-15 in the second quarter of 2018 on a modified retrospective basis as required by the standard. The Company’s adoption of ASU 2016-15 did not have a material effect on the Company’s historical Consolidated Financial Statements . In March 2016, the FASB issued ASU No. 2016-09, “Compensation - Stock Compensation (Topic 718): Improvements to Employee Share-Based Payment Accounting” (“ ASU 2016-09 ”). ASU 2016-09 simplifies several aspects of the accounting for stock-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Company adopted this standard in the first quarter of 2018 using the modified retrospective approach. This adoption resulted in a one-time net increase to beginning retained earnings of $70 million , consisting of a $58 million cumulative adjustment for the previously unrecognized windfall tax benefits related to previous vesting and exercises of stock-based awards, and a $19 million cumulative adjustment related to the change in accounting policy for estimated forfeitures and share cancellations, partially offset by a decrease of $7 million for the related tax impacts of change in forfeiture policy. In addition, upon adoption of the new standard in the Company’s first quarter of 2018, the Company began prospectively reflecting the tax deficiencies and benefits as an operating activity, rather than as a financing activity under the previous standard, in the Company’s Consolidated Statements of Cash Flows. For the year ended June 29, 2018 , the Company recognized net excess tax benefits $78 million , as a component of Income tax expense (benefit). In July 2015, the FASB issued ASU No. 2015‑11, “Inventory (Topic 330) - Simplifying the Measurement of Inventory” (“ ASU 2015‑11 ”), which dictates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The Company adopted this standard in the first quarter of 2018. The Company’s adoption of ASU 2015‑11 did not have a material impact on its Consolidated Financial Statements . Recently Issued Accounting Pronouncements Not Yet Adopted In February 2018, the Financial Accounting Standards Board ("FASB") issued Accounting Standards Update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2017 Act. Consequently, the amendments eliminate the stranded tax effects resulting from the 2017 Act and will improve the usefulness of information reported to financial statement users. However, because the amendments only relate to the reclassification of the income tax effects of the 2017 Act, the underlying guidance that requires that the effect of a change in tax laws or rates be included in income from continuing operations is not affected. The amendments in this update also require certain disclosures about stranded tax effects. The Company early adopted this standard effective June 30, 2018, the beginning of the first quarter of 2019. The adoption of this standard did not have a material impact on the Company’s Consolidated Financial Statements . In August 2017, the FASB issued ASU No. 2017-12, “Derivatives and Hedging (Topic 815): Targeted Improvements to Accounting for Hedging Activities” (“ASU 2017-12”). ASU 2017-12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T he Company adopted this standard effective June 30, 2018, the beginning of the first quarter of 2019 . The adoption of this standard did not have a material impact on the Company’s Consolidated Financial Statements . In May 2017, the FASB issued ASU No. 2017-09, “Compensation-Stock Compensation (Topic 718): Scope of Modification Accounting” (“ASU 2017-09”). ASU 2017-09 provides clarification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is ASU is effective prospectively and was adopted effective June 30, 2018, the beginning of the first quarter of 2019. The adoption of this standard did not have a material impact on the Company’s Consolidated Financial Statements . In March 2017, the FASB issued ASU No. 2017-07, “Compensation—Retirement Benefits (Topic 715): Improving the Presentation of Net Periodic Pension Cost and Net Periodic Postretirement Benefit Cost” (“ASU 2017-07”).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Company adopted this standard effective June 30, 2018, the beginning of the first quarter of 2019. The adoption of this standard did not have a material impact on the Company’s Consolidated Financial Statements . In January 2017, the FASB issued ASU No. 2017-01, “Business Combinations (Topic 805): Clarifying the Definition of a Business” (“ASU 2017-01”). ASU 2017-01 narrows the definition of a “business”. This standard provides guidance to assist entities with evaluating when a set of transferred assets and activities is a business. The Company adopted this standard effective June 30, 2018, the beginning of the first quarter of 2019, and applied it prospectively to transactions occurring thereafter. The adoption of this standard did not have a material impact on the Company’s Consolidated Financial Statements . In October 2016, the FASB issued ASU No. 2016-16, “Income Taxes (Topic 740): Intra-Entity Transfers of Assets Other Than Inventory” (“ASU 2016-16”). ASU 2016-16 removes the prohibition in the FASB ASC Topic 740 against the immediate recognition of the current and deferred income tax effects of intra-entity transfers of assets other than inventory. The new standard is intended to reduce the complexity of accounting principles generally accepted in the United States (“U.S. GAAP”) and diversity in practice related to the tax consequences of certain types of intra-entity asset transfers, particularly those involving IP. The Company adopted this standard effective June 30, 2018, the beginning of the first quarter of 2019. The adoption of this standard did not have a material impact on the Company’s Consolidated Financial Statements . In June 2016, the FASB issued ASU No. 2016-13, “Financial Instruments-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is currently evaluating the impact this update will have on its Consolidated Financial Statements . In February 2016, the FASB issued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Based on the standard as originally issued, lessees and lessors were to apply a modified retrospective transition approach for leases existing at, or entered into after, the beginning of the earliest comparative period presented in the financial statements. However, the FASB issued ASU 2018-11 on July 30, 2018, which allows entities to apply the provisions of ASC 842 at the effective date without adjusting comparative periods. The standard is effective for interim and annual reporting periods beginning after December 15, 2018, with early adoption permitted. As the Company plans for the adoption of this standard, the Company has completed its first phase of globally identifying its leases including the identification of embedded leases. The Company is in the process of identifying changes to its processes, internal controls and system requirements and configurations that would result from the new lease standard. The Company’s implementation efforts are progressing as planned. The Company expects to adopt this standard in the first quarter of fiscal 2020 and expects to elect the practical expedient to not present historical comparative information. The Company continues to evaluate the impact ASU 2016-02 will have on its Consolidated Financial Statements . In January 2016, the FASB issued ASU No. 2016-01, “Financial Instruments — Overall (Subtopic 825-10): Recognition and Measurement of Financial Assets and Financial Liabilities” (“ASU 2016-01”). ASU 2016-01 provides guidance related to accounting for equity investments, financial liabilities under the fair value option and the presentation and disclosure requirements for financial instruments, including the requirement to measure certain equity investments at fair value with changes in fair value recognized in net income. In addition, the FASB clarified guidance related to the valuation allowance assessment when recognizing deferred tax assets resulting from unrealized losses on available-for-sale debt securities. The Company adopted this standard effective June 30, 2018, the beginning of the first quarter of 2019. The adoption of this standard did not have a material impact on the Company’s Consolidated Financial Statements . In May 2014, the FASB issued ASU No. 2014-09, “Revenue from Contracts with Customers (Topic 606)” (“ASC Topic 606”), which amends the guidance in former ASC Topic 605, “Revenue Recognition” (“ASC Topic 605”), to provide a single, comprehensive revenue recognition model for all contracts with customers. ASC Topic 606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Company adopted the new standard effective June 30, 2018, the beginning of the first quarter of 2019, using the modified retrospective method, with the cumulative effect of initially applying the guidance recognized at the date of initial application. The implementation of the new standard will impact the recognition of the Company’s revenue and cost as follows: • Substantially all of the Company’s current revenue is from the sale of hardware products. The Company does not believe that there are any material changes to the timing or amount of revenue for these types of sales under the new standard as the majority of the Company’s revenue is recognized at a point in time. • For sales-based royalties, the Company will estimate and recognize revenue in the period the royalty-bearing sales occur as opposed to the existing treatment of recognizing revenue in the period the royalty report is received. This change will result in the acceleration of revenue recognition by one fiscal quarter as well as fluctuations between the estimated and actual reported sales-based royalties, which the Company does not expect to be material. • For other revenue streams such as multi-element transactions, software and IP licenses, these transactions are immaterial and the related changes to revenue recognition will not be material. • For assets recognized from costs incurred to obtain or fulfill a contract, the Company does not expect to have material capitalized fees for contracts where the amortization period is greater than one year. The Company will continue to expense these costs as incurred. • The Company’s revenue disclosures will expand and may require judgment in certain areas. The adoption of the new revenue standard resulted in a post-tax adjustment of approximately $54 million to increase the beginning retained earnings for fiscal year 2019 for uncompleted contracts for which revenue will not be recognized in the future periods under ASC Topic 606. The Company continues to evaluate the effect that ASC Topic 606 will have on its Consolidated Financial Statements , including the impact on income tax expense and related balance sheet accounts. Changes to the Company’s processes, internal controls and systems as a result of the adoption of this new revenue standard were not significant.</t>
  </si>
  <si>
    <t>Supplemental Financial Statement Data</t>
  </si>
  <si>
    <t>Organization, Consolidation and Presentation of Financial Statements [Abstract]</t>
  </si>
  <si>
    <t xml:space="preserve">Supplemental Financial Statement Data Accounts receivable, net From time to time, in connection with factoring agreements, the Company sells trade accounts receivable without recourse to third party purchasers in exchange for cash. During 2018 , the Company sold trade accounts receivable and received cash proceeds of $57 million . The discounts on the trade accounts receivable sold during 2018 were not material and were recorded within Other expense, net in the Consolidated Financial Statements . During 2017 , the Company did not sell any trade accounts receivable. Inventories June 29, June 30, (in millions) Inventories: Raw materials and component parts $ 1,048 $ 646 Work-in-process 878 632 Finished goods 1,018 1,063 Total inventories $ 2,944 $ 2,341 Property, plant and equipment, net June 29, June 30, (in millions) Property, plant, and equipment: Land and buildings $ 1,998 $ 1,855 Machinery and equipment 7,209 6,815 Computer equipment and software 440 404 Furniture and fixtures 48 49 Leasehold improvements 257 259 Construction-in-process 234 144 Property, plant and equipment, gross 10,186 9,526 Accumulated depreciation (7,091 ) (6,493 ) Property, plant, and equipment, net $ 3,095 $ 3,033 Depreciation expense of property, plant, and equipment totaled $871 million , $960 million and $888 million in 2018 , 2017 and 2016 , respectively. Product warranty liability Changes in the warranty accrual were as follows: 2018 2017 2016 (in millions) Warranty accrual, beginning of period $ 311 $ 279 $ 221 Warranty liabilities assumed as a result of acquisitions — — 45 Charges to operations 176 177 162 Utilization (151 ) (151 ) (178 ) Changes in estimate related to pre-existing warranties (18 ) 6 29 Warranty accrual, end of period $ 318 $ 311 $ 279 In 2018 , the Company updated its estimate of the timing of its expected expenditures for warranty obligations resulting in a reclassification from current to long-term warranty obligations. The current portion of the warranty accrual classified in Accrued expenses was $168 million and $186 million as of June 29, 2018 and June 30, 2017 , respectively, with the long-term portion of $150 million and $125 million , respectively, classified in Other liabilities . Other liabilities 2018 2017 (in millions) Other non-current liabilities: Non-current net tax payable $ 1,315 $ — Other non-current liabilities 940 1,180 Total other non-current liabilities $ 2,255 $ 1,180 Accumulated other comprehensive income (loss) Other comprehensive income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Derivative Contracts and Available for Sale Securities Total Accumulated Comprehensive Income (Loss) (in millions) Balance at July 1, 2016 $ (45 ) $ 74 $ 74 $ 103 Other comprehensive income (loss) before reclassifications 39 (115 ) (45 ) (121 ) Amounts reclassified from accumulated other comprehensive income (loss) — — (30 ) (30 ) Income tax benefit (expense) related to items of other comprehensive income (loss) (12 ) 2 — (10 ) Net current-period other comprehensive income (loss) 27 (113 ) (75 ) (161 ) Balance at June 30, 2017 $ (18 ) $ (39 ) $ (1 ) $ (58 ) Other comprehensive income (loss) before reclassifications (2 ) 18 25 41 Amounts reclassified from accumulated other comprehensive income (loss) — — (18 ) (18 ) Income tax benefit (expense) related to items of other comprehensive income (loss) 1 — (5 ) (4 ) Net current-period other comprehensive income (loss) (1 ) 18 2 19 Balance at June 29, 2018 $ (19 ) $ (21 ) $ 1 $ (39 ) The following table illustrates the significant amounts of each component reclassified out of AOCI to the Consolidated Statements of Operations: AOCI Component 2018 2017 2016 Statement of Operations Line Item (in millions) Unrealized holding gain (loss) on designated hedging activities: Foreign exchange contracts $ 16 $ 33 $ (17 ) Cost of revenue Foreign exchange contracts 2 (3 ) (34 ) Research and development Total reclassifications for the period $ 18 $ 30 $ (51 ) </t>
  </si>
  <si>
    <t>Fair Value Measurements and Investments</t>
  </si>
  <si>
    <t>Fair Value Disclosures [Abstract]</t>
  </si>
  <si>
    <t>Fair Value Measurements and Investments The Company’s total cash, cash equivalents and available-for-sale securities was as follows: June 29, June 30, (in millions) Cash and cash equivalents $ 5,005 $ 6,354 Short-term available-for-sale securities (included within Other current assets) 23 24 Long-term available-for-sale securities (included within Other non-current assets) 93 94 Total cash, cash equivalents and available-for-sale securities $ 5,121 $ 6,472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ne 29, 2018 and June 30, 2017 , and indicate the fair value hierarchy of the valuation techniques utilized to determine such values: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 — 16 — 16 Total assets at fair value $ 2,562 $ 179 $ — $ 2,741 Liabilities: Foreign exchange contracts $ — $ 28 $ — $ 28 Total liabilities at fair value $ — $ 28 $ — $ 28 June 30, 2017 Level 1 Level 2 Level 3 Total (in millions) Assets: Cash equivalents: Money market funds $ 2,836 $ — $ — $ 2,836 Certificates of deposit — 10 — 10 Total cash equivalents 2,836 10 — 2,846 Short-term available-for-sale securities: Corporate notes and bonds — 11 — 11 Asset-backed securities — 7 — 7 Municipal notes and bonds — 2 — 2 Equity securities 4 — — 4 Total short-term available-for-sale securities 4 20 — 24 Long-term available-for-sale securities: U.S. Treasury securities 5 — — 5 U.S. Government agency securities — 5 — 5 International government securities — 1 — 1 Corporate notes and bonds — 67 — 67 Asset-backed securities — 7 — 7 Municipal notes and bonds — 9 — 9 Total long-term available-for-sale securities 5 89 — 94 Foreign exchange contracts — 16 — 16 Total assets at fair value $ 2,845 $ 135 $ — $ 2,980 Liabilities: Foreign exchange contracts $ — $ 8 $ — $ 8 Interest rate swap contract — 1 — 1 Exchange options — — 1 1 Total liabilities at fair value $ — $ 9 $ 1 $ 10 Money Market Funds. The Company’s money market funds are funds that invest in U.S. Treasury and U.S. Government agency securities. Money market funds are valued based on quoted market prices. Certificates of Deposit. The Company’s certificates of deposit are investments which are held in custody by a third party. Certificates of deposit are valued using fixed interest rates. Asset-Backed Securities, and Corporate and Municipal Notes and Bonds. The Company’s asset-backed securities, and Corporate and Municipal notes and bonds securities are investments issued by corporations and U.S. state municipalities which are held in custody by a third party. Asset-backed securities, and Corporate and Municipal notes and bonds are valued using a market approach which is based on observable inputs including market interest rates from multiple pricing sources. U.S. Treasury Securities. The Company’s U.S. Treasury securities are direct obligations of the U.S. federal government and are held in custody by a third party. U.S. Treasury securities are valued using a market approach which is based on observable inputs including market interest rates from multiple pricing sources. U.S. Government Agency and International Government Securities. The Company’s U.S. Government agency and international government securities are investments in fixed income securities sponsored by the U.S. Government and international governments and are held in custody by a third party. U.S. Government agency and international government securities are valued using a market approach which is based on observable inputs including market interest rates from multiple pricing sourc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5 , Derivative Instruments and Hedging Activities . Derivative assets and liabilities are reflected in the Company’s Consolidated Balance Sheet under Other current assets and Accrued expenses, respectively. Interest Rate Swaps. The Company’s interest rate swaps are long-term contracts to hedge the Company’s variable rate debt risk. Interest rate swaps are valued based on estimated present value of future cash flows model. The market-based observable inputs for the model include interest rate curves and credit valuation adjustments. Assets and Liabilities Measured at Fair Value on a Recurring Basis Using Significant Unobservable Inputs (Level 3) Exchange Options. The Company’s 2020 Convertible Notes (as defined in Note 6 , Debt ) were bifurcated into a debt host and exchange option for accounting purposes. The exchange option s are accounted for as derivative liabilities because they are predominantly settled in cash. The fair value measurement of the exchange option s arising from the Company’s 2020 Convertible Notes, which are not actively traded, is determined using unobservable inputs (Level 3). These inputs include (i) the estimated amount and timing of settlement of the underlying debt; (ii) the probability of the achievement of the factor(s) on which the settlement is based; (iii) the risk-adjusted discount rate based on the expected term to maturity of the debt; and (iv) the economic incentive for holders to exercise their exchange option . Significant increases or decreases in any of those inputs in isolation could result in a significantly lower or higher fair value measurement. During 2018 and 2017 , the Company had no transfers of financial assets and liabilities between levels. Available-for-Sale Securities The cost basis of the Company’s investments classified as available-for-sale securities, individually and in the aggregate, approximated its fair value as of June 29, 2018 and June 30, 2017 .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8 and the fourth quarter of 2017 , respectively. June 29, 2018 June 30, 2017 Carrying Value Fair Value Carrying Fair (in millions) 0.50% convertible senior notes due 2020 $ 31 $ 34 $ 30 $ 34 Variable interest rate Term Loan A maturing 2021 — — 4,074 4,130 Variable interest rate Term Loan A-1 maturing 2023 4,982 5,013 — — Variable interest rate U.S. Term Loan B-2 maturing 2023 — — 2,968 2,989 Variable interest rate U.S. Term Loan B-4 maturing 2023 2,448 2,452 — — Variable interest rate Euro Term Loan B-2 maturing 2023 (1) — — 1,000 1,010 7.375% senior secured notes due 2023 — — 1,835 2,062 1.50% convertible notes due 2024 931 1,114 — — 10.50% senior unsecured notes due 2024 — — 3,244 3,956 4.750% senior unsecured notes due 2026 2,280 2,238 — — Total $ 10,672 $ 10,851 $ 13,151 $ 14,181 (1) Euro Term Loan B-2 outstanding principal amount as of June 30, 2017 was based upon the Euro to U.S. dollar exchange rate as of that date. Equity Method Investments The Company has joint venture investments with Toshiba Memory Corporation and with Unisplendour Corporation Limited and Unissoft (Wuxi) Group Co. Ltd. (“ Unis ”). See Note 9 , Commitments, Contingencies and Related Parties , for further discussion regarding these joint ventures. Cost Method Investments From time to time, the Company enters into certain strategic investments for the promotion of business and strategic objectives. The Company reports these investments under the cost method of accounting as it does not have a significant influence over the operations of these investees. These investments consist of debt and equity securities of privately-held companies that do not have a readily determinable fair value and are carried at historical cost. The Company assesses these securities for indications of other-than-temporary impairments. In 2018 and 2017 , the Company recorded impairment charges and losses related to the sale of these cost method investments of $17 million and $55 million , respectively, which were included in Other expense, net in the Consolidated Statements of Operations. There were no impairments in 2016 related to these investments. As of June 29, 2018 and June 30, 2017 , these investments aggregated $39 million and $91 million , respectively, and are reported under Other non-current assets in the Consolidated Balance Sheets.</t>
  </si>
  <si>
    <t>Derivatives Instruments and Hedging Activities</t>
  </si>
  <si>
    <t>Derivative Instruments and Hedging Activities Disclosure [Abstract]</t>
  </si>
  <si>
    <t>Derivative Instruments and Hedging Activities</t>
  </si>
  <si>
    <t>Derivative Instruments and Hedging Activities As of June 29, 2018 , the Company had outstanding foreign exchange forward contracts that were designated as either cash flow hedges or non-designated hedges. The contract maturity dates of these foreign exchange forward contracts do not exceed 12 months. In addition, the Company had outstanding interest rate swaps that were designated as cash flow hedges. The Company determined the ineffective portion and the amount excluded for effectiveness testing associated with its cash flow hedges to be immaterial to the Consolidated Financial Statements for 2018 , 2017 and 2016 . As of June 29, 2018 , the amount of existing net gains related to cash flow hedges recorded in AOCI was $2 million , of which the majority is expected to be reclassified to earnings over the next twelve months. In addition, as of June 29, 2018 , the Company did not have any foreign exchange forward contracts with credit-risk-related contingent features. Changes in fair values of the non-designated foreign exchange contracts are recognized in other income (expense), net and are largely offset by corresponding changes in the fair values of the foreign currency denominated monetary assets and liabilities. During 2018 , 2017 and 2016 , total net realized and unrealized transaction and foreign exchange contract currency gains and losses were not material to the Company’s Consolidated Financial Statements . See Note 4 , Fair Value Measurements and Investments , for additional disclosures related to the fair value of the Company’s foreign exchange forward contrac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ne 29, 2018 and June 30, 2017 , the effect of rights of offset was not material and the Company did not offset or net the fair value amounts of derivative instruments in its Consolidated Balance Sheets.</t>
  </si>
  <si>
    <t>Debt</t>
  </si>
  <si>
    <t>Debt Disclosure [Abstract]</t>
  </si>
  <si>
    <t>Debt Debt consisted of the following as of June 29, 2018 and June 30, 2017 : June 29, June 30, (in millions) 0.50% convertible senior notes due 2020 $ 35 $ 35 Revolving credit facility maturing 2023 500 — Variable interest rate Term Loan A maturing 2021 — 4,125 Variable interest rate Term Loan A-1 maturing 2023 4,991 — Variable interest rate U.S. Term Loan B-2 maturing 2023 — 2,970 Variable interest rate U.S. Term Loan B-4 maturing 2023 2,449 — Variable interest rate Euro Term Loan B-2 maturing 2023 (1) — 1,001 7.375% senior secured notes due 2023 — 1,875 1.50% convertible notes due 2024 1,100 — 10.50% senior unsecured notes due 2024 — 3,350 4.750% senior unsecured notes due 2026 2,300 — Total debt 11,375 13,356 Issuance costs and debt discounts (203 ) (205 ) Subtotal 11,172 13,151 Less current portion of long-term debt (179 ) (233 ) Long-term debt $ 10,993 $ 12,918 (1) Euro Term Loan B-2 outstanding principal amount as of June 30, 2017 was based upon the Euro to U.S. dollar exchange rate as of that date. In February 2018, the Company entered into an amendment to the credit agreement entered into on April 29, 2016 (as amended, the “Credit Agreement”), to provide for, among other things, (i) the issuance of a new $5.02 billion of term loan A-1 due 2023 (the “Term Loan A-1”), (ii) a new $2.25 billion revolving credit facility maturing in 2023 (the “Revolving Facility”), which replaced the Company’s prior $1.50 billion revolving credit facility maturing in 2021, (iii) modifications to the restrictive and financial maintenance covenants, to provide more flexibility and increased incremental debt capacity, (iv) amendments of the applicable varying interest rate margins to be based on the Company’s corporate credit ratings as described in the indenture, and (v) upon the occurrence of certain circumstances, a release of the security and guarantees as well as further covenant flexibility and increased incremental debt capacity. The Company used a portion of the proceeds of the Term Loan A-1 to repay in full its previous variable interest rate Term Loan A in the principal amount of $4.02 billion . The Term Loan A-1 bears interest at a per annum rate equal to, at the Company’s option, either an adjusted London Interbank Offered Rate (“LIBOR”) rate, subject to a 0.00% floor, plus an applicable margin varying from 1.125% to 2.000% or a base rate plus an applicable margin varying from 0.125% to 1.000% , in each case depending on the Company’s corporate credit ratings. Currently the Company has selected the LIBOR rate option, and the applicable rate was 3.59% as of June 29, 2018 . Principal payments are due in quarterly installments of (i) 0.625% per quarter from June 2018 through March 2019 and (ii) 1.25% per quarter from June 2019 through December 2022, with the remaining balance payable on February 27, 2023. The Term Loan A-1 issuance costs are amortized to interest expense over the term of the loan, and as of June 29, 2018 , issuance costs of $8 million remained unamortized. In May 2017 , the Company entered into an interest rate swap for $1.00 billion notional amount which it has designated as a cash flow hedge to mitigate variations in interest payments under a portion of its LIBOR-based term loans due to variations in the LIBOR index. Under the agreement, the Company pays interest monthly at a fixed rate of 1.66% and receives a LIBOR rate on the notional amount of the contract through May 2020 . In addition, in April 2018 , the Company entered into an interest rate swap for $1.00 billion notional amount which it has designated as a cash flow hedge to mitigate variations in interest payments under a portion of its LIBOR-based term loans due to variations in the LIBOR index. Under the agreement, the Company pays interest monthly at a fixed rate of 2.75% and receives a LIBOR rate on the notional amount of the contract through February 2023 . Proceeds of $500 million were drawn under the Revolving Facility and were used to fund a voluntary partial prepayment of the Company’s existing U.S. Dollar denominated term B-3 loans (“U.S. Term Loan B-3”). Loans under the Revolving Facility bear interest, at the Company’s option, at either LIBOR plus an applicable margin varying from 1.125% to 2.000% or a base rate plus an applicable margin varying from 0.125% to 1.000% , in each case depending on the Company’s corporate credit ratings. Currently the Company has selected the LIBOR rate option, and the applicable interest rate was 3.59% as of June 29, 2018 . The Company will also pay an unused commitment fee on the Revolving Facility ranging from 0.120% to 0.350% based on the Company’s corporate credit ratings as described in the indenture, with an initial fee of 0.250% . As of June 29, 2018 , the Company had $1.75 billion of additional borrowing availability under the Revolving Facility. In November 2017, the Company borrowed $2.96 billion under U.S. Term Loan B-3 under its Credit Agreement and used the proceeds of this new loan to prepay in full the U.S. Term Loan B-2 previously outstanding under the Credit Agreement. During the year ended June 29, 2018 , the Company funded a voluntary partial prepayment of $500 million , using proceeds from the Revolving Facility. In May 2018, the Company borrowed $2.46 billion under U.S. Term Loan B-4 under its Credit Agreement and used the proceeds of this new loan to prepay in full the U.S. Term Loan B-3 previously outstanding under the Credit Agreement. The U.S. Term Loan B-4 has an interest rate equal to, at the Company’s option, either an adjusted LIBOR rate, subject to a 0.00% floor, plus 1.75% or a base rate plus 0.75% . Currently the Company has selected the LIBOR rate option, and the applicable interest rate was 3.84% as of June 29, 2018 . Principal payments on U.S. Term Loan B-4 of 0.25% are due quarterly and began on June 29, 2018 with the balance due on April 29, 2023 . The U.S. Term Loan B-4 issuance costs are amortized to interest expense over the term of the loan and as of June 29, 2018 , issuance costs of $1 million remained unamortized. The Revolving Facility, Term Loan A-1 and Term Loan B-4 are unconditionally guaranteed by each of the guarantors under the Credit Agreement and are secured on a first-priority basis (subject to permitted liens) by a lien on the same collateral that secure the other loans under the Credit Agreement; provided that the security and guarantees will be automatically suspended upon certain conditions. The Company assumed the 0.5% convertible senior notes due November 15, 2020 (the “ 2020 Convertible Notes ”) in connection with its acquisition of SanDisk Corporation (“SanDisk”), pursuant to an Agreement and Plan of Merger (the “Merger”), on May 12, 2016 (the “SanDisk Closing Date”). As of June 29, 2018 , $35 million principal amount of the 2020 Convertible Notes was outstanding and had a conversion rate of 10.9006 units of reference property per $1,000 principal amount of the 2020 Convertible Notes , corresponding to 2.6020 shares of the Company’s common stock and $735.79 of cash, subject to adjustments under the indenture. The 2020 Convertible Notes are not currently exchangeable into reference property. The 2020 Convertible Notes were bifurcated into a debt host and exchange option for accounting purposes. The exchange option s are accounted for as a derivative liability because they are predominantly settled in cash. Changes in the fair value of the exchange option s are reported, and will be reported until the Company extinguishes the related debt, in Other expense, net in the Consolidated Statements of Operations. The exchange option s are measured and reported at fair value on a recurring basis, within Level 3 of the fair value hierarchy. The fair value of the unredeemed and unsettled exchange option s is reported in Accrued expenses and Other liabilities in the Consolidated Balance Sheets. See Note 4 , Fair Value Measurements and Investments , for additional disclosures related to the fair values of the exchange option s. For 2018 , the change in the fair value of the outstanding exchange option s related to the 2020 Notes resulted in an immaterial loss . In February 2018, the Company issued $1.10 billion aggregate principal amount of convertible senior notes due February 1, 2024 (the “ 2024 Convertible Notes ”). The 2024 Convertible Notes bear interest at an annual rate of 1.50% with interest payable on February 1 and August 1 of each year. The Company is not required to make principal payments on the 2024 Convertible Notes prior to the maturity date. The 2024 Convertible Notes are jointly and severally guaranteed by certain material domestic subsidiaries of the Company. The 2024 Convertible Notes are convertible into cash, shares of the Company’s common stock, or a combination thereof at an initial conversion price of approximately $121.91 per share of common stock. Holders of the 2024 Convertible Notes may freely convert their 2024 Convertible Notes on or after November 1, 2023 until the close of business on the business day immediately preceding the maturity date.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On or after February 5, 2021, the Company may redeem all or part of the 2024 Convertible Notes , at its option, if the market price of the Company’s stock achieves certain levels. The Company separately accounts for the liability and equity components of the 2024 Convertible Notes . The value of the liability component as of the date of issuance was recognized at the present value of its cash flows using a discount rate of 4.375% , the Company’s borrowing rate at the date of the issuance for a similar debt instrument without the conversion feature, resulting in a debt discount of $165 million , which was allocated to equity as the value of the conversion feature. The 2024 Convertible Notes debt issuance costs were approximately $18 million , of which $15 million was allocated to the debt component and $3 million was allocated to equity. The debt discount and issuance costs are amortized to interest expense over the term of the 2024 Convertible Notes . As of June 29, 2018 , debt discount and issuance cost of $169 million remained unamortized. In February 2018, the Company issued $2.30 billion aggregate principal amount of senior unsecured notes due February 15, 2026 (the “ 2026 Senior Unsecured Notes ”). The 2026 Senior Unsecured Notes bear interest at an annual rate of 4.750% with interest payable on February 15 and August 15 of each year. The Company is not required to make principal payments on the 2026 Senior Unsecured Notes prior to the maturity date. The 2026 Senior Unsecured Notes are jointly and severally guaranteed by certain material domestic subsidiaries of the Company. The 2026 Senior Unsecured Notes issuance costs are amortized to interest expense over the term of the 2026 Senior Unsecured Notes and as of June 29, 2018 , issuance costs of $20 million remained unamortized. In February and March, 2018, the Company completed the redemption of all of its outstanding 7.375% senior secured notes due 2023 in the aggregate principal amount of $1.875 billion (the “2023 Notes”) and the tender offer and redemption and settlement of all of its outstanding 10.50% senior unsecured notes due 2024 in the aggregate principal amount of $3.350 billion (the “2024 Notes” and collectively with the 2023 Notes, the “ Redeemed Notes ”), including an aggregate of $720 million of “make-whole” and tender premiums required for the tender offer of the 2024 Notes and the optional redemption of the Redeemed Notes in accordance with the applicable indentures and accrued interest through the applicable redemption dates. In November 2017, the Company settled in full the principal amounts of the Euro Term Loan B-2 , plus accrued interest, using cash on hand. In connection with the settlements of the various debt instruments described above, in 2018 , the Company recognized an aggregate loss on debt extinguishment of $899 million , consisting of $720 million of “make-whole” and tender premiums and $179 million of unamortized issuance costs. In 2017 , the Company incurred losses on the extinguishment of debt of $274 million . The Credit Agreement requires the Company to comply with certain financial covenants, such as a leverage ratio and an interest coverage ratio. As of June 29, 2018 , the Company was in compliance with all financial covenants. In addition, the Credit Agreement requires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 In addition, the indentures governing the 2026 Senior Unsecured Notes and the 2024 Convertible Notes contain restrictive covenants that limit the Company’s and its subsidiaries’ ability to, among other things, consolidate, merge or sell all or substantially all of their assets; create liens; and incur, assume or guarantee additional indebtedness. Future Debt Payments As of June 29, 2018 , annual future debt payments were as follows: Future Debt Payments (in millions) Fiscal year 2019 $ 179 2020 278 2021 311 2022 276 2023 6,931 2024 and thereafter 3,400 Total debt maturities 11,375 Issuance costs and debt discounts (203 ) Net carrying value $ 11,172</t>
  </si>
  <si>
    <t>Goodwill and Other Intangible Assets</t>
  </si>
  <si>
    <t>Goodwill and Intangible Assets Disclosure [Abstract]</t>
  </si>
  <si>
    <t>Goodwill and Other Intangible Assets The following table summarizes the activity related to the carrying amount of goodwill: Carrying Amount (in millions) Balance at July 1, 2016 $ 9,951 Purchase price adjustments to goodwill 66 Foreign currency translation adjustment (3 ) Balance at June 30, 2017 10,014 Goodwill recorded in connection with acquisitions 61 Balance at June 29, 2018 $ 10,075 On September 15, 2017 , the Company acquired substantially all the assets of Tegile Systems, Inc. , a provider of flash and persistent-memory storage solutions for enterprise data center applications . On August 25, 2017 , the Company acquired substantially all the assets of Upthere, Inc. , a cloud services company . These acquisitions are primarily intended to help meet the evolving needs of customers, while driving long-term growth for the Company's existing data center and client solution products over the long term . The aggregate purchase price of acquisitions during the year ended June 29, 2018 was $100 million in cash, with net assets acquired primarily consisting of developed technology and other intangible assets, of which $61 million was allocated to goodwill. Goodwill is primarily attributable to the benefits the Company expects to derive from diversifying product offerings to its Data Center Devices and Solutions and Client Solutions end markets as well as the acquired workforce . Goodwill is expected to be deductible for tax purposes because the acquisitions were structured as asset acquisitions but accounted for as business combinations. Concurrent with these acquisitions, the Company received $36 million in proceeds on previously outstanding notes receivable due from these acquired entities. During the year ended June 29, 2018 , the expenses incurred by the Company related to these acquisitions were immaterial and are primarily included within Selling, general and administrative expenses in the Consolidated Statements of Operations. Revenues and earnings related to these acquisitions was not material. The purchase price adjustments in 2017 resulted from adjustments to the assessment of fair value for certain acquired intangible assets; inventory; property, plant and equipment; and a portion of the deferred tax liability related to the Merger. The following tables present intangible assets as of June 29, 2018 and June 30, 2017 : June 29, 2018 Weighted Average Amortization Period Gross Carrying Amount Accumulated Amortization Net Carrying Amount (in years) (in millions) Finite: Existing technology 3 $ 4,323 $ (2,528 ) $ 1,795 Trade names and trademarks 7 648 (222 ) 426 Customer relationships 6 635 (299 ) 336 Other 2 180 (161 ) 19 Leasehold interests 31 32 (8 ) 24 Total finite intangible assets 5,818 (3,218 ) 2,600 In-process research and development 80 — 80 Total intangible assets $ 5,898 $ (3,218 ) $ 2,680 June 30, 2017 Weighted Average Amortization Period Gross Carrying Amount Accumulated Amortization Net Carrying Amount (in years) (in millions) Finite: Existing technology 3 $ 3,478 $ (1,373 ) $ 2,105 Trade names and trademarks 7 645 (134 ) 511 Customer relationships 6 627 (227 ) 400 Other 2 375 (288 ) 87 Leasehold interests 31 35 (11 ) 24 Total finite intangible assets 5,160 (2,033 ) 3,127 In-process research and development 696 — 696 Total intangible assets $ 5,856 $ (2,033 ) $ 3,823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2018 , two IPR&amp;D projects reached technological feasibility totaling $616 million and commenced amortization over an estimated useful life of 4 years. During 2018 and 2017 , the Company did no t record any impairment charges related to intangible assets. During 2016 , the Company recorded $36 million of impairment charges related to intangible assets, which are recorded in Employee termination, asset impairment and other charges within the Consolidated Statements of Operations. The impairment charges primarily relate to acquired IPR&amp;D projects that were abandoned and resulted in full impairment. Intangible assets are amortized over the estimated useful lives based on the pattern in which the economic benefits are expected to be received. Intangible asset amortization was as follows: 2018 2017 2016 (In millions) Intangible asset amortization $ 1,185 $ 1,169 $ 266 The following table presents estimated future amortization expense for intangible assets currently subject to amortization as of June 29, 2018 : Future Intangible Asset Amortization Expense (in millions) Fiscal year 2019 $ 968 2020 755 2021 503 2022 230 2023 and thereafter 144 Total future amortization expense $ 2,600</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solidated Financial Statements . Obligations and Funded Status The following table presents the unfunded status of the benefit obligations for the Japanese Plan: 2018 2017 2016 (in millions) Change in benefit obligation: Benefit obligation at beginning of period $ 249 $ 326 $ 231 Service cost 6 8 8 Interest cost 2 1 3 Actuarial loss (gain) 9 (22 ) 52 Benefits paid (9 ) (30 ) (16 ) Settlement/Curtailment — (6 ) (1 ) Non-U.S. currency movement 3 (28 ) 49 Benefit obligation at end of period $ 260 $ 249 $ 326 Change in plan assets: Fair value of plan assets at beginning of period $ 189 $ 212 $ 185 Actual return on plan assets 8 15 (14 ) Employer contributions 10 10 20 Benefits paid (9 ) (30 ) (16 ) Non-U.S. currency movement 2 (18 ) 37 Fair value of plan assets at end of period $ 200 $ 189 $ 212 Unfunded status $ 60 $ 60 $ 114 The following table presents the unfunded amounts related to the Japanese Plan as recognized on the Company’s Consolidated Balance Sheets: June 29, June 30, (in millions) Current liabilities $ 1 $ 1 Non-current liabilities 59 59 Net amount recognized $ 60 $ 60 The accumulated benefit obligation for the Japanese defined benefit pension plans was $260 million at June 29, 2018 . As of June 29, 2018 , actuarial losses for the Japanese defined benefit pension plans of $21 million are included in Accumulated other comprehensive loss in the Consolidated Balance Sheet. There were no prior service credits for the defined benefit pension plans recognized in Accumulated other comprehensive loss in the Consolidated Balance Sheet as of June 29, 2018 . Assumptions Weighted-Average Assumptions The weighted-average actuarial assumptions used to determine benefit obligations for the Japanese defined benefit pension plans were as follows: 2018 2017 2016 Discount rate 0.7 % 0.8 % 0.4 % Rate of compensation increase 0.7 % 0.8 % 0.8 % The weighted-average actuarial assumptions used to determine benefit costs for the Japanese defined benefit pension plans were as follows: 2018 2017 2016 Discount rate 0.8 % 0.4 % 1.3 % Expected long-term rate of return on plan assets 2.5 % 2.5 % 2.5 % Rate of compensation increase 0.8 % 0.8 % 0.9 % The Company develops a discount rate by calculating when the estimated benefit payments will be due. Management in Japan then matches the benefit payments to bond ratings that are “AA” or higher which match the timing of the expected benefit payments to determine the appropriate discount rate. The Company develops the expected long-term rate of return on plan assets by analyzing rates of return in Japan as well as the investment portfolio applicable to the plan.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The Company develops the rate of compensation increase assumptions using local compensation practices and historical rates of increases. Plan Assets Investment Policies and Strategies 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63% in debt securities, 34% in equity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Japanese defined benefit pension plans’ major asset categories and their associated fair values as of June 29, 2018 and June 30, 2017 : June 29, 2018 Level 1 Level 2 Level 3 Total (in millions) Equity: Equity commingled/mutual funds (1)(2) $ — $ 68 $ — $ 68 Fixed income: Fixed income commingled/mutual funds (1)(3) — 125 — 125 Cash equivalents and short-term investments 3 4 — 7 Fair value of plan assets $ 3 $ 197 $ — $ 200 June 30, 2017 Level 1 Level 2 Level 3 Total (in millions) Equity: Equity commingled/mutual funds (1)(2) $ — $ 67 $ — $ 67 Fixed income: Fixed income commingled/mutual funds (1)(3) — 116 — 116 Cash equivalents and short-term investments 2 4 — 6 Fair value of plan assets $ 2 $ 187 $ — $ 189 (1) Commingled funds represent pooled institutional investments. (2) Equity mutual funds invest primarily in equity securities. (3) Fixed income mutual funds invest primarily in fixed income securities. Assets held in defined benefit plans in the Philippines, Taiwan and Thailand were immaterial and are not presented in the above tables. There were no significant movements of assets between any level categories in 2018 , 2017 or 2016 .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19 and annual benefit payments over the next 5 years for its Japanese defined benefit pension plans are not expected to be material.</t>
  </si>
  <si>
    <t>Commitments, Contingencies and Related Parties</t>
  </si>
  <si>
    <t>Commitments and Contingencies Disclosure [Abstract]</t>
  </si>
  <si>
    <t>Commitments, Contingencies and Related Parties Flash Ventures The Company’s business ventures with Toshiba Memory Corporation (“TMC”) consist of three separate legal entities: Flash Partners Ltd. (“Flash Partners”), Flash Alliance Ltd. (“Flash Alliance”), and Flash Forward Ltd. (“Flash Forward”), collectively referred to as “Flash Ventures”. The Company has a 49.9% ownership interest and TMC has a 50.1% ownership interest in each of these entities. Through Flash Ventures, the Company and TMC collaborate in the development and manufacture of flash-based memory wafers, which are manufactured by TMC at its wafer fabrication facilities located in Yokkaichi, Japan, using semiconductor manufacturing equipment individually owned or leased by each Flash Ventures entity. Each Flash Ventures entity purchases wafers from TMC at cost and then resell those wafers to the Company and TMC at cost plus a markup. Flash Partners. Flash Partners was formed in 2004 in connection with the construction of TMC’s “Fab 3” 300-millimeter wafer fabrication facility located in Yokkaichi, Japan. Flash Alliance. Flash Alliance was formed in 2006 in connection with the construction of TMC’s “Fab 4” 300-millimeter wafer fabrication facility located in Yokkaichi, Japan. Flash Forward. Flash Forward was formed in 2010 in connection with the construction of TMC’s “Fab 5” 300-millimeter wafer fabrication facility located in Yokkaichi, Japan. Fab 5 was built in two phases of approximately equal size. New Fab 2. The Company has a facility agreement with TMC related to the construction and operation of TMC’s “New Fab 2” 300-millimeter wafer fabrication facility located in Yokkaichi, Japan. New Fab 2 is primarily intended to provide additional clean room space to convert a portion of 2-dimensional (“2D”) flash-based wafer production capacity to 3-dimensional (“3D”) flash-based wafer production capacity. Production of flash-based wafers in New Fab 2 started in 2016 . Fab 6. In December 2017, the Company entered into a facility agreement with TMC related to the construction and operation of a new 300-millimeter wafer fabrication facility in Yokkaichi, Japan, referred to as “Fab 6”, which is primarily intended to provide clean room space to continue the transition of the parties’ existing 2D flash-based wafer capacity to 3D flash-based wafer production capacity. The Company is committed to 50% of Fab 6’s start-up costs, as well as 50% of approved Flash Ventures investments in manufacturing equipment for Fab 6.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ne 29, 2018 and June 30, 2017 : June 29, June 30, (in millions) Notes receivable, Flash Partners $ 767 $ 264 Notes receivable, Flash Alliance 48 119 Notes receivable, Flash Forward 700 379 Investment in Flash Partners 191 187 Investment in Flash Alliance 283 279 Investment in Flash Forward 116 112 Total notes receivable and investments in Flash Ventures $ 2,105 $ 1,340 During 2018 and 2017 , the Company made net payments to Flash Ventures of $3.79 billion and $2.64 billion , respectively,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There were no impairments in 2018 , 2017 , or 2016 . As of June 29, 2018 and June 30, 2017 , the Company had accounts payable balances due to Flash Ventures of $259 million and $206 million , respectively. The Company’s maximum reasonably estimable loss exposure (excluding lost profits) as a result of its involvement with Flash Ventures, based upon the Japanese yen to U.S. dollar exchange rate at June 29, 2018 , is presented below. Investments in Flash Ventures are denominated in Japanese yen, and the maximum possible loss exposure excludes any cumulative translation adjustment due to revaluation from the Japanese yen to the U.S. dollar. June 29, Notes receivable $ 1,515 Equity investments 590 Operating lease guarantees 1,223 Inventory and prepayments 282 Maximum estimable loss exposure $ 3,610 As of June 29, 2018 and June 30, 2017 , the Company’s retained earnings included undistributed earnings of Flash Ventures of $8 million and $5 million , respectively. The Company is committed to purchase its provided three-month forecast of Flash Ventures’ flash-base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Inventory Purchase Commitments with Flash Ventures. Purchase orders placed under Flash Ventures for up to three months are binding and cannot be canceled. Research and Development Activities. The Company participates in common R&amp;D activities with TMC and is contractually committed to a minimum funding level. R&amp;D commitments are immaterial to the Consolidated Financial Statements .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June 29, 2018 . Lease Amounts (Japanese yen, in billions) (U.S. dollar, in millions) Total guarantee obligations ¥ 135 $ 1,223 The following table details the breakdown of the Company’s remaining guarantee obligations between the principal amortization and the purchase option exercise price at the end of the term of the Flash Ventures lease agreements, in annual installments as of June 29, 2018 in U.S. dollars, based upon the Japanese yen to U.S. dollar exchange rate as of June 29, 2018 : Annual Installments Payment of Principal Amortization Purchase Option Exercise Price at Final Lease Terms Guarantee Amount (in millions) 2019 $ 341 $ 24 $ 365 2020 218 45 263 2021 201 104 305 2022 112 70 182 2023 38 28 66 Thereafter 5 37 42 Total guarantee obligations $ 915 $ 308 $ 1,223 The Company and TMC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ne 29, 2018 , no amounts have been accrued in the Consolidated Financial Statements with respect to these indemnification agreements. Unis Venture In November 2015, the Company entered into an agreement with Unis to form a joint venture, referred to as the “ Unis Venture ”, to market and sell the Company’s products in China and to develop data storage systems for the Chinese market in the future. The Unis Venture became operational during 2017. The Unis Venture is 49% owned by the Company and 51% owned by Unis . The Company accounts for its investment in the Unis Venture under the equity method of accounting. Revenue on products distributed by the Unis Venture are recognized upon sell through to third-party customers. During 2018 , the Company recognized less than 1% of its consolidated revenue on products distributed by the Unis Venture. The outstanding accounts receivable due from and investment in Unis Venture were not material to the Consolidated Financial Statements as of June 29, 2018 or June 30, 2017 . Lease Commitments The Company leases certain facilities and equipment under long-term, non-cancelable operating leases. The Company’s operating leases consist of leased property and equipment that expire at various dates through 2030 . Future minimum lease payments under operating leases that have initial non-cancelable lease terms in excess of one year at June 29, 2018 are as follows: Lease Amounts (in millions) Fiscal year 2019 $ 53 2020 45 2021 35 2022 23 2023 14 Thereafter 20 Total future minimum lease payments $ 190 Net rent expense was as follows: 2018 2017 2016 (In millions) Rent expense, net $ 49 $ 56 $ 59 Purchase Agree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purchase agreements with various component suppliers that carry fixed volumes and pricing which obligates the Company to make certain future purchases, contingent on certain conditions of performance, quality and technology of the vendor’s components. As of June 29, 2018 , the Company had the following minimum long-term purchase commitments: Long-term purchase commitments (in millions) Fiscal year 2019 $ 135 2020 141 2021 137 2022 150 2023 and thereafter 170 Total $ 733</t>
  </si>
  <si>
    <t>Business Segment, Geographic Information and Concentration of Risk</t>
  </si>
  <si>
    <t>Revenue by End Market [Abstract]</t>
  </si>
  <si>
    <t>Business Segment, Geographic Information and Concentration of Risk The Company manufactures, markets, and sells data storage devices and solutions in the U.S. and in foreign countries through its sales personnel, dealers, distributors, retailers, and subsidiaries. The Company introduced a new operating model during the fourth quarter of fiscal 2016 that incorporates the HGST, WD and SanDisk businesses. Based upon the management structure under the current operating model, the Company determined that the Company’s Chief Operating Decision Maker, its Chief Executive Officer, evaluates performance of the Company and makes decisions regarding allocation of resources based on total Company results. As a result, the Company concluded it operates in one segment, data storage devices and solutions. The following table summarizes the Company’s revenues by end market product category, between Client Devices (mobile, desktop, gaming and digital video hard drives, client solid-state drives (“SSD”), embedded products and wafers); Data Center Devices and Solutions (capacity and performance enterprise hard disk drives (“HDD”), enterprise SSDs, data center software and system solutions); and Client Solutions (removable products, hard drive content solutions and flash content solutions): 2018 2017 2016 (in millions) Client Devices $ 10,108 $ 9,520 $ 6,205 Data Center Devices &amp; Solutions 6,075 5,505 4,919 Client Solutions 4,464 4,068 1,870 Total revenues $ 20,647 $ 19,093 $ 12,994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18 2017 2016 (in millions) Net revenue (1) United States $ 4,640 $ 3,881 $ 3,651 China 4,393 4,271 2,413 Hong Kong 4,022 3,257 1,527 Rest of Asia 2,752 3,181 2,462 Europe, Middle East and Africa 3,858 3,276 2,664 Other 982 1,227 277 Total $ 20,647 $ 19,093 $ 12,994 (1) Net revenue is attributed to geographic regions based on the ship-to location of the customer. License and royalty revenue is attributed to countries based upon the location of the headquarters of the licensee. June 29, June 30, (in millions) Long-lived assets (1) United States $ 1,187 $ 1,249 Malaysia 737 556 China 427 443 Thailand 349 392 Rest of Asia 336 345 Europe, Middle East and Africa 59 48 Total $ 3,095 $ 3,033 (1) Long-lived assets include property, plant and equipment and are attributed to the geographic location in which they are located. Customer Concentration and Credit Risk The Company sells its products to computer manufacturers, resellers and retailers throughout the world. For each of 2018 , 2017 and 2016 , no customer accounted for 10% or more of the Company’s net revenue. For 2018 , 2017 and 2016 , the Company’s top 10 customers accounted for 42% , 36% , and 43% , respectively, of the Company’s net revenue.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ne 29, 2018 , two customers, Apple, Inc. and Dell Inc., accounted for 13% and 10% , respectively, of the Company’s net accounts receivable. As of June 30, 2017 , one customer, Dell Inc., accounted for 11% of the Company’s net accounts receivable. As of June 29, 2018 and June 30, 2017 , the Company had net accounts receivable of $2.20 billion and $1.95 billion , respectively, and reserves for potential credit losses were not material as of each period.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memory system products require silicon wafers for the memory and controller components. The Company’s flash memory wafers are currently supplied almost entirely from Flash Ventures and the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t>Western Digital Corporation 401(k) Plan</t>
  </si>
  <si>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Eligible employees are generally able to contribute up to 30% of their eligible compensation on a pre-tax basis or 10% of their eligible compensation on an after-tax basis subject to Internal Revenue Service (“IRS”) limitations. The Company makes a basic matching contribution equal to 50% of the each eligible participant’s contribution that does not exceed 6% of the eligible participant’s annual compensation in the year of contribution. The Company’s employer matching contributions vest over a two -year graded period. The Company may suspend matching contributions at any time at its discretion. Contributions, including the Company’s matching contribution to the Plan, are recorded as soon as administratively possible after the Company makes payroll deductions from Plan participants. For 2018 , 2017 and 2016 , the Company made Plan contributions of $35 million , $36 million and $20 million , respectively.</t>
  </si>
  <si>
    <t>Shareholders' Equity</t>
  </si>
  <si>
    <t>Disclosure of Compensation Related Costs, Share-based Payments [Abstract]</t>
  </si>
  <si>
    <t>Shareholders’ Equity 2017 Performance Incentive Plan The types of awards that may be granted under the Western Digital Corporation Amended and Restated 2017 Performance Incentive Plan (“2017 Performance Incentive Plan”) include stock options, SARs, RSUs, PSUs, stock bonuses and other forms of awards granted or denominated in the Company’s common stock or units of the Company’s common stock, as well as cash bonus awards. Persons eligible to receive awards under the 2017 Performance Incentive Plan include officers and employees of the Company or any of its subsidiaries, directors of the Company and certain consultants and advisors to the Company or any of its subsidiaries. The vesting of awards under the 2017 Performance Incentive Plan is determined at the date of grant. Each award expires on a date determined at the date of grant; however, the maximum term of options and SARs under the 2017 Performance Incentive Plan is ten years after the grant date of the award. RSUs granted under the 2017 Performance Incentive Plan typically vest over periods ranging from one to four years from the date of grant. PSUs are granted to certain employees and vest only after the achievement of pre-determined performance metrics and completion of requisite service periods. Once the performance metrics are met, vesting of PSUs is generally subject to continued service by the employee. To the extent available, the Company issues shares out of treasury stock upon the vesting of awards, the exercise of employee stock options and the purchase of shares pursuant to the ESPP.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ne 29, 2018 , the maximum number of shares of the Company’s common stock that was authorized for award grants under the 2017 Performance Incentive Plan was 80.5 million shares. Shares issued in respect of stock options and SARs granted under the 2017 Performance Incentive Plan count against the plan’s share limit on a one -for-one basis, whereas currently, shares issued in respect of any other type of award granted count against the plan’s share limit as 1.72 shares for every one share issued in connection with such award. The 2017 Performance Incentive Plan was extended in 2013 and will terminate on August 4, 2025 unless terminated earlier by the Company’s Board of Directors (the “Board”).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on either the first day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18 , 2017 and 2016 , the Company issued 2.5 million , 2.3 million , and 1.3 million shares, respectively, for aggregate purchase amounts of $119 million , $105 million , and $68 million , respectively. Stock-based Compensation Expense The following tables present the Company’s stock-based compensation for equity-settled awards by type and financial statement line as well as the related tax benefit included in the Company’s Consolidated Statements of Operations: 2018 2017 2016 (in millions) Options $ 25 $ 41 $ 55 Restricted and performance stock units 325 330 123 Employee stock purchase plan 27 23 13 Subtotal 377 394 191 Tax benefit (66 ) (105 ) (48 ) Total $ 311 $ 289 $ 143 2018 2017 2016 (in millions) Cost of revenue $ 49 $ 49 $ 21 Research and development 170 173 76 Selling, general and administrative 157 161 85 Employee termination, asset impairment, and other charges 1 11 9 Subtotal 377 394 191 Tax benefit (66 ) (105 ) (48 ) Total $ 311 $ 289 $ 143 Compensation cost related to unvested stock options, RSU, PSU and ESPP will generally be amortized on a straight-line basis over the remaining average service period. The following table presents the unamortized compensation cost and weighted average service period of all unvested outstanding awards as of June 29, 2018 : Unamortized Compensation Costs Weighted Average Service Period (in millions) (years) Options $ 25 1.8 RSUs and PSUs (1) 464 2.1 ESPP 51 1.5 Total unamortized compensation cost $ 540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15 6.8 $ 50.00 Granted 1.7 82.68 Assumed 2.9 38.37 Exercised (1.7 ) 27.43 $ 57 Canceled or expired (0.7 ) 66.03 Options outstanding at July 1, 2016 9.0 55.74 Granted 2.8 44.83 Exercised (3.5 ) 37.72 120 Canceled or expired (0.9 ) 71.31 Options outstanding at June 30, 2017 7.4 $ 58.14 Exercised (2.2 ) 44.52 $ 99 Canceled or expired (0.4 ) 60.85 Options outstanding at June 29, 2018 4.8 $ 64.23 3.7 $ 94 Exercisable at June 29, 2018 3.0 $ 70.70 3.1 $ 47 RSUs and PSUs The following table summarizes RSU and PSU activity under the Company’s incentive plans: Number of Shares Weighted Average Grant Date Fair Value Aggregate Intrinsic Value at Vest Date (in millions) (in millions) RSUs and PSUs outstanding at July 3, 2015 3.0 $ 73.80 Granted 2.7 61.32 Assumed 12.5 32.14 Vested (2.0 ) 56.11 $ 144 Forfeited (0.5 ) 62.09 RSUs and PSUs outstanding at July 1, 2016 15.7 41.92 Granted 6.0 44.13 Vested (5.9 ) 46.98 399 Forfeited (2.1 ) 43.89 RSUs and PSUs outstanding at June 30, 2017 13.7 $ 45.01 Granted 6.3 74.68 Vested (6.3 ) 45.20 $ 552 Forfeited (1.1 ) 50.35 RSUs and PSUs outstanding at June 29, 2018 12.6 $ 58.31 RSUs and PSUs are generally settled in an equal number of shares of the Company’s common stock at the time of vesting of the units. Fair Value Valuation Assumptions Stock Option Grants — Binomial Model 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No options were granted in 2018 . The fair value of stock options granted in 2017 and 2016 was estimated using the following weighted average assumptions: 2017 2016 Suboptimal exercise factor 2.69 2.71 Range of risk-free interest rates 0.59% to 1.42% 0.25% to 2.09% Range of expected stock price volatility 0.35 to 0.49 0.28 to 0.49 Weighted-average expected volatility 0.40 0.35 Post-vesting termination rate 1.71% 0.47% Dividend yield 3.42% 2.61% Fair value $13.72 $22.54 Weighted-average expected term (in years) 3.6 4.7 RSU and PSU Grants The fair value of the Company’s RSU and PSU awards granted, excluding unvested RSU awards assumed through acquisitions, was based upon the closing price of the Company’s stock price on the date of grant. ESPP — Black-Scholes-Merton Model 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ESPP are generally granted on either June 1st or December 1st of each year. The fair values of all outstanding ESPP purchase rights have been estimated at the date of grant using a Black-Scholes-Merton option-pricing model with the following weighted average assumptions: 2018 2017 2016 Weighted-average expected term (in years) 1.24 1.26 1.27 Risk-free interest rate 2.25% 0.81% 0.82% Stock price volatility 0.35 0.42 0.38 Dividend yield 2.42% 4.02% 3.92% Fair value $16.89 $10.06 $9.91 Stock Repurchase Program The Company’s Board of Directors previously authorized $5.00 billion for the repurchase of the Company’s common stock. In 2018 , the Company repurchased 7.1 million shares for a total cost of $591 million . Subsequent to June 29, 2018 and through July 25, 2018, the Company repurchased an additional 0.8 million shares for a total cost of $61 million . On July 25, 2018, the Company’s Board of Directors authorized a new $5.00 billion share repurchase program that is effective through July 25, 2023, replacing all prior programs. Repurchases under the stock repurchase program may be made in the open market or in privately negotiated transactions and may be made under a Rule 10b5-1 plan. The Company expects stock repurchases to be funded principally by operating cash flows. Subsequent to July 25, 2018 and through August 22, 2018, the Company repurchased an additional 5.9 million shares for a total cost of $404 million under this new program. Stock Reserved for Issuance The following table summarizes all common stock reserved for issuance at June 29, 2018 : Number of Shares (in millions) Outstanding awards and shares available for award grants 36 ESPP 5 Total 41 Dividends to Shareholders Since the first quarter of 2013, the Company has issued a quarterly cash dividend. During the year ended June 29, 2018 , the Company declared aggregate cash dividends of $2.00 per share on its outstanding common stock totaling $592 million , of which $148 million was paid on July 16, 2018 . On August 1, 2018 , the Board declared a cash dividend of $0.50 per share to shareholders of record as of September 28, 2018 , which will be paid on October 15, 2018 . The Company may modify, suspend or cancel its cash dividend policy in any manner and at any time.</t>
  </si>
  <si>
    <t>Income Tax Expense (Benefit)</t>
  </si>
  <si>
    <t>Income Tax Disclosure [Abstract]</t>
  </si>
  <si>
    <t>Income Tax Expense (Benefit) Income Before Taxes The domestic and foreign components of income before taxes were as follows: 2018 2017 2016 (in millions) Foreign $ 2,398 $ 560 $ 516 Domestic (313 ) 209 (363 ) Income before taxes $ 2,085 $ 769 $ 153 Income Tax Expense (Benefit) The components of the income tax expense (benefit) were as follows: 2018 2017 2016 (in millions) Current: Foreign $ 166 $ 127 $ 59 Domestic - Federal 1,597 229 2 Domestic - State (5 ) 4 (1 ) 1,758 360 60 Deferred: Foreign (39 ) 56 (39 ) Domestic - Federal (300 ) (44 ) (109 ) Domestic - State (9 ) — (1 ) (348 ) 12 (149 ) Income tax expense (benefit) $ 1,410 $ 372 $ (89 ) The Tax Cuts and Jobs Act (“ 2017 Act ”) was enacted on December 22, 2017 . The 2017 Act includes a broad range of tax reform proposals affecting businesses, including a reduction in the U.S. federal corporate tax rate from 35% to 21% , a one-time mandatory deemed repatriation tax on earnings of certain foreign subsidiaries that were previously tax deferred and creates new taxes on certain foreign earnings. For the year ended June 29, 2018 , the Company has not finalized the accounting for the tax effects of the enactment of the 2017 Act . However, consistent with applicable SEC guidance, the Company has made a reasonable estimate of the effects on the Company’s existing deferred tax balances and the one-time mandatory deemed repatriation tax required by the 2017 Act and has recognized a provisional income tax expense of $1.57 billion for the one-time mandatory deemed repatriation tax and a provisional income tax benefit of $65 million related to the re-measurement of deferred tax assets and liabilities for the year ended June 29, 2018 . For other elements of tax expense noted below, or where the Company has not made an election, the Company has not been able to make a reasonable estimate and continues to account for such items based on the provisions of the tax laws that were in effect immediately prior to the 2017 Act . As the Company finalizes the accounting for the tax effects of the enactment of the 2017 Act during the one-year measurement period permitted by applicable SEC guidance, the Company expects to reflect adjustments to the recorded provisional amounts and record additional tax effects of the 2017 Act . Additional information regarding the significant provisions of the 2017 Act that are expected to impact the Company is provided below. Re-measurement of deferred taxes The provisional income tax benefit of $65 million recorded for the year ended June 29, 2018 related to the re-measurements of the Company’s deferred tax balances and is based primarily on the rates at which the deferred tax assets and liabilities are expected to reverse in the current and future fiscal years, which are generally 29% and 22% , respectively. However, the Company is still analyzing certain aspects of the 2017 Act and refining the calculations, which could potentially affect the measurement of these balances or potentially give rise to new deferred tax amounts. The Company is also analyzing the impact of the 2017 Act to the existing valuation allowance assessments from both a federal and state tax perspective, which could potentially affect the realizability of the existing deferred tax assets. In calculating the provisional amount, the Company utilized an estimate of the expected reversals of certain tax assets and liabilities, which will be revised in future quarters during the one-year measurement period as additional information becomes available. The provisional income tax benefit for the year ended June 29, 2018 reflects a revision to the Company’s initial provisional estimate resulting in income tax expense of $23 million for refinements to the expected reversals of deferred tax assets and liabilities. Mandatory deemed repatriation tax In connection with the transition from a global to a territorial U.S. tax system, companies are required to pay a mandatory deemed repatriation tax. For the year ended June 29, 2018 , the Company recorded a provisional amount for the mandatory deemed repatriation tax liability of $1.57 billion for foreign subsidiaries and $131 million of this amount is classified as a current tax liability. The calculation of the mandatory deemed repatriation tax liability is provisional and based upon preliminary estimates of post-1986 earnings and profits. In addition, the mandatory deemed repatriation tax is based on a provisional amount of foreign earnings held in cash and other specified assets, which are taxed at 15.5% and 8% , respectively, and is payable over an 8 -year period. On August 1, 2018, U.S. Treasury issued proposed regulations as guidance for the mandatory deemed repatriation tax. The Company will continue to evaluate the impact of this guidance through the end of the one-year measurement period. As such, the provisional amount may change during the one-year measurement period when the Company finalizes the calculation of post-1986 foreign earnings and profits and the amount of foreign earnings held in cash or other specified assets. The provisional income tax expense for the year ended June 29, 2018 reflects a revision to the Company’s initial provisional estimate resulting in income tax benefits of $18 million for the required utilization of the 2018 generated foreign tax credits and $73 million for potential cash tax payments arising from certain unrecognized tax benefits that would partially offset the mandatory deemed repatriation tax. Although the mandatory deemed repatriation tax has removed U.S. federal taxes on distributions to the U.S., the Company continues to evaluate the expected manner of recovery to determine whether or not to continue to assert indefinite reinvestment on a part or all the foreign undistributed earnings. This requires the Company to re-evaluate the existing short and long-term capital allocation policies in light of the 2017 Act and calculate the tax cost that is incremental to the deemed repatriation tax (e.g., foreign withholding, state income taxes, and additional U.S. tax on currency transaction gains or losses) of repatriating cash to the U.S. While the provisional tax expense for the year ended June 29, 2018 is based upon an assumption that foreign undistributed earnings are indefinitely reinvested, the Company’s plan may change upon the completion of long-term capital allocation plans in light of the 2017 Act and completion of the calculation of the incremental tax effects on the repatriation of foreign undistributed earnings. In the event the Company determines not to continue to assert the permanent reinvestment of part or all of foreign undistributed earnings, such a determination could result in the accrual and payment of additional federal, foreign, state and local taxes. Deferred taxes on foreign earnings As a result of the shift to a territorial system for U.S. taxation, the new minimum tax on certain foreign earnings (“global intangible low-tax income”) provision of the 2017 Act imposes a tax on foreign earnings and profits in excess of a deemed return on tangible assets of foreign subsidiaries. This provision is effective for tax years beginning on or after January 1, 2018 , which for the Company would be the fiscal year beginning on June 30, 2018 (fiscal year 2019 ). The Company has not progressed sufficiently in the analysis of this provision to make an election either to account for the effects of this provision either as a component of future income tax expense in the period the tax arises or as a component of deferred taxes on the related investments. Accordingly, no deferred tax assets and liabilities have been established for timing differences between foreign U.S. GAAP income and foreign earnings and profits that would be expected to reverse under the new minimum tax in future years. Additionally, the Company has not yet completed the calculation of post-1986 foreign earnings and profits for the mandatory repatriation tax, which would be the starting point for the measurement of deferred tax assets and liabilities in order to record any provisional amounts. Undistributed Foreign Earnings The Company has previously asserted all of its unremitted earnings offshore were permanently reinvested and had not recorded any deferred taxes related to any outside basis differences associated with its foreign subsidiaries. The estimated remaining net undistributed earnings from foreign subsidiaries at June 29, 2018 is estimated to be approximately $17 billion . While the Company has included a provisional estimate of the mandatory deemed repatriation tax on these earnings, the Company is currently evaluating how the 2017 Act will impact the Company's existing assertion of indefinite reinvestment and determining a reasonable estimate of the remaining tax liability, if any, for any outside basis differences after consideration of the mandatory repatriation tax. As such, no change has been made with respect to this assertion for the year ended June 29, 2018 . The Company will complete its analysis of the impact of the 2017 Act on its indefinite reinvestment assertion and record amounts, such as any remaining outside basis differences, foreign withholding taxes, state income taxes, and additional U.S. tax on currency transaction gains or losses, if necessary, during the measurement period. Deferred Taxes Temporary differences and carryforwards, which give rise to a significant portion of deferred tax assets and liabilities were as follows: June 29, June 30, (in millions) Deferred tax assets: Sales related reserves and accrued expenses not currently deductible $ 53 $ 84 Accrued compensation and benefits not currently deductible 145 252 Net operating loss carryforward 443 292 Business credit carryforward 448 283 Long-lived assets 161 236 Other 118 141 Total deferred tax assets 1,368 1,288 Deferred tax liabilities: Long-lived assets (491 ) (874 ) Unremitted earnings of certain non-U.S. entities (5 ) (38 ) Other (43 ) (11 ) Total deferred tax liabilities (539 ) (923 ) Valuation allowances (614 ) (518 ) Deferred tax assets (liabilities), net $ 215 $ (153 ) The change from a net deferred tax liability to a net deferred tax asset is primarily due to an increase in the deferred tax asset for the 2018 generation of net operating losses and business credits of $316 million , the 2018 reversal of the deferred tax liability associated purchase accounting intangibles of $90 million , and the re-measurement of the Company’s deferred tax balances of $65 million due to the 2017 Act . The net deferred tax asset valuation allowance increased by $96 million and $224 million in 2018 and 2017 , respectively. The valuation allowance increase in 2018 is primarily attributable to the 2018 generation of foreign net operating loss carryforwards of $54 million and state tax credits of $33 million , which the Company does not anticipate being able to utilize.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In addition to the deferred tax assets presented above, the Company had benefits related to net operating loss benefits from stock-based compensation deductions of $20 million as of June 30, 2017 . The reduction in NOL benefits from stock-based compensation deductions was due to the adoption of ASU 2016-09 during the first quarter of 2018 . See Part II, Item 8, Note 2 , Recent Accounting Pronouncements , of the Notes to Consolidated Financial Statements included in this Annual Report on Form 10‑K . Effective Tax Rate Under the 2017 Act , the reduction of the U.S. federal corporate tax rate from 35% to 21% is effective January 1, 2018, requiring companies to use a blended rate for their fiscal 2018 tax year by applying a pro-rated percentage of the number of days before and after the January 1, 2018 effective date. This results in the use of an estimated annual effective tax rate of approximately 28% for the Company’s U.S. federal corporate tax rate for fiscal year 2018. For fiscal year 2019 and beyond, the Company will utilize the enacted U.S. federal corporate tax rate of 21% . Reconciliation of the U.S. Federal statutory rate to the Company’s effective tax rate is as follows: 2018 2017 2016 U.S. Federal statutory rate 28 % 35 % 35 % Tax rate differential on international income (34 ) (27 ) (103 ) Tax effect of U.S. non-deductible convertible debt costs — — 13 Tax effect of U.S. non-deductible acquisition costs — — 10 Tax effect of U.S. foreign income inclusion 1 4 9 Tax effect of U.S. non-deductible stock-based compensation 1 1 9 Tax effect of U.S. permanent differences (1 ) (1 ) 1 State income tax, net of federal tax — 1 (1 ) Impact of 2017 Act: One-time mandatory deemed repatriation tax 75 — — Re-measurement of deferred taxes (3 ) — — Change in valuation allowance 5 29 16 Unremitted earnings of certain non-U.S. entities — 5 — Tax related to SanDisk integration — 12 — Retroactive extension of Federal R&amp;D credit — — (9 ) Income tax credits (4 ) (12 ) (43 ) Other — 1 5 Effective tax rate 68 % 48 % (58 )% Tax Holidays and Carryforwards A substantial portion of the Company’s manufacturing operations in Malaysia, the Philippines, Singapore and Thailand operate under various tax holidays and tax incentive programs which expired or will expire in whole or in part at various dates from 2018 through 2030. Certain of the holidays may be extended if specific conditions are met. The net impact of these tax holidays and tax incentives was an increase to the Company’s net earnings by $519 million , or $1.69 per diluted share, $467 million , or $1.58 per diluted share, and $500 million , or $2.07 per diluted share, in 2018 , 2017 , and 2016 , respectively. As of June 29, 2018,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766 2020 to 2037 Federal NOL (Post 2017 Act Generation) 704 No expiration State NOL 850 2022 to 2038 Federal tax credits 155 2019 to 2038 State tax credits 550 No expiration The federal and state NOLs and credits relating to various acquisitions are subject to limitations under Sections 382 and 383 of the Internal Revenue Code. The Company expects the total amount of federal NOLs ultimately realized will be reduced by $448 million and state NOLs ultimately realized will be reduced by $435 million . The Company expects the total amount of federal credits ultimately realized will be reduced by $39 million and state tax credit carryforwards ultimately realized will be reduced by $550 million .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Japan $ 141 2024 to 2026 Belgium 86 No expiration China 129 2023 to 2024 Malaysia 117 No expiration Spain 56 No expiration The Company expects the total amount of NOL carryforwards in Japan ultimately realized will be reduced by $84 million . The Company expects the NOL carryforwards in Belgium, China and Spain will not be ultimately realized. Uncertain Tax Positions With the exception of certain unrecognized tax benefits that are directly associated with the tax position taken, unrecognized tax benefits are presented gross in the Consolidated Balance Sheets.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ne 29, 2018 , June 30, 2017 and July 1, 2016 was $110 million , $89 million and $75 million , respectively. The following is a tabular reconciliation of the total amounts of unrecognized tax benefits excluding accrued interest and penalties: 2018 2017 2016 (in millions) Unrecognized tax benefit, beginning balance $ 522 $ 491 $ 350 Gross increases related to current year tax positions 38 35 46 Gross increases related to prior year tax positions 30 3 6 Gross decreases related to prior year tax positions (9 ) (8 ) (15 ) Settlements (19 ) (8 ) (8 ) Lapse of statute of limitations (11 ) (19 ) (8 ) Acquisitions — 28 120 Unrecognized tax benefit, ending balance $ 551 $ 522 $ 491 The Company’s unrecognized tax benefits are primarily included within long-term liabilities in the Consolidated Balance Sheets. The entire balance of unrecognized tax benefits as of June 29, 2018 , June 30, 2017 and July 1, 2016 , if recognized, would affect the effective tax rate. The Company files U.S. Federal, U.S. state and foreign tax returns. For both federal and state tax returns, with few exceptions, the Company is subject to examination for fiscal years 2010 through 2017. The Company is no longer subject to examination by the IRS for periods prior to 2010, although carry forwards generated prior to those periods may still be adjusted upon examination by the IRS or state taxing authority if they either have been or will be used in a subsequent period. In the major foreign jurisdictions, the Company could be subject to examination in China for calendar years 2008 through 2017, in Ireland for calendar years 2014 through 2017, in India for fiscal years 2013 through 2017, in Israel for fiscal years 2013 through 2017 and in Japan for fiscal years 2011 through 2017. The IRS previously completed its field examination of the Company’s federal income tax returns for fiscal years 2006 through 2009 and proposed certain adjustments. As previously disclosed, the Company received Revenue Agent Reports from the IRS,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unagreed issues, seeking to increase the Company’s U.S. taxable income by an amount that would result in additional federal tax through fiscal year 2009 totaling approximately $516 million , subject to interest. The Company intends to file a Petition with the U.S. Tax Court.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ne 29, 2018 ,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Per Common Share</t>
  </si>
  <si>
    <t>Earnings Per Share [Abstract]</t>
  </si>
  <si>
    <t>Net Income Per Common Share The following table presents the computation of basic and diluted income per common share: Year Ended 2018 2017 2016 (in millions, except per share data) Net income $ 675 $ 397 $ 242 Weighted average shares outstanding: Basic 297 288 239 Employee stock options, RSUs, PSUs and ESPP 10 8 3 Diluted 307 296 242 Income per common share Basic $ 2.27 $ 1.38 $ 1.01 Diluted $ 2.20 $ 1.34 $ 1.00 Anti-dilutive potential common shares excluded (1) 2 3 5 (1) For purposes of computing diluted income per common share, certain potentially dilutive securities have been excluded from the calculation because their effect would have been anti-dilutiv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2018 2017 2016 (in millions) Employee termination and other charges: Restructuring Plan 2016 $ 92 $ 128 $ 77 Closure of Foreign Manufacturing Facilities 56 10 128 Business Realignment 50 72 94 Total employee termination and other charges 198 210 299 Stock-based compensation accelerations and adjustments Business Realignment 1 11 9 Total stock-based compensation accelerations and adjustments 1 11 9 Asset impairment: Restructuring Plan 2016 16 — 5 Closure of Foreign Manufacturing Facility — 11 24 Business Realignment — — 8 Total asset impairment 16 11 37 Total employee termination and other charges, and stock-based compensation accelerations and adjustments $ 215 $ 232 $ 345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as presented above, the Company recognized $9 million and $65 million of accelerated depreciation on facility assets in cost of revenue during the year ended June 29, 2018 and June 30, 2017 , respectively. The following table presents an analysis of the components of the activity against the reserve during the year ended June 29, 2018 : Employee Termination Benefits Contract Termination and Other Total (in millions) Accrual balance at June 30, 2017 $ 11 $ 2 $ 13 Charges 68 24 92 Cash payments (74 ) (23 ) (97 ) Non-cash items and other — (1 ) (1 ) Accrual balance at June 29, 2018 $ 5 $ 2 $ 7 Closure of Foreign Manufacturing Facilities In July 2018, the Company announced the closing of its HDD manufacturing facility in Kuala Lumpur, Malaysia, in order to reduce its manufacturing costs and consolidate HDD operations into Thailand. The Company expects the closure to be substantially completed by the end of the calendar year 2019 and to result in total pre-tax charges of approximately $160 million . These charges are expected to consist of approximately $85 million in employee termination benefits and $75 million in asset-related, contract termination and other charges. During the year ended June 29, 2018 , the Company recognized $56 million in employee termination benefits within Employee termination, asset impairment and other charges in the Consolidated Statements of Operations. The following table presents an analysis of the components of the restructuring charges, payments and adjustments made against the reserve as of June 29, 2018 : Employee Termination Benefits (in millions) Accrual balance at June 30, 2017 $ — Charges 56 Accrual balance at June 29, 2018 $ 56 The Company incurred charges of $10 million and $128 million in 2017 and 2016 , respectively, related to the closure of its head component front end wafer manufacturing facility in Odawara, Japan. As of June 29, 2018 , the Company had completed all activities related to the closure of the facility. Business Realignment The Company periodically incurs charges as part of the integration process of recent acquisitions and to realign its operations with anticipated market demand. The following table presents an analysis of the components of the activity against the reserve: Employee Termination Benefits Contract Termination and Other Total (in millions) Accrual balance at June 30, 2017 $ 18 $ 5 $ 23 Charges 43 7 50 Cash payments (29 ) (6 ) (35 ) Non-cash items and other (1 ) (1 ) (2 ) Accrual balance at June 29, 2018 $ 31 $ 5 $ 36</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In March 2011, a complaint was filed against SanDisk, SD-3C LLC, Panasonic Corporation, Panasonic Corporation of North America, Toshiba Corporation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In November 2015, the defendants filed a motion to dismiss the plaintiffs’ federal law claims. In October 2016, the District Court granted the defendants’ motion with leave to amend and the defendants filed a motion to dismiss the plaintiffs’ remaining claims. In July 2018, ten of the thirteen named plaintiffs voluntarily dismissed their claims against the defendants. Counsel for the remaining named plaintiffs are engaged in settlement discussions with counsel for the defendants. The case has been stayed pending these settlement discussions.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brought on behalf of a purported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The Company intends to defend itself vigorously in this matter.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that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In December 2014, ZPÜ submitted a pleading to the CAB seeking copyright levies for multimedia hard drives, external hard drives and network hard drives sold or introduced into commerce in Germany by WD Germany between January 2012 and December 2013. On or around June 22, 2018, Bitkom, an industry association, and ZPÜ entered into an agreement for regulating the obligation to pay compensation under copyright law in Germany for hard drives for the period beginning January 1, 2008. On or around June 29, 2018, the Company elected to join the agreement. Pursuant to the agreement, the Company and ZPÜ intend to dismiss the actions against each other following an accounting and payment of past liabilities. The entry into this agreement did not have a material impact on the Company’s financial condition, results of operations or cash flows.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of Parent Company Only Disclosure [Abstract]</t>
  </si>
  <si>
    <t>Separate Financial Information of Guarantor Subsidiaries The 2026 Senior Unsecured Notes are fully and unconditionally guaranteed, jointly and severally, on a senior unsecured basis, subject to certain customary guarantor release conditions, by certain 100% owned material domestic subsidiaries of the Company (or the “Guarantor Subsidiaries”). The guarantee by a Guarantor Subsidiary will be released in the event of (i) the release of a Guarantor Subsidiary from its guarantee of indebtedness under the Credit Agreement or other indebtedness that would have required the Guarantor Subsidiary to guarantee the 2026 Senior Unsecured Notes , (ii) the sale, issuance or other disposition of capital stock of a Guarantor Subsidiary such that it is no longer a restricted subsidiary under the indenture governing the 2026 Senior Unsecured Notes , (iii) the sale of all or substantially all of a Guarantor Subsidiary’s assets, (iv) the Company’s exercise of its defeasance options under the indenture governing the 2026 Senior Unsecured Notes , (v) the dissolution or liquidation of a Guarantor Subsidiary or (vi) the sale of all the equity interest in a Guarantor Subsidiary. The Company’s other domestic subsidiaries and its foreign subsidiaries (collectively, the “Non-Guarantor Subsidiaries”) do not guarantee the 2026 Senior Unsecured Notes .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 Condensed Consolidating Balance Sheet As of June 30, 2017 Parent Guarantor Subsidiaries Non-Guarantor Subsidiaries Eliminations Total (in millions) ASSETS Current assets: Cash and cash equivalents $ 18 $ 1,212 $ 5,124 $ — $ 6,354 Accounts receivable, net — 1,247 701 — 1,948 Intercompany receivables 1,225 2,528 622 (4,375 ) — Inventories — 1,133 1,494 (286 ) 2,341 Other current assets 4 158 245 6 413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4 621 — 1,255 Accrued compensation — 313 193 — 50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Statement of Operations For the year ended June 29, 2018 Parent Guarantor Subsidiaries Non-Guarantor Subsidiaries Eliminations Total (in millions) Revenue, net $ — $ 14,913 $ 20,155 $ (14,421 ) $ 20,647 Cost of revenue — 12,913 14,573 (14,544 ) 12,942 Gross profit — 2,000 5,582 123 7,705 Operating expenses: Research and development — 1,551 849 — 2,400 Selling, general and administrative 8 1,044 421 — 1,473 Intercompany operating expense (income) — (1,626 ) 1,626 — — Employee termination, asset impairment, and other charges 1 47 167 — 215 Total operating expenses 9 1,016 3,063 — 4,088 Operating income (loss) (9 ) 984 2,519 123 3,617 Interest and other income (expense): Interest income 211 8 51 (210 ) 60 Interest expense (674 ) (21 ) (191 ) 210 (676 ) Other expense, net (905 ) (9 ) (2 ) — (916 ) Total interest and other expense, net (1,368 ) (22 ) (142 ) — (1,532 ) Income (loss) before taxes (1,377 ) 962 2,377 123 2,085 Income tax expense (benefit) (354 ) 1,633 131 — 1,410 Equity in earnings from subsidiaries 1,698 2,223 — (3,921 ) — Net income $ 675 $ 1,552 $ 2,246 $ (3,798 ) $ 675 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Income tax expense (benefit) (282 ) 259 395 — 372 Equity in earnings from subsidiaries 907 287 — (1,194 ) — Net income $ 397 $ 1,047 $ 261 $ (1,308 ) $ 397 Condensed Consolidating Statement of Operations For the year ended July 1, 2016 Parent Guarantor Subsidiaries Non-Guarantor Subsidiaries Eliminations Total (in millions)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Interest and other income (expense): Interest income 54 2 24 (54 ) 26 Interest expense (184 ) (128 ) (8 ) 54 (266 ) Other income (expense), net 11 (30 ) (54 ) — (73 ) Total interest and other expense, net (119 ) (156 ) (38 ) — (313 ) Income (loss) before taxes (123 ) (110 ) 378 8 153 Income tax benefit (44 ) (27 ) (18 ) — (89 ) Equity in earnings from subsidiaries 321 400 — (721 ) — Net income $ 242 $ 317 $ 396 $ (713 ) $ 242 Condensed Consolidating Statement of Comprehensive Income (Loss) For the year ended June 29, 2018 Parent Guarantor Subsidiaries Non-Guarantor Subsidiaries Eliminations Total (in millions) Net income $ 675 $ 1,552 $ 2,246 $ (3,798 ) $ 675 Other comprehensive income, before tax: Actuarial pension loss (2 ) (2 ) (2 ) 4 (2 ) Foreign currency translation adjustment 18 15 15 (30 ) 18 Net unrealized gain (loss) on derivative contracts and available-for-sale securities 7 (10 ) (6 ) 16 7 Total other comprehensive income, before tax 23 3 7 (10 ) 23 Income tax benefit (expense) related to items of other comprehensive income (4 ) 1 (1 ) — (4 ) Other comprehensive income, net of tax 19 4 6 (10 ) 19 Total comprehensive income $ 694 $ 1,556 $ 2,252 $ (3,808 ) $ 694 Condensed Consolidating Statement of Comprehensive Income (Loss) For the year ended June 30, 2017 Parent Guarantor Subsidiaries Non-Guarantor Subsidiaries Eliminations Total (in millions) Net income $ 397 $ 1,047 $ 261 $ (1,308 ) $ 397 Other comprehensive loss, before tax: Actuarial pension gain 39 39 39 (78 ) 39 Foreign currency translation adjustment (115 ) (113 ) (136 ) 249 (115 ) Net unrealized gain (loss) on derivative contracts and available-for-sale securities (75 ) (75 ) (73 ) 148 (75 ) Total other comprehensive loss, before tax (151 ) (149 ) (170 ) 319 (151 ) Income tax expense related to items of other comprehensive loss (10 ) (10 ) (8 ) 18 (10 ) Other comprehensive loss, net of tax (161 ) (159 ) (178 ) 337 (161 ) Total comprehensive income $ 236 $ 888 $ 83 $ (971 ) $ 236 Condensed Consolidating Statement of Comprehensive Income (Loss) For the year ended July 1, 2016 Parent Guarantor Subsidiaries Non-Guarantor Subsidiaries Eliminations Total (in millions) Net income $ 242 $ 317 $ 396 $ (713 ) $ 242 Other comprehensive income (loss), before tax: Actuarial pension loss (73 ) (73 ) (73 ) 146 (73 ) Foreign currency translation adjustment 74 74 74 (148 ) 74 Net unrealized gain (loss) on derivative contracts 99 99 93 (192 ) 99 Total other comprehensive loss, before tax 100 100 94 (194 ) 100 Income tax benefit related to items of other comprehensive income (loss) 23 23 23 (46 ) 23 Other comprehensive loss, net of tax 123 123 117 (240 ) 123 Total comprehensive income $ 365 $ 440 $ 513 $ (953 ) $ 365 Condensed Consolidating Statement of Cash Flows For the year ended June 29, 2018 Parent Guarantor Subsidiaries Non-Guarantor Subsidiaries Eliminations Total (in millions) Cash flows from operating activities Net cash provided by (used in) operating activities $ (144 ) $ 211 $ 4,158 $ (20 ) $ 4,205 Cash flows from investing activities Purchases of property, plant and equipment — (220 ) (615 ) — (835 ) Proceeds from the sale of property, plant and equipment — — 26 — 26 Acquisitions, net of cash acquired — (94 ) (6 ) — (100 ) Purchases of investments — (21 ) (68 ) — (89 ) Proceeds from sale of investments — — 48 — 48 Proceeds from maturities of investments — — 19 — 19 Notes receivable issuances to Flash Ventures — — (1,313 ) — (1,313 ) Notes receivable proceeds from Flash Ventures — — 571 — 571 Strategic investments and other, net — (2 ) 20 — 18 Intercompany loan from consolidated affiliates 3,757 — — (3,757 ) — Advances from (to) parent and consolidated affiliates (86 ) 86 — — — Net cash provided by (used in) investing activities 3,671 (251 ) (1,318 ) (3,757 ) (1,655 ) Cash flows from financing activities Issuance of stock under employee stock plans 220 — — — 220 Taxes paid on vested stock awards under employee stock plans (171 ) — — — (171 ) Repurchases of common stock (591 ) — — — (591 ) Dividends paid to shareholders (593 ) — — — (593 ) Settlement of debt hedge contracts 28 — — — 28 Repayment of debt and premiums (17,074 ) — — — (17,074 ) Proceeds from debt 13,840 — — — 13,840 Proceeds from (repayment of) revolving credit facility 500 — — — 500 Debt issuance costs (59 ) — — — (59 ) Intercompany loan to consolidated affiliates — (119 ) (3,638 ) 3,757 — Change in investment in consolidated subsidiaries 395 (385 ) (30 ) 20 — Net cash used in financing activities (3,505 ) (504 ) (3,668 ) 3,777 (3,900 ) Effect of exchange rate changes on cash — — 1 — 1 Net increase (decrease) in cash and cash equivalents 22 (544 ) (827 ) — (1,349 ) Cash and cash equivalents, beginning of year 18 1,212 5,124 — 6,354 Cash and cash equivalents, end of year $ 40 $ 668 $ 4,297 $ — $ 5,005 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s from consolidated affiliates 1,300 39 — (1,339 ) — Advances from (to)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and premiums (8,702 ) (2,995 ) — — (11,697 ) Proceeds from debt 7,908 — — — 7,908 Debt issuance costs (10 ) — — — (10 ) Intercompany loan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 18 $ 1,212 $ 5,124 $ — $ 6,354 Condensed Consolidating Statement of Cash Flows For the year ended July 1, 2016 Parent Guarantor Subsidiaries Non-Guarantor Subsidiaries Eliminations Total (in millions) Cash flows from operating activities Net cash provided by operating activities $ (210 ) $ 1,018 $ 1,299 $ (124 ) $ 1,983 Cash flows from investing activities Purchases of property, plant and equipment — (233 ) (351 ) — (584 ) Acquisitions, net of cash acquired — (13,767 ) 3,932 — (9,835 ) Purchases of investments — — (632 ) — (632 ) Proceeds from sale of investments — — 1,204 — 1,204 Proceeds from maturities of investments — — 405 — 405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Dividends paid to shareholders (464 ) — — — (464 ) Repayment of debt — (2,313 ) — — (2,313 ) Proceeds from debt 14,108 3,000 — — 17,108 Proceeds from (repayment of) revolving credit facility — — (255 ) — (255 ) Debt issuance costs (497 ) (27 ) — — (524 ) Payment upon settlement of acquired warrants — — (613 ) — (613 ) Intercompany loan from (to) consolidated affiliates — 6,000 (40 ) (5,960 ) — Change in investment in consolidated subsidiaries 1,928 6,933 185 (9,046 ) — Net cash provided by (used in) financing activities 15,089 13,593 (2,925 ) (15,006 ) 10,751 Effect of exchange rate changes on cash — — 1 — 1 Net increase (decrease) in cash and cash equivalents — 545 2,582 — 3,127 Cash and cash equivalents, beginning of year — 661 4,363 — 5,024 Cash and cash equivalents, end of year $ — $ 1,206 $ 6,945 $ — $ 8,151</t>
  </si>
  <si>
    <t>Quarterly Results of Operations</t>
  </si>
  <si>
    <t>Quarterly Financial Information Disclosure [Abstract]</t>
  </si>
  <si>
    <t>Quarterly Results of Operations (unaudited) First Second Third Fourth (in millions, except per share amounts) 2018 Revenue, net $ 5,181 $ 5,336 $ 5,013 $ 5,117 Gross profit 1,913 2,013 1,927 1,852 Operating income 905 955 914 843 Net income (loss) 681 (823 ) 61 756 Basic income (loss) per common share $ 2.31 $ (2.78 ) $ 0.20 $ 2.53 Diluted income (loss) per common share $ 2.23 $ (2.78 ) $ 0.20 $ 2.46 First Second Third Fourth (in millions, except per share amounts) 2017 Revenue, net $ 4,714 $ 4,888 $ 4,649 $ 4,842 Gross profit 1,335 1,533 1,523 1,681 Operating income (loss) 232 545 525 652 Net income (loss) (366 ) 235 248 280 Basic income (loss) per common share $ (1.28 ) $ 0.82 $ 0.86 $ 0.96 Diluted income (loss) per common share $ (1.28 ) $ 0.80 $ 0.83 $ 0.93</t>
  </si>
  <si>
    <t>Organization and Summary of Significant Accounting Policies (Policies)</t>
  </si>
  <si>
    <t>Basis of Presentation</t>
  </si>
  <si>
    <t>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si>
  <si>
    <t>Fiscal Year</t>
  </si>
  <si>
    <t>The Company’s fiscal year ends on the Friday nearest to June 30 and typically consists of 52 weeks. Approximately every six years, the Company reports a 53-week fiscal year to align the fiscal year with the foregoing policy. Fiscal years 2018 , which ended on June 29, 2018 ; 2017 , which ended on June 30, 2017 ; and 2016 , which ended on July 1, 2016 , were each comprised of 52 weeks, with all quarters presented consisting of 13 weeks.</t>
  </si>
  <si>
    <t>Basis of Consolidation</t>
  </si>
  <si>
    <t>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t>
  </si>
  <si>
    <t>Reclassification</t>
  </si>
  <si>
    <t>Certain prior year amounts have been reclassified in the consolidated balance sheets to conform to the current year presentation.</t>
  </si>
  <si>
    <t>Use of Estimates</t>
  </si>
  <si>
    <t>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Cash Equivalents</t>
  </si>
  <si>
    <t>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t>
  </si>
  <si>
    <t>Marketable Securities, Available-for-sale Securities</t>
  </si>
  <si>
    <t>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Other expense, net in the Consolidated Statement of Operations. In addition, realized gains and losses are included in Other expense, net in the Consolidated Statement of Operations.</t>
  </si>
  <si>
    <t>Equity Method Investments</t>
  </si>
  <si>
    <t>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expense, net , in the Consolidated Statement of Operations. The Company accounts for investments in equity securities of other entities under the cost method of accounting if the Company’s ownership interest is less than 20% and the Company does not have the ability to exercise significant influence over operating and financial policies of the investee. Investments accounted for under the cost method of accounting are recorded within Other non-current assets in the Consolidated Balance Sheets and are also periodically analyzed to determine whether or not there are indicators of impairment.</t>
  </si>
  <si>
    <t>Variable Interest Entity</t>
  </si>
  <si>
    <t>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si>
  <si>
    <t>Fair Value of Financial Instruments</t>
  </si>
  <si>
    <t>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t>
  </si>
  <si>
    <t>The Company values inventories at the lower of cost (first-in, first out) or net realizable value. The first-in, first-out (“FIFO”)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t>
  </si>
  <si>
    <t>Business Combinations</t>
  </si>
  <si>
    <t>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t>
  </si>
  <si>
    <t>Goodwill and Other Long-Lived Assets</t>
  </si>
  <si>
    <t>Goodwill is not amortized. Instead, it is tested for impairment on an annual basis or more frequently whenever events or changes in circumstances indicate that goodwill may be impaired. The Company performs an annual impairment test as of the first day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See Note 7 , Goodwill and Other Intangible Assets , for additional disclosures related to the Company’s other intangible assets.</t>
  </si>
  <si>
    <t>Revenue Recognition</t>
  </si>
  <si>
    <t>Revenue is recognized when the title and risk of loss have passed to the customer, there is persuasive evidence of an arrangement, delivery has occurred, or services have been rendered, the sales price is fixed or determinable and collectability is reasonably assured. The Company establishes provisions against revenue and cost of revenue for estimated sales returns in the same period that the related revenue is recognized based on existing product return notifications. If actual sales returns exceed expectations, an increase in the sales return accrual would be required, which could materially affect operating results. In accordance with standard industry practice, the Company provides distributors and retailers (collectively referred to as “resellers”) with limited price protection for inventories held by resellers at the time of published list price reductions and/or a right of return and the Company provides resellers and original equipment manufacturers (“OEMs”) with other sales incentive programs. At the time the Company recognizes revenue to resellers and OEMs, a reduction of revenue is recorded for estimated price protection and/or returns until the resellers sell such inventory to their customers and the Company also records a reduction of revenue for the other programs in effect. The Company bases these adjustments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If customer demand for the Company’s products or market conditions differ from the Company’s expectations, the Company’s operating results could be materially affected. The Company also has programs under which it reimburses qualified distributors and retailers for certain marketing expenditures, which are recorded as a reduction of revenue.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of licensed products. For licensing fees that are not determined by the licensees’ sales, the Company generally recognizes license fee revenue on a straight-line basis over the life of the license. Some of the Company’s revenue arrangements are multiple-element arrangements because they are generally comprised of product, software and support services or multiple distinct licenses. For multiple-element arrangements, the Company evaluates whether each deliverable should be accounted for as a separate unit of accounting. For multiple-element arrangements that include support or software elements, the Company analyzes whether tangible products containing software and non-software components function together and therefore should be excluded from industry-specific software revenue recognition guidance. For all multiple-element arrangements, the Company allocates revenue to each element, or the software elements as a group, based on the relative selling price determined in accordance with the Company’s normal pricing and discounting practices for the specific element when sold separately. For multiple-element license agreements that include more than one license to distinct technology that are separate units of accounting, the Company allocates revenue to each license based on the relative selling price of each deliverable. License fees related to existing technology with no continuing performance obligations are generally recognized upon license commencement and other license fees are generally recognized on a straight-line basis over the life of the license. The Company primarily uses an estimate of selling price to allocate revenue for multiple-element license agreements based upon similar licenses, historical and estimated future sales volume, duration and market conditions.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si>
  <si>
    <t>Warranty</t>
  </si>
  <si>
    <t>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t>
  </si>
  <si>
    <t>Litigation and Other Contingencies</t>
  </si>
  <si>
    <t>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6 , Legal Proceedings , for additional disclosures related to the Company’s litigation.</t>
  </si>
  <si>
    <t>Advertising Expense</t>
  </si>
  <si>
    <t>dvertising costs are expensed as incurred and amounted to $112 million , $89 million and $60 million in 2018 , 2017 and 2016 , respectively. These expenses are included in Selling, general and administrative (“SG&amp;A”) in the Consolidated Statements of Operations.</t>
  </si>
  <si>
    <t>Research and Development Expense</t>
  </si>
  <si>
    <t>Research and development (“R&amp;D”) expenditures are expensed as incurred.</t>
  </si>
  <si>
    <t>Income Taxes</t>
  </si>
  <si>
    <t>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t>
  </si>
  <si>
    <t>Stock-based Compensation</t>
  </si>
  <si>
    <t>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Both the binomial and the Black-Scholes-Merton option-pricing models require the input of highly subjective assumptions.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t>
  </si>
  <si>
    <t>Other Comprehensive Income (Loss), Net of Tax</t>
  </si>
  <si>
    <t>Other comprehensive income (loss), net of tax refers to revenue, expenses, gains and losses that are recorded as an element of shareholders’ equity but are excluded from net income. The Company’s other comprehensive income (loss), net of tax is comprised of unrealized gains or losses on foreign exchange contracts and interest rate swap agreements designated as cash flow hedges, available-for-sale securities, foreign currency translation, and actuarial gains or losses related to pensions.</t>
  </si>
  <si>
    <t>Derivative Contracts</t>
  </si>
  <si>
    <t>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4.37 billion and $2.79 billion at June 29, 2018 and June 30, 2017 , respectively. If the derivative is designated as a cash flow hedge, the effective portion of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expense, net . See Note 4 , Fair Value Measurements and Investments , and Note 5 , Derivative Instruments and Hedging Activities , for additional disclosures related to the Company’s foreign exchange contracts. The Company accounts for its interest rate swaps as designated cash flow hedges to mitigate variations in interest payments under a portion of its LIBOR-based term loans due to variations in the LIBOR index. The Company pays interest monthly at a fixed rate and receives interest monthly at the LIBOR rate on the notional amount of the contract. The effective portion of the change in fair value of this designated cash flow hedge is deferred in Other comprehensive income (loss), net of tax, with any ineffective portion recognized in Other income (expense), net. See Note 5 , Derivative Instruments and Hedging Activities , and Note 6 , Debt , for further discussion on interest rate swaps.</t>
  </si>
  <si>
    <t>Pensions and Other Postretirement Benefit Plans</t>
  </si>
  <si>
    <t>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changes in the funded status recognized through accumulated other comprehensive income (loss) in the year in which such changes occur. See Note 8 , Pension and Other Post-Retirement Benefit Plans , for additional disclosures related to the Company’s pensions and other post-retirement benefit plans.</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June 29, June 30, (in millions) Inventories: Raw materials and component parts $ 1,048 $ 646 Work-in-process 878 632 Finished goods 1,018 1,063 Total inventories $ 2,944 $ 2,341</t>
  </si>
  <si>
    <t>Property, plant and equipment, net June 29, June 30, (in millions) Property, plant, and equipment: Land and buildings $ 1,998 $ 1,855 Machinery and equipment 7,209 6,815 Computer equipment and software 440 404 Furniture and fixtures 48 49 Leasehold improvements 257 259 Construction-in-process 234 144 Property, plant and equipment, gross 10,186 9,526 Accumulated depreciation (7,091 ) (6,493 ) Property, plant, and equipment, net $ 3,095 $ 3,033</t>
  </si>
  <si>
    <t>Schedule of Product Warranty Liability</t>
  </si>
  <si>
    <t>Product warranty liability Changes in the warranty accrual were as follows: 2018 2017 2016 (in millions) Warranty accrual, beginning of period $ 311 $ 279 $ 221 Warranty liabilities assumed as a result of acquisitions — — 45 Charges to operations 176 177 162 Utilization (151 ) (151 ) (178 ) Changes in estimate related to pre-existing warranties (18 ) 6 29 Warranty accrual, end of period $ 318 $ 311 $ 279</t>
  </si>
  <si>
    <t>Schedule of Other Noncurrent Liabilities</t>
  </si>
  <si>
    <t>Other liabilities 2018 2017 (in millions) Other non-current liabilities: Non-current net tax payable $ 1,315 $ — Other non-current liabilities 940 1,180 Total other non-current liabilities $ 2,255 $ 1,180</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Derivative Contracts and Available for Sale Securities Total Accumulated Comprehensive Income (Loss) (in millions) Balance at July 1, 2016 $ (45 ) $ 74 $ 74 $ 103 Other comprehensive income (loss) before reclassifications 39 (115 ) (45 ) (121 ) Amounts reclassified from accumulated other comprehensive income (loss) — — (30 ) (30 ) Income tax benefit (expense) related to items of other comprehensive income (loss) (12 ) 2 — (10 ) Net current-period other comprehensive income (loss) 27 (113 ) (75 ) (161 ) Balance at June 30, 2017 $ (18 ) $ (39 ) $ (1 ) $ (58 ) Other comprehensive income (loss) before reclassifications (2 ) 18 25 41 Amounts reclassified from accumulated other comprehensive income (loss) — — (18 ) (18 ) Income tax benefit (expense) related to items of other comprehensive income (loss) 1 — (5 ) (4 ) Net current-period other comprehensive income (loss) (1 ) 18 2 19 Balance at June 29, 2018 $ (19 ) $ (21 ) $ 1 $ (39 )</t>
  </si>
  <si>
    <t>Reclassification out of Accumulated Other Comprehensive Income</t>
  </si>
  <si>
    <t xml:space="preserve">The following table illustrates the significant amounts of each component reclassified out of AOCI to the Consolidated Statements of Operations: AOCI Component 2018 2017 2016 Statement of Operations Line Item (in millions) Unrealized holding gain (loss) on designated hedging activities: Foreign exchange contracts $ 16 $ 33 $ (17 ) Cost of revenue Foreign exchange contracts 2 (3 ) (34 ) Research and development Total reclassifications for the period $ 18 $ 30 $ (51 ) </t>
  </si>
  <si>
    <t>Fair Value Measurements and Investments Fair Value Measurements and Investments (Tables)</t>
  </si>
  <si>
    <t>Cash, Cash Equivalents, and Marketable Securities</t>
  </si>
  <si>
    <t>The Company’s total cash, cash equivalents and available-for-sale securities was as follows: June 29, June 30, (in millions) Cash and cash equivalents $ 5,005 $ 6,354 Short-term available-for-sale securities (included within Other current assets) 23 24 Long-term available-for-sale securities (included within Other non-current assets) 93 94 Total cash, cash equivalents and available-for-sale securities $ 5,121 $ 6,472</t>
  </si>
  <si>
    <t>Financial Assets and Liabilities Measured at Fair Value on Recurring Basis</t>
  </si>
  <si>
    <t>The following tables present information about the Company’s financial assets and liabilities that are measured at fair value on a recurring basis as of June 29, 2018 and June 30, 2017 , and indicate the fair value hierarchy of the valuation techniques utilized to determine such values: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 — 16 — 16 Total assets at fair value $ 2,562 $ 179 $ — $ 2,741 Liabilities: Foreign exchange contracts $ — $ 28 $ — $ 28 Total liabilities at fair value $ — $ 28 $ — $ 28 June 30, 2017 Level 1 Level 2 Level 3 Total (in millions) Assets: Cash equivalents: Money market funds $ 2,836 $ — $ — $ 2,836 Certificates of deposit — 10 — 10 Total cash equivalents 2,836 10 — 2,846 Short-term available-for-sale securities: Corporate notes and bonds — 11 — 11 Asset-backed securities — 7 — 7 Municipal notes and bonds — 2 — 2 Equity securities 4 — — 4 Total short-term available-for-sale securities 4 20 — 24 Long-term available-for-sale securities: U.S. Treasury securities 5 — — 5 U.S. Government agency securities — 5 — 5 International government securities — 1 — 1 Corporate notes and bonds — 67 — 67 Asset-backed securities — 7 — 7 Municipal notes and bonds — 9 — 9 Total long-term available-for-sale securities 5 89 — 94 Foreign exchange contracts — 16 — 16 Total assets at fair value $ 2,845 $ 135 $ — $ 2,980 Liabilities: Foreign exchange contracts $ — $ 8 $ — $ 8 Interest rate swap contract — 1 — 1 Exchange options — — 1 1 Total liabilities at fair value $ — $ 9 $ 1 $ 10</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8 and the fourth quarter of 2017 , respectively. June 29, 2018 June 30, 2017 Carrying Value Fair Value Carrying Fair (in millions) 0.50% convertible senior notes due 2020 $ 31 $ 34 $ 30 $ 34 Variable interest rate Term Loan A maturing 2021 — — 4,074 4,130 Variable interest rate Term Loan A-1 maturing 2023 4,982 5,013 — — Variable interest rate U.S. Term Loan B-2 maturing 2023 — — 2,968 2,989 Variable interest rate U.S. Term Loan B-4 maturing 2023 2,448 2,452 — — Variable interest rate Euro Term Loan B-2 maturing 2023 (1) — — 1,000 1,010 7.375% senior secured notes due 2023 — — 1,835 2,062 1.50% convertible notes due 2024 931 1,114 — — 10.50% senior unsecured notes due 2024 — — 3,244 3,956 4.750% senior unsecured notes due 2026 2,280 2,238 — — Total $ 10,672 $ 10,851 $ 13,151 $ 14,181 (1) Euro Term Loan B-2 outstanding principal amount as of June 30, 2017 was based upon the Euro to U.S. dollar exchange rate as of that date.</t>
  </si>
  <si>
    <t>Debt (Tables)</t>
  </si>
  <si>
    <t>Schedule of Debt</t>
  </si>
  <si>
    <t>Debt consisted of the following as of June 29, 2018 and June 30, 2017 : June 29, June 30, (in millions) 0.50% convertible senior notes due 2020 $ 35 $ 35 Revolving credit facility maturing 2023 500 — Variable interest rate Term Loan A maturing 2021 — 4,125 Variable interest rate Term Loan A-1 maturing 2023 4,991 — Variable interest rate U.S. Term Loan B-2 maturing 2023 — 2,970 Variable interest rate U.S. Term Loan B-4 maturing 2023 2,449 — Variable interest rate Euro Term Loan B-2 maturing 2023 (1) — 1,001 7.375% senior secured notes due 2023 — 1,875 1.50% convertible notes due 2024 1,100 — 10.50% senior unsecured notes due 2024 — 3,350 4.750% senior unsecured notes due 2026 2,300 — Total debt 11,375 13,356 Issuance costs and debt discounts (203 ) (205 ) Subtotal 11,172 13,151 Less current portion of long-term debt (179 ) (233 ) Long-term debt $ 10,993 $ 12,918 (1) Euro Term Loan B-2 outstanding principal amount as of June 30, 2017 was based upon the Euro to U.S. dollar exchange rate as of that date.</t>
  </si>
  <si>
    <t>Schedule of Maturities of Debt</t>
  </si>
  <si>
    <t>As of June 29, 2018 , annual future debt payments were as follows: Future Debt Payments (in millions) Fiscal year 2019 $ 179 2020 278 2021 311 2022 276 2023 6,931 2024 and thereafter 3,400 Total debt maturities 11,375 Issuance costs and debt discounts (203 ) Net carrying value $ 11,172</t>
  </si>
  <si>
    <t>Goodwill and Other Intangible Assets (Tables)</t>
  </si>
  <si>
    <t>Carrying Amount of Goodwill</t>
  </si>
  <si>
    <t>The following table summarizes the activity related to the carrying amount of goodwill: Carrying Amount (in millions) Balance at July 1, 2016 $ 9,951 Purchase price adjustments to goodwill 66 Foreign currency translation adjustment (3 ) Balance at June 30, 2017 10,014 Goodwill recorded in connection with acquisitions 61 Balance at June 29, 2018 $ 10,075</t>
  </si>
  <si>
    <t>Other Intangible Assets</t>
  </si>
  <si>
    <t>The following tables present intangible assets as of June 29, 2018 and June 30, 2017 : June 29, 2018 Weighted Average Amortization Period Gross Carrying Amount Accumulated Amortization Net Carrying Amount (in years) (in millions) Finite: Existing technology 3 $ 4,323 $ (2,528 ) $ 1,795 Trade names and trademarks 7 648 (222 ) 426 Customer relationships 6 635 (299 ) 336 Other 2 180 (161 ) 19 Leasehold interests 31 32 (8 ) 24 Total finite intangible assets 5,818 (3,218 ) 2,600 In-process research and development 80 — 80 Total intangible assets $ 5,898 $ (3,218 ) $ 2,680 June 30, 2017 Weighted Average Amortization Period Gross Carrying Amount Accumulated Amortization Net Carrying Amount (in years) (in millions) Finite: Existing technology 3 $ 3,478 $ (1,373 ) $ 2,105 Trade names and trademarks 7 645 (134 ) 511 Customer relationships 6 627 (227 ) 400 Other 2 375 (288 ) 87 Leasehold interests 31 35 (11 ) 24 Total finite intangible assets 5,160 (2,033 ) 3,127 In-process research and development 696 — 696 Total intangible assets $ 5,856 $ (2,033 ) $ 3,823</t>
  </si>
  <si>
    <t>Finite-lived Intangible Assets Amortization Expense</t>
  </si>
  <si>
    <t>Intangible assets are amortized over the estimated useful lives based on the pattern in which the economic benefits are expected to be received. Intangible asset amortization was as follows: 2018 2017 2016 (In millions) Intangible asset amortization $ 1,185 $ 1,169 $ 266</t>
  </si>
  <si>
    <t>Finite-Lived Intangible Assets, Future Amortization Expense</t>
  </si>
  <si>
    <t>The following table presents estimated future amortization expense for intangible assets currently subject to amortization as of June 29, 2018 : Future Intangible Asset Amortization Expense (in millions) Fiscal year 2019 $ 968 2020 755 2021 503 2022 230 2023 and thereafter 144 Total future amortization expense $ 2,600</t>
  </si>
  <si>
    <t>Pensions and Other Post-retirement Benefit Plans (Tables)</t>
  </si>
  <si>
    <t>Obligations and Funded Status</t>
  </si>
  <si>
    <t>The following table presents the unfunded status of the benefit obligations for the Japanese Plan: 2018 2017 2016 (in millions) Change in benefit obligation: Benefit obligation at beginning of period $ 249 $ 326 $ 231 Service cost 6 8 8 Interest cost 2 1 3 Actuarial loss (gain) 9 (22 ) 52 Benefits paid (9 ) (30 ) (16 ) Settlement/Curtailment — (6 ) (1 ) Non-U.S. currency movement 3 (28 ) 49 Benefit obligation at end of period $ 260 $ 249 $ 326 Change in plan assets: Fair value of plan assets at beginning of period $ 189 $ 212 $ 185 Actual return on plan assets 8 15 (14 ) Employer contributions 10 10 20 Benefits paid (9 ) (30 ) (16 ) Non-U.S. currency movement 2 (18 ) 37 Fair value of plan assets at end of period $ 200 $ 189 $ 212 Unfunded status $ 60 $ 60 $ 114</t>
  </si>
  <si>
    <t>Unfunded Amounts Recognized on Consolidated Balance Sheets</t>
  </si>
  <si>
    <t>The following table presents the unfunded amounts related to the Japanese Plan as recognized on the Company’s Consolidated Balance Sheets: June 29, June 30, (in millions) Current liabilities $ 1 $ 1 Non-current liabilities 59 59 Net amount recognized $ 60 $ 60</t>
  </si>
  <si>
    <t>Schedule of Assumptions Used</t>
  </si>
  <si>
    <t>The weighted-average actuarial assumptions used to determine benefit obligations for the Japanese defined benefit pension plans were as follows: 2018 2017 2016 Discount rate 0.7 % 0.8 % 0.4 % Rate of compensation increase 0.7 % 0.8 % 0.8 % The weighted-average actuarial assumptions used to determine benefit costs for the Japanese defined benefit pension plans were as follows: 2018 2017 2016 Discount rate 0.8 % 0.4 % 1.3 % Expected long-term rate of return on plan assets 2.5 % 2.5 % 2.5 % Rate of compensation increase 0.8 % 0.8 % 0.9 %</t>
  </si>
  <si>
    <t>Schedule of Defined Benefit Plans Disclosures</t>
  </si>
  <si>
    <t>The following tables present the Japanese defined benefit pension plans’ major asset categories and their associated fair values as of June 29, 2018 and June 30, 2017 : June 29, 2018 Level 1 Level 2 Level 3 Total (in millions) Equity: Equity commingled/mutual funds (1)(2) $ — $ 68 $ — $ 68 Fixed income: Fixed income commingled/mutual funds (1)(3) — 125 — 125 Cash equivalents and short-term investments 3 4 — 7 Fair value of plan assets $ 3 $ 197 $ — $ 200 June 30, 2017 Level 1 Level 2 Level 3 Total (in millions) Equity: Equity commingled/mutual funds (1)(2) $ — $ 67 $ — $ 67 Fixed income: Fixed income commingled/mutual funds (1)(3) — 116 — 116 Cash equivalents and short-term investments 2 4 — 6 Fair value of plan assets $ 2 $ 187 $ — $ 189 (1) Commingled funds represent pooled institutional investments. (2) Equity mutual funds invest primarily in equity securities. (3) Fixed income mutual funds invest primarily in fixed income securities.</t>
  </si>
  <si>
    <t>Commitments, Contingencies and Related Parties (Tables)</t>
  </si>
  <si>
    <t>Notes Receivable and Investments in Related Parties</t>
  </si>
  <si>
    <t>The following table presents the notes receivable from, and equity investments in, Flash Ventures as of June 29, 2018 and June 30, 2017 : June 29, June 30, (in millions) Notes receivable, Flash Partners $ 767 $ 264 Notes receivable, Flash Alliance 48 119 Notes receivable, Flash Forward 700 379 Investment in Flash Partners 191 187 Investment in Flash Alliance 283 279 Investment in Flash Forward 116 112 Total notes receivable and investments in Flash Ventures $ 2,105 $ 1,340</t>
  </si>
  <si>
    <t>Variable Interest Entity Maximum Loss Exposure</t>
  </si>
  <si>
    <t xml:space="preserve">The Company’s maximum reasonably estimable loss exposure (excluding lost profits) as a result of its involvement with Flash Ventures, based upon the Japanese yen to U.S. dollar exchange rate at June 29, 2018 , is presented below. Investments in Flash Ventures are denominated in Japanese yen, and the maximum possible loss exposure excludes any cumulative translation adjustment due to revaluation from the Japanese yen to the U.S. dollar. June 29, Notes receivable $ 1,515 Equity investments 590 Operating lease guarantees 1,223 Inventory and prepayments 282 Maximum estimable loss exposure $ 3,610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June 29, 2018 . Lease Amounts (Japanese yen, in billions) (U.S. dollar, in millions) Total guarantee obligations ¥ 135 $ 1,223</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June 29, 2018 in U.S. dollars, based upon the Japanese yen to U.S. dollar exchange rate as of June 29, 2018 : Annual Installments Payment of Principal Amortization Purchase Option Exercise Price at Final Lease Terms Guarantee Amount (in millions) 2019 $ 341 $ 24 $ 365 2020 218 45 263 2021 201 104 305 2022 112 70 182 2023 38 28 66 Thereafter 5 37 42 Total guarantee obligations $ 915 $ 308 $ 1,223</t>
  </si>
  <si>
    <t>Schedule of Future Minimum Rental Payments for Operating Leases</t>
  </si>
  <si>
    <t>Future minimum lease payments under operating leases that have initial non-cancelable lease terms in excess of one year at June 29, 2018 are as follows: Lease Amounts (in millions) Fiscal year 2019 $ 53 2020 45 2021 35 2022 23 2023 14 Thereafter 20 Total future minimum lease payments $ 190</t>
  </si>
  <si>
    <t>Schedule of Rent Expense</t>
  </si>
  <si>
    <t>Net rent expense was as follows: 2018 2017 2016 (In millions) Rent expense, net $ 49 $ 56 $ 59</t>
  </si>
  <si>
    <t>Purchase Obligation, Fiscal Year Maturity Schedule</t>
  </si>
  <si>
    <t>As of June 29, 2018 , the Company had the following minimum long-term purchase commitments: Long-term purchase commitments (in millions) Fiscal year 2019 $ 135 2020 141 2021 137 2022 150 2023 and thereafter 170 Total $ 733</t>
  </si>
  <si>
    <t>Business Segment, Geographic Information and Concentration of Risk (Tables)</t>
  </si>
  <si>
    <t>Revenue from External Customers by End Markets</t>
  </si>
  <si>
    <t>The following table summarizes the Company’s revenues by end market product category, between Client Devices (mobile, desktop, gaming and digital video hard drives, client solid-state drives (“SSD”), embedded products and wafers); Data Center Devices and Solutions (capacity and performance enterprise hard disk drives (“HDD”), enterprise SSDs, data center software and system solutions); and Client Solutions (removable products, hard drive content solutions and flash content solutions): 2018 2017 2016 (in millions) Client Devices $ 10,108 $ 9,520 $ 6,205 Data Center Devices &amp; Solutions 6,075 5,505 4,919 Client Solutions 4,464 4,068 1,870 Total revenues $ 20,647 $ 19,093 $ 12,994</t>
  </si>
  <si>
    <t>Revenue from External Customers by Geographic Areas</t>
  </si>
  <si>
    <t>The following tables summarize the Company’s operations by geographic area: 2018 2017 2016 (in millions) Net revenue (1) United States $ 4,640 $ 3,881 $ 3,651 China 4,393 4,271 2,413 Hong Kong 4,022 3,257 1,527 Rest of Asia 2,752 3,181 2,462 Europe, Middle East and Africa 3,858 3,276 2,664 Other 982 1,227 277 Total $ 20,647 $ 19,093 $ 12,994 (1) Net revenue is attributed to geographic regions based on the ship-to location of the customer. License and royalty revenue is attributed to countries based upon the location of the headquarters of the licensee.</t>
  </si>
  <si>
    <t>Schedule of Long-lived Assets by Geographic Areas</t>
  </si>
  <si>
    <t xml:space="preserve"> June 29, June 30, (in millions) Long-lived assets (1) United States $ 1,187 $ 1,249 Malaysia 737 556 China 427 443 Thailand 349 392 Rest of Asia 336 345 Europe, Middle East and Africa 59 48 Total $ 3,095 $ 3,033 (1) Long-lived assets include property, plant and equipment and are attributed to the geographic location in which they are located.</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solidated Statements of Operations: 2018 2017 2016 (in millions) Options $ 25 $ 41 $ 55 Restricted and performance stock units 325 330 123 Employee stock purchase plan 27 23 13 Subtotal 377 394 191 Tax benefit (66 ) (105 ) (48 ) Total $ 311 $ 289 $ 143 2018 2017 2016 (in millions) Cost of revenue $ 49 $ 49 $ 21 Research and development 170 173 76 Selling, general and administrative 157 161 85 Employee termination, asset impairment, and other charges 1 11 9 Subtotal 377 394 191 Tax benefit (66 ) (105 ) (48 ) Total $ 311 $ 289 $ 143</t>
  </si>
  <si>
    <t>Employee Service Share-based Compensation , Unrecognized Costs</t>
  </si>
  <si>
    <t>The following table presents the unamortized compensation cost and weighted average service period of all unvested outstanding awards as of June 29, 2018 : Unamortized Compensation Costs Weighted Average Service Period (in millions) (years) Options $ 25 1.8 RSUs and PSUs (1) 464 2.1 ESPP 51 1.5 Total unamortized compensation cost $ 540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15 6.8 $ 50.00 Granted 1.7 82.68 Assumed 2.9 38.37 Exercised (1.7 ) 27.43 $ 57 Canceled or expired (0.7 ) 66.03 Options outstanding at July 1, 2016 9.0 55.74 Granted 2.8 44.83 Exercised (3.5 ) 37.72 120 Canceled or expired (0.9 ) 71.31 Options outstanding at June 30, 2017 7.4 $ 58.14 Exercised (2.2 ) 44.52 $ 99 Canceled or expired (0.4 ) 60.85 Options outstanding at June 29, 2018 4.8 $ 64.23 3.7 $ 94 Exercisable at June 29, 2018 3.0 $ 70.70 3.1 $ 47</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ly 3, 2015 3.0 $ 73.80 Granted 2.7 61.32 Assumed 12.5 32.14 Vested (2.0 ) 56.11 $ 144 Forfeited (0.5 ) 62.09 RSUs and PSUs outstanding at July 1, 2016 15.7 41.92 Granted 6.0 44.13 Vested (5.9 ) 46.98 399 Forfeited (2.1 ) 43.89 RSUs and PSUs outstanding at June 30, 2017 13.7 $ 45.01 Granted 6.3 74.68 Vested (6.3 ) 45.20 $ 552 Forfeited (1.1 ) 50.35 RSUs and PSUs outstanding at June 29, 2018 12.6 $ 58.31 </t>
  </si>
  <si>
    <t>Granted Stock Options Fair Value Assumptions Table</t>
  </si>
  <si>
    <t>The fair value of stock options granted in 2017 and 2016 was estimated using the following weighted average assumptions: 2017 2016 Suboptimal exercise factor 2.69 2.71 Range of risk-free interest rates 0.59% to 1.42% 0.25% to 2.09% Range of expected stock price volatility 0.35 to 0.49 0.28 to 0.49 Weighted-average expected volatility 0.40 0.35 Post-vesting termination rate 1.71% 0.47% Dividend yield 3.42% 2.61% Fair value $13.72 $22.54 Weighted-average expected term (in years) 3.6 4.7</t>
  </si>
  <si>
    <t>Schedule of Share-based Payment Award, Employee Stock Purchase Plan, Valuation Assumptions</t>
  </si>
  <si>
    <t>The fair values of all outstanding ESPP purchase rights have been estimated at the date of grant using a Black-Scholes-Merton option-pricing model with the following weighted average assumptions: 2018 2017 2016 Weighted-average expected term (in years) 1.24 1.26 1.27 Risk-free interest rate 2.25% 0.81% 0.82% Stock price volatility 0.35 0.42 0.38 Dividend yield 2.42% 4.02% 3.92% Fair value $16.89 $10.06 $9.91</t>
  </si>
  <si>
    <t>Summarized Table Of All Shares Of Common Stock Reserved For Issuance Table</t>
  </si>
  <si>
    <t>The following table summarizes all common stock reserved for issuance at June 29, 2018 : Number of Shares (in millions) Outstanding awards and shares available for award grants 36 ESPP 5 Total 41</t>
  </si>
  <si>
    <t>Income Tax Expense (Benefit) (Tables)</t>
  </si>
  <si>
    <t>Domestic and Foreign Components of Income Before Income Taxes</t>
  </si>
  <si>
    <t>The domestic and foreign components of income before taxes were as follows: 2018 2017 2016 (in millions) Foreign $ 2,398 $ 560 $ 516 Domestic (313 ) 209 (363 ) Income before taxes $ 2,085 $ 769 $ 153</t>
  </si>
  <si>
    <t>Components of Provision for Income Taxes</t>
  </si>
  <si>
    <t>The components of the income tax expense (benefit) were as follows: 2018 2017 2016 (in millions) Current: Foreign $ 166 $ 127 $ 59 Domestic - Federal 1,597 229 2 Domestic - State (5 ) 4 (1 ) 1,758 360 60 Deferred: Foreign (39 ) 56 (39 ) Domestic - Federal (300 ) (44 ) (109 ) Domestic - State (9 ) — (1 ) (348 ) 12 (149 ) Income tax expense (benefit) $ 1,410 $ 372 $ (89 )</t>
  </si>
  <si>
    <t>Deferred Tax Assets and Liabilities</t>
  </si>
  <si>
    <t>Temporary differences and carryforwards, which give rise to a significant portion of deferred tax assets and liabilities were as follows: June 29, June 30, (in millions) Deferred tax assets: Sales related reserves and accrued expenses not currently deductible $ 53 $ 84 Accrued compensation and benefits not currently deductible 145 252 Net operating loss carryforward 443 292 Business credit carryforward 448 283 Long-lived assets 161 236 Other 118 141 Total deferred tax assets 1,368 1,288 Deferred tax liabilities: Long-lived assets (491 ) (874 ) Unremitted earnings of certain non-U.S. entities (5 ) (38 ) Other (43 ) (11 ) Total deferred tax liabilities (539 ) (923 ) Valuation allowances (614 ) (518 ) Deferred tax assets (liabilities), net $ 215 $ (153 )</t>
  </si>
  <si>
    <t>U.S. Federal Statutory Rate to Company's Effective Tax Rate</t>
  </si>
  <si>
    <t>Reconciliation of the U.S. Federal statutory rate to the Company’s effective tax rate is as follows: 2018 2017 2016 U.S. Federal statutory rate 28 % 35 % 35 % Tax rate differential on international income (34 ) (27 ) (103 ) Tax effect of U.S. non-deductible convertible debt costs — — 13 Tax effect of U.S. non-deductible acquisition costs — — 10 Tax effect of U.S. foreign income inclusion 1 4 9 Tax effect of U.S. non-deductible stock-based compensation 1 1 9 Tax effect of U.S. permanent differences (1 ) (1 ) 1 State income tax, net of federal tax — 1 (1 ) Impact of 2017 Act: One-time mandatory deemed repatriation tax 75 — — Re-measurement of deferred taxes (3 ) — — Change in valuation allowance 5 29 16 Unremitted earnings of certain non-U.S. entities — 5 — Tax related to SanDisk integration — 12 — Retroactive extension of Federal R&amp;D credit — — (9 ) Income tax credits (4 ) (12 ) (43 ) Other — 1 5 Effective tax rate 68 % 48 % (58 )%</t>
  </si>
  <si>
    <t>Summary of Operating Loss Carryforwards</t>
  </si>
  <si>
    <t>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Japan $ 141 2024 to 2026 Belgium 86 No expiration China 129 2023 to 2024 Malaysia 117 No expiration Spain 56 No expiration As of June 29, 2018,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766 2020 to 2037 Federal NOL (Post 2017 Act Generation) 704 No expiration State NOL 850 2022 to 2038 Federal tax credits 155 2019 to 2038 State tax credits 550 No expiration</t>
  </si>
  <si>
    <t>Total Amounts of Unrecognized Tax Benefits</t>
  </si>
  <si>
    <t>The following is a tabular reconciliation of the total amounts of unrecognized tax benefits excluding accrued interest and penalties: 2018 2017 2016 (in millions) Unrecognized tax benefit, beginning balance $ 522 $ 491 $ 350 Gross increases related to current year tax positions 38 35 46 Gross increases related to prior year tax positions 30 3 6 Gross decreases related to prior year tax positions (9 ) (8 ) (15 ) Settlements (19 ) (8 ) (8 ) Lapse of statute of limitations (11 ) (19 ) (8 ) Acquisitions — 28 120 Unrecognized tax benefit, ending balance $ 551 $ 522 $ 491</t>
  </si>
  <si>
    <t>Net Income Per Common Share (Tables)</t>
  </si>
  <si>
    <t>Schedule of Earnings Per Share, Basic and Diluted</t>
  </si>
  <si>
    <t>The following table presents the computation of basic and diluted income per common share: Year Ended 2018 2017 2016 (in millions, except per share data) Net income $ 675 $ 397 $ 242 Weighted average shares outstanding: Basic 297 288 239 Employee stock options, RSUs, PSUs and ESPP 10 8 3 Diluted 307 296 242 Income per common share Basic $ 2.27 $ 1.38 $ 1.01 Diluted $ 2.20 $ 1.34 $ 1.00 Anti-dilutive potential common shares excluded (1) 2 3 5 (1) For purposes of computing diluted income per common share, certain potentially dilutive securities have been excluded from the calculation because their effect would have been anti-dilutive.</t>
  </si>
  <si>
    <t>Employee Termination, Asset Impairment and Other Charges (Tables)</t>
  </si>
  <si>
    <t>Restructuring Cost and Reserve [Line Items]</t>
  </si>
  <si>
    <t>Schedule of Restructuring Reserve by Type of Cost</t>
  </si>
  <si>
    <t>The Company recorded the following charges related to employee terminations benefits, asset impairment, and other charges: 2018 2017 2016 (in millions) Employee termination and other charges: Restructuring Plan 2016 $ 92 $ 128 $ 77 Closure of Foreign Manufacturing Facilities 56 10 128 Business Realignment 50 72 94 Total employee termination and other charges 198 210 299 Stock-based compensation accelerations and adjustments Business Realignment 1 11 9 Total stock-based compensation accelerations and adjustments 1 11 9 Asset impairment: Restructuring Plan 2016 16 — 5 Closure of Foreign Manufacturing Facility — 11 24 Business Realignment — — 8 Total asset impairment 16 11 37 Total employee termination and other charges, and stock-based compensation accelerations and adjustments $ 215 $ 232 $ 345</t>
  </si>
  <si>
    <t>Restructuring Plan 2016</t>
  </si>
  <si>
    <t>The following table presents an analysis of the components of the activity against the reserve during the year ended June 29, 2018 : Employee Termination Benefits Contract Termination and Other Total (in millions) Accrual balance at June 30, 2017 $ 11 $ 2 $ 13 Charges 68 24 92 Cash payments (74 ) (23 ) (97 ) Non-cash items and other — (1 ) (1 ) Accrual balance at June 29, 2018 $ 5 $ 2 $ 7</t>
  </si>
  <si>
    <t>Foreign Manufacturing Facilities</t>
  </si>
  <si>
    <t>The following table presents an analysis of the components of the restructuring charges, payments and adjustments made against the reserve as of June 29, 2018 : Employee Termination Benefits (in millions) Accrual balance at June 30, 2017 $ — Charges 56 Accrual balance at June 29, 2018 $ 56</t>
  </si>
  <si>
    <t>Business Realignment Activities</t>
  </si>
  <si>
    <t>The following table presents an analysis of the components of the activity against the reserve: Employee Termination Benefits Contract Termination and Other Total (in millions) Accrual balance at June 30, 2017 $ 18 $ 5 $ 23 Charges 43 7 50 Cash payments (29 ) (6 ) (35 ) Non-cash items and other (1 ) (1 ) (2 ) Accrual balance at June 29, 2018 $ 31 $ 5 $ 36</t>
  </si>
  <si>
    <t>Separate Financial Information of Guarantor Subsidiaries (Tables)</t>
  </si>
  <si>
    <t>Condensed Balance Sheet</t>
  </si>
  <si>
    <t>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 Condensed Consolidating Balance Sheet As of June 30, 2017 Parent Guarantor Subsidiaries Non-Guarantor Subsidiaries Eliminations Total (in millions) ASSETS Current assets: Cash and cash equivalents $ 18 $ 1,212 $ 5,124 $ — $ 6,354 Accounts receivable, net — 1,247 701 — 1,948 Intercompany receivables 1,225 2,528 622 (4,375 ) — Inventories — 1,133 1,494 (286 ) 2,341 Other current assets 4 158 245 6 413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4 621 — 1,255 Accrued compensation — 313 193 — 50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t>
  </si>
  <si>
    <t>Condensed Income Statement</t>
  </si>
  <si>
    <t>Condensed Consolidating Statement of Operations For the year ended June 29, 2018 Parent Guarantor Subsidiaries Non-Guarantor Subsidiaries Eliminations Total (in millions) Revenue, net $ — $ 14,913 $ 20,155 $ (14,421 ) $ 20,647 Cost of revenue — 12,913 14,573 (14,544 ) 12,942 Gross profit — 2,000 5,582 123 7,705 Operating expenses: Research and development — 1,551 849 — 2,400 Selling, general and administrative 8 1,044 421 — 1,473 Intercompany operating expense (income) — (1,626 ) 1,626 — — Employee termination, asset impairment, and other charges 1 47 167 — 215 Total operating expenses 9 1,016 3,063 — 4,088 Operating income (loss) (9 ) 984 2,519 123 3,617 Interest and other income (expense): Interest income 211 8 51 (210 ) 60 Interest expense (674 ) (21 ) (191 ) 210 (676 ) Other expense, net (905 ) (9 ) (2 ) — (916 ) Total interest and other expense, net (1,368 ) (22 ) (142 ) — (1,532 ) Income (loss) before taxes (1,377 ) 962 2,377 123 2,085 Income tax expense (benefit) (354 ) 1,633 131 — 1,410 Equity in earnings from subsidiaries 1,698 2,223 — (3,921 ) — Net income $ 675 $ 1,552 $ 2,246 $ (3,798 ) $ 675 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Income tax expense (benefit) (282 ) 259 395 — 372 Equity in earnings from subsidiaries 907 287 — (1,194 ) — Net income $ 397 $ 1,047 $ 261 $ (1,308 ) $ 397 Condensed Consolidating Statement of Operations For the year ended July 1, 2016 Parent Guarantor Subsidiaries Non-Guarantor Subsidiaries Eliminations Total (in millions) Revenue, net $ — $ 12,600 $ 13,285 $ (12,891 ) $ 12,994 Cost of revenue — 11,796 10,662 (12,899 ) 9,559 Gross profit — 804 2,623 8 3,435 Operating expenses: Research and development — 1,095 532 — 1,627 Selling, general and administrative 4 645 348 — 997 Intercompany operating expense (income) — (1,087 ) 1,087 — — Employee termination, asset impairment, and other charges — 105 240 — 345 Total operating expenses 4 758 2,207 — 2,969 Operating income (loss) (4 ) 46 416 8 466 Interest and other income (expense): Interest income 54 2 24 (54 ) 26 Interest expense (184 ) (128 ) (8 ) 54 (266 ) Other income (expense), net 11 (30 ) (54 ) — (73 ) Total interest and other expense, net (119 ) (156 ) (38 ) — (313 ) Income (loss) before taxes (123 ) (110 ) 378 8 153 Income tax benefit (44 ) (27 ) (18 ) — (89 ) Equity in earnings from subsidiaries 321 400 — (721 ) — Net income $ 242 $ 317 $ 396 $ (713 ) $ 242</t>
  </si>
  <si>
    <t>Condensed Statement of Comprehensive Income</t>
  </si>
  <si>
    <t>Condensed Consolidating Statement of Comprehensive Income (Loss) For the year ended June 29, 2018 Parent Guarantor Subsidiaries Non-Guarantor Subsidiaries Eliminations Total (in millions) Net income $ 675 $ 1,552 $ 2,246 $ (3,798 ) $ 675 Other comprehensive income, before tax: Actuarial pension loss (2 ) (2 ) (2 ) 4 (2 ) Foreign currency translation adjustment 18 15 15 (30 ) 18 Net unrealized gain (loss) on derivative contracts and available-for-sale securities 7 (10 ) (6 ) 16 7 Total other comprehensive income, before tax 23 3 7 (10 ) 23 Income tax benefit (expense) related to items of other comprehensive income (4 ) 1 (1 ) — (4 ) Other comprehensive income, net of tax 19 4 6 (10 ) 19 Total comprehensive income $ 694 $ 1,556 $ 2,252 $ (3,808 ) $ 694 Condensed Consolidating Statement of Comprehensive Income (Loss) For the year ended June 30, 2017 Parent Guarantor Subsidiaries Non-Guarantor Subsidiaries Eliminations Total (in millions) Net income $ 397 $ 1,047 $ 261 $ (1,308 ) $ 397 Other comprehensive loss, before tax: Actuarial pension gain 39 39 39 (78 ) 39 Foreign currency translation adjustment (115 ) (113 ) (136 ) 249 (115 ) Net unrealized gain (loss) on derivative contracts and available-for-sale securities (75 ) (75 ) (73 ) 148 (75 ) Total other comprehensive loss, before tax (151 ) (149 ) (170 ) 319 (151 ) Income tax expense related to items of other comprehensive loss (10 ) (10 ) (8 ) 18 (10 ) Other comprehensive loss, net of tax (161 ) (159 ) (178 ) 337 (161 ) Total comprehensive income $ 236 $ 888 $ 83 $ (971 ) $ 236 Condensed Consolidating Statement of Comprehensive Income (Loss) For the year ended July 1, 2016 Parent Guarantor Subsidiaries Non-Guarantor Subsidiaries Eliminations Total (in millions) Net income $ 242 $ 317 $ 396 $ (713 ) $ 242 Other comprehensive income (loss), before tax: Actuarial pension loss (73 ) (73 ) (73 ) 146 (73 ) Foreign currency translation adjustment 74 74 74 (148 ) 74 Net unrealized gain (loss) on derivative contracts 99 99 93 (192 ) 99 Total other comprehensive loss, before tax 100 100 94 (194 ) 100 Income tax benefit related to items of other comprehensive income (loss) 23 23 23 (46 ) 23 Other comprehensive loss, net of tax 123 123 117 (240 ) 123 Total comprehensive income $ 365 $ 440 $ 513 $ (953 ) $ 365</t>
  </si>
  <si>
    <t>Condensed Cash Flow Statement</t>
  </si>
  <si>
    <t>Condensed Consolidating Statement of Cash Flows For the year ended June 29, 2018 Parent Guarantor Subsidiaries Non-Guarantor Subsidiaries Eliminations Total (in millions) Cash flows from operating activities Net cash provided by (used in) operating activities $ (144 ) $ 211 $ 4,158 $ (20 ) $ 4,205 Cash flows from investing activities Purchases of property, plant and equipment — (220 ) (615 ) — (835 ) Proceeds from the sale of property, plant and equipment — — 26 — 26 Acquisitions, net of cash acquired — (94 ) (6 ) — (100 ) Purchases of investments — (21 ) (68 ) — (89 ) Proceeds from sale of investments — — 48 — 48 Proceeds from maturities of investments — — 19 — 19 Notes receivable issuances to Flash Ventures — — (1,313 ) — (1,313 ) Notes receivable proceeds from Flash Ventures — — 571 — 571 Strategic investments and other, net — (2 ) 20 — 18 Intercompany loan from consolidated affiliates 3,757 — — (3,757 ) — Advances from (to) parent and consolidated affiliates (86 ) 86 — — — Net cash provided by (used in) investing activities 3,671 (251 ) (1,318 ) (3,757 ) (1,655 ) Cash flows from financing activities Issuance of stock under employee stock plans 220 — — — 220 Taxes paid on vested stock awards under employee stock plans (171 ) — — — (171 ) Repurchases of common stock (591 ) — — — (591 ) Dividends paid to shareholders (593 ) — — — (593 ) Settlement of debt hedge contracts 28 — — — 28 Repayment of debt and premiums (17,074 ) — — — (17,074 ) Proceeds from debt 13,840 — — — 13,840 Proceeds from (repayment of) revolving credit facility 500 — — — 500 Debt issuance costs (59 ) — — — (59 ) Intercompany loan to consolidated affiliates — (119 ) (3,638 ) 3,757 — Change in investment in consolidated subsidiaries 395 (385 ) (30 ) 20 — Net cash used in financing activities (3,505 ) (504 ) (3,668 ) 3,777 (3,900 ) Effect of exchange rate changes on cash — — 1 — 1 Net increase (decrease) in cash and cash equivalents 22 (544 ) (827 ) — (1,349 ) Cash and cash equivalents, beginning of year 18 1,212 5,124 — 6,354 Cash and cash equivalents, end of year $ 40 $ 668 $ 4,297 $ — $ 5,005 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s from consolidated affiliates 1,300 39 — (1,339 ) — Advances from (to)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and premiums (8,702 ) (2,995 ) — — (11,697 ) Proceeds from debt 7,908 — — — 7,908 Debt issuance costs (10 ) — — — (10 ) Intercompany loan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 18 $ 1,212 $ 5,124 $ — $ 6,354 Condensed Consolidating Statement of Cash Flows For the year ended July 1, 2016 Parent Guarantor Subsidiaries Non-Guarantor Subsidiaries Eliminations Total (in millions) Cash flows from operating activities Net cash provided by operating activities $ (210 ) $ 1,018 $ 1,299 $ (124 ) $ 1,983 Cash flows from investing activities Purchases of property, plant and equipment — (233 ) (351 ) — (584 ) Acquisitions, net of cash acquired — (13,767 ) 3,932 — (9,835 ) Purchases of investments — — (632 ) — (632 ) Proceeds from sale of investments — — 1,204 — 1,204 Proceeds from maturities of investments — — 405 — 405 Notes receivable issuances to Flash Ventures — — (106 ) — (106 ) Notes receivable proceeds from Flash Ventures — — 16 — 16 Strategic investments and other, net (34 ) (10 ) (32 ) — (76 ) Intercompany loans from (to) consolidated affiliates (6,000 ) 40 — 5,960 — Advances to consolidated affiliates (8,845 ) (96 ) (229 ) 9,170 — Net cash provided by (used in) investing activities (14,879 ) (14,066 ) 4,207 15,130 (9,608 ) Cash flows from financing activities Issuance of stock under employee stock plans 117 — — — 117 Taxes paid on vested stock awards under employee stock plans (50 ) — — — (50 ) Excess tax benefits from employee stock plans 7 — — — 7 Proceeds from acquired call option — — 409 — 409 Settlement of convertible debt — — (2,611 ) — (2,611 ) Repurchases of common stock (60 ) — — — (60 ) Dividends paid to shareholders (464 ) — — — (464 ) Repayment of debt — (2,313 ) — — (2,313 ) Proceeds from debt 14,108 3,000 — — 17,108 Proceeds from (repayment of) revolving credit facility — — (255 ) — (255 ) Debt issuance costs (497 ) (27 ) — — (524 ) Payment upon settlement of acquired warrants — — (613 ) — (613 ) Intercompany loan from (to) consolidated affiliates — 6,000 (40 ) (5,960 ) — Change in investment in consolidated subsidiaries 1,928 6,933 185 (9,046 ) — Net cash provided by (used in) financing activities 15,089 13,593 (2,925 ) (15,006 ) 10,751 Effect of exchange rate changes on cash — — 1 — 1 Net increase (decrease) in cash and cash equivalents — 545 2,582 — 3,127 Cash and cash equivalents, beginning of year — 661 4,363 — 5,024 Cash and cash equivalents, end of year $ — $ 1,206 $ 6,945 $ — $ 8,151</t>
  </si>
  <si>
    <t>Quarterly Results of Operations (Tables)</t>
  </si>
  <si>
    <t xml:space="preserve"> First Second Third Fourth (in millions, except per share amounts) 2018 Revenue, net $ 5,181 $ 5,336 $ 5,013 $ 5,117 Gross profit 1,913 2,013 1,927 1,852 Operating income 905 955 914 843 Net income (loss) 681 (823 ) 61 756 Basic income (loss) per common share $ 2.31 $ (2.78 ) $ 0.20 $ 2.53 Diluted income (loss) per common share $ 2.23 $ (2.78 ) $ 0.20 $ 2.46 First Second Third Fourth (in millions, except per share amounts) 2017 Revenue, net $ 4,714 $ 4,888 $ 4,649 $ 4,842 Gross profit 1,335 1,533 1,523 1,681 Operating income (loss) 232 545 525 652 Net income (loss) (366 ) 235 248 280 Basic income (loss) per common share $ (1.28 ) $ 0.82 $ 0.86 $ 0.96 Diluted income (loss) per common share $ (1.28 ) $ 0.80 $ 0.83 $ 0.93</t>
  </si>
  <si>
    <t>Property, Plant and Equipment  (Details Textuals)</t>
  </si>
  <si>
    <t>Minimum | Buildings</t>
  </si>
  <si>
    <t>Property, Plant and Equipment [Line Items]</t>
  </si>
  <si>
    <t>Property, plant and equipment, useful life</t>
  </si>
  <si>
    <t>15 years</t>
  </si>
  <si>
    <t>Minimum | Machinery and equipment</t>
  </si>
  <si>
    <t>2 years</t>
  </si>
  <si>
    <t>Maximum | Buildings</t>
  </si>
  <si>
    <t>35 years</t>
  </si>
  <si>
    <t>Maximum | Machinery and equipment</t>
  </si>
  <si>
    <t>7 years</t>
  </si>
  <si>
    <t>Additional info (Details Textuals) - USD ($) $ in Millions</t>
  </si>
  <si>
    <t>Advertising expense</t>
  </si>
  <si>
    <t>Derivative, notional amount</t>
  </si>
  <si>
    <t>Recently Adopted Accounting Pronouncements Recent Accounting Pronouncements (Details) - USD ($) $ in Millions</t>
  </si>
  <si>
    <t>Jun. 30, 2018</t>
  </si>
  <si>
    <t>New Accounting Pronouncements or Change in Accounting Principle [Line Items]</t>
  </si>
  <si>
    <t>Excess tax benefit from share-based compensation, operating activities</t>
  </si>
  <si>
    <t>Retained Earnings | Accounting Standards Update 2016-09</t>
  </si>
  <si>
    <t>Retained Earnings | Accounting Standards Update 2016-09 | Windfall Tax Benefit, Unrecognized</t>
  </si>
  <si>
    <t>Retained Earnings | Accounting Standards Update 2016-09 | Cumulative Adjustment, Change in Accounting Policy</t>
  </si>
  <si>
    <t>Retained Earnings | Accounting Standards Update 2016-09 | Cumulative Adjustment, Change in Accounting Policy, Tax Impact</t>
  </si>
  <si>
    <t>Pro Forma | Difference between Revenue Guidance in Effect before and after Topic 606 | Accounting Standards Update 2014-09</t>
  </si>
  <si>
    <t>Supplemental Financial Statement Data - Additional Information (Details Textuals) - USD ($) $ in Millions</t>
  </si>
  <si>
    <t>Proceeds on sale of trade accounts receivable</t>
  </si>
  <si>
    <t>Depreciation</t>
  </si>
  <si>
    <t>Warranty accrual, noncurrent</t>
  </si>
  <si>
    <t>Warranty accrual, current</t>
  </si>
  <si>
    <t>Supplemental Financial Statement Data - Inventory (Details) - USD ($) $ in Millions</t>
  </si>
  <si>
    <t>Inventories:</t>
  </si>
  <si>
    <t>Raw materials and component parts</t>
  </si>
  <si>
    <t>Work-in-process</t>
  </si>
  <si>
    <t>Finished goods</t>
  </si>
  <si>
    <t>Total inventories</t>
  </si>
  <si>
    <t>Supplemental Financial Statement Data - Property, Plant and Equipment (Detail) - USD ($) $ in Millions</t>
  </si>
  <si>
    <t>Property, plant and equipment:</t>
  </si>
  <si>
    <t>Total property, plant and equipment</t>
  </si>
  <si>
    <t>Accumulated depreciation</t>
  </si>
  <si>
    <t>Property, plant, and equipment, net</t>
  </si>
  <si>
    <t>Land and buildings</t>
  </si>
  <si>
    <t>Machinery and equipment</t>
  </si>
  <si>
    <t>Computer equipment and software</t>
  </si>
  <si>
    <t>Furniture and fixtures</t>
  </si>
  <si>
    <t>Leasehold improvements</t>
  </si>
  <si>
    <t>Construction-in-process</t>
  </si>
  <si>
    <t>Supplemental Financial Statement Data - Warranty Accrual Roll Forward (Details) - USD ($) $ in Millions</t>
  </si>
  <si>
    <t>Movement in Standard Product Warranty Accrual [Roll Forward]</t>
  </si>
  <si>
    <t>Warranty accrual, beginning of period</t>
  </si>
  <si>
    <t>Warranty liabilities assumed as a result of acquisitions</t>
  </si>
  <si>
    <t>Charges to operations</t>
  </si>
  <si>
    <t>Utilization</t>
  </si>
  <si>
    <t>Changes in estimate related to pre-existing warranties</t>
  </si>
  <si>
    <t>Warranty accrual, end of period</t>
  </si>
  <si>
    <t>Supplemental Financial Statement Data - Other Liabilities (Details) - USD ($) $ in Millions</t>
  </si>
  <si>
    <t>Non-current net tax payable</t>
  </si>
  <si>
    <t>Other non-current liabilities</t>
  </si>
  <si>
    <t>Supplemental Financial Statement Data - Accumulated Other Comprehensive Income Roll Forward (Details) - USD ($) $ in Millions</t>
  </si>
  <si>
    <t>Accumulated Other Comprehensive Income (Loss) [Roll Forward]</t>
  </si>
  <si>
    <t>Beginning Balance</t>
  </si>
  <si>
    <t>Other comprehensive income (loss) before reclassifications</t>
  </si>
  <si>
    <t>Amounts reclassified from accumulated other comprehensive income (loss)</t>
  </si>
  <si>
    <t>Income tax benefit (expense) related to items of other comprehensive income (loss)</t>
  </si>
  <si>
    <t>Net current-period other comprehensive income (loss)</t>
  </si>
  <si>
    <t>Ending Balance</t>
  </si>
  <si>
    <t>Actuarial Pension Gains (Losses)</t>
  </si>
  <si>
    <t>Foreign Currency Translation Gains (Losses)</t>
  </si>
  <si>
    <t>Unrealized Gains (Losses) on Derivative Contracts and Available for Sale Securities</t>
  </si>
  <si>
    <t>AOCI Attributable to Parent</t>
  </si>
  <si>
    <t>Supplemental Financial Statement Data - Accumulated Other Comprehensive Income Reclassifications (Details) - USD ($) $ in Millions</t>
  </si>
  <si>
    <t>Reclassification Adjustment out of Accumulated Other Comprehensive Income on Derivatives [Line Items]</t>
  </si>
  <si>
    <t>Total reclassifications for the period</t>
  </si>
  <si>
    <t>Foreign exchange contracts | Reclassification out of Accumulated Other Comprehensive Income | Accumulated Net Gain (Loss) from Cash Flow Hedges Including Portion Attributable to Noncontrolling Interest</t>
  </si>
  <si>
    <t>Fair Value Measurements and Investments Cash and Marketable Securities (Details) - USD ($) $ in Millions</t>
  </si>
  <si>
    <t>Jul. 03, 2015</t>
  </si>
  <si>
    <t>Cash and Marketable Securities [Abstract]</t>
  </si>
  <si>
    <t>Short-term available-for-sale securities (included within Other current assets)</t>
  </si>
  <si>
    <t>Long-term available-for-sale securities (included within Other non-current assets)</t>
  </si>
  <si>
    <t>Total cash, cash equivalents and available-for-sale securities</t>
  </si>
  <si>
    <t>Fair Value Measurements and Investments Financial Assets and Liabilities Measured at Fair Value on Recurring Basis (Detail) - Fair Value, Measurements, Recurring - USD ($)</t>
  </si>
  <si>
    <t>ASSETS</t>
  </si>
  <si>
    <t>Cash equivalents:</t>
  </si>
  <si>
    <t>Short-term investments:</t>
  </si>
  <si>
    <t>Long-term investments:</t>
  </si>
  <si>
    <t>Total assets at fair value</t>
  </si>
  <si>
    <t>Liabilities</t>
  </si>
  <si>
    <t>Total liabilities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Foreign exchange contracts</t>
  </si>
  <si>
    <t>Derivative liability</t>
  </si>
  <si>
    <t>Foreign exchange contracts | Level 1</t>
  </si>
  <si>
    <t>Foreign exchange contracts | Level 2</t>
  </si>
  <si>
    <t>Foreign exchange contracts | Level 3</t>
  </si>
  <si>
    <t>Interest rate swap contract</t>
  </si>
  <si>
    <t>Interest rate swap contract | Level 1</t>
  </si>
  <si>
    <t>Interest rate swap contract | Level 2</t>
  </si>
  <si>
    <t>Interest rate swap contract | Level 3</t>
  </si>
  <si>
    <t>Exchange options</t>
  </si>
  <si>
    <t>Exchange options | Level 1</t>
  </si>
  <si>
    <t>Exchange options | Level 2</t>
  </si>
  <si>
    <t>Exchange options | Level 3</t>
  </si>
  <si>
    <t>Fair Value Measurements and Investments Debt Instrument Fair Value (Details) - USD ($) $ in Millions</t>
  </si>
  <si>
    <t>0.50% convertible senior notes due 2020</t>
  </si>
  <si>
    <t>Debt Instrument [Line Items]</t>
  </si>
  <si>
    <t>Debt instrument, interest rate (percentage)</t>
  </si>
  <si>
    <t>0.50%</t>
  </si>
  <si>
    <t>7.375% senior secured notes due 2023</t>
  </si>
  <si>
    <t>7.375%</t>
  </si>
  <si>
    <t>1.50% convertible notes due 2024</t>
  </si>
  <si>
    <t>1.50%</t>
  </si>
  <si>
    <t>10.50% senior unsecured notes due 2024</t>
  </si>
  <si>
    <t>10.50%</t>
  </si>
  <si>
    <t>4.750% senior unsecured notes due 2026</t>
  </si>
  <si>
    <t>4.75%</t>
  </si>
  <si>
    <t>Carrying Value</t>
  </si>
  <si>
    <t>Carrying Value | 0.50% convertible senior notes due 2020</t>
  </si>
  <si>
    <t>Carrying Value | Variable interest rate Term Loan A maturing 2021</t>
  </si>
  <si>
    <t>Carrying Value | Variable interest rate Term Loan A-1 maturing 2023</t>
  </si>
  <si>
    <t>Carrying Value | Variable interest rate U.S. Term Loan B-2 maturing 2023</t>
  </si>
  <si>
    <t>Carrying Value | Variable interest rate U.S. Term Loan B-4 maturing 2023</t>
  </si>
  <si>
    <t>Carrying Value | Variable interest rate Euro Term Loan B-2 maturing 2023</t>
  </si>
  <si>
    <t>[1]</t>
  </si>
  <si>
    <t>Carrying Value | 7.375% senior secured notes due 2023</t>
  </si>
  <si>
    <t>Carrying Value | 1.50% convertible notes due 2024</t>
  </si>
  <si>
    <t>Carrying Value | 10.50% senior unsecured notes due 2024</t>
  </si>
  <si>
    <t>Carrying Value | 4.750% senior unsecured notes due 2026</t>
  </si>
  <si>
    <t>Level 2 | Fair Value</t>
  </si>
  <si>
    <t>Level 2 | Fair Value | 0.50% convertible senior notes due 2020</t>
  </si>
  <si>
    <t>Level 2 | Fair Value | Variable interest rate Term Loan A maturing 2021</t>
  </si>
  <si>
    <t>Level 2 | Fair Value | Variable interest rate Term Loan A-1 maturing 2023</t>
  </si>
  <si>
    <t>Level 2 | Fair Value | Variable interest rate U.S. Term Loan B-2 maturing 2023</t>
  </si>
  <si>
    <t>Level 2 | Fair Value | Variable interest rate U.S. Term Loan B-4 maturing 2023</t>
  </si>
  <si>
    <t>Level 2 | Fair Value | Variable interest rate Euro Term Loan B-2 maturing 2023</t>
  </si>
  <si>
    <t>Level 2 | Fair Value | 7.375% senior secured notes due 2023</t>
  </si>
  <si>
    <t>Level 2 | Fair Value | 1.50% convertible notes due 2024</t>
  </si>
  <si>
    <t>Level 2 | Fair Value | 10.50% senior unsecured notes due 2024</t>
  </si>
  <si>
    <t>Level 2 | Fair Value | 4.750% senior unsecured notes due 2026</t>
  </si>
  <si>
    <t>Euro Term Loan B-2 outstanding principal amount as of June 30, 2017 was based upon the Euro to U.S. dollar exchange rate as of that date.</t>
  </si>
  <si>
    <t>Fair Value Measurements and Investments Additional Information (Details) - USD ($)</t>
  </si>
  <si>
    <t>Transfers of Assets from level 1 to level 2</t>
  </si>
  <si>
    <t>Transfer of assets from level 2 to level 1</t>
  </si>
  <si>
    <t>Transfers of liabilitiesfrom level 1 to level 2</t>
  </si>
  <si>
    <t>Transfer of Liabilities from level 2 to level 1</t>
  </si>
  <si>
    <t>Other-than-temporary impairment</t>
  </si>
  <si>
    <t>Cost method investments</t>
  </si>
  <si>
    <t>Derivatives Instruments and Hedging Activities Additional Information (Detail Textual) $ in Millions</t>
  </si>
  <si>
    <t>Jun. 29, 2018USD ($)</t>
  </si>
  <si>
    <t>Unrealized gains expected to be reclassified into earnings</t>
  </si>
  <si>
    <t>Schedule of Debt (Detail) - USD ($)</t>
  </si>
  <si>
    <t>May 31, 2018</t>
  </si>
  <si>
    <t>Feb. 28, 2018</t>
  </si>
  <si>
    <t>Debt instrument, face amount</t>
  </si>
  <si>
    <t>Issuance costs and debt discounts</t>
  </si>
  <si>
    <t>Net carrying value</t>
  </si>
  <si>
    <t>Revolving credit facility maturing 2023</t>
  </si>
  <si>
    <t>Variable interest rate Term Loan A maturing 2021</t>
  </si>
  <si>
    <t>Variable interest rate Term Loan A-1 maturing 2023</t>
  </si>
  <si>
    <t>Variable interest rate U.S. Term Loan B-2 maturing 2023</t>
  </si>
  <si>
    <t>Variable interest rate U.S. Term Loan B-4 maturing 2023</t>
  </si>
  <si>
    <t>Variable interest rate Euro Term Loan B-2 maturing 2023</t>
  </si>
  <si>
    <t>Convertible Debt | 1.50% convertible notes due 2024</t>
  </si>
  <si>
    <t>Schedule of Debt (Detail Textual) - USD ($)</t>
  </si>
  <si>
    <t>Apr. 30, 2018</t>
  </si>
  <si>
    <t>Nov. 30, 2017</t>
  </si>
  <si>
    <t>Nov. 29, 2017</t>
  </si>
  <si>
    <t>May 31, 2017</t>
  </si>
  <si>
    <t>Apr. 29, 2016</t>
  </si>
  <si>
    <t>Repayments of debt</t>
  </si>
  <si>
    <t>Long-term debt, gross</t>
  </si>
  <si>
    <t>Gain (loss) on extinguishment of debt</t>
  </si>
  <si>
    <t>Debt issuance costs, net</t>
  </si>
  <si>
    <t>Variable interest rate U.S. Term Loan B-3 maturing 2023</t>
  </si>
  <si>
    <t>Line of credit facility, maximum borrowing capacity</t>
  </si>
  <si>
    <t>Make Whole Premiums</t>
  </si>
  <si>
    <t>Required quarterly principal payment percent</t>
  </si>
  <si>
    <t>0.25%</t>
  </si>
  <si>
    <t>Debt instrument, convertible, conversion ratio</t>
  </si>
  <si>
    <t>Conversion of stock, shares converted</t>
  </si>
  <si>
    <t>Conversion of stock, cash acquired</t>
  </si>
  <si>
    <t>Debt instrument, convertible, conversion price (in dollar per share)</t>
  </si>
  <si>
    <t>Fair value inputs, discount rate (percentage)</t>
  </si>
  <si>
    <t>4.375%</t>
  </si>
  <si>
    <t>Debt instrument, convertible, carrying amount of equity component</t>
  </si>
  <si>
    <t>Debt issuance costs, noncurrent</t>
  </si>
  <si>
    <t>Excess capital</t>
  </si>
  <si>
    <t>London Interbank Offered Rate (LIBOR) | Variable interest rate Term Loan A-1 maturing 2023</t>
  </si>
  <si>
    <t>Debt instrument, LIBOR floor</t>
  </si>
  <si>
    <t>0.00%</t>
  </si>
  <si>
    <t>London Interbank Offered Rate (LIBOR) | Variable interest rate U.S. Term Loan B-4 maturing 2023</t>
  </si>
  <si>
    <t>Basis spread on variable rate</t>
  </si>
  <si>
    <t>1.75%</t>
  </si>
  <si>
    <t>Base Rate | Variable interest rate Term Loan A-1 maturing 2023</t>
  </si>
  <si>
    <t>Debt instrument, interest rate, effective percentage</t>
  </si>
  <si>
    <t>3.59%</t>
  </si>
  <si>
    <t>Base Rate | Variable interest rate U.S. Term Loan B-4 maturing 2023</t>
  </si>
  <si>
    <t>0.75%</t>
  </si>
  <si>
    <t>3.84%</t>
  </si>
  <si>
    <t>Debt Instrument, Redemption, Period One | Variable interest rate Term Loan A-1 maturing 2023</t>
  </si>
  <si>
    <t>0.625%</t>
  </si>
  <si>
    <t>Debt Instrument, Redemption, Period Two | Variable interest rate Term Loan A-1 maturing 2023</t>
  </si>
  <si>
    <t>1.25%</t>
  </si>
  <si>
    <t>Revolving credit facility maturing 2023 | Variable interest rate U.S. Term Loan B-3 maturing 2023</t>
  </si>
  <si>
    <t>Line of credit facility, unused capacity, commitment fee percentage</t>
  </si>
  <si>
    <t>Line of credit facility, current borrowing capacity</t>
  </si>
  <si>
    <t>Revolving credit facility maturing 2023 | Base Rate | Variable interest rate U.S. Term Loan B-3 maturing 2023</t>
  </si>
  <si>
    <t>Minimum | London Interbank Offered Rate (LIBOR) | Variable interest rate Term Loan A-1 maturing 2023</t>
  </si>
  <si>
    <t>1.125%</t>
  </si>
  <si>
    <t>Minimum | Base Rate | Variable interest rate Term Loan A-1 maturing 2023</t>
  </si>
  <si>
    <t>0.125%</t>
  </si>
  <si>
    <t>Minimum | Revolving credit facility maturing 2023 | Variable interest rate U.S. Term Loan B-3 maturing 2023</t>
  </si>
  <si>
    <t>0.12%</t>
  </si>
  <si>
    <t>Minimum | Revolving credit facility maturing 2023 | London Interbank Offered Rate (LIBOR) | Variable interest rate U.S. Term Loan B-3 maturing 2023</t>
  </si>
  <si>
    <t>Minimum | Revolving credit facility maturing 2023 | Base Rate | Variable interest rate U.S. Term Loan B-3 maturing 2023</t>
  </si>
  <si>
    <t>Maximum | London Interbank Offered Rate (LIBOR) | Variable interest rate Term Loan A-1 maturing 2023</t>
  </si>
  <si>
    <t>2.00%</t>
  </si>
  <si>
    <t>Maximum | Base Rate | Variable interest rate Term Loan A-1 maturing 2023</t>
  </si>
  <si>
    <t>1.00%</t>
  </si>
  <si>
    <t>Maximum | Revolving credit facility maturing 2023 | Variable interest rate U.S. Term Loan B-3 maturing 2023</t>
  </si>
  <si>
    <t>0.35%</t>
  </si>
  <si>
    <t>Maximum | Revolving credit facility maturing 2023 | London Interbank Offered Rate (LIBOR) | Variable interest rate U.S. Term Loan B-3 maturing 2023</t>
  </si>
  <si>
    <t>Maximum | Revolving credit facility maturing 2023 | Base Rate | Variable interest rate U.S. Term Loan B-3 maturing 2023</t>
  </si>
  <si>
    <t>Interest rate swap contract | Cash Flow Hedging</t>
  </si>
  <si>
    <t>Monthly fixed interest rate</t>
  </si>
  <si>
    <t>2.75%</t>
  </si>
  <si>
    <t>1.66%</t>
  </si>
  <si>
    <t>Debt Debt Maturities (Details) - USD ($) $ in Millions</t>
  </si>
  <si>
    <t>2024 and thereafter</t>
  </si>
  <si>
    <t>Total debt maturities</t>
  </si>
  <si>
    <t>Goodwill and Other Intangible Assets Goodwill (Details) - USD ($) $ in Millions</t>
  </si>
  <si>
    <t>Goodwill [Roll Forward]</t>
  </si>
  <si>
    <t>Goodwill balance, beginning of period</t>
  </si>
  <si>
    <t>Purchase price adjustments to goodwill</t>
  </si>
  <si>
    <t>Goodwill recorded in connection with acquisitions</t>
  </si>
  <si>
    <t>Goodwill balance, end of period</t>
  </si>
  <si>
    <t>Goodwill and Other Intangible Assets Intangible Assets (Detail) - USD ($) $ in Millions</t>
  </si>
  <si>
    <t>Finite-Lived Intangible Assets [Line Items]</t>
  </si>
  <si>
    <t>Finite-lived intangible assets</t>
  </si>
  <si>
    <t>Total intangible assets</t>
  </si>
  <si>
    <t>Accumulated amortization</t>
  </si>
  <si>
    <t>Total future amortization expense</t>
  </si>
  <si>
    <t>Intangible assets, net</t>
  </si>
  <si>
    <t>Existing technology</t>
  </si>
  <si>
    <t>Weighted Average Amortization Period</t>
  </si>
  <si>
    <t>3 years</t>
  </si>
  <si>
    <t>Trade names and trademarks</t>
  </si>
  <si>
    <t>Customer relationships</t>
  </si>
  <si>
    <t>6 years</t>
  </si>
  <si>
    <t>Other</t>
  </si>
  <si>
    <t>Leasehold interests</t>
  </si>
  <si>
    <t>31 years</t>
  </si>
  <si>
    <t>In-process research and development</t>
  </si>
  <si>
    <t>Goodwill and Other Intangible Assets Intangible Asset Amortization (Details) - USD ($) $ in Millions</t>
  </si>
  <si>
    <t>Intangible asset amortization</t>
  </si>
  <si>
    <t>Goodwill and Other Intangible Assets Intangible Asset Future Amortization (Details) - USD ($) $ in Millions</t>
  </si>
  <si>
    <t>Finite-Lived Intangible Assets, Amortization Expense, Maturity Schedule [Abstract]</t>
  </si>
  <si>
    <t>Goodwill and Other Intangible Assets Additional Information (Details Textuals) - USD ($) $ in Millions</t>
  </si>
  <si>
    <t>Business combination, consideration transferred</t>
  </si>
  <si>
    <t>Proceeds on previously outstanding notes receivable</t>
  </si>
  <si>
    <t>Impairment charges related to intangible assets</t>
  </si>
  <si>
    <t>In-process research and development reclassified to developed product technology</t>
  </si>
  <si>
    <t>Useful life</t>
  </si>
  <si>
    <t>4 years</t>
  </si>
  <si>
    <t>Pensions and Other Post-retirement Benefit Plans Obligations and Funded Status (Details) - USD ($) $ in Millions</t>
  </si>
  <si>
    <t>Defined Benefit Plan, Change in Fair Value of Plan Assets [Roll Forward]</t>
  </si>
  <si>
    <t>Fair value of plan assets, beginning balance</t>
  </si>
  <si>
    <t>Fair value of plan assets, ending balance</t>
  </si>
  <si>
    <t>Japan Plan | Pension Plan</t>
  </si>
  <si>
    <t>Defined Benefit Plan, Change in Benefit Obligation [Roll Forward]</t>
  </si>
  <si>
    <t>Benefit obligations, beginning balance</t>
  </si>
  <si>
    <t>Service cost</t>
  </si>
  <si>
    <t>Interest cost</t>
  </si>
  <si>
    <t>Actuarial loss (gain)</t>
  </si>
  <si>
    <t>Benefits paid</t>
  </si>
  <si>
    <t>Settlement/Curtailment</t>
  </si>
  <si>
    <t>Non-U.S. currency movement</t>
  </si>
  <si>
    <t>Benefit obligations, ending balance</t>
  </si>
  <si>
    <t>Actual return on plan assets</t>
  </si>
  <si>
    <t>Employer contributions</t>
  </si>
  <si>
    <t>Unfunded status</t>
  </si>
  <si>
    <t>Pensions and Other Post-retirement Benefit Plans Unfunded Amounts Recognized on Consolidated Balance Sheets (Details) - Japan Plan - Pension Plan - USD ($) $ in Millions</t>
  </si>
  <si>
    <t>Defined Benefit Plans and Other Postretirement Benefit Plans Table Text Block [Line Items]</t>
  </si>
  <si>
    <t>Current liabilities</t>
  </si>
  <si>
    <t>Non-current liabilities</t>
  </si>
  <si>
    <t>Net amount recognized</t>
  </si>
  <si>
    <t>Pensions and Other Post-retirement Benefit Plans Weighted-Average Actuarial Assumptions Used To Determine Benefit Obligations (Details) - Japan Plan</t>
  </si>
  <si>
    <t>Defined Benefit Plan Disclosure [Line Items]</t>
  </si>
  <si>
    <t>Discount rate</t>
  </si>
  <si>
    <t>0.70%</t>
  </si>
  <si>
    <t>0.80%</t>
  </si>
  <si>
    <t>0.40%</t>
  </si>
  <si>
    <t>Rate of compensation increase</t>
  </si>
  <si>
    <t>Pensions and Other Post-retirement Benefit Plans Pensions and Other Post-retirement Benefit Plans Weighted-Average Actuarial Assumptions used to Determine Benefit Costs (Details) - Japan Pension Plans Defined Cost</t>
  </si>
  <si>
    <t>1.30%</t>
  </si>
  <si>
    <t>Expected long-term rate of return on plan assets</t>
  </si>
  <si>
    <t>2.50%</t>
  </si>
  <si>
    <t>0.90%</t>
  </si>
  <si>
    <t>Pensions and Other Post-retirement Benefit Plans Defined Benefit Pension Plans' Major Asset Categories and Their Associated Fair Values (Details) - USD ($) $ in Millions</t>
  </si>
  <si>
    <t>Defined benefit plan, fair value of plan assets</t>
  </si>
  <si>
    <t>Equity Commingled/Mutual Funds</t>
  </si>
  <si>
    <t>[1],[2]</t>
  </si>
  <si>
    <t>Equity Commingled/Mutual Funds | Level 1</t>
  </si>
  <si>
    <t>Equity Commingled/Mutual Funds | Level 2</t>
  </si>
  <si>
    <t>Equity Commingled/Mutual Funds | Level 3</t>
  </si>
  <si>
    <t>Fixed income commingled/mutual funds</t>
  </si>
  <si>
    <t>[1],[3]</t>
  </si>
  <si>
    <t>Fixed income commingled/mutual funds | Level 1</t>
  </si>
  <si>
    <t>Fixed income commingled/mutual funds | Level 2</t>
  </si>
  <si>
    <t>Fixed income commingled/mutual funds | Level 3</t>
  </si>
  <si>
    <t>Cash equivalents and short-term investments</t>
  </si>
  <si>
    <t>Cash equivalents and short-term investments | Level 1</t>
  </si>
  <si>
    <t>Cash equivalents and short-term investments | Level 2</t>
  </si>
  <si>
    <t>Cash equivalents and short-term investments | Level 3</t>
  </si>
  <si>
    <t>Commingled funds represent pooled institutional investments.</t>
  </si>
  <si>
    <t>[2]</t>
  </si>
  <si>
    <t>Equity mutual funds invest primarily in equity securities.</t>
  </si>
  <si>
    <t>[3]</t>
  </si>
  <si>
    <t>Fixed income mutual funds invest primarily in fixed income securities.</t>
  </si>
  <si>
    <t>Pensions and Other Post-retirement Benefit Plans Additional Information (Details Textuals) - USD ($)</t>
  </si>
  <si>
    <t>Actuarial pension gains (losses)</t>
  </si>
  <si>
    <t>Pension Plan | Japan Plan</t>
  </si>
  <si>
    <t>Accumulated benefit obligation</t>
  </si>
  <si>
    <t>Prior service credits for defined benefit pension plans included in accumulated other comprehensive income at the balance sheet date</t>
  </si>
  <si>
    <t>Defined benefit pension plan, estimated expenditure (years)</t>
  </si>
  <si>
    <t>5 years</t>
  </si>
  <si>
    <t>Debt Securities | Pension Plan | Japan Plan</t>
  </si>
  <si>
    <t>Target asset allocation for securities</t>
  </si>
  <si>
    <t>63.00%</t>
  </si>
  <si>
    <t>Equity securities | Pension Plan | Japan Plan</t>
  </si>
  <si>
    <t>34.00%</t>
  </si>
  <si>
    <t>Other Assets | Pension Plan | Japan Plan</t>
  </si>
  <si>
    <t>3.00%</t>
  </si>
  <si>
    <t>Commitments, Contingencies and Related Parties Additional Information (Details Textuals) - USD ($) $ in Millions</t>
  </si>
  <si>
    <t>Related Party Transactions [Abstract]</t>
  </si>
  <si>
    <t>Investment funding commitments</t>
  </si>
  <si>
    <t>50.00%</t>
  </si>
  <si>
    <t>Payments for equity method investments</t>
  </si>
  <si>
    <t>Retained earnings, undistributed earnings from equity method investees</t>
  </si>
  <si>
    <t>Western Digital Corp</t>
  </si>
  <si>
    <t>Start-up cost commitment</t>
  </si>
  <si>
    <t>Western Digital Corp | Minimum</t>
  </si>
  <si>
    <t>49.90%</t>
  </si>
  <si>
    <t>Western Digital Corp | Maximum</t>
  </si>
  <si>
    <t>Equity Method Investee</t>
  </si>
  <si>
    <t>Flash Ventures</t>
  </si>
  <si>
    <t>Equity method investment, ownership percentage</t>
  </si>
  <si>
    <t>Unis Venture</t>
  </si>
  <si>
    <t>49.00%</t>
  </si>
  <si>
    <t>Toshiba Memory Corporation (TMC) | Flash Ventures</t>
  </si>
  <si>
    <t>Partner's ownership in venture business</t>
  </si>
  <si>
    <t>50.10%</t>
  </si>
  <si>
    <t>Unissoft (Wuxi) Group Co Ltd. | Unis Venture</t>
  </si>
  <si>
    <t>51.00%</t>
  </si>
  <si>
    <t>Commitments, Contingencies and Related Parties Equity Investments (Details) - USD ($) $ in Millions</t>
  </si>
  <si>
    <t>Accounts, Notes, Loans and Financing Receivable [Line Items]</t>
  </si>
  <si>
    <t>Flash Partners Ltd</t>
  </si>
  <si>
    <t>Notes receivable, related parties</t>
  </si>
  <si>
    <t>Investments</t>
  </si>
  <si>
    <t>Flash Alliance Ltd</t>
  </si>
  <si>
    <t>Flash Forward Ltd</t>
  </si>
  <si>
    <t>Commitments, Contingencies and Related Parties Maximum Loss Exposure (Detail) - Jun. 29, 2018 - Equity Method Investee $ in Millions, ¥ in Billions</t>
  </si>
  <si>
    <t>USD ($)</t>
  </si>
  <si>
    <t>JPY (¥)</t>
  </si>
  <si>
    <t>Guarantor Obligations [Line Items]</t>
  </si>
  <si>
    <t>VIE, reporting entity involvement, maximum loss exposure, amount</t>
  </si>
  <si>
    <t>Notes receivable</t>
  </si>
  <si>
    <t>Equity investments</t>
  </si>
  <si>
    <t>Operating lease guarantees</t>
  </si>
  <si>
    <t>Inventory and prepayments</t>
  </si>
  <si>
    <t>Commitments, Contingencies and Related Parties JV Lease Guarantees (Details) - Jun. 29, 2018 $ in Millions, ¥ in Billions</t>
  </si>
  <si>
    <t>Operating lease guarantees | Equity Method Investee</t>
  </si>
  <si>
    <t>Loss Contingencies [Line Items]</t>
  </si>
  <si>
    <t>Total guarantee obligations</t>
  </si>
  <si>
    <t>Commitments, Contingencies and Related Parties Joint Venture Lease Amounts (Details) - Equity Method Investee $ in Millions</t>
  </si>
  <si>
    <t>Thereafter</t>
  </si>
  <si>
    <t>Payment of Principal Amortization</t>
  </si>
  <si>
    <t>Purchase Option Exercise Price at Final Lease Terms</t>
  </si>
  <si>
    <t>Commitments, Contingencies and Related Parties Future Minimum Lease Payments under Operating Leases (Details) $ in Millions</t>
  </si>
  <si>
    <t>Total future minimum lease payments</t>
  </si>
  <si>
    <t>Commitments, Contingencies and Related Parties Rent Expense (Details) - USD ($) $ in Millions</t>
  </si>
  <si>
    <t>Rent expense, net</t>
  </si>
  <si>
    <t>Commitments, Contingencies and Related Parties Purchase Agreements (Details) $ in Millions</t>
  </si>
  <si>
    <t>2023 and thereafter</t>
  </si>
  <si>
    <t>Business Segment, Geographic Information and Concentration of Risk Revenue by End Market (Details) - USD ($) $ in Millions</t>
  </si>
  <si>
    <t>Revenue, Major Customer [Line Items]</t>
  </si>
  <si>
    <t>Client Devices</t>
  </si>
  <si>
    <t>Data Center Devices &amp; Solutions</t>
  </si>
  <si>
    <t>Client Solutions</t>
  </si>
  <si>
    <t>Business Segment, Geographic Information and Concentration of Risk Revenue by Geography (Details) - USD ($) $ in Millions</t>
  </si>
  <si>
    <t>Revenue from External Customer [Line Items]</t>
  </si>
  <si>
    <t>United States</t>
  </si>
  <si>
    <t>China</t>
  </si>
  <si>
    <t>Hong Kong</t>
  </si>
  <si>
    <t>Rest of Asia</t>
  </si>
  <si>
    <t>Europe, Middle East and Africa</t>
  </si>
  <si>
    <t>Business Segment, Geographic Information and Concentration of Risk Long-lived Assets by Geography (Details) - USD ($) $ in Millions</t>
  </si>
  <si>
    <t>Revenues from External Customers and Long-Lived Assets [Line Items]</t>
  </si>
  <si>
    <t>Long-lived assets</t>
  </si>
  <si>
    <t>Malaysia</t>
  </si>
  <si>
    <t>Thailand</t>
  </si>
  <si>
    <t>Business Segment, Geographic Information and Concentration of Risk Additional Information (Details Textuals) - USD ($) $ in Millions</t>
  </si>
  <si>
    <t>Concentration Risk [Line Items]</t>
  </si>
  <si>
    <t>Number of operating segments</t>
  </si>
  <si>
    <t>Sales Revenue, Net</t>
  </si>
  <si>
    <t>Concentration risk, percentage</t>
  </si>
  <si>
    <t>Customer Concentration Risk | Sales Revenue, Net | Top Ten Customers</t>
  </si>
  <si>
    <t>42.00%</t>
  </si>
  <si>
    <t>36.00%</t>
  </si>
  <si>
    <t>43.00%</t>
  </si>
  <si>
    <t>Customer Concentration Risk | Accounts Receivable | Apple, Inc.</t>
  </si>
  <si>
    <t>Entity wide accounts receivable major customer percentage</t>
  </si>
  <si>
    <t>13.00%</t>
  </si>
  <si>
    <t>Customer Concentration Risk | Accounts Receivable | Dell Inc.</t>
  </si>
  <si>
    <t>10.00%</t>
  </si>
  <si>
    <t>11.00%</t>
  </si>
  <si>
    <t>Allowance for Doubtful Accounts</t>
  </si>
  <si>
    <t>Valuation allowances and reserves, balance</t>
  </si>
  <si>
    <t>Western Digital Corporation 401(k) Plan Additional Information (Details Textuals) (Details) - USD ($) $ in Millions</t>
  </si>
  <si>
    <t>Defined contribution plan, employer matching contribution, percent of match</t>
  </si>
  <si>
    <t>Defined contribution plan, employer matching contribution, percent of employees' gross pay</t>
  </si>
  <si>
    <t>6.00%</t>
  </si>
  <si>
    <t>Defined contribution plan, employer discretionary contribution amount</t>
  </si>
  <si>
    <t>Pre-Tax</t>
  </si>
  <si>
    <t>Defined contribution plan, maximum annual contributions per employee, percent</t>
  </si>
  <si>
    <t>30.00%</t>
  </si>
  <si>
    <t>Post-Tax</t>
  </si>
  <si>
    <t>After Amendment</t>
  </si>
  <si>
    <t>Company contributions vest period</t>
  </si>
  <si>
    <t>Shareholders' Equity Stock-Based Compensation Expense (Details) - USD ($) $ in Millions</t>
  </si>
  <si>
    <t>Share-based Compensation Arrangement by Share-based Payment Award [Line Items]</t>
  </si>
  <si>
    <t>Expenses on stock-based compensation</t>
  </si>
  <si>
    <t>Tax benefit</t>
  </si>
  <si>
    <t>Options</t>
  </si>
  <si>
    <t>Restricted and performance stock units</t>
  </si>
  <si>
    <t>Employee stock purchase plan</t>
  </si>
  <si>
    <t>Shareholders' Equity Unrecognized Share-based Compensation (Details) $ in Millions</t>
  </si>
  <si>
    <t>Employee Service Share-based Compensation, Unrecognized Service Costs [Line Items]</t>
  </si>
  <si>
    <t>Unamortized Compensation Costs</t>
  </si>
  <si>
    <t>Remaining Periods to Recognize Stock-based Compensation</t>
  </si>
  <si>
    <t>1 year 10 months</t>
  </si>
  <si>
    <t>RSUs and PSUs</t>
  </si>
  <si>
    <t>2 years 1 month</t>
  </si>
  <si>
    <t>ESPP</t>
  </si>
  <si>
    <t>1 year 6 months</t>
  </si>
  <si>
    <t>Shareholders' Equity Stock Option Activity (Detail) - USD ($) $ / shares in Units, shares in Millions, $ in Millions</t>
  </si>
  <si>
    <t>Number of Shares</t>
  </si>
  <si>
    <t>Options outstanding, beginning balance, shares</t>
  </si>
  <si>
    <t>Granted, shares</t>
  </si>
  <si>
    <t>Exercised, shares</t>
  </si>
  <si>
    <t>Forfeited or expired, shares</t>
  </si>
  <si>
    <t>Options outstanding, ending balance, shares</t>
  </si>
  <si>
    <t>Exercisable, period end, shares</t>
  </si>
  <si>
    <t>Weighted Average Exercise Price Per Share</t>
  </si>
  <si>
    <t>Options outstanding, beginning balance, exercise price, in dollars per share</t>
  </si>
  <si>
    <t>Granted, exercise price, in dollars per share</t>
  </si>
  <si>
    <t>Exercised, exercise price, in dollars per share</t>
  </si>
  <si>
    <t>Forfeited or expired, exercise price, in dollars per share</t>
  </si>
  <si>
    <t>Options outstanding, ending balance, in dollars per share</t>
  </si>
  <si>
    <t>Exercisable, period end, exercise price, in dollars per share</t>
  </si>
  <si>
    <t>Aggregate Intrinsic Value</t>
  </si>
  <si>
    <t>Exercised, intrinsic value</t>
  </si>
  <si>
    <t>Options outstanding, ending balance, intrinsic value</t>
  </si>
  <si>
    <t>Exercisable, period end, intrinsic value</t>
  </si>
  <si>
    <t>Options outstanding, weighted average remaining contractual term</t>
  </si>
  <si>
    <t>3 years 8 months</t>
  </si>
  <si>
    <t>Exercisable, period end, weighted average remaining contractual life</t>
  </si>
  <si>
    <t>3 years 1 month</t>
  </si>
  <si>
    <t>SanDisk</t>
  </si>
  <si>
    <t>Assumed, shares</t>
  </si>
  <si>
    <t>Assumed, exercise price, in dollars per share</t>
  </si>
  <si>
    <t>Shareholders' Equity Restricted Stock Units And Performance Share Units (Detail) - Restricted Stock Units And Performance Share Units - USD ($) $ / shares in Units, shares in Millions, $ in Millions</t>
  </si>
  <si>
    <t>Outstanding, beginning balance, shares</t>
  </si>
  <si>
    <t>Vested, shares</t>
  </si>
  <si>
    <t>Canceled or expired, shares</t>
  </si>
  <si>
    <t>Outstanding, ending balance, shares</t>
  </si>
  <si>
    <t>Weighted Average Grant Date Fair Value</t>
  </si>
  <si>
    <t>Outstanding, beginning balance, grant date fair value, in dollars per share</t>
  </si>
  <si>
    <t>Granted, grant date fair value, in dollars per share</t>
  </si>
  <si>
    <t>Vested, grant date fair value, in dollars per share</t>
  </si>
  <si>
    <t>Canceled or expired, grant date fair value, in dollars per share</t>
  </si>
  <si>
    <t>Outstanding, ending balance, grant date fair value, in dollars per share</t>
  </si>
  <si>
    <t>Aggregate value of restricted stock awards vested</t>
  </si>
  <si>
    <t>Assumed, grant date fair value, in dollars per share</t>
  </si>
  <si>
    <t>Shareholders' Equity Dividends (Details Textuals) - USD ($) $ / shares in Units, $ in Millions</t>
  </si>
  <si>
    <t>Oct. 15, 2018</t>
  </si>
  <si>
    <t>Sep. 28, 2018</t>
  </si>
  <si>
    <t>Aug. 01, 2018</t>
  </si>
  <si>
    <t>Jul. 16, 2018</t>
  </si>
  <si>
    <t>Dividends Payable [Line Items]</t>
  </si>
  <si>
    <t>Dividends declared</t>
  </si>
  <si>
    <t>Subsequent Event</t>
  </si>
  <si>
    <t>Payment of common stock dividends</t>
  </si>
  <si>
    <t>Dividends payable, date declared</t>
  </si>
  <si>
    <t>Aug. 1,
		2018</t>
  </si>
  <si>
    <t>Dividends payable, date of record</t>
  </si>
  <si>
    <t>Sep. 28,
		2018</t>
  </si>
  <si>
    <t>Dividends payable, date to be paid</t>
  </si>
  <si>
    <t>Oct. 15,
		2018</t>
  </si>
  <si>
    <t>Jul. 16,
		2018</t>
  </si>
  <si>
    <t>Shareholders' Equity Additional Information (Details Textuals)</t>
  </si>
  <si>
    <t>Jun. 29, 2018shares</t>
  </si>
  <si>
    <t>Expiration period</t>
  </si>
  <si>
    <t>10 years</t>
  </si>
  <si>
    <t>Number of shares authorized</t>
  </si>
  <si>
    <t>Number of shares to be issued for every one share actually issued in connection with award</t>
  </si>
  <si>
    <t>Minimum | Restricted and performance stock units</t>
  </si>
  <si>
    <t>Vesting period</t>
  </si>
  <si>
    <t>1 year</t>
  </si>
  <si>
    <t>Maximum | Restricted and performance stock units</t>
  </si>
  <si>
    <t>Shareholders' Equity Fair Value of Stock Options Granted (Details) - $ / shares</t>
  </si>
  <si>
    <t>Suboptimal exercise factor</t>
  </si>
  <si>
    <t>Risk free interest rate, minimum</t>
  </si>
  <si>
    <t>0.59%</t>
  </si>
  <si>
    <t>Risk free interest rate, maximum</t>
  </si>
  <si>
    <t>1.42%</t>
  </si>
  <si>
    <t>2.09%</t>
  </si>
  <si>
    <t>Expected stock price volatility, minimum</t>
  </si>
  <si>
    <t>35.00%</t>
  </si>
  <si>
    <t>28.00%</t>
  </si>
  <si>
    <t>Expected stock price volatility, maximum</t>
  </si>
  <si>
    <t>Weighted-average expected volatility</t>
  </si>
  <si>
    <t>40.00%</t>
  </si>
  <si>
    <t>Post-vesting termination rate</t>
  </si>
  <si>
    <t>1.71%</t>
  </si>
  <si>
    <t>0.47%</t>
  </si>
  <si>
    <t>Dividend yield</t>
  </si>
  <si>
    <t>3.42%</t>
  </si>
  <si>
    <t>2.61%</t>
  </si>
  <si>
    <t>Fair value (in dollars per share)</t>
  </si>
  <si>
    <t>Weighted-average expected term (in years)</t>
  </si>
  <si>
    <t>3 years 7 months</t>
  </si>
  <si>
    <t>4 years 8 months</t>
  </si>
  <si>
    <t>Shareholders' Equity Fair Values of All Employee Stock Purchase Plan Granted (Details) - USD ($) $ / shares in Units, shares in Millions, $ in Millions</t>
  </si>
  <si>
    <t>Employee Stock</t>
  </si>
  <si>
    <t>1 year 3 months</t>
  </si>
  <si>
    <t>Risk-free interest rate</t>
  </si>
  <si>
    <t>2.25%</t>
  </si>
  <si>
    <t>0.81%</t>
  </si>
  <si>
    <t>0.82%</t>
  </si>
  <si>
    <t>Stock price volatility</t>
  </si>
  <si>
    <t>38.00%</t>
  </si>
  <si>
    <t>2.42%</t>
  </si>
  <si>
    <t>4.02%</t>
  </si>
  <si>
    <t>3.92%</t>
  </si>
  <si>
    <t>Shareholders' Equity Stock Reserved for Issuance (Details) shares in Millions</t>
  </si>
  <si>
    <t>Stock reserved for issuance</t>
  </si>
  <si>
    <t>Outstanding Awards And Shares Available For Award</t>
  </si>
  <si>
    <t>Shareholders' Equity Share Repurchase Program (Details Textuals) - USD ($) shares in Millions</t>
  </si>
  <si>
    <t>Jul. 25, 2018</t>
  </si>
  <si>
    <t>Aug. 22, 2018</t>
  </si>
  <si>
    <t>Equity, Class of Treasury Stock [Line Items]</t>
  </si>
  <si>
    <t>Stock repurchase program, number of shares authorized to be repurchased</t>
  </si>
  <si>
    <t>Repurchases of stock, shares</t>
  </si>
  <si>
    <t>Repurchases of stock, value</t>
  </si>
  <si>
    <t>Stock Repurchase Program Effective Until February 3 2020</t>
  </si>
  <si>
    <t>Subsequent Event | Stock Repurchase Program Effective Until February 3 2020</t>
  </si>
  <si>
    <t>Income Tax Expense (Benefit) Additional Information (Details Textuals) - USD ($) $ / shares in Units, $ in Millions</t>
  </si>
  <si>
    <t>6 Months Ended</t>
  </si>
  <si>
    <t>Dec. 21, 2017</t>
  </si>
  <si>
    <t>Income Tax Disclosure [Line Items]</t>
  </si>
  <si>
    <t>U.S. Federal statutory rate</t>
  </si>
  <si>
    <t>Tax cuts and jobs act of 2017, transition tax for accumulated foreign earnings, liability, incomplete accounting, provisional amount</t>
  </si>
  <si>
    <t>Tax on foreign earnings held in cash, percentage</t>
  </si>
  <si>
    <t>(34.00%)</t>
  </si>
  <si>
    <t>(27.00%)</t>
  </si>
  <si>
    <t>(103.00%)</t>
  </si>
  <si>
    <t>Tax cuts and jobs Act of 2017, change in tax rate, income tax expense (benefit) provisional amount</t>
  </si>
  <si>
    <t>Tax cuts and jobs act of 2017, incomplete accounting, change in tax rate, deferred taxes, provisional income tax (expense) benefit</t>
  </si>
  <si>
    <t>Tax cuts and jobs act of 2017, transition tax for accumulated foreign earnings, liability, current, incomplete accounting, provisional amount</t>
  </si>
  <si>
    <t>Tax cuts and jobs acts of 2017, income tax benefit, foreign provisional amount</t>
  </si>
  <si>
    <t>Potential cash payments</t>
  </si>
  <si>
    <t>Undistributed earnings of foreign subsidiaries</t>
  </si>
  <si>
    <t>Operating loss and tax credit carryforward, amount</t>
  </si>
  <si>
    <t>Deferred tax liabilities, intangible assets</t>
  </si>
  <si>
    <t>Deferred tax assets, valuation allowance</t>
  </si>
  <si>
    <t>Deferred tax assets, operating loss carryforwards, foreign</t>
  </si>
  <si>
    <t>Net operating loss benefits, stock-based compensation deductions</t>
  </si>
  <si>
    <t>Income tax holiday, aggregate dollar amount</t>
  </si>
  <si>
    <t>Income tax holiday, income tax benefits per share (in dollars per share)</t>
  </si>
  <si>
    <t>Unrecognized tax benefits, income tax penalties and interest accrued</t>
  </si>
  <si>
    <t>Federal tax, subject to interest</t>
  </si>
  <si>
    <t>Scenario, Forecast</t>
  </si>
  <si>
    <t>21.00%</t>
  </si>
  <si>
    <t>15.50%</t>
  </si>
  <si>
    <t>Tax on other specified assets, percentage</t>
  </si>
  <si>
    <t>8.00%</t>
  </si>
  <si>
    <t>Domestic Tax Authority</t>
  </si>
  <si>
    <t>Operating loss carryforwards, valuation allowance</t>
  </si>
  <si>
    <t>Tax credit carryforward, valuation allowance</t>
  </si>
  <si>
    <t>State and Local Jurisdiction</t>
  </si>
  <si>
    <t>Deferred tax assets, tax credit carryforwards</t>
  </si>
  <si>
    <t>Internal Revenue Service (IRS)</t>
  </si>
  <si>
    <t>Japan</t>
  </si>
  <si>
    <t>Maximum</t>
  </si>
  <si>
    <t>Deferred tax assets, projected effective rate at which position will reverse</t>
  </si>
  <si>
    <t>29.00%</t>
  </si>
  <si>
    <t>Minimum</t>
  </si>
  <si>
    <t>Deferred tax liabilities, projected effective rate at which position will reverse</t>
  </si>
  <si>
    <t>22.00%</t>
  </si>
  <si>
    <t>Income Tax Expense (Benefit) Domestic and Foreign Components of Income Before Income Taxes (Details) - USD ($) $ in Millions</t>
  </si>
  <si>
    <t>Foreign</t>
  </si>
  <si>
    <t>Domestic</t>
  </si>
  <si>
    <t>Income Tax Expense (Benefit) Components of Provision for Income Taxes (Details) - USD ($) $ in Millions</t>
  </si>
  <si>
    <t>Current:</t>
  </si>
  <si>
    <t>Domestic - Federal</t>
  </si>
  <si>
    <t>Domestic - State</t>
  </si>
  <si>
    <t>Current income tax expense (benefit)</t>
  </si>
  <si>
    <t>Deferred:</t>
  </si>
  <si>
    <t>Deferred income tax expense (benefit)</t>
  </si>
  <si>
    <t>Income Tax Expense (Benefit) Deferred Tax Assets and Liabilities (Details) - USD ($) $ in Millions</t>
  </si>
  <si>
    <t>Deferred tax assets:</t>
  </si>
  <si>
    <t>Sales related reserves and accrued expenses not currently deductible</t>
  </si>
  <si>
    <t>Accrued compensation and benefits not currently deductible</t>
  </si>
  <si>
    <t>Net operating loss carryforward</t>
  </si>
  <si>
    <t>Business credit carryforward</t>
  </si>
  <si>
    <t>Total deferred tax assets</t>
  </si>
  <si>
    <t>Deferred tax liabilities:</t>
  </si>
  <si>
    <t>Unremitted earnings of certain non-U.S. entities</t>
  </si>
  <si>
    <t>Total deferred tax liabilities</t>
  </si>
  <si>
    <t>Valuation allowances</t>
  </si>
  <si>
    <t>Deferred tax assets (liabilities), net</t>
  </si>
  <si>
    <t>Income Tax Expense (Benefit) Reconciliation of the U.S. Federal statutory rate (Details)</t>
  </si>
  <si>
    <t>Tax rate differential on international income</t>
  </si>
  <si>
    <t>Tax effect of U.S. non-deductible convertible debt costs</t>
  </si>
  <si>
    <t>Tax effect of U.S. non-deductible acquisition costs</t>
  </si>
  <si>
    <t>Tax effect of U.S. foreign income inclusion</t>
  </si>
  <si>
    <t>4.00%</t>
  </si>
  <si>
    <t>9.00%</t>
  </si>
  <si>
    <t>Tax effect of U.S. non-deductible stock-based compensation</t>
  </si>
  <si>
    <t>Tax effect of U.S. permanent differences</t>
  </si>
  <si>
    <t>(1.00%)</t>
  </si>
  <si>
    <t>State income tax, net of federal tax</t>
  </si>
  <si>
    <t>One-time mandatory deemed repatriation tax</t>
  </si>
  <si>
    <t>75.00%</t>
  </si>
  <si>
    <t>Re-measurement of deferred taxes</t>
  </si>
  <si>
    <t>(3.00%)</t>
  </si>
  <si>
    <t>Change in valuation allowance</t>
  </si>
  <si>
    <t>5.00%</t>
  </si>
  <si>
    <t>16.00%</t>
  </si>
  <si>
    <t>Tax related to SanDisk integration</t>
  </si>
  <si>
    <t>12.00%</t>
  </si>
  <si>
    <t>Retroactive extension of Federal R&amp;D credit</t>
  </si>
  <si>
    <t>(0.00%)</t>
  </si>
  <si>
    <t>(9.00%)</t>
  </si>
  <si>
    <t>Income tax credits</t>
  </si>
  <si>
    <t>(4.00%)</t>
  </si>
  <si>
    <t>(12.00%)</t>
  </si>
  <si>
    <t>(43.00%)</t>
  </si>
  <si>
    <t>Effective tax rate</t>
  </si>
  <si>
    <t>68.00%</t>
  </si>
  <si>
    <t>48.00%</t>
  </si>
  <si>
    <t>(58.00%)</t>
  </si>
  <si>
    <t>Income Tax Expense (Benefit) NOL Carryforward (Details) - USD ($) $ in Millions</t>
  </si>
  <si>
    <t>Operating Loss Carryforwards [Line Items]</t>
  </si>
  <si>
    <t>Tax credit carryforward</t>
  </si>
  <si>
    <t>Operating Loss Carryforwards</t>
  </si>
  <si>
    <t>Belgium</t>
  </si>
  <si>
    <t>Spain</t>
  </si>
  <si>
    <t>Federal NOL (Pre 2017 Act Generation)</t>
  </si>
  <si>
    <t>Federal NOL (Post 2017 Act Generation)</t>
  </si>
  <si>
    <t>Income Tax Expense (Benefit) Unrecognized tax benefits (Details) - USD ($) $ in Millions</t>
  </si>
  <si>
    <t>Reconciliation of Unrecognized Tax Benefits, Excluding Amounts Pertaining to Examined Tax Returns [Roll Forward]</t>
  </si>
  <si>
    <t>Unrecognized tax benefit, beginning balance</t>
  </si>
  <si>
    <t>Gross increases related to current year tax positions</t>
  </si>
  <si>
    <t>Gross increases related to prior year tax positions</t>
  </si>
  <si>
    <t>Gross decreases related to prior year tax positions</t>
  </si>
  <si>
    <t>Settlements</t>
  </si>
  <si>
    <t>Lapse of statute of limitations</t>
  </si>
  <si>
    <t>Acquisitions</t>
  </si>
  <si>
    <t>Unrecognized tax benefit, ending balance</t>
  </si>
  <si>
    <t>Net Income Per Common Share (Details) - USD ($) $ / shares in Units, shares in Millions, $ in Millions</t>
  </si>
  <si>
    <t>Weighted Average Number of Shares Outstanding Reconciliation [Abstract]</t>
  </si>
  <si>
    <t>Employee stock options, RSUs, PSUs, ESPP (in shares)</t>
  </si>
  <si>
    <t>Anti-dilutive potential common shares excluded (in shares)</t>
  </si>
  <si>
    <t>For purposes of computing diluted income per common share, certain potentially dilutive securities have been excluded from the calculation because their effect would have been anti-dilutive.</t>
  </si>
  <si>
    <t>Employee Termination, Asset Impairment and Other Charges Expense Recognition (Details) - USD ($)</t>
  </si>
  <si>
    <t>Restructuring charges</t>
  </si>
  <si>
    <t>Stock-based compensation accelerations and adjustments</t>
  </si>
  <si>
    <t>Asset impairment:</t>
  </si>
  <si>
    <t>Total employee termination and other charges, and stock-based compensation accelerations and adjustments</t>
  </si>
  <si>
    <t>Employee Termination, Asset Impairment and Other Charges Restructuring Plan 2016 (Detail) - Restructuring Plan 2016 $ in Millions</t>
  </si>
  <si>
    <t>Restructuring Reserve [Roll Forward]</t>
  </si>
  <si>
    <t>Accrual balance, beginning of period</t>
  </si>
  <si>
    <t>Charges</t>
  </si>
  <si>
    <t>Cash payments</t>
  </si>
  <si>
    <t>Non-cash items and other</t>
  </si>
  <si>
    <t>Restructuring reserve, end of period</t>
  </si>
  <si>
    <t>Employee Termination Benefits</t>
  </si>
  <si>
    <t>Contract Termination and Other</t>
  </si>
  <si>
    <t>Employee Termination, Asset Impairment and Other Charges Business Realignment Activities (Details) - Business Realignment Activities $ in Millions</t>
  </si>
  <si>
    <t>Employee Termination, Asset Impairment and Other Charges Restructuring Plan (Detail Textuals) - USD ($) $ in Millions</t>
  </si>
  <si>
    <t>Restructuring Plan 2016 | Cost of revenue</t>
  </si>
  <si>
    <t>Restructuring and related cost, accelerated depreciation</t>
  </si>
  <si>
    <t>Employee Termination, Asset Impairment and Other Charges Closure of Foreign Manufacturing Facilities (Details) - Employee Termination Benefits - Foreign Manufacturing Facilities $ in Millions</t>
  </si>
  <si>
    <t>Employee Termination, Asset Impairment and Other Charges Closure of Foreign Manufacturing Facilities (Detail Textuals) - USD ($) $ in Millions</t>
  </si>
  <si>
    <t>Jul. 31, 2018</t>
  </si>
  <si>
    <t>Employee Termination Benefits | Foreign Manufacturing Facilities</t>
  </si>
  <si>
    <t>Restructuring reserve</t>
  </si>
  <si>
    <t>Scenario, Forecast | Foreign Manufacturing Facilities</t>
  </si>
  <si>
    <t>Scenario, Forecast | Employee Termination Benefits | Foreign Manufacturing Facilities</t>
  </si>
  <si>
    <t>Restructuring and related cost, expected cost</t>
  </si>
  <si>
    <t>Scenario, Forecast | Contract Termination and Other | Foreign Manufacturing Facilities</t>
  </si>
  <si>
    <t>Legal Proceedings Additional Information (Details)</t>
  </si>
  <si>
    <t>1 Months Ended</t>
  </si>
  <si>
    <t>Jul. 31, 2018plaintiff</t>
  </si>
  <si>
    <t>Mar. 31, 2015plaintiffclaim</t>
  </si>
  <si>
    <t>Number of plaintiffs</t>
  </si>
  <si>
    <t>New claims filed, number | claim</t>
  </si>
  <si>
    <t>Loss contingency, pending claims, number | claim</t>
  </si>
  <si>
    <t>Loss contingency, claims dismissed, number</t>
  </si>
  <si>
    <t>Separate Financial Information of Guarantor Subsidiaries Separate Financial Information of Guarantor Subsidiaries Balance Sheet (Details) - USD ($) $ in Millions</t>
  </si>
  <si>
    <t>Jul. 02, 2016</t>
  </si>
  <si>
    <t>Short-term investments (now grouped into Other current)</t>
  </si>
  <si>
    <t>Intercompany receivables</t>
  </si>
  <si>
    <t>Investments in consolidated subsidiaries</t>
  </si>
  <si>
    <t>Loans due from consolidated affiliates</t>
  </si>
  <si>
    <t>Accounts payable to related parties/Flash Ventures</t>
  </si>
  <si>
    <t>Intercompany payables</t>
  </si>
  <si>
    <t>Loans due to consolidated affiliates</t>
  </si>
  <si>
    <t>Parent</t>
  </si>
  <si>
    <t>Guarantor Subsidiaries</t>
  </si>
  <si>
    <t>Non-Guarantor Subsidiaries</t>
  </si>
  <si>
    <t>Eliminations</t>
  </si>
  <si>
    <t>Separate Financial Information of Guarantor Subsidiaries Income Statement (Details) - USD ($) $ in Millions</t>
  </si>
  <si>
    <t>Condensed Income Statements, Captions [Line Items]</t>
  </si>
  <si>
    <t>Intercompany operating expense</t>
  </si>
  <si>
    <t>Equity in earnings from subsidiaries</t>
  </si>
  <si>
    <t>Separate Financial Information of Guarantor Subsidiaries Comprehensive Income (Loss) (Details) - USD ($) $ in Millions</t>
  </si>
  <si>
    <t>Condensed Statement of Income Captions [Line Items]</t>
  </si>
  <si>
    <t>Separate Financial Information of Guarantor Subsidiaries Statement of Cash Flows (Details) - USD ($) $ in Millions</t>
  </si>
  <si>
    <t>Net cash provided by (used in) operating activities</t>
  </si>
  <si>
    <t>Intercompany loans from (to) consolidated affiliates</t>
  </si>
  <si>
    <t>Advances from (to) parent and consolidated subsidiaries</t>
  </si>
  <si>
    <t>Intercompany loan to consolidated affiliates</t>
  </si>
  <si>
    <t>Change in investment in consolidated subsidiaries</t>
  </si>
  <si>
    <t>Quarterly Results of Operations Supplemental Quarterly Results (Details) - USD ($) $ / shares in Units, $ in Millions</t>
  </si>
  <si>
    <t>Operating income (los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000_);(#,##0.00000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91356809</v>
      </c>
    </row>
    <row r="14" spans="1:4">
      <c r="A14" s="4" t="s">
        <v>23</v>
      </c>
      <c r="B14" s="4" t="s">
        <v>24</v>
      </c>
    </row>
    <row r="15" spans="1:4">
      <c r="A15" s="4" t="s">
        <v>25</v>
      </c>
      <c r="B15" s="4" t="s">
        <v>26</v>
      </c>
    </row>
    <row r="16" spans="1:4">
      <c r="A16" s="4" t="s">
        <v>27</v>
      </c>
      <c r="B16" s="4" t="s">
        <v>24</v>
      </c>
    </row>
    <row r="17" spans="1:4">
      <c r="A17" s="4" t="s">
        <v>28</v>
      </c>
      <c r="D17" s="6" t="n">
        <v>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5</v>
      </c>
      <c r="B1" s="2" t="s">
        <v>78</v>
      </c>
      <c r="C1" s="2" t="s">
        <v>1</v>
      </c>
    </row>
    <row r="2" spans="1:5">
      <c r="B2" s="2" t="s">
        <v>83</v>
      </c>
      <c r="C2" s="2" t="s">
        <v>2</v>
      </c>
      <c r="D2" s="2" t="s">
        <v>30</v>
      </c>
      <c r="E2" s="2" t="s">
        <v>84</v>
      </c>
    </row>
    <row r="3" spans="1:5">
      <c r="A3" s="3" t="s">
        <v>407</v>
      </c>
    </row>
    <row r="4" spans="1:5">
      <c r="A4" s="4" t="s">
        <v>1136</v>
      </c>
      <c r="C4" s="7" t="n">
        <v>198000000</v>
      </c>
      <c r="D4" s="7" t="n">
        <v>210000000</v>
      </c>
      <c r="E4" s="7" t="n">
        <v>299000000</v>
      </c>
    </row>
    <row r="5" spans="1:5">
      <c r="A5" s="4" t="s">
        <v>1137</v>
      </c>
      <c r="C5" s="5" t="n">
        <v>1000000</v>
      </c>
      <c r="D5" s="5" t="n">
        <v>11000000</v>
      </c>
      <c r="E5" s="5" t="n">
        <v>9000000</v>
      </c>
    </row>
    <row r="6" spans="1:5">
      <c r="A6" s="4" t="s">
        <v>1138</v>
      </c>
      <c r="C6" s="5" t="n">
        <v>16000000</v>
      </c>
      <c r="D6" s="5" t="n">
        <v>11000000</v>
      </c>
      <c r="E6" s="5" t="n">
        <v>37000000</v>
      </c>
    </row>
    <row r="7" spans="1:5">
      <c r="A7" s="4" t="s">
        <v>1139</v>
      </c>
      <c r="C7" s="5" t="n">
        <v>215000000</v>
      </c>
      <c r="D7" s="5" t="n">
        <v>232000000</v>
      </c>
      <c r="E7" s="5" t="n">
        <v>345000000</v>
      </c>
    </row>
    <row r="8" spans="1:5">
      <c r="A8" s="4" t="s">
        <v>410</v>
      </c>
    </row>
    <row r="9" spans="1:5">
      <c r="A9" s="3" t="s">
        <v>407</v>
      </c>
    </row>
    <row r="10" spans="1:5">
      <c r="A10" s="4" t="s">
        <v>1136</v>
      </c>
      <c r="C10" s="5" t="n">
        <v>92000000</v>
      </c>
      <c r="D10" s="5" t="n">
        <v>128000000</v>
      </c>
      <c r="E10" s="5" t="n">
        <v>77000000</v>
      </c>
    </row>
    <row r="11" spans="1:5">
      <c r="A11" s="4" t="s">
        <v>1138</v>
      </c>
      <c r="C11" s="5" t="n">
        <v>16000000</v>
      </c>
      <c r="D11" s="5" t="n">
        <v>0</v>
      </c>
      <c r="E11" s="5" t="n">
        <v>5000000</v>
      </c>
    </row>
    <row r="12" spans="1:5">
      <c r="A12" s="4" t="s">
        <v>412</v>
      </c>
    </row>
    <row r="13" spans="1:5">
      <c r="A13" s="3" t="s">
        <v>407</v>
      </c>
    </row>
    <row r="14" spans="1:5">
      <c r="A14" s="4" t="s">
        <v>1136</v>
      </c>
      <c r="C14" s="5" t="n">
        <v>56000000</v>
      </c>
      <c r="D14" s="5" t="n">
        <v>10000000</v>
      </c>
      <c r="E14" s="5" t="n">
        <v>128000000</v>
      </c>
    </row>
    <row r="15" spans="1:5">
      <c r="A15" s="4" t="s">
        <v>1138</v>
      </c>
      <c r="C15" s="5" t="n">
        <v>0</v>
      </c>
      <c r="D15" s="5" t="n">
        <v>11000000</v>
      </c>
      <c r="E15" s="5" t="n">
        <v>24000000</v>
      </c>
    </row>
    <row r="16" spans="1:5">
      <c r="A16" s="4" t="s">
        <v>414</v>
      </c>
    </row>
    <row r="17" spans="1:5">
      <c r="A17" s="3" t="s">
        <v>407</v>
      </c>
    </row>
    <row r="18" spans="1:5">
      <c r="A18" s="4" t="s">
        <v>1136</v>
      </c>
      <c r="C18" s="5" t="n">
        <v>50000000</v>
      </c>
      <c r="D18" s="5" t="n">
        <v>72000000</v>
      </c>
      <c r="E18" s="5" t="n">
        <v>94000000</v>
      </c>
    </row>
    <row r="19" spans="1:5">
      <c r="A19" s="4" t="s">
        <v>1137</v>
      </c>
      <c r="C19" s="5" t="n">
        <v>1000000</v>
      </c>
      <c r="D19" s="7" t="n">
        <v>11000000</v>
      </c>
      <c r="E19" s="5" t="n">
        <v>9000000</v>
      </c>
    </row>
    <row r="20" spans="1:5">
      <c r="A20" s="4" t="s">
        <v>1138</v>
      </c>
      <c r="B20" s="7" t="n">
        <v>0</v>
      </c>
      <c r="C20" s="7" t="n">
        <v>0</v>
      </c>
      <c r="E20" s="7" t="n">
        <v>8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607</v>
      </c>
    </row>
    <row r="3" spans="1:2">
      <c r="A3" s="3" t="s">
        <v>1141</v>
      </c>
    </row>
    <row r="4" spans="1:2">
      <c r="A4" s="4" t="s">
        <v>1142</v>
      </c>
      <c r="B4" s="7" t="n">
        <v>13</v>
      </c>
    </row>
    <row r="5" spans="1:2">
      <c r="A5" s="4" t="s">
        <v>1143</v>
      </c>
      <c r="B5" s="5" t="n">
        <v>92</v>
      </c>
    </row>
    <row r="6" spans="1:2">
      <c r="A6" s="4" t="s">
        <v>1144</v>
      </c>
      <c r="B6" s="5" t="n">
        <v>-97</v>
      </c>
    </row>
    <row r="7" spans="1:2">
      <c r="A7" s="4" t="s">
        <v>1145</v>
      </c>
      <c r="B7" s="5" t="n">
        <v>-1</v>
      </c>
    </row>
    <row r="8" spans="1:2">
      <c r="A8" s="4" t="s">
        <v>1146</v>
      </c>
      <c r="B8" s="5" t="n">
        <v>7</v>
      </c>
    </row>
    <row r="9" spans="1:2">
      <c r="A9" s="4" t="s">
        <v>1147</v>
      </c>
    </row>
    <row r="10" spans="1:2">
      <c r="A10" s="3" t="s">
        <v>1141</v>
      </c>
    </row>
    <row r="11" spans="1:2">
      <c r="A11" s="4" t="s">
        <v>1142</v>
      </c>
      <c r="B11" s="5" t="n">
        <v>11</v>
      </c>
    </row>
    <row r="12" spans="1:2">
      <c r="A12" s="4" t="s">
        <v>1143</v>
      </c>
      <c r="B12" s="5" t="n">
        <v>68</v>
      </c>
    </row>
    <row r="13" spans="1:2">
      <c r="A13" s="4" t="s">
        <v>1144</v>
      </c>
      <c r="B13" s="5" t="n">
        <v>-74</v>
      </c>
    </row>
    <row r="14" spans="1:2">
      <c r="A14" s="4" t="s">
        <v>1145</v>
      </c>
      <c r="B14" s="5" t="n">
        <v>0</v>
      </c>
    </row>
    <row r="15" spans="1:2">
      <c r="A15" s="4" t="s">
        <v>1146</v>
      </c>
      <c r="B15" s="5" t="n">
        <v>5</v>
      </c>
    </row>
    <row r="16" spans="1:2">
      <c r="A16" s="4" t="s">
        <v>1148</v>
      </c>
    </row>
    <row r="17" spans="1:2">
      <c r="A17" s="3" t="s">
        <v>1141</v>
      </c>
    </row>
    <row r="18" spans="1:2">
      <c r="A18" s="4" t="s">
        <v>1142</v>
      </c>
      <c r="B18" s="5" t="n">
        <v>2</v>
      </c>
    </row>
    <row r="19" spans="1:2">
      <c r="A19" s="4" t="s">
        <v>1143</v>
      </c>
      <c r="B19" s="5" t="n">
        <v>24</v>
      </c>
    </row>
    <row r="20" spans="1:2">
      <c r="A20" s="4" t="s">
        <v>1144</v>
      </c>
      <c r="B20" s="5" t="n">
        <v>-23</v>
      </c>
    </row>
    <row r="21" spans="1:2">
      <c r="A21" s="4" t="s">
        <v>1145</v>
      </c>
      <c r="B21" s="5" t="n">
        <v>-1</v>
      </c>
    </row>
    <row r="22" spans="1:2">
      <c r="A22" s="4" t="s">
        <v>1146</v>
      </c>
      <c r="B22" s="7"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607</v>
      </c>
    </row>
    <row r="3" spans="1:2">
      <c r="A3" s="3" t="s">
        <v>1141</v>
      </c>
    </row>
    <row r="4" spans="1:2">
      <c r="A4" s="4" t="s">
        <v>1142</v>
      </c>
      <c r="B4" s="7" t="n">
        <v>23</v>
      </c>
    </row>
    <row r="5" spans="1:2">
      <c r="A5" s="4" t="s">
        <v>1143</v>
      </c>
      <c r="B5" s="5" t="n">
        <v>50</v>
      </c>
    </row>
    <row r="6" spans="1:2">
      <c r="A6" s="4" t="s">
        <v>1144</v>
      </c>
      <c r="B6" s="5" t="n">
        <v>-35</v>
      </c>
    </row>
    <row r="7" spans="1:2">
      <c r="A7" s="4" t="s">
        <v>1145</v>
      </c>
      <c r="B7" s="5" t="n">
        <v>-2</v>
      </c>
    </row>
    <row r="8" spans="1:2">
      <c r="A8" s="4" t="s">
        <v>1146</v>
      </c>
      <c r="B8" s="5" t="n">
        <v>36</v>
      </c>
    </row>
    <row r="9" spans="1:2">
      <c r="A9" s="4" t="s">
        <v>1147</v>
      </c>
    </row>
    <row r="10" spans="1:2">
      <c r="A10" s="3" t="s">
        <v>1141</v>
      </c>
    </row>
    <row r="11" spans="1:2">
      <c r="A11" s="4" t="s">
        <v>1142</v>
      </c>
      <c r="B11" s="5" t="n">
        <v>18</v>
      </c>
    </row>
    <row r="12" spans="1:2">
      <c r="A12" s="4" t="s">
        <v>1143</v>
      </c>
      <c r="B12" s="5" t="n">
        <v>43</v>
      </c>
    </row>
    <row r="13" spans="1:2">
      <c r="A13" s="4" t="s">
        <v>1144</v>
      </c>
      <c r="B13" s="5" t="n">
        <v>-29</v>
      </c>
    </row>
    <row r="14" spans="1:2">
      <c r="A14" s="4" t="s">
        <v>1145</v>
      </c>
      <c r="B14" s="5" t="n">
        <v>-1</v>
      </c>
    </row>
    <row r="15" spans="1:2">
      <c r="A15" s="4" t="s">
        <v>1146</v>
      </c>
      <c r="B15" s="5" t="n">
        <v>31</v>
      </c>
    </row>
    <row r="16" spans="1:2">
      <c r="A16" s="4" t="s">
        <v>1148</v>
      </c>
    </row>
    <row r="17" spans="1:2">
      <c r="A17" s="3" t="s">
        <v>1141</v>
      </c>
    </row>
    <row r="18" spans="1:2">
      <c r="A18" s="4" t="s">
        <v>1142</v>
      </c>
      <c r="B18" s="5" t="n">
        <v>5</v>
      </c>
    </row>
    <row r="19" spans="1:2">
      <c r="A19" s="4" t="s">
        <v>1143</v>
      </c>
      <c r="B19" s="5" t="n">
        <v>7</v>
      </c>
    </row>
    <row r="20" spans="1:2">
      <c r="A20" s="4" t="s">
        <v>1144</v>
      </c>
      <c r="B20" s="5" t="n">
        <v>-6</v>
      </c>
    </row>
    <row r="21" spans="1:2">
      <c r="A21" s="4" t="s">
        <v>1145</v>
      </c>
      <c r="B21" s="5" t="n">
        <v>-1</v>
      </c>
    </row>
    <row r="22" spans="1:2">
      <c r="A22" s="4" t="s">
        <v>1146</v>
      </c>
      <c r="B22" s="7" t="n">
        <v>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0</v>
      </c>
    </row>
    <row r="3" spans="1:3">
      <c r="A3" s="4" t="s">
        <v>1151</v>
      </c>
    </row>
    <row r="4" spans="1:3">
      <c r="A4" s="3" t="s">
        <v>407</v>
      </c>
    </row>
    <row r="5" spans="1:3">
      <c r="A5" s="4" t="s">
        <v>1152</v>
      </c>
      <c r="B5" s="7" t="n">
        <v>9</v>
      </c>
      <c r="C5" s="7" t="n">
        <v>6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1</v>
      </c>
    </row>
    <row r="2" spans="1:2">
      <c r="B2" s="2" t="s">
        <v>607</v>
      </c>
    </row>
    <row r="3" spans="1:2">
      <c r="A3" s="3" t="s">
        <v>407</v>
      </c>
    </row>
    <row r="4" spans="1:2">
      <c r="A4" s="4" t="s">
        <v>1142</v>
      </c>
      <c r="B4" s="7" t="n">
        <v>0</v>
      </c>
    </row>
    <row r="5" spans="1:2">
      <c r="A5" s="4" t="s">
        <v>1143</v>
      </c>
      <c r="B5" s="5" t="n">
        <v>56</v>
      </c>
    </row>
    <row r="6" spans="1:2">
      <c r="A6" s="4" t="s">
        <v>1146</v>
      </c>
      <c r="B6" s="7" t="n">
        <v>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1155</v>
      </c>
      <c r="C1" s="2" t="s">
        <v>2</v>
      </c>
      <c r="D1" s="2" t="s">
        <v>30</v>
      </c>
      <c r="E1" s="2" t="s">
        <v>84</v>
      </c>
    </row>
    <row r="2" spans="1:5">
      <c r="A2" s="3" t="s">
        <v>407</v>
      </c>
    </row>
    <row r="3" spans="1:5">
      <c r="A3" s="4" t="s">
        <v>1136</v>
      </c>
      <c r="C3" s="7" t="n">
        <v>198</v>
      </c>
      <c r="D3" s="7" t="n">
        <v>210</v>
      </c>
      <c r="E3" s="7" t="n">
        <v>299</v>
      </c>
    </row>
    <row r="4" spans="1:5">
      <c r="A4" s="4" t="s">
        <v>412</v>
      </c>
    </row>
    <row r="5" spans="1:5">
      <c r="A5" s="3" t="s">
        <v>407</v>
      </c>
    </row>
    <row r="6" spans="1:5">
      <c r="A6" s="4" t="s">
        <v>1136</v>
      </c>
      <c r="C6" s="5" t="n">
        <v>56</v>
      </c>
      <c r="D6" s="5" t="n">
        <v>10</v>
      </c>
      <c r="E6" s="7" t="n">
        <v>128</v>
      </c>
    </row>
    <row r="7" spans="1:5">
      <c r="A7" s="4" t="s">
        <v>1156</v>
      </c>
    </row>
    <row r="8" spans="1:5">
      <c r="A8" s="3" t="s">
        <v>407</v>
      </c>
    </row>
    <row r="9" spans="1:5">
      <c r="A9" s="4" t="s">
        <v>1157</v>
      </c>
      <c r="C9" s="7" t="n">
        <v>56</v>
      </c>
      <c r="D9" s="7" t="n">
        <v>0</v>
      </c>
    </row>
    <row r="10" spans="1:5">
      <c r="A10" s="4" t="s">
        <v>1158</v>
      </c>
    </row>
    <row r="11" spans="1:5">
      <c r="A11" s="3" t="s">
        <v>407</v>
      </c>
    </row>
    <row r="12" spans="1:5">
      <c r="A12" s="4" t="s">
        <v>1136</v>
      </c>
      <c r="B12" s="7" t="n">
        <v>160</v>
      </c>
    </row>
    <row r="13" spans="1:5">
      <c r="A13" s="4" t="s">
        <v>1159</v>
      </c>
    </row>
    <row r="14" spans="1:5">
      <c r="A14" s="3" t="s">
        <v>407</v>
      </c>
    </row>
    <row r="15" spans="1:5">
      <c r="A15" s="4" t="s">
        <v>1160</v>
      </c>
      <c r="B15" s="5" t="n">
        <v>85</v>
      </c>
    </row>
    <row r="16" spans="1:5">
      <c r="A16" s="4" t="s">
        <v>1161</v>
      </c>
    </row>
    <row r="17" spans="1:5">
      <c r="A17" s="3" t="s">
        <v>407</v>
      </c>
    </row>
    <row r="18" spans="1:5">
      <c r="A18" s="4" t="s">
        <v>1160</v>
      </c>
      <c r="B18" s="7" t="n">
        <v>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3"/>
    <col customWidth="1" max="3" min="3" width="28"/>
  </cols>
  <sheetData>
    <row r="1" spans="1:3">
      <c r="A1" s="1" t="s">
        <v>1162</v>
      </c>
      <c r="B1" s="2" t="s">
        <v>1163</v>
      </c>
    </row>
    <row r="2" spans="1:3">
      <c r="B2" s="2" t="s">
        <v>1164</v>
      </c>
      <c r="C2" s="2" t="s">
        <v>1165</v>
      </c>
    </row>
    <row r="3" spans="1:3">
      <c r="A3" s="3" t="s">
        <v>831</v>
      </c>
    </row>
    <row r="4" spans="1:3">
      <c r="A4" s="4" t="s">
        <v>1166</v>
      </c>
      <c r="C4" s="5" t="n">
        <v>2</v>
      </c>
    </row>
    <row r="5" spans="1:3">
      <c r="A5" s="4" t="s">
        <v>1167</v>
      </c>
      <c r="C5" s="5" t="n">
        <v>3</v>
      </c>
    </row>
    <row r="6" spans="1:3">
      <c r="A6" s="4" t="s">
        <v>1168</v>
      </c>
      <c r="C6" s="5" t="n">
        <v>2</v>
      </c>
    </row>
    <row r="7" spans="1:3">
      <c r="A7" s="4" t="s">
        <v>950</v>
      </c>
    </row>
    <row r="8" spans="1:3">
      <c r="A8" s="3" t="s">
        <v>831</v>
      </c>
    </row>
    <row r="9" spans="1:3">
      <c r="A9" s="4" t="s">
        <v>1169</v>
      </c>
      <c r="B9" s="5" t="n">
        <v>10</v>
      </c>
    </row>
    <row r="10" spans="1:3">
      <c r="A10" s="4" t="s">
        <v>1166</v>
      </c>
      <c r="B10" s="5" t="n">
        <v>1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0</v>
      </c>
      <c r="B1" s="2" t="s">
        <v>2</v>
      </c>
      <c r="C1" s="2" t="s">
        <v>30</v>
      </c>
      <c r="D1" s="2" t="s">
        <v>1171</v>
      </c>
      <c r="E1" s="2" t="s">
        <v>84</v>
      </c>
      <c r="F1" s="2" t="s">
        <v>500</v>
      </c>
    </row>
    <row r="2" spans="1:6">
      <c r="A2" s="3" t="s">
        <v>31</v>
      </c>
    </row>
    <row r="3" spans="1:6">
      <c r="A3" s="4" t="s">
        <v>32</v>
      </c>
      <c r="B3" s="7" t="n">
        <v>5005</v>
      </c>
      <c r="C3" s="7" t="n">
        <v>6354</v>
      </c>
      <c r="E3" s="7" t="n">
        <v>8151</v>
      </c>
      <c r="F3" s="7" t="n">
        <v>5024</v>
      </c>
    </row>
    <row r="4" spans="1:6">
      <c r="A4" s="4" t="s">
        <v>1172</v>
      </c>
      <c r="B4" s="5" t="n">
        <v>23</v>
      </c>
      <c r="C4" s="5" t="n">
        <v>24</v>
      </c>
    </row>
    <row r="5" spans="1:6">
      <c r="A5" s="4" t="s">
        <v>33</v>
      </c>
      <c r="B5" s="5" t="n">
        <v>2197</v>
      </c>
      <c r="C5" s="5" t="n">
        <v>1948</v>
      </c>
    </row>
    <row r="6" spans="1:6">
      <c r="A6" s="4" t="s">
        <v>1173</v>
      </c>
      <c r="B6" s="5" t="n">
        <v>0</v>
      </c>
      <c r="C6" s="5" t="n">
        <v>0</v>
      </c>
    </row>
    <row r="7" spans="1:6">
      <c r="A7" s="4" t="s">
        <v>34</v>
      </c>
      <c r="B7" s="5" t="n">
        <v>2944</v>
      </c>
      <c r="C7" s="5" t="n">
        <v>2341</v>
      </c>
    </row>
    <row r="8" spans="1:6">
      <c r="A8" s="4" t="s">
        <v>35</v>
      </c>
      <c r="B8" s="5" t="n">
        <v>492</v>
      </c>
      <c r="C8" s="5" t="n">
        <v>413</v>
      </c>
    </row>
    <row r="9" spans="1:6">
      <c r="A9" s="4" t="s">
        <v>36</v>
      </c>
      <c r="B9" s="5" t="n">
        <v>10638</v>
      </c>
      <c r="C9" s="5" t="n">
        <v>11056</v>
      </c>
    </row>
    <row r="10" spans="1:6">
      <c r="A10" s="3" t="s">
        <v>37</v>
      </c>
    </row>
    <row r="11" spans="1:6">
      <c r="A11" s="4" t="s">
        <v>38</v>
      </c>
      <c r="B11" s="5" t="n">
        <v>3095</v>
      </c>
      <c r="C11" s="5" t="n">
        <v>3033</v>
      </c>
    </row>
    <row r="12" spans="1:6">
      <c r="A12" s="4" t="s">
        <v>39</v>
      </c>
      <c r="B12" s="5" t="n">
        <v>2105</v>
      </c>
      <c r="C12" s="5" t="n">
        <v>1340</v>
      </c>
    </row>
    <row r="13" spans="1:6">
      <c r="A13" s="4" t="s">
        <v>40</v>
      </c>
      <c r="B13" s="5" t="n">
        <v>10075</v>
      </c>
      <c r="C13" s="5" t="n">
        <v>10014</v>
      </c>
      <c r="E13" s="5" t="n">
        <v>9951</v>
      </c>
    </row>
    <row r="14" spans="1:6">
      <c r="A14" s="4" t="s">
        <v>41</v>
      </c>
      <c r="B14" s="5" t="n">
        <v>2680</v>
      </c>
      <c r="C14" s="5" t="n">
        <v>3823</v>
      </c>
    </row>
    <row r="15" spans="1:6">
      <c r="A15" s="4" t="s">
        <v>1174</v>
      </c>
      <c r="B15" s="5" t="n">
        <v>0</v>
      </c>
      <c r="C15" s="5" t="n">
        <v>0</v>
      </c>
    </row>
    <row r="16" spans="1:6">
      <c r="A16" s="4" t="s">
        <v>1175</v>
      </c>
      <c r="B16" s="5" t="n">
        <v>0</v>
      </c>
      <c r="C16" s="5" t="n">
        <v>0</v>
      </c>
    </row>
    <row r="17" spans="1:6">
      <c r="A17" s="4" t="s">
        <v>42</v>
      </c>
      <c r="B17" s="5" t="n">
        <v>642</v>
      </c>
      <c r="C17" s="5" t="n">
        <v>594</v>
      </c>
    </row>
    <row r="18" spans="1:6">
      <c r="A18" s="4" t="s">
        <v>43</v>
      </c>
      <c r="B18" s="5" t="n">
        <v>29235</v>
      </c>
      <c r="C18" s="5" t="n">
        <v>29860</v>
      </c>
    </row>
    <row r="19" spans="1:6">
      <c r="A19" s="3" t="s">
        <v>44</v>
      </c>
    </row>
    <row r="20" spans="1:6">
      <c r="A20" s="4" t="s">
        <v>45</v>
      </c>
      <c r="B20" s="5" t="n">
        <v>2265</v>
      </c>
      <c r="C20" s="5" t="n">
        <v>2144</v>
      </c>
    </row>
    <row r="21" spans="1:6">
      <c r="A21" s="4" t="s">
        <v>1176</v>
      </c>
      <c r="B21" s="5" t="n">
        <v>259</v>
      </c>
      <c r="C21" s="5" t="n">
        <v>206</v>
      </c>
    </row>
    <row r="22" spans="1:6">
      <c r="A22" s="4" t="s">
        <v>1177</v>
      </c>
      <c r="B22" s="5" t="n">
        <v>0</v>
      </c>
      <c r="C22" s="5" t="n">
        <v>0</v>
      </c>
    </row>
    <row r="23" spans="1:6">
      <c r="A23" s="4" t="s">
        <v>47</v>
      </c>
      <c r="B23" s="5" t="n">
        <v>1274</v>
      </c>
      <c r="C23" s="5" t="n">
        <v>1255</v>
      </c>
    </row>
    <row r="24" spans="1:6">
      <c r="A24" s="4" t="s">
        <v>48</v>
      </c>
      <c r="B24" s="5" t="n">
        <v>479</v>
      </c>
      <c r="C24" s="5" t="n">
        <v>506</v>
      </c>
    </row>
    <row r="25" spans="1:6">
      <c r="A25" s="4" t="s">
        <v>49</v>
      </c>
      <c r="B25" s="5" t="n">
        <v>179</v>
      </c>
      <c r="C25" s="5" t="n">
        <v>233</v>
      </c>
    </row>
    <row r="26" spans="1:6">
      <c r="A26" s="4" t="s">
        <v>50</v>
      </c>
      <c r="B26" s="5" t="n">
        <v>4456</v>
      </c>
      <c r="C26" s="5" t="n">
        <v>4344</v>
      </c>
    </row>
    <row r="27" spans="1:6">
      <c r="A27" s="3" t="s">
        <v>51</v>
      </c>
    </row>
    <row r="28" spans="1:6">
      <c r="A28" s="4" t="s">
        <v>52</v>
      </c>
      <c r="B28" s="5" t="n">
        <v>10993</v>
      </c>
      <c r="C28" s="5" t="n">
        <v>12918</v>
      </c>
    </row>
    <row r="29" spans="1:6">
      <c r="A29" s="4" t="s">
        <v>1178</v>
      </c>
      <c r="B29" s="5" t="n">
        <v>0</v>
      </c>
      <c r="C29" s="5" t="n">
        <v>0</v>
      </c>
    </row>
    <row r="30" spans="1:6">
      <c r="A30" s="4" t="s">
        <v>53</v>
      </c>
      <c r="B30" s="5" t="n">
        <v>2255</v>
      </c>
      <c r="C30" s="5" t="n">
        <v>1180</v>
      </c>
    </row>
    <row r="31" spans="1:6">
      <c r="A31" s="4" t="s">
        <v>54</v>
      </c>
      <c r="B31" s="5" t="n">
        <v>17704</v>
      </c>
      <c r="C31" s="5" t="n">
        <v>18442</v>
      </c>
    </row>
    <row r="32" spans="1:6">
      <c r="A32" s="3" t="s">
        <v>57</v>
      </c>
    </row>
    <row r="33" spans="1:6">
      <c r="A33" s="4" t="s">
        <v>64</v>
      </c>
      <c r="B33" s="5" t="n">
        <v>11531</v>
      </c>
      <c r="C33" s="5" t="n">
        <v>11418</v>
      </c>
      <c r="E33" s="5" t="n">
        <v>11145</v>
      </c>
      <c r="F33" s="5" t="n">
        <v>9219</v>
      </c>
    </row>
    <row r="34" spans="1:6">
      <c r="A34" s="4" t="s">
        <v>65</v>
      </c>
      <c r="B34" s="5" t="n">
        <v>29235</v>
      </c>
      <c r="C34" s="5" t="n">
        <v>29860</v>
      </c>
    </row>
    <row r="35" spans="1:6">
      <c r="A35" s="4" t="s">
        <v>1179</v>
      </c>
    </row>
    <row r="36" spans="1:6">
      <c r="A36" s="3" t="s">
        <v>31</v>
      </c>
    </row>
    <row r="37" spans="1:6">
      <c r="A37" s="4" t="s">
        <v>32</v>
      </c>
      <c r="B37" s="5" t="n">
        <v>40</v>
      </c>
      <c r="C37" s="5" t="n">
        <v>18</v>
      </c>
      <c r="D37" s="7" t="n">
        <v>0</v>
      </c>
      <c r="E37" s="5" t="n">
        <v>0</v>
      </c>
      <c r="F37" s="5" t="n">
        <v>0</v>
      </c>
    </row>
    <row r="38" spans="1:6">
      <c r="A38" s="4" t="s">
        <v>33</v>
      </c>
      <c r="B38" s="5" t="n">
        <v>0</v>
      </c>
      <c r="C38" s="5" t="n">
        <v>0</v>
      </c>
    </row>
    <row r="39" spans="1:6">
      <c r="A39" s="4" t="s">
        <v>1173</v>
      </c>
      <c r="B39" s="5" t="n">
        <v>1903</v>
      </c>
      <c r="C39" s="5" t="n">
        <v>1225</v>
      </c>
    </row>
    <row r="40" spans="1:6">
      <c r="A40" s="4" t="s">
        <v>34</v>
      </c>
      <c r="B40" s="5" t="n">
        <v>0</v>
      </c>
      <c r="C40" s="5" t="n">
        <v>0</v>
      </c>
    </row>
    <row r="41" spans="1:6">
      <c r="A41" s="4" t="s">
        <v>35</v>
      </c>
      <c r="B41" s="5" t="n">
        <v>20</v>
      </c>
      <c r="C41" s="5" t="n">
        <v>4</v>
      </c>
    </row>
    <row r="42" spans="1:6">
      <c r="A42" s="4" t="s">
        <v>36</v>
      </c>
      <c r="B42" s="5" t="n">
        <v>1963</v>
      </c>
      <c r="C42" s="5" t="n">
        <v>1247</v>
      </c>
    </row>
    <row r="43" spans="1:6">
      <c r="A43" s="3" t="s">
        <v>37</v>
      </c>
    </row>
    <row r="44" spans="1:6">
      <c r="A44" s="4" t="s">
        <v>38</v>
      </c>
      <c r="B44" s="5" t="n">
        <v>0</v>
      </c>
      <c r="C44" s="5" t="n">
        <v>0</v>
      </c>
    </row>
    <row r="45" spans="1:6">
      <c r="A45" s="4" t="s">
        <v>39</v>
      </c>
      <c r="B45" s="5" t="n">
        <v>0</v>
      </c>
      <c r="C45" s="5" t="n">
        <v>0</v>
      </c>
    </row>
    <row r="46" spans="1:6">
      <c r="A46" s="4" t="s">
        <v>40</v>
      </c>
      <c r="B46" s="5" t="n">
        <v>0</v>
      </c>
      <c r="C46" s="5" t="n">
        <v>0</v>
      </c>
    </row>
    <row r="47" spans="1:6">
      <c r="A47" s="4" t="s">
        <v>41</v>
      </c>
      <c r="B47" s="5" t="n">
        <v>0</v>
      </c>
      <c r="C47" s="5" t="n">
        <v>0</v>
      </c>
    </row>
    <row r="48" spans="1:6">
      <c r="A48" s="4" t="s">
        <v>1174</v>
      </c>
      <c r="B48" s="5" t="n">
        <v>20847</v>
      </c>
      <c r="C48" s="5" t="n">
        <v>19082</v>
      </c>
    </row>
    <row r="49" spans="1:6">
      <c r="A49" s="4" t="s">
        <v>1175</v>
      </c>
      <c r="B49" s="5" t="n">
        <v>943</v>
      </c>
      <c r="C49" s="5" t="n">
        <v>4700</v>
      </c>
    </row>
    <row r="50" spans="1:6">
      <c r="A50" s="4" t="s">
        <v>42</v>
      </c>
      <c r="B50" s="5" t="n">
        <v>182</v>
      </c>
      <c r="C50" s="5" t="n">
        <v>51</v>
      </c>
    </row>
    <row r="51" spans="1:6">
      <c r="A51" s="4" t="s">
        <v>43</v>
      </c>
      <c r="B51" s="5" t="n">
        <v>23935</v>
      </c>
      <c r="C51" s="5" t="n">
        <v>25080</v>
      </c>
    </row>
    <row r="52" spans="1:6">
      <c r="A52" s="3" t="s">
        <v>44</v>
      </c>
    </row>
    <row r="53" spans="1:6">
      <c r="A53" s="4" t="s">
        <v>45</v>
      </c>
      <c r="B53" s="5" t="n">
        <v>0</v>
      </c>
      <c r="C53" s="5" t="n">
        <v>0</v>
      </c>
    </row>
    <row r="54" spans="1:6">
      <c r="A54" s="4" t="s">
        <v>1176</v>
      </c>
      <c r="B54" s="5" t="n">
        <v>0</v>
      </c>
      <c r="C54" s="5" t="n">
        <v>0</v>
      </c>
    </row>
    <row r="55" spans="1:6">
      <c r="A55" s="4" t="s">
        <v>1177</v>
      </c>
      <c r="B55" s="5" t="n">
        <v>1066</v>
      </c>
      <c r="C55" s="5" t="n">
        <v>270</v>
      </c>
    </row>
    <row r="56" spans="1:6">
      <c r="A56" s="4" t="s">
        <v>47</v>
      </c>
      <c r="B56" s="5" t="n">
        <v>198</v>
      </c>
      <c r="C56" s="5" t="n">
        <v>270</v>
      </c>
    </row>
    <row r="57" spans="1:6">
      <c r="A57" s="4" t="s">
        <v>48</v>
      </c>
      <c r="B57" s="5" t="n">
        <v>0</v>
      </c>
      <c r="C57" s="5" t="n">
        <v>0</v>
      </c>
    </row>
    <row r="58" spans="1:6">
      <c r="A58" s="4" t="s">
        <v>49</v>
      </c>
      <c r="B58" s="5" t="n">
        <v>179</v>
      </c>
      <c r="C58" s="5" t="n">
        <v>233</v>
      </c>
    </row>
    <row r="59" spans="1:6">
      <c r="A59" s="4" t="s">
        <v>50</v>
      </c>
      <c r="B59" s="5" t="n">
        <v>1443</v>
      </c>
      <c r="C59" s="5" t="n">
        <v>773</v>
      </c>
    </row>
    <row r="60" spans="1:6">
      <c r="A60" s="3" t="s">
        <v>51</v>
      </c>
    </row>
    <row r="61" spans="1:6">
      <c r="A61" s="4" t="s">
        <v>52</v>
      </c>
      <c r="B61" s="5" t="n">
        <v>10962</v>
      </c>
      <c r="C61" s="5" t="n">
        <v>12889</v>
      </c>
    </row>
    <row r="62" spans="1:6">
      <c r="A62" s="4" t="s">
        <v>1178</v>
      </c>
      <c r="B62" s="5" t="n">
        <v>0</v>
      </c>
      <c r="C62" s="5" t="n">
        <v>0</v>
      </c>
    </row>
    <row r="63" spans="1:6">
      <c r="A63" s="4" t="s">
        <v>53</v>
      </c>
      <c r="B63" s="5" t="n">
        <v>-1</v>
      </c>
      <c r="C63" s="5" t="n">
        <v>0</v>
      </c>
    </row>
    <row r="64" spans="1:6">
      <c r="A64" s="4" t="s">
        <v>54</v>
      </c>
      <c r="B64" s="5" t="n">
        <v>12404</v>
      </c>
      <c r="C64" s="5" t="n">
        <v>13662</v>
      </c>
    </row>
    <row r="65" spans="1:6">
      <c r="A65" s="3" t="s">
        <v>57</v>
      </c>
    </row>
    <row r="66" spans="1:6">
      <c r="A66" s="4" t="s">
        <v>64</v>
      </c>
      <c r="B66" s="5" t="n">
        <v>11531</v>
      </c>
      <c r="C66" s="5" t="n">
        <v>11418</v>
      </c>
    </row>
    <row r="67" spans="1:6">
      <c r="A67" s="4" t="s">
        <v>65</v>
      </c>
      <c r="B67" s="5" t="n">
        <v>23935</v>
      </c>
      <c r="C67" s="5" t="n">
        <v>25080</v>
      </c>
    </row>
    <row r="68" spans="1:6">
      <c r="A68" s="4" t="s">
        <v>1180</v>
      </c>
    </row>
    <row r="69" spans="1:6">
      <c r="A69" s="3" t="s">
        <v>31</v>
      </c>
    </row>
    <row r="70" spans="1:6">
      <c r="A70" s="4" t="s">
        <v>32</v>
      </c>
      <c r="B70" s="5" t="n">
        <v>668</v>
      </c>
      <c r="C70" s="5" t="n">
        <v>1212</v>
      </c>
      <c r="D70" s="5" t="n">
        <v>1206</v>
      </c>
      <c r="E70" s="5" t="n">
        <v>1206</v>
      </c>
      <c r="F70" s="5" t="n">
        <v>661</v>
      </c>
    </row>
    <row r="71" spans="1:6">
      <c r="A71" s="4" t="s">
        <v>33</v>
      </c>
      <c r="B71" s="5" t="n">
        <v>1358</v>
      </c>
      <c r="C71" s="5" t="n">
        <v>1247</v>
      </c>
    </row>
    <row r="72" spans="1:6">
      <c r="A72" s="4" t="s">
        <v>1173</v>
      </c>
      <c r="B72" s="5" t="n">
        <v>4256</v>
      </c>
      <c r="C72" s="5" t="n">
        <v>2528</v>
      </c>
    </row>
    <row r="73" spans="1:6">
      <c r="A73" s="4" t="s">
        <v>34</v>
      </c>
      <c r="B73" s="5" t="n">
        <v>990</v>
      </c>
      <c r="C73" s="5" t="n">
        <v>1133</v>
      </c>
    </row>
    <row r="74" spans="1:6">
      <c r="A74" s="4" t="s">
        <v>35</v>
      </c>
      <c r="B74" s="5" t="n">
        <v>195</v>
      </c>
      <c r="C74" s="5" t="n">
        <v>158</v>
      </c>
    </row>
    <row r="75" spans="1:6">
      <c r="A75" s="4" t="s">
        <v>36</v>
      </c>
      <c r="B75" s="5" t="n">
        <v>7467</v>
      </c>
      <c r="C75" s="5" t="n">
        <v>6278</v>
      </c>
    </row>
    <row r="76" spans="1:6">
      <c r="A76" s="3" t="s">
        <v>37</v>
      </c>
    </row>
    <row r="77" spans="1:6">
      <c r="A77" s="4" t="s">
        <v>38</v>
      </c>
      <c r="B77" s="5" t="n">
        <v>1092</v>
      </c>
      <c r="C77" s="5" t="n">
        <v>1124</v>
      </c>
    </row>
    <row r="78" spans="1:6">
      <c r="A78" s="4" t="s">
        <v>39</v>
      </c>
      <c r="B78" s="5" t="n">
        <v>0</v>
      </c>
      <c r="C78" s="5" t="n">
        <v>0</v>
      </c>
    </row>
    <row r="79" spans="1:6">
      <c r="A79" s="4" t="s">
        <v>40</v>
      </c>
      <c r="B79" s="5" t="n">
        <v>387</v>
      </c>
      <c r="C79" s="5" t="n">
        <v>331</v>
      </c>
    </row>
    <row r="80" spans="1:6">
      <c r="A80" s="4" t="s">
        <v>41</v>
      </c>
      <c r="B80" s="5" t="n">
        <v>38</v>
      </c>
      <c r="C80" s="5" t="n">
        <v>11</v>
      </c>
    </row>
    <row r="81" spans="1:6">
      <c r="A81" s="4" t="s">
        <v>1174</v>
      </c>
      <c r="B81" s="5" t="n">
        <v>19893</v>
      </c>
      <c r="C81" s="5" t="n">
        <v>17588</v>
      </c>
    </row>
    <row r="82" spans="1:6">
      <c r="A82" s="4" t="s">
        <v>1175</v>
      </c>
      <c r="B82" s="5" t="n">
        <v>16</v>
      </c>
      <c r="C82" s="5" t="n">
        <v>16</v>
      </c>
    </row>
    <row r="83" spans="1:6">
      <c r="A83" s="4" t="s">
        <v>42</v>
      </c>
      <c r="B83" s="5" t="n">
        <v>29</v>
      </c>
      <c r="C83" s="5" t="n">
        <v>723</v>
      </c>
    </row>
    <row r="84" spans="1:6">
      <c r="A84" s="4" t="s">
        <v>43</v>
      </c>
      <c r="B84" s="5" t="n">
        <v>28922</v>
      </c>
      <c r="C84" s="5" t="n">
        <v>26071</v>
      </c>
    </row>
    <row r="85" spans="1:6">
      <c r="A85" s="3" t="s">
        <v>44</v>
      </c>
    </row>
    <row r="86" spans="1:6">
      <c r="A86" s="4" t="s">
        <v>45</v>
      </c>
      <c r="B86" s="5" t="n">
        <v>279</v>
      </c>
      <c r="C86" s="5" t="n">
        <v>257</v>
      </c>
    </row>
    <row r="87" spans="1:6">
      <c r="A87" s="4" t="s">
        <v>1176</v>
      </c>
      <c r="B87" s="5" t="n">
        <v>0</v>
      </c>
      <c r="C87" s="5" t="n">
        <v>0</v>
      </c>
    </row>
    <row r="88" spans="1:6">
      <c r="A88" s="4" t="s">
        <v>1177</v>
      </c>
      <c r="B88" s="5" t="n">
        <v>4648</v>
      </c>
      <c r="C88" s="5" t="n">
        <v>4039</v>
      </c>
    </row>
    <row r="89" spans="1:6">
      <c r="A89" s="4" t="s">
        <v>47</v>
      </c>
      <c r="B89" s="5" t="n">
        <v>505</v>
      </c>
      <c r="C89" s="5" t="n">
        <v>364</v>
      </c>
    </row>
    <row r="90" spans="1:6">
      <c r="A90" s="4" t="s">
        <v>48</v>
      </c>
      <c r="B90" s="5" t="n">
        <v>297</v>
      </c>
      <c r="C90" s="5" t="n">
        <v>313</v>
      </c>
    </row>
    <row r="91" spans="1:6">
      <c r="A91" s="4" t="s">
        <v>49</v>
      </c>
      <c r="B91" s="5" t="n">
        <v>0</v>
      </c>
      <c r="C91" s="5" t="n">
        <v>0</v>
      </c>
    </row>
    <row r="92" spans="1:6">
      <c r="A92" s="4" t="s">
        <v>50</v>
      </c>
      <c r="B92" s="5" t="n">
        <v>5729</v>
      </c>
      <c r="C92" s="5" t="n">
        <v>4973</v>
      </c>
    </row>
    <row r="93" spans="1:6">
      <c r="A93" s="3" t="s">
        <v>51</v>
      </c>
    </row>
    <row r="94" spans="1:6">
      <c r="A94" s="4" t="s">
        <v>52</v>
      </c>
      <c r="B94" s="5" t="n">
        <v>0</v>
      </c>
      <c r="C94" s="5" t="n">
        <v>0</v>
      </c>
    </row>
    <row r="95" spans="1:6">
      <c r="A95" s="4" t="s">
        <v>1178</v>
      </c>
      <c r="B95" s="5" t="n">
        <v>427</v>
      </c>
      <c r="C95" s="5" t="n">
        <v>546</v>
      </c>
    </row>
    <row r="96" spans="1:6">
      <c r="A96" s="4" t="s">
        <v>53</v>
      </c>
      <c r="B96" s="5" t="n">
        <v>1768</v>
      </c>
      <c r="C96" s="5" t="n">
        <v>1243</v>
      </c>
    </row>
    <row r="97" spans="1:6">
      <c r="A97" s="4" t="s">
        <v>54</v>
      </c>
      <c r="B97" s="5" t="n">
        <v>7924</v>
      </c>
      <c r="C97" s="5" t="n">
        <v>6762</v>
      </c>
    </row>
    <row r="98" spans="1:6">
      <c r="A98" s="3" t="s">
        <v>57</v>
      </c>
    </row>
    <row r="99" spans="1:6">
      <c r="A99" s="4" t="s">
        <v>64</v>
      </c>
      <c r="B99" s="5" t="n">
        <v>20998</v>
      </c>
      <c r="C99" s="5" t="n">
        <v>19309</v>
      </c>
    </row>
    <row r="100" spans="1:6">
      <c r="A100" s="4" t="s">
        <v>65</v>
      </c>
      <c r="B100" s="5" t="n">
        <v>28922</v>
      </c>
      <c r="C100" s="5" t="n">
        <v>26071</v>
      </c>
    </row>
    <row r="101" spans="1:6">
      <c r="A101" s="4" t="s">
        <v>1181</v>
      </c>
    </row>
    <row r="102" spans="1:6">
      <c r="A102" s="3" t="s">
        <v>31</v>
      </c>
    </row>
    <row r="103" spans="1:6">
      <c r="A103" s="4" t="s">
        <v>32</v>
      </c>
      <c r="B103" s="5" t="n">
        <v>4297</v>
      </c>
      <c r="C103" s="5" t="n">
        <v>5124</v>
      </c>
      <c r="D103" s="5" t="n">
        <v>6945</v>
      </c>
      <c r="E103" s="5" t="n">
        <v>6945</v>
      </c>
      <c r="F103" s="5" t="n">
        <v>4363</v>
      </c>
    </row>
    <row r="104" spans="1:6">
      <c r="A104" s="4" t="s">
        <v>33</v>
      </c>
      <c r="B104" s="5" t="n">
        <v>839</v>
      </c>
      <c r="C104" s="5" t="n">
        <v>701</v>
      </c>
    </row>
    <row r="105" spans="1:6">
      <c r="A105" s="4" t="s">
        <v>1173</v>
      </c>
      <c r="B105" s="5" t="n">
        <v>2674</v>
      </c>
      <c r="C105" s="5" t="n">
        <v>622</v>
      </c>
    </row>
    <row r="106" spans="1:6">
      <c r="A106" s="4" t="s">
        <v>34</v>
      </c>
      <c r="B106" s="5" t="n">
        <v>2159</v>
      </c>
      <c r="C106" s="5" t="n">
        <v>1494</v>
      </c>
    </row>
    <row r="107" spans="1:6">
      <c r="A107" s="4" t="s">
        <v>35</v>
      </c>
      <c r="B107" s="5" t="n">
        <v>277</v>
      </c>
      <c r="C107" s="5" t="n">
        <v>245</v>
      </c>
    </row>
    <row r="108" spans="1:6">
      <c r="A108" s="4" t="s">
        <v>36</v>
      </c>
      <c r="B108" s="5" t="n">
        <v>10246</v>
      </c>
      <c r="C108" s="5" t="n">
        <v>8186</v>
      </c>
    </row>
    <row r="109" spans="1:6">
      <c r="A109" s="3" t="s">
        <v>37</v>
      </c>
    </row>
    <row r="110" spans="1:6">
      <c r="A110" s="4" t="s">
        <v>38</v>
      </c>
      <c r="B110" s="5" t="n">
        <v>2003</v>
      </c>
      <c r="C110" s="5" t="n">
        <v>1909</v>
      </c>
    </row>
    <row r="111" spans="1:6">
      <c r="A111" s="4" t="s">
        <v>39</v>
      </c>
      <c r="B111" s="5" t="n">
        <v>2105</v>
      </c>
      <c r="C111" s="5" t="n">
        <v>1340</v>
      </c>
    </row>
    <row r="112" spans="1:6">
      <c r="A112" s="4" t="s">
        <v>40</v>
      </c>
      <c r="B112" s="5" t="n">
        <v>9688</v>
      </c>
      <c r="C112" s="5" t="n">
        <v>9683</v>
      </c>
    </row>
    <row r="113" spans="1:6">
      <c r="A113" s="4" t="s">
        <v>41</v>
      </c>
      <c r="B113" s="5" t="n">
        <v>2642</v>
      </c>
      <c r="C113" s="5" t="n">
        <v>3812</v>
      </c>
    </row>
    <row r="114" spans="1:6">
      <c r="A114" s="4" t="s">
        <v>1174</v>
      </c>
      <c r="B114" s="5" t="n">
        <v>0</v>
      </c>
      <c r="C114" s="5" t="n">
        <v>0</v>
      </c>
    </row>
    <row r="115" spans="1:6">
      <c r="A115" s="4" t="s">
        <v>1175</v>
      </c>
      <c r="B115" s="5" t="n">
        <v>0</v>
      </c>
      <c r="C115" s="5" t="n">
        <v>0</v>
      </c>
    </row>
    <row r="116" spans="1:6">
      <c r="A116" s="4" t="s">
        <v>42</v>
      </c>
      <c r="B116" s="5" t="n">
        <v>431</v>
      </c>
      <c r="C116" s="5" t="n">
        <v>419</v>
      </c>
    </row>
    <row r="117" spans="1:6">
      <c r="A117" s="4" t="s">
        <v>43</v>
      </c>
      <c r="B117" s="5" t="n">
        <v>27115</v>
      </c>
      <c r="C117" s="5" t="n">
        <v>25349</v>
      </c>
    </row>
    <row r="118" spans="1:6">
      <c r="A118" s="3" t="s">
        <v>44</v>
      </c>
    </row>
    <row r="119" spans="1:6">
      <c r="A119" s="4" t="s">
        <v>45</v>
      </c>
      <c r="B119" s="5" t="n">
        <v>1986</v>
      </c>
      <c r="C119" s="5" t="n">
        <v>1887</v>
      </c>
    </row>
    <row r="120" spans="1:6">
      <c r="A120" s="4" t="s">
        <v>1176</v>
      </c>
      <c r="B120" s="5" t="n">
        <v>259</v>
      </c>
      <c r="C120" s="5" t="n">
        <v>206</v>
      </c>
    </row>
    <row r="121" spans="1:6">
      <c r="A121" s="4" t="s">
        <v>1177</v>
      </c>
      <c r="B121" s="5" t="n">
        <v>3119</v>
      </c>
      <c r="C121" s="5" t="n">
        <v>66</v>
      </c>
    </row>
    <row r="122" spans="1:6">
      <c r="A122" s="4" t="s">
        <v>47</v>
      </c>
      <c r="B122" s="5" t="n">
        <v>571</v>
      </c>
      <c r="C122" s="5" t="n">
        <v>621</v>
      </c>
    </row>
    <row r="123" spans="1:6">
      <c r="A123" s="4" t="s">
        <v>48</v>
      </c>
      <c r="B123" s="5" t="n">
        <v>182</v>
      </c>
      <c r="C123" s="5" t="n">
        <v>193</v>
      </c>
    </row>
    <row r="124" spans="1:6">
      <c r="A124" s="4" t="s">
        <v>49</v>
      </c>
      <c r="B124" s="5" t="n">
        <v>0</v>
      </c>
      <c r="C124" s="5" t="n">
        <v>0</v>
      </c>
    </row>
    <row r="125" spans="1:6">
      <c r="A125" s="4" t="s">
        <v>50</v>
      </c>
      <c r="B125" s="5" t="n">
        <v>6117</v>
      </c>
      <c r="C125" s="5" t="n">
        <v>2973</v>
      </c>
    </row>
    <row r="126" spans="1:6">
      <c r="A126" s="3" t="s">
        <v>51</v>
      </c>
    </row>
    <row r="127" spans="1:6">
      <c r="A127" s="4" t="s">
        <v>52</v>
      </c>
      <c r="B127" s="5" t="n">
        <v>31</v>
      </c>
      <c r="C127" s="5" t="n">
        <v>29</v>
      </c>
    </row>
    <row r="128" spans="1:6">
      <c r="A128" s="4" t="s">
        <v>1178</v>
      </c>
      <c r="B128" s="5" t="n">
        <v>532</v>
      </c>
      <c r="C128" s="5" t="n">
        <v>4170</v>
      </c>
    </row>
    <row r="129" spans="1:6">
      <c r="A129" s="4" t="s">
        <v>53</v>
      </c>
      <c r="B129" s="5" t="n">
        <v>488</v>
      </c>
      <c r="C129" s="5" t="n">
        <v>530</v>
      </c>
    </row>
    <row r="130" spans="1:6">
      <c r="A130" s="4" t="s">
        <v>54</v>
      </c>
      <c r="B130" s="5" t="n">
        <v>7168</v>
      </c>
      <c r="C130" s="5" t="n">
        <v>7702</v>
      </c>
    </row>
    <row r="131" spans="1:6">
      <c r="A131" s="3" t="s">
        <v>57</v>
      </c>
    </row>
    <row r="132" spans="1:6">
      <c r="A132" s="4" t="s">
        <v>64</v>
      </c>
      <c r="B132" s="5" t="n">
        <v>19947</v>
      </c>
      <c r="C132" s="5" t="n">
        <v>17647</v>
      </c>
    </row>
    <row r="133" spans="1:6">
      <c r="A133" s="4" t="s">
        <v>65</v>
      </c>
      <c r="B133" s="5" t="n">
        <v>27115</v>
      </c>
      <c r="C133" s="5" t="n">
        <v>25349</v>
      </c>
    </row>
    <row r="134" spans="1:6">
      <c r="A134" s="4" t="s">
        <v>1182</v>
      </c>
    </row>
    <row r="135" spans="1:6">
      <c r="A135" s="3" t="s">
        <v>31</v>
      </c>
    </row>
    <row r="136" spans="1:6">
      <c r="A136" s="4" t="s">
        <v>32</v>
      </c>
      <c r="B136" s="5" t="n">
        <v>0</v>
      </c>
      <c r="C136" s="5" t="n">
        <v>0</v>
      </c>
      <c r="D136" s="7" t="n">
        <v>0</v>
      </c>
      <c r="E136" s="7" t="n">
        <v>0</v>
      </c>
      <c r="F136" s="7" t="n">
        <v>0</v>
      </c>
    </row>
    <row r="137" spans="1:6">
      <c r="A137" s="4" t="s">
        <v>33</v>
      </c>
      <c r="B137" s="5" t="n">
        <v>0</v>
      </c>
      <c r="C137" s="5" t="n">
        <v>0</v>
      </c>
    </row>
    <row r="138" spans="1:6">
      <c r="A138" s="4" t="s">
        <v>1173</v>
      </c>
      <c r="B138" s="5" t="n">
        <v>-8833</v>
      </c>
      <c r="C138" s="5" t="n">
        <v>-4375</v>
      </c>
    </row>
    <row r="139" spans="1:6">
      <c r="A139" s="4" t="s">
        <v>34</v>
      </c>
      <c r="B139" s="5" t="n">
        <v>-205</v>
      </c>
      <c r="C139" s="5" t="n">
        <v>-286</v>
      </c>
    </row>
    <row r="140" spans="1:6">
      <c r="A140" s="4" t="s">
        <v>35</v>
      </c>
      <c r="B140" s="5" t="n">
        <v>0</v>
      </c>
      <c r="C140" s="5" t="n">
        <v>6</v>
      </c>
    </row>
    <row r="141" spans="1:6">
      <c r="A141" s="4" t="s">
        <v>36</v>
      </c>
      <c r="B141" s="5" t="n">
        <v>-9038</v>
      </c>
      <c r="C141" s="5" t="n">
        <v>-4655</v>
      </c>
    </row>
    <row r="142" spans="1:6">
      <c r="A142" s="3" t="s">
        <v>37</v>
      </c>
    </row>
    <row r="143" spans="1:6">
      <c r="A143" s="4" t="s">
        <v>38</v>
      </c>
      <c r="B143" s="5" t="n">
        <v>0</v>
      </c>
      <c r="C143" s="5" t="n">
        <v>0</v>
      </c>
    </row>
    <row r="144" spans="1:6">
      <c r="A144" s="4" t="s">
        <v>39</v>
      </c>
      <c r="B144" s="5" t="n">
        <v>0</v>
      </c>
      <c r="C144" s="5" t="n">
        <v>0</v>
      </c>
    </row>
    <row r="145" spans="1:6">
      <c r="A145" s="4" t="s">
        <v>40</v>
      </c>
      <c r="B145" s="5" t="n">
        <v>0</v>
      </c>
      <c r="C145" s="5" t="n">
        <v>0</v>
      </c>
    </row>
    <row r="146" spans="1:6">
      <c r="A146" s="4" t="s">
        <v>41</v>
      </c>
      <c r="B146" s="5" t="n">
        <v>0</v>
      </c>
      <c r="C146" s="5" t="n">
        <v>0</v>
      </c>
    </row>
    <row r="147" spans="1:6">
      <c r="A147" s="4" t="s">
        <v>1174</v>
      </c>
      <c r="B147" s="5" t="n">
        <v>-40740</v>
      </c>
      <c r="C147" s="5" t="n">
        <v>-36670</v>
      </c>
    </row>
    <row r="148" spans="1:6">
      <c r="A148" s="4" t="s">
        <v>1175</v>
      </c>
      <c r="B148" s="5" t="n">
        <v>-959</v>
      </c>
      <c r="C148" s="5" t="n">
        <v>-4716</v>
      </c>
    </row>
    <row r="149" spans="1:6">
      <c r="A149" s="4" t="s">
        <v>42</v>
      </c>
      <c r="B149" s="5" t="n">
        <v>0</v>
      </c>
      <c r="C149" s="5" t="n">
        <v>-599</v>
      </c>
    </row>
    <row r="150" spans="1:6">
      <c r="A150" s="4" t="s">
        <v>43</v>
      </c>
      <c r="B150" s="5" t="n">
        <v>-50737</v>
      </c>
      <c r="C150" s="5" t="n">
        <v>-46640</v>
      </c>
    </row>
    <row r="151" spans="1:6">
      <c r="A151" s="3" t="s">
        <v>44</v>
      </c>
    </row>
    <row r="152" spans="1:6">
      <c r="A152" s="4" t="s">
        <v>45</v>
      </c>
      <c r="B152" s="5" t="n">
        <v>0</v>
      </c>
      <c r="C152" s="5" t="n">
        <v>0</v>
      </c>
    </row>
    <row r="153" spans="1:6">
      <c r="A153" s="4" t="s">
        <v>1176</v>
      </c>
      <c r="B153" s="5" t="n">
        <v>0</v>
      </c>
      <c r="C153" s="5" t="n">
        <v>0</v>
      </c>
    </row>
    <row r="154" spans="1:6">
      <c r="A154" s="4" t="s">
        <v>1177</v>
      </c>
      <c r="B154" s="5" t="n">
        <v>-8833</v>
      </c>
      <c r="C154" s="5" t="n">
        <v>-4375</v>
      </c>
    </row>
    <row r="155" spans="1:6">
      <c r="A155" s="4" t="s">
        <v>47</v>
      </c>
      <c r="B155" s="5" t="n">
        <v>0</v>
      </c>
      <c r="C155" s="5" t="n">
        <v>0</v>
      </c>
    </row>
    <row r="156" spans="1:6">
      <c r="A156" s="4" t="s">
        <v>48</v>
      </c>
      <c r="B156" s="5" t="n">
        <v>0</v>
      </c>
      <c r="C156" s="5" t="n">
        <v>0</v>
      </c>
    </row>
    <row r="157" spans="1:6">
      <c r="A157" s="4" t="s">
        <v>49</v>
      </c>
      <c r="B157" s="5" t="n">
        <v>0</v>
      </c>
      <c r="C157" s="5" t="n">
        <v>0</v>
      </c>
    </row>
    <row r="158" spans="1:6">
      <c r="A158" s="4" t="s">
        <v>50</v>
      </c>
      <c r="B158" s="5" t="n">
        <v>-8833</v>
      </c>
      <c r="C158" s="5" t="n">
        <v>-4375</v>
      </c>
    </row>
    <row r="159" spans="1:6">
      <c r="A159" s="3" t="s">
        <v>51</v>
      </c>
    </row>
    <row r="160" spans="1:6">
      <c r="A160" s="4" t="s">
        <v>52</v>
      </c>
      <c r="B160" s="5" t="n">
        <v>0</v>
      </c>
      <c r="C160" s="5" t="n">
        <v>0</v>
      </c>
    </row>
    <row r="161" spans="1:6">
      <c r="A161" s="4" t="s">
        <v>1178</v>
      </c>
      <c r="B161" s="5" t="n">
        <v>-959</v>
      </c>
      <c r="C161" s="5" t="n">
        <v>-4716</v>
      </c>
    </row>
    <row r="162" spans="1:6">
      <c r="A162" s="4" t="s">
        <v>53</v>
      </c>
      <c r="B162" s="5" t="n">
        <v>0</v>
      </c>
      <c r="C162" s="5" t="n">
        <v>-593</v>
      </c>
    </row>
    <row r="163" spans="1:6">
      <c r="A163" s="4" t="s">
        <v>54</v>
      </c>
      <c r="B163" s="5" t="n">
        <v>-9792</v>
      </c>
      <c r="C163" s="5" t="n">
        <v>-9684</v>
      </c>
    </row>
    <row r="164" spans="1:6">
      <c r="A164" s="3" t="s">
        <v>57</v>
      </c>
    </row>
    <row r="165" spans="1:6">
      <c r="A165" s="4" t="s">
        <v>64</v>
      </c>
      <c r="B165" s="5" t="n">
        <v>-40945</v>
      </c>
      <c r="C165" s="5" t="n">
        <v>-36956</v>
      </c>
    </row>
    <row r="166" spans="1:6">
      <c r="A166" s="4" t="s">
        <v>65</v>
      </c>
      <c r="B166" s="7" t="n">
        <v>-50737</v>
      </c>
      <c r="C166" s="7" t="n">
        <v>-466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184</v>
      </c>
    </row>
    <row r="4" spans="1:12">
      <c r="A4" s="4" t="s">
        <v>86</v>
      </c>
      <c r="B4" s="7" t="n">
        <v>5117</v>
      </c>
      <c r="C4" s="7" t="n">
        <v>5013</v>
      </c>
      <c r="D4" s="7" t="n">
        <v>5336</v>
      </c>
      <c r="E4" s="7" t="n">
        <v>5181</v>
      </c>
      <c r="F4" s="7" t="n">
        <v>4842</v>
      </c>
      <c r="G4" s="7" t="n">
        <v>4649</v>
      </c>
      <c r="H4" s="7" t="n">
        <v>4888</v>
      </c>
      <c r="I4" s="7" t="n">
        <v>4714</v>
      </c>
      <c r="J4" s="7" t="n">
        <v>20647</v>
      </c>
      <c r="K4" s="7" t="n">
        <v>19093</v>
      </c>
      <c r="L4" s="7" t="n">
        <v>12994</v>
      </c>
    </row>
    <row r="5" spans="1:12">
      <c r="A5" s="4" t="s">
        <v>87</v>
      </c>
      <c r="J5" s="5" t="n">
        <v>12942</v>
      </c>
      <c r="K5" s="5" t="n">
        <v>13021</v>
      </c>
      <c r="L5" s="5" t="n">
        <v>9559</v>
      </c>
    </row>
    <row r="6" spans="1:12">
      <c r="A6" s="4" t="s">
        <v>88</v>
      </c>
      <c r="B6" s="5" t="n">
        <v>1852</v>
      </c>
      <c r="C6" s="5" t="n">
        <v>1927</v>
      </c>
      <c r="D6" s="5" t="n">
        <v>2013</v>
      </c>
      <c r="E6" s="5" t="n">
        <v>1913</v>
      </c>
      <c r="F6" s="5" t="n">
        <v>1681</v>
      </c>
      <c r="G6" s="5" t="n">
        <v>1523</v>
      </c>
      <c r="H6" s="5" t="n">
        <v>1533</v>
      </c>
      <c r="I6" s="5" t="n">
        <v>1335</v>
      </c>
      <c r="J6" s="5" t="n">
        <v>7705</v>
      </c>
      <c r="K6" s="5" t="n">
        <v>6072</v>
      </c>
      <c r="L6" s="5" t="n">
        <v>3435</v>
      </c>
    </row>
    <row r="7" spans="1:12">
      <c r="A7" s="3" t="s">
        <v>89</v>
      </c>
    </row>
    <row r="8" spans="1:12">
      <c r="A8" s="4" t="s">
        <v>90</v>
      </c>
      <c r="J8" s="5" t="n">
        <v>2400</v>
      </c>
      <c r="K8" s="5" t="n">
        <v>2441</v>
      </c>
      <c r="L8" s="5" t="n">
        <v>1627</v>
      </c>
    </row>
    <row r="9" spans="1:12">
      <c r="A9" s="4" t="s">
        <v>91</v>
      </c>
      <c r="J9" s="5" t="n">
        <v>1473</v>
      </c>
      <c r="K9" s="5" t="n">
        <v>1445</v>
      </c>
      <c r="L9" s="5" t="n">
        <v>997</v>
      </c>
    </row>
    <row r="10" spans="1:12">
      <c r="A10" s="4" t="s">
        <v>1185</v>
      </c>
      <c r="J10" s="5" t="n">
        <v>0</v>
      </c>
      <c r="K10" s="5" t="n">
        <v>0</v>
      </c>
      <c r="L10" s="5" t="n">
        <v>0</v>
      </c>
    </row>
    <row r="11" spans="1:12">
      <c r="A11" s="4" t="s">
        <v>92</v>
      </c>
      <c r="J11" s="5" t="n">
        <v>215</v>
      </c>
      <c r="K11" s="5" t="n">
        <v>232</v>
      </c>
      <c r="L11" s="5" t="n">
        <v>345</v>
      </c>
    </row>
    <row r="12" spans="1:12">
      <c r="A12" s="4" t="s">
        <v>93</v>
      </c>
      <c r="J12" s="5" t="n">
        <v>4088</v>
      </c>
      <c r="K12" s="5" t="n">
        <v>4118</v>
      </c>
      <c r="L12" s="5" t="n">
        <v>2969</v>
      </c>
    </row>
    <row r="13" spans="1:12">
      <c r="A13" s="4" t="s">
        <v>94</v>
      </c>
      <c r="B13" s="5" t="n">
        <v>843</v>
      </c>
      <c r="C13" s="5" t="n">
        <v>914</v>
      </c>
      <c r="D13" s="5" t="n">
        <v>955</v>
      </c>
      <c r="E13" s="5" t="n">
        <v>905</v>
      </c>
      <c r="F13" s="5" t="n">
        <v>652</v>
      </c>
      <c r="G13" s="5" t="n">
        <v>525</v>
      </c>
      <c r="H13" s="5" t="n">
        <v>545</v>
      </c>
      <c r="I13" s="5" t="n">
        <v>232</v>
      </c>
      <c r="J13" s="5" t="n">
        <v>3617</v>
      </c>
      <c r="K13" s="5" t="n">
        <v>1954</v>
      </c>
      <c r="L13" s="5" t="n">
        <v>466</v>
      </c>
    </row>
    <row r="14" spans="1:12">
      <c r="A14" s="4" t="s">
        <v>96</v>
      </c>
      <c r="J14" s="5" t="n">
        <v>60</v>
      </c>
      <c r="K14" s="5" t="n">
        <v>26</v>
      </c>
      <c r="L14" s="5" t="n">
        <v>26</v>
      </c>
    </row>
    <row r="15" spans="1:12">
      <c r="A15" s="4" t="s">
        <v>97</v>
      </c>
      <c r="J15" s="5" t="n">
        <v>-676</v>
      </c>
      <c r="K15" s="5" t="n">
        <v>-847</v>
      </c>
      <c r="L15" s="5" t="n">
        <v>-266</v>
      </c>
    </row>
    <row r="16" spans="1:12">
      <c r="A16" s="4" t="s">
        <v>98</v>
      </c>
      <c r="J16" s="5" t="n">
        <v>-916</v>
      </c>
      <c r="K16" s="5" t="n">
        <v>-364</v>
      </c>
      <c r="L16" s="5" t="n">
        <v>-73</v>
      </c>
    </row>
    <row r="17" spans="1:12">
      <c r="A17" s="4" t="s">
        <v>99</v>
      </c>
      <c r="J17" s="5" t="n">
        <v>-1532</v>
      </c>
      <c r="K17" s="5" t="n">
        <v>-1185</v>
      </c>
      <c r="L17" s="5" t="n">
        <v>-313</v>
      </c>
    </row>
    <row r="18" spans="1:12">
      <c r="A18" s="4" t="s">
        <v>100</v>
      </c>
      <c r="J18" s="5" t="n">
        <v>2085</v>
      </c>
      <c r="K18" s="5" t="n">
        <v>769</v>
      </c>
      <c r="L18" s="5" t="n">
        <v>153</v>
      </c>
    </row>
    <row r="19" spans="1:12">
      <c r="A19" s="4" t="s">
        <v>101</v>
      </c>
      <c r="J19" s="5" t="n">
        <v>1410</v>
      </c>
      <c r="K19" s="5" t="n">
        <v>372</v>
      </c>
      <c r="L19" s="5" t="n">
        <v>-89</v>
      </c>
    </row>
    <row r="20" spans="1:12">
      <c r="A20" s="4" t="s">
        <v>1186</v>
      </c>
      <c r="J20" s="5" t="n">
        <v>0</v>
      </c>
      <c r="K20" s="5" t="n">
        <v>0</v>
      </c>
      <c r="L20" s="5" t="n">
        <v>0</v>
      </c>
    </row>
    <row r="21" spans="1:12">
      <c r="A21" s="4" t="s">
        <v>102</v>
      </c>
      <c r="B21" s="7" t="n">
        <v>756</v>
      </c>
      <c r="C21" s="7" t="n">
        <v>61</v>
      </c>
      <c r="D21" s="7" t="n">
        <v>-823</v>
      </c>
      <c r="E21" s="7" t="n">
        <v>681</v>
      </c>
      <c r="F21" s="7" t="n">
        <v>280</v>
      </c>
      <c r="G21" s="7" t="n">
        <v>248</v>
      </c>
      <c r="H21" s="7" t="n">
        <v>235</v>
      </c>
      <c r="I21" s="7" t="n">
        <v>-366</v>
      </c>
      <c r="J21" s="5" t="n">
        <v>675</v>
      </c>
      <c r="K21" s="5" t="n">
        <v>397</v>
      </c>
      <c r="L21" s="5" t="n">
        <v>242</v>
      </c>
    </row>
    <row r="22" spans="1:12">
      <c r="A22" s="4" t="s">
        <v>1179</v>
      </c>
    </row>
    <row r="23" spans="1:12">
      <c r="A23" s="3" t="s">
        <v>1184</v>
      </c>
    </row>
    <row r="24" spans="1:12">
      <c r="A24" s="4" t="s">
        <v>86</v>
      </c>
      <c r="J24" s="5" t="n">
        <v>0</v>
      </c>
      <c r="K24" s="5" t="n">
        <v>0</v>
      </c>
      <c r="L24" s="5" t="n">
        <v>0</v>
      </c>
    </row>
    <row r="25" spans="1:12">
      <c r="A25" s="4" t="s">
        <v>87</v>
      </c>
      <c r="J25" s="5" t="n">
        <v>0</v>
      </c>
      <c r="K25" s="5" t="n">
        <v>0</v>
      </c>
      <c r="L25" s="5" t="n">
        <v>0</v>
      </c>
    </row>
    <row r="26" spans="1:12">
      <c r="A26" s="4" t="s">
        <v>88</v>
      </c>
      <c r="J26" s="5" t="n">
        <v>0</v>
      </c>
      <c r="K26" s="5" t="n">
        <v>0</v>
      </c>
      <c r="L26" s="5" t="n">
        <v>0</v>
      </c>
    </row>
    <row r="27" spans="1:12">
      <c r="A27" s="3" t="s">
        <v>89</v>
      </c>
    </row>
    <row r="28" spans="1:12">
      <c r="A28" s="4" t="s">
        <v>90</v>
      </c>
      <c r="J28" s="5" t="n">
        <v>0</v>
      </c>
      <c r="K28" s="5" t="n">
        <v>0</v>
      </c>
      <c r="L28" s="5" t="n">
        <v>0</v>
      </c>
    </row>
    <row r="29" spans="1:12">
      <c r="A29" s="4" t="s">
        <v>91</v>
      </c>
      <c r="J29" s="5" t="n">
        <v>8</v>
      </c>
      <c r="K29" s="5" t="n">
        <v>6</v>
      </c>
      <c r="L29" s="5" t="n">
        <v>4</v>
      </c>
    </row>
    <row r="30" spans="1:12">
      <c r="A30" s="4" t="s">
        <v>1185</v>
      </c>
      <c r="J30" s="5" t="n">
        <v>0</v>
      </c>
      <c r="K30" s="5" t="n">
        <v>0</v>
      </c>
      <c r="L30" s="5" t="n">
        <v>0</v>
      </c>
    </row>
    <row r="31" spans="1:12">
      <c r="A31" s="4" t="s">
        <v>92</v>
      </c>
      <c r="J31" s="5" t="n">
        <v>1</v>
      </c>
      <c r="K31" s="5" t="n">
        <v>0</v>
      </c>
      <c r="L31" s="5" t="n">
        <v>0</v>
      </c>
    </row>
    <row r="32" spans="1:12">
      <c r="A32" s="4" t="s">
        <v>93</v>
      </c>
      <c r="J32" s="5" t="n">
        <v>9</v>
      </c>
      <c r="K32" s="5" t="n">
        <v>6</v>
      </c>
      <c r="L32" s="5" t="n">
        <v>4</v>
      </c>
    </row>
    <row r="33" spans="1:12">
      <c r="A33" s="4" t="s">
        <v>94</v>
      </c>
      <c r="J33" s="5" t="n">
        <v>-9</v>
      </c>
      <c r="K33" s="5" t="n">
        <v>-6</v>
      </c>
      <c r="L33" s="5" t="n">
        <v>-4</v>
      </c>
    </row>
    <row r="34" spans="1:12">
      <c r="A34" s="4" t="s">
        <v>96</v>
      </c>
      <c r="J34" s="5" t="n">
        <v>211</v>
      </c>
      <c r="K34" s="5" t="n">
        <v>347</v>
      </c>
      <c r="L34" s="5" t="n">
        <v>54</v>
      </c>
    </row>
    <row r="35" spans="1:12">
      <c r="A35" s="4" t="s">
        <v>97</v>
      </c>
      <c r="J35" s="5" t="n">
        <v>-674</v>
      </c>
      <c r="K35" s="5" t="n">
        <v>-843</v>
      </c>
      <c r="L35" s="5" t="n">
        <v>-184</v>
      </c>
    </row>
    <row r="36" spans="1:12">
      <c r="A36" s="4" t="s">
        <v>98</v>
      </c>
      <c r="J36" s="5" t="n">
        <v>-905</v>
      </c>
      <c r="K36" s="5" t="n">
        <v>-290</v>
      </c>
      <c r="L36" s="5" t="n">
        <v>11</v>
      </c>
    </row>
    <row r="37" spans="1:12">
      <c r="A37" s="4" t="s">
        <v>99</v>
      </c>
      <c r="J37" s="5" t="n">
        <v>-1368</v>
      </c>
      <c r="K37" s="5" t="n">
        <v>-786</v>
      </c>
      <c r="L37" s="5" t="n">
        <v>-119</v>
      </c>
    </row>
    <row r="38" spans="1:12">
      <c r="A38" s="4" t="s">
        <v>100</v>
      </c>
      <c r="J38" s="5" t="n">
        <v>-1377</v>
      </c>
      <c r="K38" s="5" t="n">
        <v>-792</v>
      </c>
      <c r="L38" s="5" t="n">
        <v>-123</v>
      </c>
    </row>
    <row r="39" spans="1:12">
      <c r="A39" s="4" t="s">
        <v>101</v>
      </c>
      <c r="J39" s="5" t="n">
        <v>-354</v>
      </c>
      <c r="K39" s="5" t="n">
        <v>-282</v>
      </c>
      <c r="L39" s="5" t="n">
        <v>-44</v>
      </c>
    </row>
    <row r="40" spans="1:12">
      <c r="A40" s="4" t="s">
        <v>1186</v>
      </c>
      <c r="J40" s="5" t="n">
        <v>1698</v>
      </c>
      <c r="K40" s="5" t="n">
        <v>907</v>
      </c>
      <c r="L40" s="5" t="n">
        <v>321</v>
      </c>
    </row>
    <row r="41" spans="1:12">
      <c r="A41" s="4" t="s">
        <v>102</v>
      </c>
      <c r="J41" s="5" t="n">
        <v>675</v>
      </c>
      <c r="K41" s="5" t="n">
        <v>397</v>
      </c>
      <c r="L41" s="5" t="n">
        <v>242</v>
      </c>
    </row>
    <row r="42" spans="1:12">
      <c r="A42" s="4" t="s">
        <v>1180</v>
      </c>
    </row>
    <row r="43" spans="1:12">
      <c r="A43" s="3" t="s">
        <v>1184</v>
      </c>
    </row>
    <row r="44" spans="1:12">
      <c r="A44" s="4" t="s">
        <v>86</v>
      </c>
      <c r="J44" s="5" t="n">
        <v>14913</v>
      </c>
      <c r="K44" s="5" t="n">
        <v>14732</v>
      </c>
      <c r="L44" s="5" t="n">
        <v>12600</v>
      </c>
    </row>
    <row r="45" spans="1:12">
      <c r="A45" s="4" t="s">
        <v>87</v>
      </c>
      <c r="J45" s="5" t="n">
        <v>12913</v>
      </c>
      <c r="K45" s="5" t="n">
        <v>12786</v>
      </c>
      <c r="L45" s="5" t="n">
        <v>11796</v>
      </c>
    </row>
    <row r="46" spans="1:12">
      <c r="A46" s="4" t="s">
        <v>88</v>
      </c>
      <c r="J46" s="5" t="n">
        <v>2000</v>
      </c>
      <c r="K46" s="5" t="n">
        <v>1946</v>
      </c>
      <c r="L46" s="5" t="n">
        <v>804</v>
      </c>
    </row>
    <row r="47" spans="1:12">
      <c r="A47" s="3" t="s">
        <v>89</v>
      </c>
    </row>
    <row r="48" spans="1:12">
      <c r="A48" s="4" t="s">
        <v>90</v>
      </c>
      <c r="J48" s="5" t="n">
        <v>1551</v>
      </c>
      <c r="K48" s="5" t="n">
        <v>1619</v>
      </c>
      <c r="L48" s="5" t="n">
        <v>1095</v>
      </c>
    </row>
    <row r="49" spans="1:12">
      <c r="A49" s="4" t="s">
        <v>91</v>
      </c>
      <c r="J49" s="5" t="n">
        <v>1044</v>
      </c>
      <c r="K49" s="5" t="n">
        <v>1006</v>
      </c>
      <c r="L49" s="5" t="n">
        <v>645</v>
      </c>
    </row>
    <row r="50" spans="1:12">
      <c r="A50" s="4" t="s">
        <v>1185</v>
      </c>
      <c r="J50" s="5" t="n">
        <v>-1626</v>
      </c>
      <c r="K50" s="5" t="n">
        <v>-1736</v>
      </c>
      <c r="L50" s="5" t="n">
        <v>-1087</v>
      </c>
    </row>
    <row r="51" spans="1:12">
      <c r="A51" s="4" t="s">
        <v>92</v>
      </c>
      <c r="J51" s="5" t="n">
        <v>47</v>
      </c>
      <c r="K51" s="5" t="n">
        <v>88</v>
      </c>
      <c r="L51" s="5" t="n">
        <v>105</v>
      </c>
    </row>
    <row r="52" spans="1:12">
      <c r="A52" s="4" t="s">
        <v>93</v>
      </c>
      <c r="J52" s="5" t="n">
        <v>1016</v>
      </c>
      <c r="K52" s="5" t="n">
        <v>977</v>
      </c>
      <c r="L52" s="5" t="n">
        <v>758</v>
      </c>
    </row>
    <row r="53" spans="1:12">
      <c r="A53" s="4" t="s">
        <v>94</v>
      </c>
      <c r="J53" s="5" t="n">
        <v>984</v>
      </c>
      <c r="K53" s="5" t="n">
        <v>969</v>
      </c>
      <c r="L53" s="5" t="n">
        <v>46</v>
      </c>
    </row>
    <row r="54" spans="1:12">
      <c r="A54" s="4" t="s">
        <v>96</v>
      </c>
      <c r="J54" s="5" t="n">
        <v>8</v>
      </c>
      <c r="K54" s="5" t="n">
        <v>11</v>
      </c>
      <c r="L54" s="5" t="n">
        <v>2</v>
      </c>
    </row>
    <row r="55" spans="1:12">
      <c r="A55" s="4" t="s">
        <v>97</v>
      </c>
      <c r="J55" s="5" t="n">
        <v>-21</v>
      </c>
      <c r="K55" s="5" t="n">
        <v>-10</v>
      </c>
      <c r="L55" s="5" t="n">
        <v>-128</v>
      </c>
    </row>
    <row r="56" spans="1:12">
      <c r="A56" s="4" t="s">
        <v>98</v>
      </c>
      <c r="J56" s="5" t="n">
        <v>-9</v>
      </c>
      <c r="K56" s="5" t="n">
        <v>49</v>
      </c>
      <c r="L56" s="5" t="n">
        <v>-30</v>
      </c>
    </row>
    <row r="57" spans="1:12">
      <c r="A57" s="4" t="s">
        <v>99</v>
      </c>
      <c r="J57" s="5" t="n">
        <v>-22</v>
      </c>
      <c r="K57" s="5" t="n">
        <v>50</v>
      </c>
      <c r="L57" s="5" t="n">
        <v>-156</v>
      </c>
    </row>
    <row r="58" spans="1:12">
      <c r="A58" s="4" t="s">
        <v>100</v>
      </c>
      <c r="J58" s="5" t="n">
        <v>962</v>
      </c>
      <c r="K58" s="5" t="n">
        <v>1019</v>
      </c>
      <c r="L58" s="5" t="n">
        <v>-110</v>
      </c>
    </row>
    <row r="59" spans="1:12">
      <c r="A59" s="4" t="s">
        <v>101</v>
      </c>
      <c r="J59" s="5" t="n">
        <v>1633</v>
      </c>
      <c r="K59" s="5" t="n">
        <v>259</v>
      </c>
      <c r="L59" s="5" t="n">
        <v>-27</v>
      </c>
    </row>
    <row r="60" spans="1:12">
      <c r="A60" s="4" t="s">
        <v>1186</v>
      </c>
      <c r="J60" s="5" t="n">
        <v>2223</v>
      </c>
      <c r="K60" s="5" t="n">
        <v>287</v>
      </c>
      <c r="L60" s="5" t="n">
        <v>400</v>
      </c>
    </row>
    <row r="61" spans="1:12">
      <c r="A61" s="4" t="s">
        <v>102</v>
      </c>
      <c r="J61" s="5" t="n">
        <v>1552</v>
      </c>
      <c r="K61" s="5" t="n">
        <v>1047</v>
      </c>
      <c r="L61" s="5" t="n">
        <v>317</v>
      </c>
    </row>
    <row r="62" spans="1:12">
      <c r="A62" s="4" t="s">
        <v>1181</v>
      </c>
    </row>
    <row r="63" spans="1:12">
      <c r="A63" s="3" t="s">
        <v>1184</v>
      </c>
    </row>
    <row r="64" spans="1:12">
      <c r="A64" s="4" t="s">
        <v>86</v>
      </c>
      <c r="J64" s="5" t="n">
        <v>20155</v>
      </c>
      <c r="K64" s="5" t="n">
        <v>16381</v>
      </c>
      <c r="L64" s="5" t="n">
        <v>13285</v>
      </c>
    </row>
    <row r="65" spans="1:12">
      <c r="A65" s="4" t="s">
        <v>87</v>
      </c>
      <c r="J65" s="5" t="n">
        <v>14573</v>
      </c>
      <c r="K65" s="5" t="n">
        <v>12203</v>
      </c>
      <c r="L65" s="5" t="n">
        <v>10662</v>
      </c>
    </row>
    <row r="66" spans="1:12">
      <c r="A66" s="4" t="s">
        <v>88</v>
      </c>
      <c r="J66" s="5" t="n">
        <v>5582</v>
      </c>
      <c r="K66" s="5" t="n">
        <v>4178</v>
      </c>
      <c r="L66" s="5" t="n">
        <v>2623</v>
      </c>
    </row>
    <row r="67" spans="1:12">
      <c r="A67" s="3" t="s">
        <v>89</v>
      </c>
    </row>
    <row r="68" spans="1:12">
      <c r="A68" s="4" t="s">
        <v>90</v>
      </c>
      <c r="J68" s="5" t="n">
        <v>849</v>
      </c>
      <c r="K68" s="5" t="n">
        <v>822</v>
      </c>
      <c r="L68" s="5" t="n">
        <v>532</v>
      </c>
    </row>
    <row r="69" spans="1:12">
      <c r="A69" s="4" t="s">
        <v>91</v>
      </c>
      <c r="J69" s="5" t="n">
        <v>421</v>
      </c>
      <c r="K69" s="5" t="n">
        <v>433</v>
      </c>
      <c r="L69" s="5" t="n">
        <v>348</v>
      </c>
    </row>
    <row r="70" spans="1:12">
      <c r="A70" s="4" t="s">
        <v>1185</v>
      </c>
      <c r="J70" s="5" t="n">
        <v>1626</v>
      </c>
      <c r="K70" s="5" t="n">
        <v>1736</v>
      </c>
      <c r="L70" s="5" t="n">
        <v>1087</v>
      </c>
    </row>
    <row r="71" spans="1:12">
      <c r="A71" s="4" t="s">
        <v>92</v>
      </c>
      <c r="J71" s="5" t="n">
        <v>167</v>
      </c>
      <c r="K71" s="5" t="n">
        <v>144</v>
      </c>
      <c r="L71" s="5" t="n">
        <v>240</v>
      </c>
    </row>
    <row r="72" spans="1:12">
      <c r="A72" s="4" t="s">
        <v>93</v>
      </c>
      <c r="J72" s="5" t="n">
        <v>3063</v>
      </c>
      <c r="K72" s="5" t="n">
        <v>3135</v>
      </c>
      <c r="L72" s="5" t="n">
        <v>2207</v>
      </c>
    </row>
    <row r="73" spans="1:12">
      <c r="A73" s="4" t="s">
        <v>94</v>
      </c>
      <c r="J73" s="5" t="n">
        <v>2519</v>
      </c>
      <c r="K73" s="5" t="n">
        <v>1043</v>
      </c>
      <c r="L73" s="5" t="n">
        <v>416</v>
      </c>
    </row>
    <row r="74" spans="1:12">
      <c r="A74" s="4" t="s">
        <v>96</v>
      </c>
      <c r="J74" s="5" t="n">
        <v>51</v>
      </c>
      <c r="K74" s="5" t="n">
        <v>22</v>
      </c>
      <c r="L74" s="5" t="n">
        <v>24</v>
      </c>
    </row>
    <row r="75" spans="1:12">
      <c r="A75" s="4" t="s">
        <v>97</v>
      </c>
      <c r="J75" s="5" t="n">
        <v>-191</v>
      </c>
      <c r="K75" s="5" t="n">
        <v>-348</v>
      </c>
      <c r="L75" s="5" t="n">
        <v>-8</v>
      </c>
    </row>
    <row r="76" spans="1:12">
      <c r="A76" s="4" t="s">
        <v>98</v>
      </c>
      <c r="J76" s="5" t="n">
        <v>-2</v>
      </c>
      <c r="K76" s="5" t="n">
        <v>-61</v>
      </c>
      <c r="L76" s="5" t="n">
        <v>-54</v>
      </c>
    </row>
    <row r="77" spans="1:12">
      <c r="A77" s="4" t="s">
        <v>99</v>
      </c>
      <c r="J77" s="5" t="n">
        <v>-142</v>
      </c>
      <c r="K77" s="5" t="n">
        <v>-387</v>
      </c>
      <c r="L77" s="5" t="n">
        <v>-38</v>
      </c>
    </row>
    <row r="78" spans="1:12">
      <c r="A78" s="4" t="s">
        <v>100</v>
      </c>
      <c r="J78" s="5" t="n">
        <v>2377</v>
      </c>
      <c r="K78" s="5" t="n">
        <v>656</v>
      </c>
      <c r="L78" s="5" t="n">
        <v>378</v>
      </c>
    </row>
    <row r="79" spans="1:12">
      <c r="A79" s="4" t="s">
        <v>101</v>
      </c>
      <c r="J79" s="5" t="n">
        <v>131</v>
      </c>
      <c r="K79" s="5" t="n">
        <v>395</v>
      </c>
      <c r="L79" s="5" t="n">
        <v>-18</v>
      </c>
    </row>
    <row r="80" spans="1:12">
      <c r="A80" s="4" t="s">
        <v>1186</v>
      </c>
      <c r="J80" s="5" t="n">
        <v>0</v>
      </c>
      <c r="K80" s="5" t="n">
        <v>0</v>
      </c>
      <c r="L80" s="5" t="n">
        <v>0</v>
      </c>
    </row>
    <row r="81" spans="1:12">
      <c r="A81" s="4" t="s">
        <v>102</v>
      </c>
      <c r="J81" s="5" t="n">
        <v>2246</v>
      </c>
      <c r="K81" s="5" t="n">
        <v>261</v>
      </c>
      <c r="L81" s="5" t="n">
        <v>396</v>
      </c>
    </row>
    <row r="82" spans="1:12">
      <c r="A82" s="4" t="s">
        <v>1182</v>
      </c>
    </row>
    <row r="83" spans="1:12">
      <c r="A83" s="3" t="s">
        <v>1184</v>
      </c>
    </row>
    <row r="84" spans="1:12">
      <c r="A84" s="4" t="s">
        <v>86</v>
      </c>
      <c r="J84" s="5" t="n">
        <v>-14421</v>
      </c>
      <c r="K84" s="5" t="n">
        <v>-12020</v>
      </c>
      <c r="L84" s="5" t="n">
        <v>-12891</v>
      </c>
    </row>
    <row r="85" spans="1:12">
      <c r="A85" s="4" t="s">
        <v>87</v>
      </c>
      <c r="J85" s="5" t="n">
        <v>-14544</v>
      </c>
      <c r="K85" s="5" t="n">
        <v>-11968</v>
      </c>
      <c r="L85" s="5" t="n">
        <v>-12899</v>
      </c>
    </row>
    <row r="86" spans="1:12">
      <c r="A86" s="4" t="s">
        <v>88</v>
      </c>
      <c r="J86" s="5" t="n">
        <v>123</v>
      </c>
      <c r="K86" s="5" t="n">
        <v>-52</v>
      </c>
      <c r="L86" s="5" t="n">
        <v>8</v>
      </c>
    </row>
    <row r="87" spans="1:12">
      <c r="A87" s="3" t="s">
        <v>89</v>
      </c>
    </row>
    <row r="88" spans="1:12">
      <c r="A88" s="4" t="s">
        <v>90</v>
      </c>
      <c r="J88" s="5" t="n">
        <v>0</v>
      </c>
      <c r="K88" s="5" t="n">
        <v>0</v>
      </c>
      <c r="L88" s="5" t="n">
        <v>0</v>
      </c>
    </row>
    <row r="89" spans="1:12">
      <c r="A89" s="4" t="s">
        <v>91</v>
      </c>
      <c r="J89" s="5" t="n">
        <v>0</v>
      </c>
      <c r="K89" s="5" t="n">
        <v>0</v>
      </c>
      <c r="L89" s="5" t="n">
        <v>0</v>
      </c>
    </row>
    <row r="90" spans="1:12">
      <c r="A90" s="4" t="s">
        <v>1185</v>
      </c>
      <c r="J90" s="5" t="n">
        <v>0</v>
      </c>
      <c r="K90" s="5" t="n">
        <v>0</v>
      </c>
      <c r="L90" s="5" t="n">
        <v>0</v>
      </c>
    </row>
    <row r="91" spans="1:12">
      <c r="A91" s="4" t="s">
        <v>92</v>
      </c>
      <c r="J91" s="5" t="n">
        <v>0</v>
      </c>
      <c r="K91" s="5" t="n">
        <v>0</v>
      </c>
      <c r="L91" s="5" t="n">
        <v>0</v>
      </c>
    </row>
    <row r="92" spans="1:12">
      <c r="A92" s="4" t="s">
        <v>93</v>
      </c>
      <c r="J92" s="5" t="n">
        <v>0</v>
      </c>
      <c r="K92" s="5" t="n">
        <v>0</v>
      </c>
      <c r="L92" s="5" t="n">
        <v>0</v>
      </c>
    </row>
    <row r="93" spans="1:12">
      <c r="A93" s="4" t="s">
        <v>94</v>
      </c>
      <c r="J93" s="5" t="n">
        <v>123</v>
      </c>
      <c r="K93" s="5" t="n">
        <v>-52</v>
      </c>
      <c r="L93" s="5" t="n">
        <v>8</v>
      </c>
    </row>
    <row r="94" spans="1:12">
      <c r="A94" s="4" t="s">
        <v>96</v>
      </c>
      <c r="J94" s="5" t="n">
        <v>-210</v>
      </c>
      <c r="K94" s="5" t="n">
        <v>-354</v>
      </c>
      <c r="L94" s="5" t="n">
        <v>-54</v>
      </c>
    </row>
    <row r="95" spans="1:12">
      <c r="A95" s="4" t="s">
        <v>97</v>
      </c>
      <c r="J95" s="5" t="n">
        <v>210</v>
      </c>
      <c r="K95" s="5" t="n">
        <v>354</v>
      </c>
      <c r="L95" s="5" t="n">
        <v>54</v>
      </c>
    </row>
    <row r="96" spans="1:12">
      <c r="A96" s="4" t="s">
        <v>98</v>
      </c>
      <c r="J96" s="5" t="n">
        <v>0</v>
      </c>
      <c r="K96" s="5" t="n">
        <v>-62</v>
      </c>
      <c r="L96" s="5" t="n">
        <v>0</v>
      </c>
    </row>
    <row r="97" spans="1:12">
      <c r="A97" s="4" t="s">
        <v>99</v>
      </c>
      <c r="J97" s="5" t="n">
        <v>0</v>
      </c>
      <c r="K97" s="5" t="n">
        <v>-62</v>
      </c>
      <c r="L97" s="5" t="n">
        <v>0</v>
      </c>
    </row>
    <row r="98" spans="1:12">
      <c r="A98" s="4" t="s">
        <v>100</v>
      </c>
      <c r="J98" s="5" t="n">
        <v>123</v>
      </c>
      <c r="K98" s="5" t="n">
        <v>-114</v>
      </c>
      <c r="L98" s="5" t="n">
        <v>8</v>
      </c>
    </row>
    <row r="99" spans="1:12">
      <c r="A99" s="4" t="s">
        <v>101</v>
      </c>
      <c r="J99" s="5" t="n">
        <v>0</v>
      </c>
      <c r="K99" s="5" t="n">
        <v>0</v>
      </c>
      <c r="L99" s="5" t="n">
        <v>0</v>
      </c>
    </row>
    <row r="100" spans="1:12">
      <c r="A100" s="4" t="s">
        <v>1186</v>
      </c>
      <c r="J100" s="5" t="n">
        <v>-3921</v>
      </c>
      <c r="K100" s="5" t="n">
        <v>-1194</v>
      </c>
      <c r="L100" s="5" t="n">
        <v>-721</v>
      </c>
    </row>
    <row r="101" spans="1:12">
      <c r="A101" s="4" t="s">
        <v>102</v>
      </c>
      <c r="J101" s="7" t="n">
        <v>-3798</v>
      </c>
      <c r="K101" s="7" t="n">
        <v>-1308</v>
      </c>
      <c r="L101" s="7" t="n">
        <v>-71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188</v>
      </c>
    </row>
    <row r="4" spans="1:12">
      <c r="A4" s="4" t="s">
        <v>112</v>
      </c>
      <c r="B4" s="7" t="n">
        <v>756</v>
      </c>
      <c r="C4" s="7" t="n">
        <v>61</v>
      </c>
      <c r="D4" s="7" t="n">
        <v>-823</v>
      </c>
      <c r="E4" s="7" t="n">
        <v>681</v>
      </c>
      <c r="F4" s="7" t="n">
        <v>280</v>
      </c>
      <c r="G4" s="7" t="n">
        <v>248</v>
      </c>
      <c r="H4" s="7" t="n">
        <v>235</v>
      </c>
      <c r="I4" s="7" t="n">
        <v>-366</v>
      </c>
      <c r="J4" s="7" t="n">
        <v>675</v>
      </c>
      <c r="K4" s="7" t="n">
        <v>397</v>
      </c>
      <c r="L4" s="7" t="n">
        <v>242</v>
      </c>
    </row>
    <row r="5" spans="1:12">
      <c r="A5" s="4" t="s">
        <v>114</v>
      </c>
      <c r="J5" s="5" t="n">
        <v>-2</v>
      </c>
      <c r="K5" s="5" t="n">
        <v>39</v>
      </c>
      <c r="L5" s="5" t="n">
        <v>-73</v>
      </c>
    </row>
    <row r="6" spans="1:12">
      <c r="A6" s="4" t="s">
        <v>115</v>
      </c>
      <c r="J6" s="5" t="n">
        <v>18</v>
      </c>
      <c r="K6" s="5" t="n">
        <v>-115</v>
      </c>
      <c r="L6" s="5" t="n">
        <v>74</v>
      </c>
    </row>
    <row r="7" spans="1:12">
      <c r="A7" s="4" t="s">
        <v>116</v>
      </c>
      <c r="J7" s="5" t="n">
        <v>7</v>
      </c>
      <c r="K7" s="5" t="n">
        <v>-75</v>
      </c>
      <c r="L7" s="5" t="n">
        <v>99</v>
      </c>
    </row>
    <row r="8" spans="1:12">
      <c r="A8" s="4" t="s">
        <v>117</v>
      </c>
      <c r="J8" s="5" t="n">
        <v>23</v>
      </c>
      <c r="K8" s="5" t="n">
        <v>-151</v>
      </c>
      <c r="L8" s="5" t="n">
        <v>100</v>
      </c>
    </row>
    <row r="9" spans="1:12">
      <c r="A9" s="4" t="s">
        <v>118</v>
      </c>
      <c r="J9" s="5" t="n">
        <v>-4</v>
      </c>
      <c r="K9" s="5" t="n">
        <v>-10</v>
      </c>
      <c r="L9" s="5" t="n">
        <v>23</v>
      </c>
    </row>
    <row r="10" spans="1:12">
      <c r="A10" s="4" t="s">
        <v>119</v>
      </c>
      <c r="J10" s="5" t="n">
        <v>19</v>
      </c>
      <c r="K10" s="5" t="n">
        <v>-161</v>
      </c>
      <c r="L10" s="5" t="n">
        <v>123</v>
      </c>
    </row>
    <row r="11" spans="1:12">
      <c r="A11" s="4" t="s">
        <v>120</v>
      </c>
      <c r="J11" s="5" t="n">
        <v>694</v>
      </c>
      <c r="K11" s="5" t="n">
        <v>236</v>
      </c>
      <c r="L11" s="5" t="n">
        <v>365</v>
      </c>
    </row>
    <row r="12" spans="1:12">
      <c r="A12" s="4" t="s">
        <v>1179</v>
      </c>
    </row>
    <row r="13" spans="1:12">
      <c r="A13" s="3" t="s">
        <v>1188</v>
      </c>
    </row>
    <row r="14" spans="1:12">
      <c r="A14" s="4" t="s">
        <v>112</v>
      </c>
      <c r="J14" s="5" t="n">
        <v>675</v>
      </c>
      <c r="K14" s="5" t="n">
        <v>397</v>
      </c>
      <c r="L14" s="5" t="n">
        <v>242</v>
      </c>
    </row>
    <row r="15" spans="1:12">
      <c r="A15" s="4" t="s">
        <v>114</v>
      </c>
      <c r="J15" s="5" t="n">
        <v>-2</v>
      </c>
      <c r="K15" s="5" t="n">
        <v>39</v>
      </c>
      <c r="L15" s="5" t="n">
        <v>-73</v>
      </c>
    </row>
    <row r="16" spans="1:12">
      <c r="A16" s="4" t="s">
        <v>115</v>
      </c>
      <c r="J16" s="5" t="n">
        <v>18</v>
      </c>
      <c r="K16" s="5" t="n">
        <v>-115</v>
      </c>
      <c r="L16" s="5" t="n">
        <v>74</v>
      </c>
    </row>
    <row r="17" spans="1:12">
      <c r="A17" s="4" t="s">
        <v>116</v>
      </c>
      <c r="J17" s="5" t="n">
        <v>7</v>
      </c>
      <c r="K17" s="5" t="n">
        <v>-75</v>
      </c>
      <c r="L17" s="5" t="n">
        <v>99</v>
      </c>
    </row>
    <row r="18" spans="1:12">
      <c r="A18" s="4" t="s">
        <v>117</v>
      </c>
      <c r="J18" s="5" t="n">
        <v>23</v>
      </c>
      <c r="K18" s="5" t="n">
        <v>-151</v>
      </c>
      <c r="L18" s="5" t="n">
        <v>100</v>
      </c>
    </row>
    <row r="19" spans="1:12">
      <c r="A19" s="4" t="s">
        <v>118</v>
      </c>
      <c r="J19" s="5" t="n">
        <v>-4</v>
      </c>
      <c r="K19" s="5" t="n">
        <v>-10</v>
      </c>
      <c r="L19" s="5" t="n">
        <v>23</v>
      </c>
    </row>
    <row r="20" spans="1:12">
      <c r="A20" s="4" t="s">
        <v>119</v>
      </c>
      <c r="J20" s="5" t="n">
        <v>19</v>
      </c>
      <c r="K20" s="5" t="n">
        <v>-161</v>
      </c>
      <c r="L20" s="5" t="n">
        <v>123</v>
      </c>
    </row>
    <row r="21" spans="1:12">
      <c r="A21" s="4" t="s">
        <v>120</v>
      </c>
      <c r="J21" s="5" t="n">
        <v>694</v>
      </c>
      <c r="K21" s="5" t="n">
        <v>236</v>
      </c>
      <c r="L21" s="5" t="n">
        <v>365</v>
      </c>
    </row>
    <row r="22" spans="1:12">
      <c r="A22" s="4" t="s">
        <v>1180</v>
      </c>
    </row>
    <row r="23" spans="1:12">
      <c r="A23" s="3" t="s">
        <v>1188</v>
      </c>
    </row>
    <row r="24" spans="1:12">
      <c r="A24" s="4" t="s">
        <v>112</v>
      </c>
      <c r="J24" s="5" t="n">
        <v>1552</v>
      </c>
      <c r="K24" s="5" t="n">
        <v>1047</v>
      </c>
      <c r="L24" s="5" t="n">
        <v>317</v>
      </c>
    </row>
    <row r="25" spans="1:12">
      <c r="A25" s="4" t="s">
        <v>114</v>
      </c>
      <c r="J25" s="5" t="n">
        <v>-2</v>
      </c>
      <c r="K25" s="5" t="n">
        <v>39</v>
      </c>
      <c r="L25" s="5" t="n">
        <v>-73</v>
      </c>
    </row>
    <row r="26" spans="1:12">
      <c r="A26" s="4" t="s">
        <v>115</v>
      </c>
      <c r="J26" s="5" t="n">
        <v>15</v>
      </c>
      <c r="K26" s="5" t="n">
        <v>-113</v>
      </c>
      <c r="L26" s="5" t="n">
        <v>74</v>
      </c>
    </row>
    <row r="27" spans="1:12">
      <c r="A27" s="4" t="s">
        <v>116</v>
      </c>
      <c r="J27" s="5" t="n">
        <v>-10</v>
      </c>
      <c r="K27" s="5" t="n">
        <v>-75</v>
      </c>
      <c r="L27" s="5" t="n">
        <v>99</v>
      </c>
    </row>
    <row r="28" spans="1:12">
      <c r="A28" s="4" t="s">
        <v>117</v>
      </c>
      <c r="J28" s="5" t="n">
        <v>3</v>
      </c>
      <c r="K28" s="5" t="n">
        <v>-149</v>
      </c>
      <c r="L28" s="5" t="n">
        <v>100</v>
      </c>
    </row>
    <row r="29" spans="1:12">
      <c r="A29" s="4" t="s">
        <v>118</v>
      </c>
      <c r="J29" s="5" t="n">
        <v>1</v>
      </c>
      <c r="K29" s="5" t="n">
        <v>-10</v>
      </c>
      <c r="L29" s="5" t="n">
        <v>23</v>
      </c>
    </row>
    <row r="30" spans="1:12">
      <c r="A30" s="4" t="s">
        <v>119</v>
      </c>
      <c r="J30" s="5" t="n">
        <v>4</v>
      </c>
      <c r="K30" s="5" t="n">
        <v>-159</v>
      </c>
      <c r="L30" s="5" t="n">
        <v>123</v>
      </c>
    </row>
    <row r="31" spans="1:12">
      <c r="A31" s="4" t="s">
        <v>120</v>
      </c>
      <c r="J31" s="5" t="n">
        <v>1556</v>
      </c>
      <c r="K31" s="5" t="n">
        <v>888</v>
      </c>
      <c r="L31" s="5" t="n">
        <v>440</v>
      </c>
    </row>
    <row r="32" spans="1:12">
      <c r="A32" s="4" t="s">
        <v>1181</v>
      </c>
    </row>
    <row r="33" spans="1:12">
      <c r="A33" s="3" t="s">
        <v>1188</v>
      </c>
    </row>
    <row r="34" spans="1:12">
      <c r="A34" s="4" t="s">
        <v>112</v>
      </c>
      <c r="J34" s="5" t="n">
        <v>2246</v>
      </c>
      <c r="K34" s="5" t="n">
        <v>261</v>
      </c>
      <c r="L34" s="5" t="n">
        <v>396</v>
      </c>
    </row>
    <row r="35" spans="1:12">
      <c r="A35" s="4" t="s">
        <v>114</v>
      </c>
      <c r="J35" s="5" t="n">
        <v>-2</v>
      </c>
      <c r="K35" s="5" t="n">
        <v>39</v>
      </c>
      <c r="L35" s="5" t="n">
        <v>-73</v>
      </c>
    </row>
    <row r="36" spans="1:12">
      <c r="A36" s="4" t="s">
        <v>115</v>
      </c>
      <c r="J36" s="5" t="n">
        <v>15</v>
      </c>
      <c r="K36" s="5" t="n">
        <v>-136</v>
      </c>
      <c r="L36" s="5" t="n">
        <v>74</v>
      </c>
    </row>
    <row r="37" spans="1:12">
      <c r="A37" s="4" t="s">
        <v>116</v>
      </c>
      <c r="J37" s="5" t="n">
        <v>-6</v>
      </c>
      <c r="K37" s="5" t="n">
        <v>-73</v>
      </c>
      <c r="L37" s="5" t="n">
        <v>93</v>
      </c>
    </row>
    <row r="38" spans="1:12">
      <c r="A38" s="4" t="s">
        <v>117</v>
      </c>
      <c r="J38" s="5" t="n">
        <v>7</v>
      </c>
      <c r="K38" s="5" t="n">
        <v>-170</v>
      </c>
      <c r="L38" s="5" t="n">
        <v>94</v>
      </c>
    </row>
    <row r="39" spans="1:12">
      <c r="A39" s="4" t="s">
        <v>118</v>
      </c>
      <c r="J39" s="5" t="n">
        <v>-1</v>
      </c>
      <c r="K39" s="5" t="n">
        <v>-8</v>
      </c>
      <c r="L39" s="5" t="n">
        <v>23</v>
      </c>
    </row>
    <row r="40" spans="1:12">
      <c r="A40" s="4" t="s">
        <v>119</v>
      </c>
      <c r="J40" s="5" t="n">
        <v>6</v>
      </c>
      <c r="K40" s="5" t="n">
        <v>-178</v>
      </c>
      <c r="L40" s="5" t="n">
        <v>117</v>
      </c>
    </row>
    <row r="41" spans="1:12">
      <c r="A41" s="4" t="s">
        <v>120</v>
      </c>
      <c r="J41" s="5" t="n">
        <v>2252</v>
      </c>
      <c r="K41" s="5" t="n">
        <v>83</v>
      </c>
      <c r="L41" s="5" t="n">
        <v>513</v>
      </c>
    </row>
    <row r="42" spans="1:12">
      <c r="A42" s="4" t="s">
        <v>1182</v>
      </c>
    </row>
    <row r="43" spans="1:12">
      <c r="A43" s="3" t="s">
        <v>1188</v>
      </c>
    </row>
    <row r="44" spans="1:12">
      <c r="A44" s="4" t="s">
        <v>112</v>
      </c>
      <c r="J44" s="5" t="n">
        <v>-3798</v>
      </c>
      <c r="K44" s="5" t="n">
        <v>-1308</v>
      </c>
      <c r="L44" s="5" t="n">
        <v>-713</v>
      </c>
    </row>
    <row r="45" spans="1:12">
      <c r="A45" s="4" t="s">
        <v>114</v>
      </c>
      <c r="J45" s="5" t="n">
        <v>4</v>
      </c>
      <c r="K45" s="5" t="n">
        <v>-78</v>
      </c>
      <c r="L45" s="5" t="n">
        <v>146</v>
      </c>
    </row>
    <row r="46" spans="1:12">
      <c r="A46" s="4" t="s">
        <v>115</v>
      </c>
      <c r="J46" s="5" t="n">
        <v>-30</v>
      </c>
      <c r="K46" s="5" t="n">
        <v>249</v>
      </c>
      <c r="L46" s="5" t="n">
        <v>-148</v>
      </c>
    </row>
    <row r="47" spans="1:12">
      <c r="A47" s="4" t="s">
        <v>116</v>
      </c>
      <c r="J47" s="5" t="n">
        <v>16</v>
      </c>
      <c r="K47" s="5" t="n">
        <v>148</v>
      </c>
      <c r="L47" s="5" t="n">
        <v>-192</v>
      </c>
    </row>
    <row r="48" spans="1:12">
      <c r="A48" s="4" t="s">
        <v>117</v>
      </c>
      <c r="J48" s="5" t="n">
        <v>-10</v>
      </c>
      <c r="K48" s="5" t="n">
        <v>319</v>
      </c>
      <c r="L48" s="5" t="n">
        <v>-194</v>
      </c>
    </row>
    <row r="49" spans="1:12">
      <c r="A49" s="4" t="s">
        <v>118</v>
      </c>
      <c r="J49" s="5" t="n">
        <v>0</v>
      </c>
      <c r="K49" s="5" t="n">
        <v>18</v>
      </c>
      <c r="L49" s="5" t="n">
        <v>-46</v>
      </c>
    </row>
    <row r="50" spans="1:12">
      <c r="A50" s="4" t="s">
        <v>119</v>
      </c>
      <c r="J50" s="5" t="n">
        <v>-10</v>
      </c>
      <c r="K50" s="5" t="n">
        <v>337</v>
      </c>
      <c r="L50" s="5" t="n">
        <v>-240</v>
      </c>
    </row>
    <row r="51" spans="1:12">
      <c r="A51" s="4" t="s">
        <v>120</v>
      </c>
      <c r="J51" s="7" t="n">
        <v>-3808</v>
      </c>
      <c r="K51" s="7" t="n">
        <v>-971</v>
      </c>
      <c r="L51" s="7" t="n">
        <v>-95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84</v>
      </c>
    </row>
    <row r="3" spans="1:4">
      <c r="A3" s="3" t="s">
        <v>122</v>
      </c>
    </row>
    <row r="4" spans="1:4">
      <c r="A4" s="4" t="s">
        <v>1190</v>
      </c>
      <c r="B4" s="7" t="n">
        <v>4205</v>
      </c>
      <c r="C4" s="7" t="n">
        <v>3437</v>
      </c>
      <c r="D4" s="7" t="n">
        <v>1983</v>
      </c>
    </row>
    <row r="5" spans="1:4">
      <c r="A5" s="3" t="s">
        <v>136</v>
      </c>
    </row>
    <row r="6" spans="1:4">
      <c r="A6" s="4" t="s">
        <v>138</v>
      </c>
      <c r="B6" s="5" t="n">
        <v>-835</v>
      </c>
      <c r="C6" s="5" t="n">
        <v>-578</v>
      </c>
      <c r="D6" s="5" t="n">
        <v>-584</v>
      </c>
    </row>
    <row r="7" spans="1:4">
      <c r="A7" s="4" t="s">
        <v>138</v>
      </c>
      <c r="B7" s="5" t="n">
        <v>26</v>
      </c>
      <c r="C7" s="5" t="n">
        <v>21</v>
      </c>
      <c r="D7" s="5" t="n">
        <v>0</v>
      </c>
    </row>
    <row r="8" spans="1:4">
      <c r="A8" s="4" t="s">
        <v>139</v>
      </c>
      <c r="B8" s="5" t="n">
        <v>-100</v>
      </c>
      <c r="C8" s="5" t="n">
        <v>0</v>
      </c>
      <c r="D8" s="5" t="n">
        <v>-9835</v>
      </c>
    </row>
    <row r="9" spans="1:4">
      <c r="A9" s="4" t="s">
        <v>140</v>
      </c>
      <c r="B9" s="5" t="n">
        <v>-89</v>
      </c>
      <c r="C9" s="5" t="n">
        <v>-281</v>
      </c>
      <c r="D9" s="5" t="n">
        <v>-632</v>
      </c>
    </row>
    <row r="10" spans="1:4">
      <c r="A10" s="4" t="s">
        <v>141</v>
      </c>
      <c r="B10" s="5" t="n">
        <v>48</v>
      </c>
      <c r="C10" s="5" t="n">
        <v>94</v>
      </c>
      <c r="D10" s="5" t="n">
        <v>1204</v>
      </c>
    </row>
    <row r="11" spans="1:4">
      <c r="A11" s="4" t="s">
        <v>142</v>
      </c>
      <c r="B11" s="5" t="n">
        <v>19</v>
      </c>
      <c r="C11" s="5" t="n">
        <v>417</v>
      </c>
      <c r="D11" s="5" t="n">
        <v>405</v>
      </c>
    </row>
    <row r="12" spans="1:4">
      <c r="A12" s="4" t="s">
        <v>143</v>
      </c>
      <c r="B12" s="5" t="n">
        <v>0</v>
      </c>
      <c r="C12" s="5" t="n">
        <v>-20</v>
      </c>
      <c r="D12" s="5" t="n">
        <v>0</v>
      </c>
    </row>
    <row r="13" spans="1:4">
      <c r="A13" s="4" t="s">
        <v>144</v>
      </c>
      <c r="B13" s="5" t="n">
        <v>-1313</v>
      </c>
      <c r="C13" s="5" t="n">
        <v>-549</v>
      </c>
      <c r="D13" s="5" t="n">
        <v>-106</v>
      </c>
    </row>
    <row r="14" spans="1:4">
      <c r="A14" s="4" t="s">
        <v>145</v>
      </c>
      <c r="B14" s="5" t="n">
        <v>571</v>
      </c>
      <c r="C14" s="5" t="n">
        <v>292</v>
      </c>
      <c r="D14" s="5" t="n">
        <v>16</v>
      </c>
    </row>
    <row r="15" spans="1:4">
      <c r="A15" s="4" t="s">
        <v>146</v>
      </c>
      <c r="B15" s="5" t="n">
        <v>18</v>
      </c>
      <c r="C15" s="5" t="n">
        <v>-32</v>
      </c>
      <c r="D15" s="5" t="n">
        <v>-76</v>
      </c>
    </row>
    <row r="16" spans="1:4">
      <c r="A16" s="4" t="s">
        <v>1191</v>
      </c>
      <c r="B16" s="5" t="n">
        <v>0</v>
      </c>
      <c r="C16" s="5" t="n">
        <v>0</v>
      </c>
      <c r="D16" s="5" t="n">
        <v>0</v>
      </c>
    </row>
    <row r="17" spans="1:4">
      <c r="A17" s="4" t="s">
        <v>1192</v>
      </c>
      <c r="B17" s="5" t="n">
        <v>0</v>
      </c>
      <c r="C17" s="5" t="n">
        <v>0</v>
      </c>
      <c r="D17" s="5" t="n">
        <v>0</v>
      </c>
    </row>
    <row r="18" spans="1:4">
      <c r="A18" s="4" t="s">
        <v>147</v>
      </c>
      <c r="B18" s="5" t="n">
        <v>-1655</v>
      </c>
      <c r="C18" s="5" t="n">
        <v>-636</v>
      </c>
      <c r="D18" s="5" t="n">
        <v>-9608</v>
      </c>
    </row>
    <row r="19" spans="1:4">
      <c r="A19" s="3" t="s">
        <v>148</v>
      </c>
    </row>
    <row r="20" spans="1:4">
      <c r="A20" s="4" t="s">
        <v>149</v>
      </c>
      <c r="B20" s="5" t="n">
        <v>220</v>
      </c>
      <c r="C20" s="5" t="n">
        <v>235</v>
      </c>
      <c r="D20" s="5" t="n">
        <v>117</v>
      </c>
    </row>
    <row r="21" spans="1:4">
      <c r="A21" s="4" t="s">
        <v>150</v>
      </c>
      <c r="B21" s="5" t="n">
        <v>-171</v>
      </c>
      <c r="C21" s="5" t="n">
        <v>-124</v>
      </c>
      <c r="D21" s="5" t="n">
        <v>-50</v>
      </c>
    </row>
    <row r="22" spans="1:4">
      <c r="A22" s="4" t="s">
        <v>151</v>
      </c>
      <c r="B22" s="5" t="n">
        <v>0</v>
      </c>
      <c r="C22" s="5" t="n">
        <v>119</v>
      </c>
      <c r="D22" s="5" t="n">
        <v>7</v>
      </c>
    </row>
    <row r="23" spans="1:4">
      <c r="A23" s="4" t="s">
        <v>152</v>
      </c>
      <c r="B23" s="5" t="n">
        <v>0</v>
      </c>
      <c r="C23" s="5" t="n">
        <v>61</v>
      </c>
      <c r="D23" s="5" t="n">
        <v>409</v>
      </c>
    </row>
    <row r="24" spans="1:4">
      <c r="A24" s="4" t="s">
        <v>153</v>
      </c>
      <c r="B24" s="5" t="n">
        <v>0</v>
      </c>
      <c r="C24" s="5" t="n">
        <v>-492</v>
      </c>
      <c r="D24" s="5" t="n">
        <v>-2611</v>
      </c>
    </row>
    <row r="25" spans="1:4">
      <c r="A25" s="4" t="s">
        <v>154</v>
      </c>
      <c r="B25" s="5" t="n">
        <v>-591</v>
      </c>
      <c r="C25" s="5" t="n">
        <v>0</v>
      </c>
      <c r="D25" s="5" t="n">
        <v>-60</v>
      </c>
    </row>
    <row r="26" spans="1:4">
      <c r="A26" s="4" t="s">
        <v>155</v>
      </c>
      <c r="B26" s="5" t="n">
        <v>-593</v>
      </c>
      <c r="C26" s="5" t="n">
        <v>-574</v>
      </c>
      <c r="D26" s="5" t="n">
        <v>-464</v>
      </c>
    </row>
    <row r="27" spans="1:4">
      <c r="A27" s="4" t="s">
        <v>156</v>
      </c>
      <c r="B27" s="5" t="n">
        <v>28</v>
      </c>
      <c r="C27" s="5" t="n">
        <v>-21</v>
      </c>
      <c r="D27" s="5" t="n">
        <v>0</v>
      </c>
    </row>
    <row r="28" spans="1:4">
      <c r="A28" s="4" t="s">
        <v>158</v>
      </c>
      <c r="B28" s="5" t="n">
        <v>-17074</v>
      </c>
      <c r="C28" s="5" t="n">
        <v>-11697</v>
      </c>
      <c r="D28" s="5" t="n">
        <v>-2313</v>
      </c>
    </row>
    <row r="29" spans="1:4">
      <c r="A29" s="4" t="s">
        <v>159</v>
      </c>
      <c r="B29" s="5" t="n">
        <v>13840</v>
      </c>
      <c r="C29" s="5" t="n">
        <v>7908</v>
      </c>
      <c r="D29" s="5" t="n">
        <v>17108</v>
      </c>
    </row>
    <row r="30" spans="1:4">
      <c r="A30" s="4" t="s">
        <v>157</v>
      </c>
      <c r="B30" s="5" t="n">
        <v>500</v>
      </c>
      <c r="C30" s="5" t="n">
        <v>0</v>
      </c>
      <c r="D30" s="5" t="n">
        <v>-255</v>
      </c>
    </row>
    <row r="31" spans="1:4">
      <c r="A31" s="4" t="s">
        <v>160</v>
      </c>
      <c r="B31" s="5" t="n">
        <v>-59</v>
      </c>
      <c r="C31" s="5" t="n">
        <v>-10</v>
      </c>
      <c r="D31" s="5" t="n">
        <v>-524</v>
      </c>
    </row>
    <row r="32" spans="1:4">
      <c r="A32" s="4" t="s">
        <v>161</v>
      </c>
      <c r="B32" s="5" t="n">
        <v>0</v>
      </c>
      <c r="C32" s="5" t="n">
        <v>0</v>
      </c>
      <c r="D32" s="5" t="n">
        <v>-613</v>
      </c>
    </row>
    <row r="33" spans="1:4">
      <c r="A33" s="4" t="s">
        <v>1193</v>
      </c>
      <c r="B33" s="5" t="n">
        <v>0</v>
      </c>
      <c r="C33" s="5" t="n">
        <v>0</v>
      </c>
      <c r="D33" s="5" t="n">
        <v>0</v>
      </c>
    </row>
    <row r="34" spans="1:4">
      <c r="A34" s="4" t="s">
        <v>1194</v>
      </c>
      <c r="B34" s="5" t="n">
        <v>0</v>
      </c>
      <c r="C34" s="5" t="n">
        <v>0</v>
      </c>
      <c r="D34" s="5" t="n">
        <v>0</v>
      </c>
    </row>
    <row r="35" spans="1:4">
      <c r="A35" s="4" t="s">
        <v>162</v>
      </c>
      <c r="B35" s="5" t="n">
        <v>-3900</v>
      </c>
      <c r="C35" s="5" t="n">
        <v>-4595</v>
      </c>
      <c r="D35" s="5" t="n">
        <v>10751</v>
      </c>
    </row>
    <row r="36" spans="1:4">
      <c r="A36" s="4" t="s">
        <v>163</v>
      </c>
      <c r="B36" s="5" t="n">
        <v>1</v>
      </c>
      <c r="C36" s="5" t="n">
        <v>-3</v>
      </c>
      <c r="D36" s="5" t="n">
        <v>1</v>
      </c>
    </row>
    <row r="37" spans="1:4">
      <c r="A37" s="4" t="s">
        <v>164</v>
      </c>
      <c r="B37" s="5" t="n">
        <v>-1349</v>
      </c>
      <c r="C37" s="5" t="n">
        <v>-1797</v>
      </c>
      <c r="D37" s="5" t="n">
        <v>3127</v>
      </c>
    </row>
    <row r="38" spans="1:4">
      <c r="A38" s="4" t="s">
        <v>165</v>
      </c>
      <c r="B38" s="5" t="n">
        <v>6354</v>
      </c>
      <c r="C38" s="5" t="n">
        <v>8151</v>
      </c>
      <c r="D38" s="5" t="n">
        <v>5024</v>
      </c>
    </row>
    <row r="39" spans="1:4">
      <c r="A39" s="4" t="s">
        <v>166</v>
      </c>
      <c r="B39" s="5" t="n">
        <v>5005</v>
      </c>
      <c r="C39" s="5" t="n">
        <v>6354</v>
      </c>
      <c r="D39" s="5" t="n">
        <v>8151</v>
      </c>
    </row>
    <row r="40" spans="1:4">
      <c r="A40" s="4" t="s">
        <v>1179</v>
      </c>
    </row>
    <row r="41" spans="1:4">
      <c r="A41" s="3" t="s">
        <v>122</v>
      </c>
    </row>
    <row r="42" spans="1:4">
      <c r="A42" s="4" t="s">
        <v>1190</v>
      </c>
      <c r="B42" s="5" t="n">
        <v>-144</v>
      </c>
      <c r="C42" s="5" t="n">
        <v>-360</v>
      </c>
      <c r="D42" s="5" t="n">
        <v>-210</v>
      </c>
    </row>
    <row r="43" spans="1:4">
      <c r="A43" s="3" t="s">
        <v>136</v>
      </c>
    </row>
    <row r="44" spans="1:4">
      <c r="A44" s="4" t="s">
        <v>138</v>
      </c>
      <c r="B44" s="5" t="n">
        <v>0</v>
      </c>
      <c r="C44" s="5" t="n">
        <v>0</v>
      </c>
      <c r="D44" s="5" t="n">
        <v>0</v>
      </c>
    </row>
    <row r="45" spans="1:4">
      <c r="A45" s="4" t="s">
        <v>138</v>
      </c>
      <c r="B45" s="5" t="n">
        <v>0</v>
      </c>
      <c r="C45" s="5" t="n">
        <v>0</v>
      </c>
    </row>
    <row r="46" spans="1:4">
      <c r="A46" s="4" t="s">
        <v>139</v>
      </c>
      <c r="B46" s="5" t="n">
        <v>0</v>
      </c>
      <c r="D46" s="5" t="n">
        <v>0</v>
      </c>
    </row>
    <row r="47" spans="1:4">
      <c r="A47" s="4" t="s">
        <v>140</v>
      </c>
      <c r="B47" s="5" t="n">
        <v>0</v>
      </c>
      <c r="C47" s="5" t="n">
        <v>0</v>
      </c>
      <c r="D47" s="5" t="n">
        <v>0</v>
      </c>
    </row>
    <row r="48" spans="1:4">
      <c r="A48" s="4" t="s">
        <v>141</v>
      </c>
      <c r="B48" s="5" t="n">
        <v>0</v>
      </c>
      <c r="C48" s="5" t="n">
        <v>0</v>
      </c>
      <c r="D48" s="5" t="n">
        <v>0</v>
      </c>
    </row>
    <row r="49" spans="1:4">
      <c r="A49" s="4" t="s">
        <v>142</v>
      </c>
      <c r="B49" s="5" t="n">
        <v>0</v>
      </c>
      <c r="C49" s="5" t="n">
        <v>0</v>
      </c>
      <c r="D49" s="5" t="n">
        <v>0</v>
      </c>
    </row>
    <row r="50" spans="1:4">
      <c r="A50" s="4" t="s">
        <v>143</v>
      </c>
      <c r="C50" s="5" t="n">
        <v>0</v>
      </c>
    </row>
    <row r="51" spans="1:4">
      <c r="A51" s="4" t="s">
        <v>144</v>
      </c>
      <c r="B51" s="5" t="n">
        <v>0</v>
      </c>
      <c r="C51" s="5" t="n">
        <v>0</v>
      </c>
      <c r="D51" s="5" t="n">
        <v>0</v>
      </c>
    </row>
    <row r="52" spans="1:4">
      <c r="A52" s="4" t="s">
        <v>145</v>
      </c>
      <c r="B52" s="5" t="n">
        <v>0</v>
      </c>
      <c r="C52" s="5" t="n">
        <v>0</v>
      </c>
      <c r="D52" s="5" t="n">
        <v>0</v>
      </c>
    </row>
    <row r="53" spans="1:4">
      <c r="A53" s="4" t="s">
        <v>146</v>
      </c>
      <c r="B53" s="5" t="n">
        <v>0</v>
      </c>
      <c r="C53" s="5" t="n">
        <v>0</v>
      </c>
      <c r="D53" s="5" t="n">
        <v>-34</v>
      </c>
    </row>
    <row r="54" spans="1:4">
      <c r="A54" s="4" t="s">
        <v>1191</v>
      </c>
      <c r="B54" s="5" t="n">
        <v>3757</v>
      </c>
      <c r="C54" s="5" t="n">
        <v>1300</v>
      </c>
      <c r="D54" s="5" t="n">
        <v>-6000</v>
      </c>
    </row>
    <row r="55" spans="1:4">
      <c r="A55" s="4" t="s">
        <v>1192</v>
      </c>
      <c r="B55" s="5" t="n">
        <v>-86</v>
      </c>
      <c r="C55" s="5" t="n">
        <v>-158</v>
      </c>
      <c r="D55" s="5" t="n">
        <v>-8845</v>
      </c>
    </row>
    <row r="56" spans="1:4">
      <c r="A56" s="4" t="s">
        <v>147</v>
      </c>
      <c r="B56" s="5" t="n">
        <v>3671</v>
      </c>
      <c r="C56" s="5" t="n">
        <v>1142</v>
      </c>
      <c r="D56" s="5" t="n">
        <v>-14879</v>
      </c>
    </row>
    <row r="57" spans="1:4">
      <c r="A57" s="3" t="s">
        <v>148</v>
      </c>
    </row>
    <row r="58" spans="1:4">
      <c r="A58" s="4" t="s">
        <v>149</v>
      </c>
      <c r="B58" s="5" t="n">
        <v>220</v>
      </c>
      <c r="C58" s="5" t="n">
        <v>235</v>
      </c>
      <c r="D58" s="5" t="n">
        <v>117</v>
      </c>
    </row>
    <row r="59" spans="1:4">
      <c r="A59" s="4" t="s">
        <v>150</v>
      </c>
      <c r="B59" s="5" t="n">
        <v>-171</v>
      </c>
      <c r="C59" s="5" t="n">
        <v>-124</v>
      </c>
      <c r="D59" s="5" t="n">
        <v>-50</v>
      </c>
    </row>
    <row r="60" spans="1:4">
      <c r="A60" s="4" t="s">
        <v>151</v>
      </c>
      <c r="C60" s="5" t="n">
        <v>119</v>
      </c>
      <c r="D60" s="5" t="n">
        <v>7</v>
      </c>
    </row>
    <row r="61" spans="1:4">
      <c r="A61" s="4" t="s">
        <v>152</v>
      </c>
      <c r="C61" s="5" t="n">
        <v>0</v>
      </c>
      <c r="D61" s="5" t="n">
        <v>0</v>
      </c>
    </row>
    <row r="62" spans="1:4">
      <c r="A62" s="4" t="s">
        <v>153</v>
      </c>
      <c r="C62" s="5" t="n">
        <v>0</v>
      </c>
      <c r="D62" s="5" t="n">
        <v>0</v>
      </c>
    </row>
    <row r="63" spans="1:4">
      <c r="A63" s="4" t="s">
        <v>154</v>
      </c>
      <c r="B63" s="5" t="n">
        <v>-591</v>
      </c>
      <c r="D63" s="5" t="n">
        <v>-60</v>
      </c>
    </row>
    <row r="64" spans="1:4">
      <c r="A64" s="4" t="s">
        <v>155</v>
      </c>
      <c r="B64" s="5" t="n">
        <v>-593</v>
      </c>
      <c r="C64" s="5" t="n">
        <v>-574</v>
      </c>
      <c r="D64" s="5" t="n">
        <v>-464</v>
      </c>
    </row>
    <row r="65" spans="1:4">
      <c r="A65" s="4" t="s">
        <v>156</v>
      </c>
      <c r="B65" s="5" t="n">
        <v>28</v>
      </c>
      <c r="C65" s="5" t="n">
        <v>0</v>
      </c>
    </row>
    <row r="66" spans="1:4">
      <c r="A66" s="4" t="s">
        <v>158</v>
      </c>
      <c r="B66" s="5" t="n">
        <v>-17074</v>
      </c>
      <c r="C66" s="5" t="n">
        <v>-8702</v>
      </c>
      <c r="D66" s="5" t="n">
        <v>0</v>
      </c>
    </row>
    <row r="67" spans="1:4">
      <c r="A67" s="4" t="s">
        <v>159</v>
      </c>
      <c r="B67" s="5" t="n">
        <v>13840</v>
      </c>
      <c r="C67" s="5" t="n">
        <v>7908</v>
      </c>
      <c r="D67" s="5" t="n">
        <v>14108</v>
      </c>
    </row>
    <row r="68" spans="1:4">
      <c r="A68" s="4" t="s">
        <v>157</v>
      </c>
      <c r="B68" s="5" t="n">
        <v>500</v>
      </c>
      <c r="D68" s="5" t="n">
        <v>0</v>
      </c>
    </row>
    <row r="69" spans="1:4">
      <c r="A69" s="4" t="s">
        <v>160</v>
      </c>
      <c r="B69" s="5" t="n">
        <v>-59</v>
      </c>
      <c r="C69" s="5" t="n">
        <v>-10</v>
      </c>
      <c r="D69" s="5" t="n">
        <v>-497</v>
      </c>
    </row>
    <row r="70" spans="1:4">
      <c r="A70" s="4" t="s">
        <v>161</v>
      </c>
      <c r="D70" s="5" t="n">
        <v>0</v>
      </c>
    </row>
    <row r="71" spans="1:4">
      <c r="A71" s="4" t="s">
        <v>1193</v>
      </c>
      <c r="B71" s="5" t="n">
        <v>0</v>
      </c>
      <c r="C71" s="5" t="n">
        <v>0</v>
      </c>
      <c r="D71" s="5" t="n">
        <v>0</v>
      </c>
    </row>
    <row r="72" spans="1:4">
      <c r="A72" s="4" t="s">
        <v>1194</v>
      </c>
      <c r="B72" s="5" t="n">
        <v>395</v>
      </c>
      <c r="C72" s="5" t="n">
        <v>384</v>
      </c>
      <c r="D72" s="5" t="n">
        <v>1928</v>
      </c>
    </row>
    <row r="73" spans="1:4">
      <c r="A73" s="4" t="s">
        <v>162</v>
      </c>
      <c r="B73" s="5" t="n">
        <v>-3505</v>
      </c>
      <c r="C73" s="5" t="n">
        <v>-764</v>
      </c>
      <c r="D73" s="5" t="n">
        <v>15089</v>
      </c>
    </row>
    <row r="74" spans="1:4">
      <c r="A74" s="4" t="s">
        <v>163</v>
      </c>
      <c r="B74" s="5" t="n">
        <v>0</v>
      </c>
      <c r="C74" s="5" t="n">
        <v>0</v>
      </c>
      <c r="D74" s="5" t="n">
        <v>0</v>
      </c>
    </row>
    <row r="75" spans="1:4">
      <c r="A75" s="4" t="s">
        <v>164</v>
      </c>
      <c r="B75" s="5" t="n">
        <v>22</v>
      </c>
      <c r="C75" s="5" t="n">
        <v>18</v>
      </c>
      <c r="D75" s="5" t="n">
        <v>0</v>
      </c>
    </row>
    <row r="76" spans="1:4">
      <c r="A76" s="4" t="s">
        <v>165</v>
      </c>
      <c r="B76" s="5" t="n">
        <v>18</v>
      </c>
      <c r="C76" s="5" t="n">
        <v>0</v>
      </c>
      <c r="D76" s="5" t="n">
        <v>0</v>
      </c>
    </row>
    <row r="77" spans="1:4">
      <c r="A77" s="4" t="s">
        <v>166</v>
      </c>
      <c r="B77" s="5" t="n">
        <v>40</v>
      </c>
      <c r="C77" s="5" t="n">
        <v>18</v>
      </c>
      <c r="D77" s="5" t="n">
        <v>0</v>
      </c>
    </row>
    <row r="78" spans="1:4">
      <c r="A78" s="4" t="s">
        <v>1180</v>
      </c>
    </row>
    <row r="79" spans="1:4">
      <c r="A79" s="3" t="s">
        <v>122</v>
      </c>
    </row>
    <row r="80" spans="1:4">
      <c r="A80" s="4" t="s">
        <v>1190</v>
      </c>
      <c r="B80" s="5" t="n">
        <v>211</v>
      </c>
      <c r="C80" s="5" t="n">
        <v>-836</v>
      </c>
      <c r="D80" s="5" t="n">
        <v>1018</v>
      </c>
    </row>
    <row r="81" spans="1:4">
      <c r="A81" s="3" t="s">
        <v>136</v>
      </c>
    </row>
    <row r="82" spans="1:4">
      <c r="A82" s="4" t="s">
        <v>138</v>
      </c>
      <c r="B82" s="5" t="n">
        <v>-220</v>
      </c>
      <c r="C82" s="5" t="n">
        <v>-240</v>
      </c>
      <c r="D82" s="5" t="n">
        <v>-233</v>
      </c>
    </row>
    <row r="83" spans="1:4">
      <c r="A83" s="4" t="s">
        <v>138</v>
      </c>
      <c r="B83" s="5" t="n">
        <v>0</v>
      </c>
      <c r="C83" s="5" t="n">
        <v>0</v>
      </c>
    </row>
    <row r="84" spans="1:4">
      <c r="A84" s="4" t="s">
        <v>139</v>
      </c>
      <c r="B84" s="5" t="n">
        <v>-94</v>
      </c>
      <c r="D84" s="5" t="n">
        <v>-13767</v>
      </c>
    </row>
    <row r="85" spans="1:4">
      <c r="A85" s="4" t="s">
        <v>140</v>
      </c>
      <c r="B85" s="5" t="n">
        <v>-21</v>
      </c>
      <c r="C85" s="5" t="n">
        <v>0</v>
      </c>
      <c r="D85" s="5" t="n">
        <v>0</v>
      </c>
    </row>
    <row r="86" spans="1:4">
      <c r="A86" s="4" t="s">
        <v>141</v>
      </c>
      <c r="B86" s="5" t="n">
        <v>0</v>
      </c>
      <c r="C86" s="5" t="n">
        <v>0</v>
      </c>
      <c r="D86" s="5" t="n">
        <v>0</v>
      </c>
    </row>
    <row r="87" spans="1:4">
      <c r="A87" s="4" t="s">
        <v>142</v>
      </c>
      <c r="B87" s="5" t="n">
        <v>0</v>
      </c>
      <c r="C87" s="5" t="n">
        <v>0</v>
      </c>
      <c r="D87" s="5" t="n">
        <v>0</v>
      </c>
    </row>
    <row r="88" spans="1:4">
      <c r="A88" s="4" t="s">
        <v>143</v>
      </c>
      <c r="C88" s="5" t="n">
        <v>0</v>
      </c>
    </row>
    <row r="89" spans="1:4">
      <c r="A89" s="4" t="s">
        <v>144</v>
      </c>
      <c r="B89" s="5" t="n">
        <v>0</v>
      </c>
      <c r="C89" s="5" t="n">
        <v>0</v>
      </c>
      <c r="D89" s="5" t="n">
        <v>0</v>
      </c>
    </row>
    <row r="90" spans="1:4">
      <c r="A90" s="4" t="s">
        <v>145</v>
      </c>
      <c r="B90" s="5" t="n">
        <v>0</v>
      </c>
      <c r="C90" s="5" t="n">
        <v>0</v>
      </c>
      <c r="D90" s="5" t="n">
        <v>0</v>
      </c>
    </row>
    <row r="91" spans="1:4">
      <c r="A91" s="4" t="s">
        <v>146</v>
      </c>
      <c r="B91" s="5" t="n">
        <v>-2</v>
      </c>
      <c r="C91" s="5" t="n">
        <v>-1</v>
      </c>
      <c r="D91" s="5" t="n">
        <v>-10</v>
      </c>
    </row>
    <row r="92" spans="1:4">
      <c r="A92" s="4" t="s">
        <v>1191</v>
      </c>
      <c r="B92" s="5" t="n">
        <v>0</v>
      </c>
      <c r="C92" s="5" t="n">
        <v>39</v>
      </c>
      <c r="D92" s="5" t="n">
        <v>40</v>
      </c>
    </row>
    <row r="93" spans="1:4">
      <c r="A93" s="4" t="s">
        <v>1192</v>
      </c>
      <c r="B93" s="5" t="n">
        <v>86</v>
      </c>
      <c r="C93" s="5" t="n">
        <v>166</v>
      </c>
      <c r="D93" s="5" t="n">
        <v>-96</v>
      </c>
    </row>
    <row r="94" spans="1:4">
      <c r="A94" s="4" t="s">
        <v>147</v>
      </c>
      <c r="B94" s="5" t="n">
        <v>-251</v>
      </c>
      <c r="C94" s="5" t="n">
        <v>-36</v>
      </c>
      <c r="D94" s="5" t="n">
        <v>-14066</v>
      </c>
    </row>
    <row r="95" spans="1:4">
      <c r="A95" s="3" t="s">
        <v>148</v>
      </c>
    </row>
    <row r="96" spans="1:4">
      <c r="A96" s="4" t="s">
        <v>149</v>
      </c>
      <c r="B96" s="5" t="n">
        <v>0</v>
      </c>
      <c r="C96" s="5" t="n">
        <v>0</v>
      </c>
      <c r="D96" s="5" t="n">
        <v>0</v>
      </c>
    </row>
    <row r="97" spans="1:4">
      <c r="A97" s="4" t="s">
        <v>150</v>
      </c>
      <c r="B97" s="5" t="n">
        <v>0</v>
      </c>
      <c r="C97" s="5" t="n">
        <v>0</v>
      </c>
      <c r="D97" s="5" t="n">
        <v>0</v>
      </c>
    </row>
    <row r="98" spans="1:4">
      <c r="A98" s="4" t="s">
        <v>151</v>
      </c>
      <c r="C98" s="5" t="n">
        <v>0</v>
      </c>
      <c r="D98" s="5" t="n">
        <v>0</v>
      </c>
    </row>
    <row r="99" spans="1:4">
      <c r="A99" s="4" t="s">
        <v>152</v>
      </c>
      <c r="C99" s="5" t="n">
        <v>0</v>
      </c>
      <c r="D99" s="5" t="n">
        <v>0</v>
      </c>
    </row>
    <row r="100" spans="1:4">
      <c r="A100" s="4" t="s">
        <v>153</v>
      </c>
      <c r="C100" s="5" t="n">
        <v>0</v>
      </c>
      <c r="D100" s="5" t="n">
        <v>0</v>
      </c>
    </row>
    <row r="101" spans="1:4">
      <c r="A101" s="4" t="s">
        <v>154</v>
      </c>
      <c r="B101" s="5" t="n">
        <v>0</v>
      </c>
      <c r="D101" s="5" t="n">
        <v>0</v>
      </c>
    </row>
    <row r="102" spans="1:4">
      <c r="A102" s="4" t="s">
        <v>155</v>
      </c>
      <c r="B102" s="5" t="n">
        <v>0</v>
      </c>
      <c r="C102" s="5" t="n">
        <v>0</v>
      </c>
      <c r="D102" s="5" t="n">
        <v>0</v>
      </c>
    </row>
    <row r="103" spans="1:4">
      <c r="A103" s="4" t="s">
        <v>156</v>
      </c>
      <c r="B103" s="5" t="n">
        <v>0</v>
      </c>
      <c r="C103" s="5" t="n">
        <v>-21</v>
      </c>
    </row>
    <row r="104" spans="1:4">
      <c r="A104" s="4" t="s">
        <v>158</v>
      </c>
      <c r="B104" s="5" t="n">
        <v>0</v>
      </c>
      <c r="C104" s="5" t="n">
        <v>-2995</v>
      </c>
      <c r="D104" s="5" t="n">
        <v>-2313</v>
      </c>
    </row>
    <row r="105" spans="1:4">
      <c r="A105" s="4" t="s">
        <v>159</v>
      </c>
      <c r="B105" s="5" t="n">
        <v>0</v>
      </c>
      <c r="C105" s="5" t="n">
        <v>0</v>
      </c>
      <c r="D105" s="5" t="n">
        <v>3000</v>
      </c>
    </row>
    <row r="106" spans="1:4">
      <c r="A106" s="4" t="s">
        <v>157</v>
      </c>
      <c r="B106" s="5" t="n">
        <v>0</v>
      </c>
      <c r="D106" s="5" t="n">
        <v>0</v>
      </c>
    </row>
    <row r="107" spans="1:4">
      <c r="A107" s="4" t="s">
        <v>160</v>
      </c>
      <c r="B107" s="5" t="n">
        <v>0</v>
      </c>
      <c r="C107" s="5" t="n">
        <v>0</v>
      </c>
      <c r="D107" s="5" t="n">
        <v>-27</v>
      </c>
    </row>
    <row r="108" spans="1:4">
      <c r="A108" s="4" t="s">
        <v>161</v>
      </c>
      <c r="D108" s="5" t="n">
        <v>0</v>
      </c>
    </row>
    <row r="109" spans="1:4">
      <c r="A109" s="4" t="s">
        <v>1193</v>
      </c>
      <c r="B109" s="5" t="n">
        <v>-119</v>
      </c>
      <c r="C109" s="5" t="n">
        <v>-5454</v>
      </c>
      <c r="D109" s="5" t="n">
        <v>6000</v>
      </c>
    </row>
    <row r="110" spans="1:4">
      <c r="A110" s="4" t="s">
        <v>1194</v>
      </c>
      <c r="B110" s="5" t="n">
        <v>-385</v>
      </c>
      <c r="C110" s="5" t="n">
        <v>9348</v>
      </c>
      <c r="D110" s="5" t="n">
        <v>6933</v>
      </c>
    </row>
    <row r="111" spans="1:4">
      <c r="A111" s="4" t="s">
        <v>162</v>
      </c>
      <c r="B111" s="5" t="n">
        <v>-504</v>
      </c>
      <c r="C111" s="5" t="n">
        <v>878</v>
      </c>
      <c r="D111" s="5" t="n">
        <v>13593</v>
      </c>
    </row>
    <row r="112" spans="1:4">
      <c r="A112" s="4" t="s">
        <v>163</v>
      </c>
      <c r="B112" s="5" t="n">
        <v>0</v>
      </c>
      <c r="C112" s="5" t="n">
        <v>0</v>
      </c>
      <c r="D112" s="5" t="n">
        <v>0</v>
      </c>
    </row>
    <row r="113" spans="1:4">
      <c r="A113" s="4" t="s">
        <v>164</v>
      </c>
      <c r="B113" s="5" t="n">
        <v>-544</v>
      </c>
      <c r="C113" s="5" t="n">
        <v>6</v>
      </c>
      <c r="D113" s="5" t="n">
        <v>545</v>
      </c>
    </row>
    <row r="114" spans="1:4">
      <c r="A114" s="4" t="s">
        <v>165</v>
      </c>
      <c r="B114" s="5" t="n">
        <v>1212</v>
      </c>
      <c r="C114" s="5" t="n">
        <v>1206</v>
      </c>
      <c r="D114" s="5" t="n">
        <v>661</v>
      </c>
    </row>
    <row r="115" spans="1:4">
      <c r="A115" s="4" t="s">
        <v>166</v>
      </c>
      <c r="B115" s="5" t="n">
        <v>668</v>
      </c>
      <c r="C115" s="5" t="n">
        <v>1212</v>
      </c>
      <c r="D115" s="5" t="n">
        <v>1206</v>
      </c>
    </row>
    <row r="116" spans="1:4">
      <c r="A116" s="4" t="s">
        <v>1181</v>
      </c>
    </row>
    <row r="117" spans="1:4">
      <c r="A117" s="3" t="s">
        <v>122</v>
      </c>
    </row>
    <row r="118" spans="1:4">
      <c r="A118" s="4" t="s">
        <v>1190</v>
      </c>
      <c r="B118" s="5" t="n">
        <v>4158</v>
      </c>
      <c r="C118" s="5" t="n">
        <v>4593</v>
      </c>
      <c r="D118" s="5" t="n">
        <v>1299</v>
      </c>
    </row>
    <row r="119" spans="1:4">
      <c r="A119" s="3" t="s">
        <v>136</v>
      </c>
    </row>
    <row r="120" spans="1:4">
      <c r="A120" s="4" t="s">
        <v>138</v>
      </c>
      <c r="B120" s="5" t="n">
        <v>-615</v>
      </c>
      <c r="C120" s="5" t="n">
        <v>-338</v>
      </c>
      <c r="D120" s="5" t="n">
        <v>-351</v>
      </c>
    </row>
    <row r="121" spans="1:4">
      <c r="A121" s="4" t="s">
        <v>138</v>
      </c>
      <c r="B121" s="5" t="n">
        <v>26</v>
      </c>
      <c r="C121" s="5" t="n">
        <v>21</v>
      </c>
    </row>
    <row r="122" spans="1:4">
      <c r="A122" s="4" t="s">
        <v>139</v>
      </c>
      <c r="B122" s="5" t="n">
        <v>-6</v>
      </c>
      <c r="D122" s="5" t="n">
        <v>3932</v>
      </c>
    </row>
    <row r="123" spans="1:4">
      <c r="A123" s="4" t="s">
        <v>140</v>
      </c>
      <c r="B123" s="5" t="n">
        <v>-68</v>
      </c>
      <c r="C123" s="5" t="n">
        <v>-281</v>
      </c>
      <c r="D123" s="5" t="n">
        <v>-632</v>
      </c>
    </row>
    <row r="124" spans="1:4">
      <c r="A124" s="4" t="s">
        <v>141</v>
      </c>
      <c r="B124" s="5" t="n">
        <v>48</v>
      </c>
      <c r="C124" s="5" t="n">
        <v>94</v>
      </c>
      <c r="D124" s="5" t="n">
        <v>1204</v>
      </c>
    </row>
    <row r="125" spans="1:4">
      <c r="A125" s="4" t="s">
        <v>142</v>
      </c>
      <c r="B125" s="5" t="n">
        <v>19</v>
      </c>
      <c r="C125" s="5" t="n">
        <v>417</v>
      </c>
      <c r="D125" s="5" t="n">
        <v>405</v>
      </c>
    </row>
    <row r="126" spans="1:4">
      <c r="A126" s="4" t="s">
        <v>143</v>
      </c>
      <c r="C126" s="5" t="n">
        <v>-20</v>
      </c>
    </row>
    <row r="127" spans="1:4">
      <c r="A127" s="4" t="s">
        <v>144</v>
      </c>
      <c r="B127" s="5" t="n">
        <v>-1313</v>
      </c>
      <c r="C127" s="5" t="n">
        <v>-549</v>
      </c>
      <c r="D127" s="5" t="n">
        <v>-106</v>
      </c>
    </row>
    <row r="128" spans="1:4">
      <c r="A128" s="4" t="s">
        <v>145</v>
      </c>
      <c r="B128" s="5" t="n">
        <v>571</v>
      </c>
      <c r="C128" s="5" t="n">
        <v>292</v>
      </c>
      <c r="D128" s="5" t="n">
        <v>16</v>
      </c>
    </row>
    <row r="129" spans="1:4">
      <c r="A129" s="4" t="s">
        <v>146</v>
      </c>
      <c r="B129" s="5" t="n">
        <v>20</v>
      </c>
      <c r="C129" s="5" t="n">
        <v>-31</v>
      </c>
      <c r="D129" s="5" t="n">
        <v>-32</v>
      </c>
    </row>
    <row r="130" spans="1:4">
      <c r="A130" s="4" t="s">
        <v>1191</v>
      </c>
      <c r="B130" s="5" t="n">
        <v>0</v>
      </c>
      <c r="C130" s="5" t="n">
        <v>0</v>
      </c>
      <c r="D130" s="5" t="n">
        <v>0</v>
      </c>
    </row>
    <row r="131" spans="1:4">
      <c r="A131" s="4" t="s">
        <v>1192</v>
      </c>
      <c r="B131" s="5" t="n">
        <v>0</v>
      </c>
      <c r="C131" s="5" t="n">
        <v>0</v>
      </c>
      <c r="D131" s="5" t="n">
        <v>-229</v>
      </c>
    </row>
    <row r="132" spans="1:4">
      <c r="A132" s="4" t="s">
        <v>147</v>
      </c>
      <c r="B132" s="5" t="n">
        <v>-1318</v>
      </c>
      <c r="C132" s="5" t="n">
        <v>-395</v>
      </c>
      <c r="D132" s="5" t="n">
        <v>4207</v>
      </c>
    </row>
    <row r="133" spans="1:4">
      <c r="A133" s="3" t="s">
        <v>148</v>
      </c>
    </row>
    <row r="134" spans="1:4">
      <c r="A134" s="4" t="s">
        <v>149</v>
      </c>
      <c r="B134" s="5" t="n">
        <v>0</v>
      </c>
      <c r="C134" s="5" t="n">
        <v>0</v>
      </c>
      <c r="D134" s="5" t="n">
        <v>0</v>
      </c>
    </row>
    <row r="135" spans="1:4">
      <c r="A135" s="4" t="s">
        <v>150</v>
      </c>
      <c r="B135" s="5" t="n">
        <v>0</v>
      </c>
      <c r="C135" s="5" t="n">
        <v>0</v>
      </c>
      <c r="D135" s="5" t="n">
        <v>0</v>
      </c>
    </row>
    <row r="136" spans="1:4">
      <c r="A136" s="4" t="s">
        <v>151</v>
      </c>
      <c r="C136" s="5" t="n">
        <v>0</v>
      </c>
      <c r="D136" s="5" t="n">
        <v>0</v>
      </c>
    </row>
    <row r="137" spans="1:4">
      <c r="A137" s="4" t="s">
        <v>152</v>
      </c>
      <c r="C137" s="5" t="n">
        <v>61</v>
      </c>
      <c r="D137" s="5" t="n">
        <v>409</v>
      </c>
    </row>
    <row r="138" spans="1:4">
      <c r="A138" s="4" t="s">
        <v>153</v>
      </c>
      <c r="C138" s="5" t="n">
        <v>-492</v>
      </c>
      <c r="D138" s="5" t="n">
        <v>-2611</v>
      </c>
    </row>
    <row r="139" spans="1:4">
      <c r="A139" s="4" t="s">
        <v>154</v>
      </c>
      <c r="B139" s="5" t="n">
        <v>0</v>
      </c>
      <c r="D139" s="5" t="n">
        <v>0</v>
      </c>
    </row>
    <row r="140" spans="1:4">
      <c r="A140" s="4" t="s">
        <v>155</v>
      </c>
      <c r="B140" s="5" t="n">
        <v>0</v>
      </c>
      <c r="C140" s="5" t="n">
        <v>0</v>
      </c>
      <c r="D140" s="5" t="n">
        <v>0</v>
      </c>
    </row>
    <row r="141" spans="1:4">
      <c r="A141" s="4" t="s">
        <v>156</v>
      </c>
      <c r="B141" s="5" t="n">
        <v>0</v>
      </c>
      <c r="C141" s="5" t="n">
        <v>0</v>
      </c>
    </row>
    <row r="142" spans="1:4">
      <c r="A142" s="4" t="s">
        <v>158</v>
      </c>
      <c r="B142" s="5" t="n">
        <v>0</v>
      </c>
      <c r="C142" s="5" t="n">
        <v>0</v>
      </c>
      <c r="D142" s="5" t="n">
        <v>0</v>
      </c>
    </row>
    <row r="143" spans="1:4">
      <c r="A143" s="4" t="s">
        <v>159</v>
      </c>
      <c r="B143" s="5" t="n">
        <v>0</v>
      </c>
      <c r="C143" s="5" t="n">
        <v>0</v>
      </c>
      <c r="D143" s="5" t="n">
        <v>0</v>
      </c>
    </row>
    <row r="144" spans="1:4">
      <c r="A144" s="4" t="s">
        <v>157</v>
      </c>
      <c r="B144" s="5" t="n">
        <v>0</v>
      </c>
      <c r="D144" s="5" t="n">
        <v>-255</v>
      </c>
    </row>
    <row r="145" spans="1:4">
      <c r="A145" s="4" t="s">
        <v>160</v>
      </c>
      <c r="B145" s="5" t="n">
        <v>0</v>
      </c>
      <c r="C145" s="5" t="n">
        <v>0</v>
      </c>
      <c r="D145" s="5" t="n">
        <v>0</v>
      </c>
    </row>
    <row r="146" spans="1:4">
      <c r="A146" s="4" t="s">
        <v>161</v>
      </c>
      <c r="D146" s="5" t="n">
        <v>-613</v>
      </c>
    </row>
    <row r="147" spans="1:4">
      <c r="A147" s="4" t="s">
        <v>1193</v>
      </c>
      <c r="B147" s="5" t="n">
        <v>-3638</v>
      </c>
      <c r="C147" s="5" t="n">
        <v>4115</v>
      </c>
      <c r="D147" s="5" t="n">
        <v>-40</v>
      </c>
    </row>
    <row r="148" spans="1:4">
      <c r="A148" s="4" t="s">
        <v>1194</v>
      </c>
      <c r="B148" s="5" t="n">
        <v>-30</v>
      </c>
      <c r="C148" s="5" t="n">
        <v>-9700</v>
      </c>
      <c r="D148" s="5" t="n">
        <v>185</v>
      </c>
    </row>
    <row r="149" spans="1:4">
      <c r="A149" s="4" t="s">
        <v>162</v>
      </c>
      <c r="B149" s="5" t="n">
        <v>-3668</v>
      </c>
      <c r="C149" s="5" t="n">
        <v>-6016</v>
      </c>
      <c r="D149" s="5" t="n">
        <v>-2925</v>
      </c>
    </row>
    <row r="150" spans="1:4">
      <c r="A150" s="4" t="s">
        <v>163</v>
      </c>
      <c r="B150" s="5" t="n">
        <v>1</v>
      </c>
      <c r="C150" s="5" t="n">
        <v>-3</v>
      </c>
      <c r="D150" s="5" t="n">
        <v>1</v>
      </c>
    </row>
    <row r="151" spans="1:4">
      <c r="A151" s="4" t="s">
        <v>164</v>
      </c>
      <c r="B151" s="5" t="n">
        <v>-827</v>
      </c>
      <c r="C151" s="5" t="n">
        <v>-1821</v>
      </c>
      <c r="D151" s="5" t="n">
        <v>2582</v>
      </c>
    </row>
    <row r="152" spans="1:4">
      <c r="A152" s="4" t="s">
        <v>165</v>
      </c>
      <c r="B152" s="5" t="n">
        <v>5124</v>
      </c>
      <c r="C152" s="5" t="n">
        <v>6945</v>
      </c>
      <c r="D152" s="5" t="n">
        <v>4363</v>
      </c>
    </row>
    <row r="153" spans="1:4">
      <c r="A153" s="4" t="s">
        <v>166</v>
      </c>
      <c r="B153" s="5" t="n">
        <v>4297</v>
      </c>
      <c r="C153" s="5" t="n">
        <v>5124</v>
      </c>
      <c r="D153" s="5" t="n">
        <v>6945</v>
      </c>
    </row>
    <row r="154" spans="1:4">
      <c r="A154" s="4" t="s">
        <v>1182</v>
      </c>
    </row>
    <row r="155" spans="1:4">
      <c r="A155" s="3" t="s">
        <v>122</v>
      </c>
    </row>
    <row r="156" spans="1:4">
      <c r="A156" s="4" t="s">
        <v>1190</v>
      </c>
      <c r="B156" s="5" t="n">
        <v>-20</v>
      </c>
      <c r="C156" s="5" t="n">
        <v>40</v>
      </c>
      <c r="D156" s="5" t="n">
        <v>-124</v>
      </c>
    </row>
    <row r="157" spans="1:4">
      <c r="A157" s="3" t="s">
        <v>136</v>
      </c>
    </row>
    <row r="158" spans="1:4">
      <c r="A158" s="4" t="s">
        <v>138</v>
      </c>
      <c r="B158" s="5" t="n">
        <v>0</v>
      </c>
      <c r="C158" s="5" t="n">
        <v>0</v>
      </c>
      <c r="D158" s="5" t="n">
        <v>0</v>
      </c>
    </row>
    <row r="159" spans="1:4">
      <c r="A159" s="4" t="s">
        <v>138</v>
      </c>
      <c r="B159" s="5" t="n">
        <v>0</v>
      </c>
      <c r="C159" s="5" t="n">
        <v>0</v>
      </c>
    </row>
    <row r="160" spans="1:4">
      <c r="A160" s="4" t="s">
        <v>139</v>
      </c>
      <c r="B160" s="5" t="n">
        <v>0</v>
      </c>
      <c r="D160" s="5" t="n">
        <v>0</v>
      </c>
    </row>
    <row r="161" spans="1:4">
      <c r="A161" s="4" t="s">
        <v>140</v>
      </c>
      <c r="B161" s="5" t="n">
        <v>0</v>
      </c>
      <c r="C161" s="5" t="n">
        <v>0</v>
      </c>
      <c r="D161" s="5" t="n">
        <v>0</v>
      </c>
    </row>
    <row r="162" spans="1:4">
      <c r="A162" s="4" t="s">
        <v>141</v>
      </c>
      <c r="B162" s="5" t="n">
        <v>0</v>
      </c>
      <c r="C162" s="5" t="n">
        <v>0</v>
      </c>
      <c r="D162" s="5" t="n">
        <v>0</v>
      </c>
    </row>
    <row r="163" spans="1:4">
      <c r="A163" s="4" t="s">
        <v>142</v>
      </c>
      <c r="B163" s="5" t="n">
        <v>0</v>
      </c>
      <c r="C163" s="5" t="n">
        <v>0</v>
      </c>
      <c r="D163" s="5" t="n">
        <v>0</v>
      </c>
    </row>
    <row r="164" spans="1:4">
      <c r="A164" s="4" t="s">
        <v>143</v>
      </c>
      <c r="C164" s="5" t="n">
        <v>0</v>
      </c>
    </row>
    <row r="165" spans="1:4">
      <c r="A165" s="4" t="s">
        <v>144</v>
      </c>
      <c r="B165" s="5" t="n">
        <v>0</v>
      </c>
      <c r="C165" s="5" t="n">
        <v>0</v>
      </c>
      <c r="D165" s="5" t="n">
        <v>0</v>
      </c>
    </row>
    <row r="166" spans="1:4">
      <c r="A166" s="4" t="s">
        <v>145</v>
      </c>
      <c r="B166" s="5" t="n">
        <v>0</v>
      </c>
      <c r="C166" s="5" t="n">
        <v>0</v>
      </c>
      <c r="D166" s="5" t="n">
        <v>0</v>
      </c>
    </row>
    <row r="167" spans="1:4">
      <c r="A167" s="4" t="s">
        <v>146</v>
      </c>
      <c r="B167" s="5" t="n">
        <v>0</v>
      </c>
      <c r="C167" s="5" t="n">
        <v>0</v>
      </c>
      <c r="D167" s="5" t="n">
        <v>0</v>
      </c>
    </row>
    <row r="168" spans="1:4">
      <c r="A168" s="4" t="s">
        <v>1191</v>
      </c>
      <c r="B168" s="5" t="n">
        <v>-3757</v>
      </c>
      <c r="C168" s="5" t="n">
        <v>-1339</v>
      </c>
      <c r="D168" s="5" t="n">
        <v>5960</v>
      </c>
    </row>
    <row r="169" spans="1:4">
      <c r="A169" s="4" t="s">
        <v>1192</v>
      </c>
      <c r="B169" s="5" t="n">
        <v>0</v>
      </c>
      <c r="C169" s="5" t="n">
        <v>-8</v>
      </c>
      <c r="D169" s="5" t="n">
        <v>9170</v>
      </c>
    </row>
    <row r="170" spans="1:4">
      <c r="A170" s="4" t="s">
        <v>147</v>
      </c>
      <c r="B170" s="5" t="n">
        <v>-3757</v>
      </c>
      <c r="C170" s="5" t="n">
        <v>-1347</v>
      </c>
      <c r="D170" s="5" t="n">
        <v>15130</v>
      </c>
    </row>
    <row r="171" spans="1:4">
      <c r="A171" s="3" t="s">
        <v>148</v>
      </c>
    </row>
    <row r="172" spans="1:4">
      <c r="A172" s="4" t="s">
        <v>149</v>
      </c>
      <c r="B172" s="5" t="n">
        <v>0</v>
      </c>
      <c r="C172" s="5" t="n">
        <v>0</v>
      </c>
      <c r="D172" s="5" t="n">
        <v>0</v>
      </c>
    </row>
    <row r="173" spans="1:4">
      <c r="A173" s="4" t="s">
        <v>150</v>
      </c>
      <c r="B173" s="5" t="n">
        <v>0</v>
      </c>
      <c r="C173" s="5" t="n">
        <v>0</v>
      </c>
      <c r="D173" s="5" t="n">
        <v>0</v>
      </c>
    </row>
    <row r="174" spans="1:4">
      <c r="A174" s="4" t="s">
        <v>151</v>
      </c>
      <c r="C174" s="5" t="n">
        <v>0</v>
      </c>
      <c r="D174" s="5" t="n">
        <v>0</v>
      </c>
    </row>
    <row r="175" spans="1:4">
      <c r="A175" s="4" t="s">
        <v>152</v>
      </c>
      <c r="C175" s="5" t="n">
        <v>0</v>
      </c>
      <c r="D175" s="5" t="n">
        <v>0</v>
      </c>
    </row>
    <row r="176" spans="1:4">
      <c r="A176" s="4" t="s">
        <v>153</v>
      </c>
      <c r="C176" s="5" t="n">
        <v>0</v>
      </c>
      <c r="D176" s="5" t="n">
        <v>0</v>
      </c>
    </row>
    <row r="177" spans="1:4">
      <c r="A177" s="4" t="s">
        <v>154</v>
      </c>
      <c r="B177" s="5" t="n">
        <v>0</v>
      </c>
      <c r="D177" s="5" t="n">
        <v>0</v>
      </c>
    </row>
    <row r="178" spans="1:4">
      <c r="A178" s="4" t="s">
        <v>155</v>
      </c>
      <c r="B178" s="5" t="n">
        <v>0</v>
      </c>
      <c r="C178" s="5" t="n">
        <v>0</v>
      </c>
      <c r="D178" s="5" t="n">
        <v>0</v>
      </c>
    </row>
    <row r="179" spans="1:4">
      <c r="A179" s="4" t="s">
        <v>156</v>
      </c>
      <c r="B179" s="5" t="n">
        <v>0</v>
      </c>
      <c r="C179" s="5" t="n">
        <v>0</v>
      </c>
    </row>
    <row r="180" spans="1:4">
      <c r="A180" s="4" t="s">
        <v>158</v>
      </c>
      <c r="B180" s="5" t="n">
        <v>0</v>
      </c>
      <c r="C180" s="5" t="n">
        <v>0</v>
      </c>
      <c r="D180" s="5" t="n">
        <v>0</v>
      </c>
    </row>
    <row r="181" spans="1:4">
      <c r="A181" s="4" t="s">
        <v>159</v>
      </c>
      <c r="B181" s="5" t="n">
        <v>0</v>
      </c>
      <c r="C181" s="5" t="n">
        <v>0</v>
      </c>
      <c r="D181" s="5" t="n">
        <v>0</v>
      </c>
    </row>
    <row r="182" spans="1:4">
      <c r="A182" s="4" t="s">
        <v>157</v>
      </c>
      <c r="B182" s="5" t="n">
        <v>0</v>
      </c>
      <c r="D182" s="5" t="n">
        <v>0</v>
      </c>
    </row>
    <row r="183" spans="1:4">
      <c r="A183" s="4" t="s">
        <v>160</v>
      </c>
      <c r="B183" s="5" t="n">
        <v>0</v>
      </c>
      <c r="C183" s="5" t="n">
        <v>0</v>
      </c>
      <c r="D183" s="5" t="n">
        <v>0</v>
      </c>
    </row>
    <row r="184" spans="1:4">
      <c r="A184" s="4" t="s">
        <v>161</v>
      </c>
      <c r="D184" s="5" t="n">
        <v>0</v>
      </c>
    </row>
    <row r="185" spans="1:4">
      <c r="A185" s="4" t="s">
        <v>1193</v>
      </c>
      <c r="B185" s="5" t="n">
        <v>3757</v>
      </c>
      <c r="C185" s="5" t="n">
        <v>1339</v>
      </c>
      <c r="D185" s="5" t="n">
        <v>-5960</v>
      </c>
    </row>
    <row r="186" spans="1:4">
      <c r="A186" s="4" t="s">
        <v>1194</v>
      </c>
      <c r="B186" s="5" t="n">
        <v>20</v>
      </c>
      <c r="C186" s="5" t="n">
        <v>-32</v>
      </c>
      <c r="D186" s="5" t="n">
        <v>-9046</v>
      </c>
    </row>
    <row r="187" spans="1:4">
      <c r="A187" s="4" t="s">
        <v>162</v>
      </c>
      <c r="B187" s="5" t="n">
        <v>3777</v>
      </c>
      <c r="C187" s="5" t="n">
        <v>1307</v>
      </c>
      <c r="D187" s="5" t="n">
        <v>-15006</v>
      </c>
    </row>
    <row r="188" spans="1:4">
      <c r="A188" s="4" t="s">
        <v>163</v>
      </c>
      <c r="B188" s="5" t="n">
        <v>0</v>
      </c>
      <c r="C188" s="5" t="n">
        <v>0</v>
      </c>
      <c r="D188" s="5" t="n">
        <v>0</v>
      </c>
    </row>
    <row r="189" spans="1:4">
      <c r="A189" s="4" t="s">
        <v>164</v>
      </c>
      <c r="B189" s="5" t="n">
        <v>0</v>
      </c>
      <c r="C189" s="5" t="n">
        <v>0</v>
      </c>
      <c r="D189" s="5" t="n">
        <v>0</v>
      </c>
    </row>
    <row r="190" spans="1:4">
      <c r="A190" s="4" t="s">
        <v>165</v>
      </c>
      <c r="B190" s="5" t="n">
        <v>0</v>
      </c>
      <c r="C190" s="5" t="n">
        <v>0</v>
      </c>
      <c r="D190" s="5" t="n">
        <v>0</v>
      </c>
    </row>
    <row r="191" spans="1:4">
      <c r="A191" s="4" t="s">
        <v>166</v>
      </c>
      <c r="B191" s="7" t="n">
        <v>0</v>
      </c>
      <c r="C191" s="7" t="n">
        <v>0</v>
      </c>
      <c r="D191"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259</v>
      </c>
    </row>
    <row r="4" spans="1:12">
      <c r="A4" s="4" t="s">
        <v>86</v>
      </c>
      <c r="B4" s="7" t="n">
        <v>5117</v>
      </c>
      <c r="C4" s="7" t="n">
        <v>5013</v>
      </c>
      <c r="D4" s="7" t="n">
        <v>5336</v>
      </c>
      <c r="E4" s="7" t="n">
        <v>5181</v>
      </c>
      <c r="F4" s="7" t="n">
        <v>4842</v>
      </c>
      <c r="G4" s="7" t="n">
        <v>4649</v>
      </c>
      <c r="H4" s="7" t="n">
        <v>4888</v>
      </c>
      <c r="I4" s="7" t="n">
        <v>4714</v>
      </c>
      <c r="J4" s="7" t="n">
        <v>20647</v>
      </c>
      <c r="K4" s="7" t="n">
        <v>19093</v>
      </c>
      <c r="L4" s="7" t="n">
        <v>12994</v>
      </c>
    </row>
    <row r="5" spans="1:12">
      <c r="A5" s="4" t="s">
        <v>88</v>
      </c>
      <c r="B5" s="5" t="n">
        <v>1852</v>
      </c>
      <c r="C5" s="5" t="n">
        <v>1927</v>
      </c>
      <c r="D5" s="5" t="n">
        <v>2013</v>
      </c>
      <c r="E5" s="5" t="n">
        <v>1913</v>
      </c>
      <c r="F5" s="5" t="n">
        <v>1681</v>
      </c>
      <c r="G5" s="5" t="n">
        <v>1523</v>
      </c>
      <c r="H5" s="5" t="n">
        <v>1533</v>
      </c>
      <c r="I5" s="5" t="n">
        <v>1335</v>
      </c>
      <c r="J5" s="5" t="n">
        <v>7705</v>
      </c>
      <c r="K5" s="5" t="n">
        <v>6072</v>
      </c>
      <c r="L5" s="5" t="n">
        <v>3435</v>
      </c>
    </row>
    <row r="6" spans="1:12">
      <c r="A6" s="4" t="s">
        <v>1196</v>
      </c>
      <c r="B6" s="5" t="n">
        <v>843</v>
      </c>
      <c r="C6" s="5" t="n">
        <v>914</v>
      </c>
      <c r="D6" s="5" t="n">
        <v>955</v>
      </c>
      <c r="E6" s="5" t="n">
        <v>905</v>
      </c>
      <c r="F6" s="5" t="n">
        <v>652</v>
      </c>
      <c r="G6" s="5" t="n">
        <v>525</v>
      </c>
      <c r="H6" s="5" t="n">
        <v>545</v>
      </c>
      <c r="I6" s="5" t="n">
        <v>232</v>
      </c>
      <c r="J6" s="5" t="n">
        <v>3617</v>
      </c>
      <c r="K6" s="5" t="n">
        <v>1954</v>
      </c>
      <c r="L6" s="5" t="n">
        <v>466</v>
      </c>
    </row>
    <row r="7" spans="1:12">
      <c r="A7" s="4" t="s">
        <v>112</v>
      </c>
      <c r="B7" s="7" t="n">
        <v>756</v>
      </c>
      <c r="C7" s="7" t="n">
        <v>61</v>
      </c>
      <c r="D7" s="7" t="n">
        <v>-823</v>
      </c>
      <c r="E7" s="7" t="n">
        <v>681</v>
      </c>
      <c r="F7" s="7" t="n">
        <v>280</v>
      </c>
      <c r="G7" s="7" t="n">
        <v>248</v>
      </c>
      <c r="H7" s="7" t="n">
        <v>235</v>
      </c>
      <c r="I7" s="7" t="n">
        <v>-366</v>
      </c>
      <c r="J7" s="7" t="n">
        <v>675</v>
      </c>
      <c r="K7" s="7" t="n">
        <v>397</v>
      </c>
      <c r="L7" s="7" t="n">
        <v>242</v>
      </c>
    </row>
    <row r="8" spans="1:12">
      <c r="A8" s="4" t="s">
        <v>104</v>
      </c>
      <c r="B8" s="8" t="n">
        <v>2.53</v>
      </c>
      <c r="C8" s="8" t="n">
        <v>0.2</v>
      </c>
      <c r="D8" s="8" t="n">
        <v>-2.78</v>
      </c>
      <c r="E8" s="8" t="n">
        <v>2.31</v>
      </c>
      <c r="F8" s="8" t="n">
        <v>0.96</v>
      </c>
      <c r="G8" s="8" t="n">
        <v>0.86</v>
      </c>
      <c r="H8" s="8" t="n">
        <v>0.82</v>
      </c>
      <c r="I8" s="8" t="n">
        <v>-1.28</v>
      </c>
      <c r="J8" s="8" t="n">
        <v>2.27</v>
      </c>
      <c r="K8" s="8" t="n">
        <v>1.38</v>
      </c>
      <c r="L8" s="8" t="n">
        <v>1.01</v>
      </c>
    </row>
    <row r="9" spans="1:12">
      <c r="A9" s="4" t="s">
        <v>105</v>
      </c>
      <c r="B9" s="8" t="n">
        <v>2.46</v>
      </c>
      <c r="C9" s="8" t="n">
        <v>0.2</v>
      </c>
      <c r="D9" s="8" t="n">
        <v>-2.78</v>
      </c>
      <c r="E9" s="8" t="n">
        <v>2.23</v>
      </c>
      <c r="F9" s="8" t="n">
        <v>0.93</v>
      </c>
      <c r="G9" s="8" t="n">
        <v>0.83</v>
      </c>
      <c r="H9" s="8" t="n">
        <v>0.8</v>
      </c>
      <c r="I9" s="8" t="n">
        <v>-1.28</v>
      </c>
      <c r="J9" s="8" t="n">
        <v>2.2</v>
      </c>
      <c r="K9" s="8" t="n">
        <v>1.34</v>
      </c>
      <c r="L9" s="7" t="n">
        <v>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05</v>
      </c>
      <c r="C3" s="7" t="n">
        <v>6354</v>
      </c>
    </row>
    <row r="4" spans="1:3">
      <c r="A4" s="4" t="s">
        <v>33</v>
      </c>
      <c r="B4" s="5" t="n">
        <v>2197</v>
      </c>
      <c r="C4" s="5" t="n">
        <v>1948</v>
      </c>
    </row>
    <row r="5" spans="1:3">
      <c r="A5" s="4" t="s">
        <v>34</v>
      </c>
      <c r="B5" s="5" t="n">
        <v>2944</v>
      </c>
      <c r="C5" s="5" t="n">
        <v>2341</v>
      </c>
    </row>
    <row r="6" spans="1:3">
      <c r="A6" s="4" t="s">
        <v>35</v>
      </c>
      <c r="B6" s="5" t="n">
        <v>492</v>
      </c>
      <c r="C6" s="5" t="n">
        <v>413</v>
      </c>
    </row>
    <row r="7" spans="1:3">
      <c r="A7" s="4" t="s">
        <v>36</v>
      </c>
      <c r="B7" s="5" t="n">
        <v>10638</v>
      </c>
      <c r="C7" s="5" t="n">
        <v>11056</v>
      </c>
    </row>
    <row r="8" spans="1:3">
      <c r="A8" s="3" t="s">
        <v>37</v>
      </c>
    </row>
    <row r="9" spans="1:3">
      <c r="A9" s="4" t="s">
        <v>38</v>
      </c>
      <c r="B9" s="5" t="n">
        <v>3095</v>
      </c>
      <c r="C9" s="5" t="n">
        <v>3033</v>
      </c>
    </row>
    <row r="10" spans="1:3">
      <c r="A10" s="4" t="s">
        <v>39</v>
      </c>
      <c r="B10" s="5" t="n">
        <v>2105</v>
      </c>
      <c r="C10" s="5" t="n">
        <v>1340</v>
      </c>
    </row>
    <row r="11" spans="1:3">
      <c r="A11" s="4" t="s">
        <v>40</v>
      </c>
      <c r="B11" s="5" t="n">
        <v>10075</v>
      </c>
      <c r="C11" s="5" t="n">
        <v>10014</v>
      </c>
    </row>
    <row r="12" spans="1:3">
      <c r="A12" s="4" t="s">
        <v>41</v>
      </c>
      <c r="B12" s="5" t="n">
        <v>2680</v>
      </c>
      <c r="C12" s="5" t="n">
        <v>3823</v>
      </c>
    </row>
    <row r="13" spans="1:3">
      <c r="A13" s="4" t="s">
        <v>42</v>
      </c>
      <c r="B13" s="5" t="n">
        <v>642</v>
      </c>
      <c r="C13" s="5" t="n">
        <v>594</v>
      </c>
    </row>
    <row r="14" spans="1:3">
      <c r="A14" s="4" t="s">
        <v>43</v>
      </c>
      <c r="B14" s="5" t="n">
        <v>29235</v>
      </c>
      <c r="C14" s="5" t="n">
        <v>29860</v>
      </c>
    </row>
    <row r="15" spans="1:3">
      <c r="A15" s="3" t="s">
        <v>44</v>
      </c>
    </row>
    <row r="16" spans="1:3">
      <c r="A16" s="4" t="s">
        <v>45</v>
      </c>
      <c r="B16" s="5" t="n">
        <v>2265</v>
      </c>
      <c r="C16" s="5" t="n">
        <v>2144</v>
      </c>
    </row>
    <row r="17" spans="1:3">
      <c r="A17" s="4" t="s">
        <v>46</v>
      </c>
      <c r="B17" s="5" t="n">
        <v>259</v>
      </c>
      <c r="C17" s="5" t="n">
        <v>206</v>
      </c>
    </row>
    <row r="18" spans="1:3">
      <c r="A18" s="4" t="s">
        <v>47</v>
      </c>
      <c r="B18" s="5" t="n">
        <v>1274</v>
      </c>
      <c r="C18" s="5" t="n">
        <v>1255</v>
      </c>
    </row>
    <row r="19" spans="1:3">
      <c r="A19" s="4" t="s">
        <v>48</v>
      </c>
      <c r="B19" s="5" t="n">
        <v>479</v>
      </c>
      <c r="C19" s="5" t="n">
        <v>506</v>
      </c>
    </row>
    <row r="20" spans="1:3">
      <c r="A20" s="4" t="s">
        <v>49</v>
      </c>
      <c r="B20" s="5" t="n">
        <v>179</v>
      </c>
      <c r="C20" s="5" t="n">
        <v>233</v>
      </c>
    </row>
    <row r="21" spans="1:3">
      <c r="A21" s="4" t="s">
        <v>50</v>
      </c>
      <c r="B21" s="5" t="n">
        <v>4456</v>
      </c>
      <c r="C21" s="5" t="n">
        <v>4344</v>
      </c>
    </row>
    <row r="22" spans="1:3">
      <c r="A22" s="3" t="s">
        <v>51</v>
      </c>
    </row>
    <row r="23" spans="1:3">
      <c r="A23" s="4" t="s">
        <v>52</v>
      </c>
      <c r="B23" s="5" t="n">
        <v>10993</v>
      </c>
      <c r="C23" s="5" t="n">
        <v>12918</v>
      </c>
    </row>
    <row r="24" spans="1:3">
      <c r="A24" s="4" t="s">
        <v>53</v>
      </c>
      <c r="B24" s="5" t="n">
        <v>2255</v>
      </c>
      <c r="C24" s="5" t="n">
        <v>1180</v>
      </c>
    </row>
    <row r="25" spans="1:3">
      <c r="A25" s="4" t="s">
        <v>54</v>
      </c>
      <c r="B25" s="5" t="n">
        <v>17704</v>
      </c>
      <c r="C25" s="5" t="n">
        <v>18442</v>
      </c>
    </row>
    <row r="26" spans="1:3">
      <c r="A26" s="4" t="s">
        <v>55</v>
      </c>
      <c r="B26" s="4" t="s">
        <v>56</v>
      </c>
      <c r="C26" s="4" t="s">
        <v>56</v>
      </c>
    </row>
    <row r="27" spans="1:3">
      <c r="A27" s="3" t="s">
        <v>57</v>
      </c>
    </row>
    <row r="28" spans="1:3">
      <c r="A28" s="4" t="s">
        <v>58</v>
      </c>
      <c r="B28" s="5" t="n">
        <v>0</v>
      </c>
      <c r="C28" s="5" t="n">
        <v>0</v>
      </c>
    </row>
    <row r="29" spans="1:3">
      <c r="A29" s="4" t="s">
        <v>59</v>
      </c>
      <c r="B29" s="5" t="n">
        <v>3</v>
      </c>
      <c r="C29" s="5" t="n">
        <v>3</v>
      </c>
    </row>
    <row r="30" spans="1:3">
      <c r="A30" s="4" t="s">
        <v>60</v>
      </c>
      <c r="B30" s="5" t="n">
        <v>4254</v>
      </c>
      <c r="C30" s="5" t="n">
        <v>4506</v>
      </c>
    </row>
    <row r="31" spans="1:3">
      <c r="A31" s="4" t="s">
        <v>61</v>
      </c>
      <c r="B31" s="5" t="n">
        <v>-39</v>
      </c>
      <c r="C31" s="5" t="n">
        <v>-58</v>
      </c>
    </row>
    <row r="32" spans="1:3">
      <c r="A32" s="4" t="s">
        <v>62</v>
      </c>
      <c r="B32" s="5" t="n">
        <v>8757</v>
      </c>
      <c r="C32" s="5" t="n">
        <v>8633</v>
      </c>
    </row>
    <row r="33" spans="1:3">
      <c r="A33" s="4" t="s">
        <v>63</v>
      </c>
      <c r="B33" s="5" t="n">
        <v>-1444</v>
      </c>
      <c r="C33" s="5" t="n">
        <v>-1666</v>
      </c>
    </row>
    <row r="34" spans="1:3">
      <c r="A34" s="4" t="s">
        <v>64</v>
      </c>
      <c r="B34" s="5" t="n">
        <v>11531</v>
      </c>
      <c r="C34" s="5" t="n">
        <v>11418</v>
      </c>
    </row>
    <row r="35" spans="1:3">
      <c r="A35" s="4" t="s">
        <v>65</v>
      </c>
      <c r="B35" s="7" t="n">
        <v>29235</v>
      </c>
      <c r="C35" s="7" t="n">
        <v>2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34</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217</v>
      </c>
      <c r="B2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5</v>
      </c>
    </row>
    <row r="4" spans="1:2">
      <c r="A4" s="4" t="s">
        <v>34</v>
      </c>
      <c r="B4" s="4" t="s">
        <v>313</v>
      </c>
    </row>
    <row r="5" spans="1:2">
      <c r="A5" s="4" t="s">
        <v>28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450000000</v>
      </c>
      <c r="C8" s="5" t="n">
        <v>450000000</v>
      </c>
    </row>
    <row r="9" spans="1:3">
      <c r="A9" s="4" t="s">
        <v>74</v>
      </c>
      <c r="B9" s="5" t="n">
        <v>312000000</v>
      </c>
      <c r="C9" s="5" t="n">
        <v>312000000</v>
      </c>
    </row>
    <row r="10" spans="1:3">
      <c r="A10" s="4" t="s">
        <v>75</v>
      </c>
      <c r="B10" s="5" t="n">
        <v>296000000</v>
      </c>
      <c r="C10" s="5" t="n">
        <v>294000000</v>
      </c>
    </row>
    <row r="11" spans="1:3">
      <c r="A11" s="4" t="s">
        <v>76</v>
      </c>
      <c r="B11" s="5" t="n">
        <v>16000000</v>
      </c>
      <c r="C11"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3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24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48</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407</v>
      </c>
    </row>
    <row r="4" spans="1:2">
      <c r="A4" s="4" t="s">
        <v>408</v>
      </c>
      <c r="B4" s="4" t="s">
        <v>409</v>
      </c>
    </row>
    <row r="5" spans="1:2">
      <c r="A5" s="4" t="s">
        <v>410</v>
      </c>
    </row>
    <row r="6" spans="1:2">
      <c r="A6" s="3" t="s">
        <v>407</v>
      </c>
    </row>
    <row r="7" spans="1:2">
      <c r="A7" s="4" t="s">
        <v>408</v>
      </c>
      <c r="B7" s="4" t="s">
        <v>411</v>
      </c>
    </row>
    <row r="8" spans="1:2">
      <c r="A8" s="4" t="s">
        <v>412</v>
      </c>
    </row>
    <row r="9" spans="1:2">
      <c r="A9" s="3" t="s">
        <v>407</v>
      </c>
    </row>
    <row r="10" spans="1:2">
      <c r="A10" s="4" t="s">
        <v>408</v>
      </c>
      <c r="B10" s="4" t="s">
        <v>413</v>
      </c>
    </row>
    <row r="11" spans="1:2">
      <c r="A11" s="4" t="s">
        <v>414</v>
      </c>
    </row>
    <row r="12" spans="1:2">
      <c r="A12" s="3" t="s">
        <v>407</v>
      </c>
    </row>
    <row r="13" spans="1:2">
      <c r="A13" s="4" t="s">
        <v>408</v>
      </c>
      <c r="B13"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56</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59</v>
      </c>
    </row>
    <row r="4" spans="1:2">
      <c r="A4" s="4" t="s">
        <v>258</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5</v>
      </c>
    </row>
    <row r="4" spans="1:12">
      <c r="A4" s="4" t="s">
        <v>86</v>
      </c>
      <c r="B4" s="7" t="n">
        <v>5117</v>
      </c>
      <c r="C4" s="7" t="n">
        <v>5013</v>
      </c>
      <c r="D4" s="7" t="n">
        <v>5336</v>
      </c>
      <c r="E4" s="7" t="n">
        <v>5181</v>
      </c>
      <c r="F4" s="7" t="n">
        <v>4842</v>
      </c>
      <c r="G4" s="7" t="n">
        <v>4649</v>
      </c>
      <c r="H4" s="7" t="n">
        <v>4888</v>
      </c>
      <c r="I4" s="7" t="n">
        <v>4714</v>
      </c>
      <c r="J4" s="7" t="n">
        <v>20647</v>
      </c>
      <c r="K4" s="7" t="n">
        <v>19093</v>
      </c>
      <c r="L4" s="7" t="n">
        <v>12994</v>
      </c>
    </row>
    <row r="5" spans="1:12">
      <c r="A5" s="4" t="s">
        <v>87</v>
      </c>
      <c r="J5" s="5" t="n">
        <v>12942</v>
      </c>
      <c r="K5" s="5" t="n">
        <v>13021</v>
      </c>
      <c r="L5" s="5" t="n">
        <v>9559</v>
      </c>
    </row>
    <row r="6" spans="1:12">
      <c r="A6" s="4" t="s">
        <v>88</v>
      </c>
      <c r="B6" s="5" t="n">
        <v>1852</v>
      </c>
      <c r="C6" s="5" t="n">
        <v>1927</v>
      </c>
      <c r="D6" s="5" t="n">
        <v>2013</v>
      </c>
      <c r="E6" s="5" t="n">
        <v>1913</v>
      </c>
      <c r="F6" s="5" t="n">
        <v>1681</v>
      </c>
      <c r="G6" s="5" t="n">
        <v>1523</v>
      </c>
      <c r="H6" s="5" t="n">
        <v>1533</v>
      </c>
      <c r="I6" s="5" t="n">
        <v>1335</v>
      </c>
      <c r="J6" s="5" t="n">
        <v>7705</v>
      </c>
      <c r="K6" s="5" t="n">
        <v>6072</v>
      </c>
      <c r="L6" s="5" t="n">
        <v>3435</v>
      </c>
    </row>
    <row r="7" spans="1:12">
      <c r="A7" s="3" t="s">
        <v>89</v>
      </c>
    </row>
    <row r="8" spans="1:12">
      <c r="A8" s="4" t="s">
        <v>90</v>
      </c>
      <c r="J8" s="5" t="n">
        <v>2400</v>
      </c>
      <c r="K8" s="5" t="n">
        <v>2441</v>
      </c>
      <c r="L8" s="5" t="n">
        <v>1627</v>
      </c>
    </row>
    <row r="9" spans="1:12">
      <c r="A9" s="4" t="s">
        <v>91</v>
      </c>
      <c r="J9" s="5" t="n">
        <v>1473</v>
      </c>
      <c r="K9" s="5" t="n">
        <v>1445</v>
      </c>
      <c r="L9" s="5" t="n">
        <v>997</v>
      </c>
    </row>
    <row r="10" spans="1:12">
      <c r="A10" s="4" t="s">
        <v>92</v>
      </c>
      <c r="J10" s="5" t="n">
        <v>215</v>
      </c>
      <c r="K10" s="5" t="n">
        <v>232</v>
      </c>
      <c r="L10" s="5" t="n">
        <v>345</v>
      </c>
    </row>
    <row r="11" spans="1:12">
      <c r="A11" s="4" t="s">
        <v>93</v>
      </c>
      <c r="J11" s="5" t="n">
        <v>4088</v>
      </c>
      <c r="K11" s="5" t="n">
        <v>4118</v>
      </c>
      <c r="L11" s="5" t="n">
        <v>2969</v>
      </c>
    </row>
    <row r="12" spans="1:12">
      <c r="A12" s="4" t="s">
        <v>94</v>
      </c>
      <c r="B12" s="5" t="n">
        <v>843</v>
      </c>
      <c r="C12" s="5" t="n">
        <v>914</v>
      </c>
      <c r="D12" s="5" t="n">
        <v>955</v>
      </c>
      <c r="E12" s="5" t="n">
        <v>905</v>
      </c>
      <c r="F12" s="5" t="n">
        <v>652</v>
      </c>
      <c r="G12" s="5" t="n">
        <v>525</v>
      </c>
      <c r="H12" s="5" t="n">
        <v>545</v>
      </c>
      <c r="I12" s="5" t="n">
        <v>232</v>
      </c>
      <c r="J12" s="5" t="n">
        <v>3617</v>
      </c>
      <c r="K12" s="5" t="n">
        <v>1954</v>
      </c>
      <c r="L12" s="5" t="n">
        <v>466</v>
      </c>
    </row>
    <row r="13" spans="1:12">
      <c r="A13" s="3" t="s">
        <v>95</v>
      </c>
    </row>
    <row r="14" spans="1:12">
      <c r="A14" s="4" t="s">
        <v>96</v>
      </c>
      <c r="J14" s="5" t="n">
        <v>60</v>
      </c>
      <c r="K14" s="5" t="n">
        <v>26</v>
      </c>
      <c r="L14" s="5" t="n">
        <v>26</v>
      </c>
    </row>
    <row r="15" spans="1:12">
      <c r="A15" s="4" t="s">
        <v>97</v>
      </c>
      <c r="J15" s="5" t="n">
        <v>-676</v>
      </c>
      <c r="K15" s="5" t="n">
        <v>-847</v>
      </c>
      <c r="L15" s="5" t="n">
        <v>-266</v>
      </c>
    </row>
    <row r="16" spans="1:12">
      <c r="A16" s="4" t="s">
        <v>98</v>
      </c>
      <c r="J16" s="5" t="n">
        <v>-916</v>
      </c>
      <c r="K16" s="5" t="n">
        <v>-364</v>
      </c>
      <c r="L16" s="5" t="n">
        <v>-73</v>
      </c>
    </row>
    <row r="17" spans="1:12">
      <c r="A17" s="4" t="s">
        <v>99</v>
      </c>
      <c r="J17" s="5" t="n">
        <v>-1532</v>
      </c>
      <c r="K17" s="5" t="n">
        <v>-1185</v>
      </c>
      <c r="L17" s="5" t="n">
        <v>-313</v>
      </c>
    </row>
    <row r="18" spans="1:12">
      <c r="A18" s="4" t="s">
        <v>100</v>
      </c>
      <c r="J18" s="5" t="n">
        <v>2085</v>
      </c>
      <c r="K18" s="5" t="n">
        <v>769</v>
      </c>
      <c r="L18" s="5" t="n">
        <v>153</v>
      </c>
    </row>
    <row r="19" spans="1:12">
      <c r="A19" s="4" t="s">
        <v>101</v>
      </c>
      <c r="J19" s="5" t="n">
        <v>1410</v>
      </c>
      <c r="K19" s="5" t="n">
        <v>372</v>
      </c>
      <c r="L19" s="5" t="n">
        <v>-89</v>
      </c>
    </row>
    <row r="20" spans="1:12">
      <c r="A20" s="4" t="s">
        <v>102</v>
      </c>
      <c r="B20" s="7" t="n">
        <v>756</v>
      </c>
      <c r="C20" s="7" t="n">
        <v>61</v>
      </c>
      <c r="D20" s="7" t="n">
        <v>-823</v>
      </c>
      <c r="E20" s="7" t="n">
        <v>681</v>
      </c>
      <c r="F20" s="7" t="n">
        <v>280</v>
      </c>
      <c r="G20" s="7" t="n">
        <v>248</v>
      </c>
      <c r="H20" s="7" t="n">
        <v>235</v>
      </c>
      <c r="I20" s="7" t="n">
        <v>-366</v>
      </c>
      <c r="J20" s="7" t="n">
        <v>675</v>
      </c>
      <c r="K20" s="7" t="n">
        <v>397</v>
      </c>
      <c r="L20" s="7" t="n">
        <v>242</v>
      </c>
    </row>
    <row r="21" spans="1:12">
      <c r="A21" s="3" t="s">
        <v>103</v>
      </c>
    </row>
    <row r="22" spans="1:12">
      <c r="A22" s="4" t="s">
        <v>104</v>
      </c>
      <c r="B22" s="8" t="n">
        <v>2.53</v>
      </c>
      <c r="C22" s="8" t="n">
        <v>0.2</v>
      </c>
      <c r="D22" s="8" t="n">
        <v>-2.78</v>
      </c>
      <c r="E22" s="8" t="n">
        <v>2.31</v>
      </c>
      <c r="F22" s="8" t="n">
        <v>0.96</v>
      </c>
      <c r="G22" s="8" t="n">
        <v>0.86</v>
      </c>
      <c r="H22" s="8" t="n">
        <v>0.82</v>
      </c>
      <c r="I22" s="8" t="n">
        <v>-1.28</v>
      </c>
      <c r="J22" s="8" t="n">
        <v>2.27</v>
      </c>
      <c r="K22" s="8" t="n">
        <v>1.38</v>
      </c>
      <c r="L22" s="8" t="n">
        <v>1.01</v>
      </c>
    </row>
    <row r="23" spans="1:12">
      <c r="A23" s="4" t="s">
        <v>105</v>
      </c>
      <c r="B23" s="8" t="n">
        <v>2.46</v>
      </c>
      <c r="C23" s="8" t="n">
        <v>0.2</v>
      </c>
      <c r="D23" s="8" t="n">
        <v>-2.78</v>
      </c>
      <c r="E23" s="8" t="n">
        <v>2.23</v>
      </c>
      <c r="F23" s="8" t="n">
        <v>0.93</v>
      </c>
      <c r="G23" s="8" t="n">
        <v>0.83</v>
      </c>
      <c r="H23" s="8" t="n">
        <v>0.8</v>
      </c>
      <c r="I23" s="8" t="n">
        <v>-1.28</v>
      </c>
      <c r="J23" s="8" t="n">
        <v>2.2</v>
      </c>
      <c r="K23" s="8" t="n">
        <v>1.34</v>
      </c>
      <c r="L23" s="7" t="n">
        <v>1</v>
      </c>
    </row>
    <row r="24" spans="1:12">
      <c r="A24" s="3" t="s">
        <v>106</v>
      </c>
    </row>
    <row r="25" spans="1:12">
      <c r="A25" s="4" t="s">
        <v>107</v>
      </c>
      <c r="J25" s="5" t="n">
        <v>297</v>
      </c>
      <c r="K25" s="5" t="n">
        <v>288</v>
      </c>
      <c r="L25" s="5" t="n">
        <v>239</v>
      </c>
    </row>
    <row r="26" spans="1:12">
      <c r="A26" s="4" t="s">
        <v>108</v>
      </c>
      <c r="J26" s="5" t="n">
        <v>307</v>
      </c>
      <c r="K26" s="5" t="n">
        <v>296</v>
      </c>
      <c r="L26" s="5" t="n">
        <v>242</v>
      </c>
    </row>
    <row r="27" spans="1:12">
      <c r="A27" s="4" t="s">
        <v>109</v>
      </c>
      <c r="J27" s="7" t="n">
        <v>2</v>
      </c>
      <c r="K27" s="7" t="n">
        <v>2</v>
      </c>
      <c r="L27" s="7" t="n">
        <v>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4</v>
      </c>
    </row>
    <row r="3" spans="1:4">
      <c r="A3" s="3" t="s">
        <v>215</v>
      </c>
    </row>
    <row r="4" spans="1:4">
      <c r="A4" s="4" t="s">
        <v>439</v>
      </c>
      <c r="B4" s="7" t="n">
        <v>112</v>
      </c>
      <c r="C4" s="7" t="n">
        <v>89</v>
      </c>
      <c r="D4" s="7" t="n">
        <v>60</v>
      </c>
    </row>
    <row r="5" spans="1:4">
      <c r="A5" s="4" t="s">
        <v>440</v>
      </c>
      <c r="B5" s="7" t="n">
        <v>4370</v>
      </c>
      <c r="C5" s="7" t="n">
        <v>27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442</v>
      </c>
      <c r="D2" s="2" t="s">
        <v>80</v>
      </c>
      <c r="E2" s="2" t="s">
        <v>30</v>
      </c>
    </row>
    <row r="3" spans="1:5">
      <c r="A3" s="3" t="s">
        <v>443</v>
      </c>
    </row>
    <row r="4" spans="1:5">
      <c r="A4" s="4" t="s">
        <v>205</v>
      </c>
      <c r="B4" s="7" t="n">
        <v>51</v>
      </c>
    </row>
    <row r="5" spans="1:5">
      <c r="A5" s="4" t="s">
        <v>444</v>
      </c>
      <c r="B5" s="5" t="n">
        <v>78</v>
      </c>
    </row>
    <row r="6" spans="1:5">
      <c r="A6" s="4" t="s">
        <v>62</v>
      </c>
      <c r="B6" s="7" t="n">
        <v>8757</v>
      </c>
      <c r="E6" s="7" t="n">
        <v>8633</v>
      </c>
    </row>
    <row r="7" spans="1:5">
      <c r="A7" s="4" t="s">
        <v>445</v>
      </c>
    </row>
    <row r="8" spans="1:5">
      <c r="A8" s="3" t="s">
        <v>443</v>
      </c>
    </row>
    <row r="9" spans="1:5">
      <c r="A9" s="4" t="s">
        <v>205</v>
      </c>
      <c r="D9" s="7" t="n">
        <v>70</v>
      </c>
    </row>
    <row r="10" spans="1:5">
      <c r="A10" s="4" t="s">
        <v>446</v>
      </c>
    </row>
    <row r="11" spans="1:5">
      <c r="A11" s="3" t="s">
        <v>443</v>
      </c>
    </row>
    <row r="12" spans="1:5">
      <c r="A12" s="4" t="s">
        <v>205</v>
      </c>
      <c r="D12" s="5" t="n">
        <v>58</v>
      </c>
    </row>
    <row r="13" spans="1:5">
      <c r="A13" s="4" t="s">
        <v>447</v>
      </c>
    </row>
    <row r="14" spans="1:5">
      <c r="A14" s="3" t="s">
        <v>443</v>
      </c>
    </row>
    <row r="15" spans="1:5">
      <c r="A15" s="4" t="s">
        <v>205</v>
      </c>
      <c r="D15" s="5" t="n">
        <v>19</v>
      </c>
    </row>
    <row r="16" spans="1:5">
      <c r="A16" s="4" t="s">
        <v>448</v>
      </c>
    </row>
    <row r="17" spans="1:5">
      <c r="A17" s="3" t="s">
        <v>443</v>
      </c>
    </row>
    <row r="18" spans="1:5">
      <c r="A18" s="4" t="s">
        <v>205</v>
      </c>
      <c r="D18" s="7" t="n">
        <v>-7</v>
      </c>
    </row>
    <row r="19" spans="1:5">
      <c r="A19" s="4" t="s">
        <v>449</v>
      </c>
    </row>
    <row r="20" spans="1:5">
      <c r="A20" s="3" t="s">
        <v>443</v>
      </c>
    </row>
    <row r="21" spans="1:5">
      <c r="A21" s="4" t="s">
        <v>62</v>
      </c>
      <c r="C21" s="7" t="n">
        <v>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84</v>
      </c>
    </row>
    <row r="3" spans="1:4">
      <c r="A3" s="3" t="s">
        <v>215</v>
      </c>
    </row>
    <row r="4" spans="1:4">
      <c r="A4" s="4" t="s">
        <v>451</v>
      </c>
      <c r="B4" s="7" t="n">
        <v>57</v>
      </c>
    </row>
    <row r="5" spans="1:4">
      <c r="A5" s="4" t="s">
        <v>452</v>
      </c>
      <c r="B5" s="5" t="n">
        <v>871</v>
      </c>
      <c r="C5" s="7" t="n">
        <v>960</v>
      </c>
      <c r="D5" s="7" t="n">
        <v>888</v>
      </c>
    </row>
    <row r="6" spans="1:4">
      <c r="A6" s="4" t="s">
        <v>453</v>
      </c>
      <c r="B6" s="5" t="n">
        <v>150</v>
      </c>
      <c r="C6" s="5" t="n">
        <v>125</v>
      </c>
    </row>
    <row r="7" spans="1:4">
      <c r="A7" s="4" t="s">
        <v>454</v>
      </c>
      <c r="B7" s="7" t="n">
        <v>168</v>
      </c>
      <c r="C7" s="7" t="n">
        <v>1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7" t="n">
        <v>1048</v>
      </c>
      <c r="C3" s="7" t="n">
        <v>646</v>
      </c>
    </row>
    <row r="4" spans="1:3">
      <c r="A4" s="4" t="s">
        <v>458</v>
      </c>
      <c r="B4" s="5" t="n">
        <v>878</v>
      </c>
      <c r="C4" s="5" t="n">
        <v>632</v>
      </c>
    </row>
    <row r="5" spans="1:3">
      <c r="A5" s="4" t="s">
        <v>459</v>
      </c>
      <c r="B5" s="5" t="n">
        <v>1018</v>
      </c>
      <c r="C5" s="5" t="n">
        <v>1063</v>
      </c>
    </row>
    <row r="6" spans="1:3">
      <c r="A6" s="4" t="s">
        <v>460</v>
      </c>
      <c r="B6" s="7" t="n">
        <v>2944</v>
      </c>
      <c r="C6" s="7" t="n">
        <v>23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7" t="n">
        <v>10186</v>
      </c>
      <c r="C3" s="7" t="n">
        <v>9526</v>
      </c>
    </row>
    <row r="4" spans="1:3">
      <c r="A4" s="4" t="s">
        <v>464</v>
      </c>
      <c r="B4" s="5" t="n">
        <v>-7091</v>
      </c>
      <c r="C4" s="5" t="n">
        <v>-6493</v>
      </c>
    </row>
    <row r="5" spans="1:3">
      <c r="A5" s="4" t="s">
        <v>465</v>
      </c>
      <c r="B5" s="5" t="n">
        <v>3095</v>
      </c>
      <c r="C5" s="5" t="n">
        <v>3033</v>
      </c>
    </row>
    <row r="6" spans="1:3">
      <c r="A6" s="4" t="s">
        <v>466</v>
      </c>
    </row>
    <row r="7" spans="1:3">
      <c r="A7" s="3" t="s">
        <v>462</v>
      </c>
    </row>
    <row r="8" spans="1:3">
      <c r="A8" s="4" t="s">
        <v>463</v>
      </c>
      <c r="B8" s="5" t="n">
        <v>1998</v>
      </c>
      <c r="C8" s="5" t="n">
        <v>1855</v>
      </c>
    </row>
    <row r="9" spans="1:3">
      <c r="A9" s="4" t="s">
        <v>467</v>
      </c>
    </row>
    <row r="10" spans="1:3">
      <c r="A10" s="3" t="s">
        <v>462</v>
      </c>
    </row>
    <row r="11" spans="1:3">
      <c r="A11" s="4" t="s">
        <v>463</v>
      </c>
      <c r="B11" s="5" t="n">
        <v>7209</v>
      </c>
      <c r="C11" s="5" t="n">
        <v>6815</v>
      </c>
    </row>
    <row r="12" spans="1:3">
      <c r="A12" s="4" t="s">
        <v>468</v>
      </c>
    </row>
    <row r="13" spans="1:3">
      <c r="A13" s="3" t="s">
        <v>462</v>
      </c>
    </row>
    <row r="14" spans="1:3">
      <c r="A14" s="4" t="s">
        <v>463</v>
      </c>
      <c r="B14" s="5" t="n">
        <v>440</v>
      </c>
      <c r="C14" s="5" t="n">
        <v>404</v>
      </c>
    </row>
    <row r="15" spans="1:3">
      <c r="A15" s="4" t="s">
        <v>469</v>
      </c>
    </row>
    <row r="16" spans="1:3">
      <c r="A16" s="3" t="s">
        <v>462</v>
      </c>
    </row>
    <row r="17" spans="1:3">
      <c r="A17" s="4" t="s">
        <v>463</v>
      </c>
      <c r="B17" s="5" t="n">
        <v>48</v>
      </c>
      <c r="C17" s="5" t="n">
        <v>49</v>
      </c>
    </row>
    <row r="18" spans="1:3">
      <c r="A18" s="4" t="s">
        <v>470</v>
      </c>
    </row>
    <row r="19" spans="1:3">
      <c r="A19" s="3" t="s">
        <v>462</v>
      </c>
    </row>
    <row r="20" spans="1:3">
      <c r="A20" s="4" t="s">
        <v>463</v>
      </c>
      <c r="B20" s="5" t="n">
        <v>257</v>
      </c>
      <c r="C20" s="5" t="n">
        <v>259</v>
      </c>
    </row>
    <row r="21" spans="1:3">
      <c r="A21" s="4" t="s">
        <v>471</v>
      </c>
    </row>
    <row r="22" spans="1:3">
      <c r="A22" s="3" t="s">
        <v>462</v>
      </c>
    </row>
    <row r="23" spans="1:3">
      <c r="A23" s="4" t="s">
        <v>463</v>
      </c>
      <c r="B23" s="7" t="n">
        <v>234</v>
      </c>
      <c r="C23" s="7" t="n">
        <v>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84</v>
      </c>
    </row>
    <row r="3" spans="1:4">
      <c r="A3" s="3" t="s">
        <v>473</v>
      </c>
    </row>
    <row r="4" spans="1:4">
      <c r="A4" s="4" t="s">
        <v>474</v>
      </c>
      <c r="B4" s="7" t="n">
        <v>311</v>
      </c>
      <c r="C4" s="7" t="n">
        <v>279</v>
      </c>
      <c r="D4" s="7" t="n">
        <v>221</v>
      </c>
    </row>
    <row r="5" spans="1:4">
      <c r="A5" s="4" t="s">
        <v>475</v>
      </c>
      <c r="B5" s="5" t="n">
        <v>0</v>
      </c>
      <c r="C5" s="5" t="n">
        <v>0</v>
      </c>
      <c r="D5" s="5" t="n">
        <v>45</v>
      </c>
    </row>
    <row r="6" spans="1:4">
      <c r="A6" s="4" t="s">
        <v>476</v>
      </c>
      <c r="B6" s="5" t="n">
        <v>176</v>
      </c>
      <c r="C6" s="5" t="n">
        <v>177</v>
      </c>
      <c r="D6" s="5" t="n">
        <v>162</v>
      </c>
    </row>
    <row r="7" spans="1:4">
      <c r="A7" s="4" t="s">
        <v>477</v>
      </c>
      <c r="B7" s="5" t="n">
        <v>-151</v>
      </c>
      <c r="C7" s="5" t="n">
        <v>-151</v>
      </c>
      <c r="D7" s="5" t="n">
        <v>-178</v>
      </c>
    </row>
    <row r="8" spans="1:4">
      <c r="A8" s="4" t="s">
        <v>478</v>
      </c>
      <c r="B8" s="5" t="n">
        <v>-18</v>
      </c>
      <c r="C8" s="5" t="n">
        <v>6</v>
      </c>
      <c r="D8" s="5" t="n">
        <v>29</v>
      </c>
    </row>
    <row r="9" spans="1:4">
      <c r="A9" s="4" t="s">
        <v>479</v>
      </c>
      <c r="B9" s="7" t="n">
        <v>318</v>
      </c>
      <c r="C9" s="7" t="n">
        <v>311</v>
      </c>
      <c r="D9" s="7" t="n">
        <v>2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215</v>
      </c>
    </row>
    <row r="3" spans="1:3">
      <c r="A3" s="4" t="s">
        <v>481</v>
      </c>
      <c r="B3" s="7" t="n">
        <v>1315</v>
      </c>
      <c r="C3" s="7" t="n">
        <v>0</v>
      </c>
    </row>
    <row r="4" spans="1:3">
      <c r="A4" s="4" t="s">
        <v>482</v>
      </c>
      <c r="B4" s="5" t="n">
        <v>940</v>
      </c>
      <c r="C4" s="5" t="n">
        <v>1180</v>
      </c>
    </row>
    <row r="5" spans="1:3">
      <c r="A5" s="4" t="s">
        <v>53</v>
      </c>
      <c r="B5" s="7" t="n">
        <v>2255</v>
      </c>
      <c r="C5" s="7" t="n">
        <v>1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11418</v>
      </c>
      <c r="C4" s="7" t="n">
        <v>11145</v>
      </c>
    </row>
    <row r="5" spans="1:3">
      <c r="A5" s="4" t="s">
        <v>486</v>
      </c>
      <c r="B5" s="5" t="n">
        <v>41</v>
      </c>
      <c r="C5" s="5" t="n">
        <v>-121</v>
      </c>
    </row>
    <row r="6" spans="1:3">
      <c r="A6" s="4" t="s">
        <v>487</v>
      </c>
      <c r="B6" s="5" t="n">
        <v>-18</v>
      </c>
      <c r="C6" s="5" t="n">
        <v>-30</v>
      </c>
    </row>
    <row r="7" spans="1:3">
      <c r="A7" s="4" t="s">
        <v>488</v>
      </c>
      <c r="B7" s="5" t="n">
        <v>-4</v>
      </c>
      <c r="C7" s="5" t="n">
        <v>-10</v>
      </c>
    </row>
    <row r="8" spans="1:3">
      <c r="A8" s="4" t="s">
        <v>489</v>
      </c>
      <c r="B8" s="5" t="n">
        <v>19</v>
      </c>
      <c r="C8" s="5" t="n">
        <v>-161</v>
      </c>
    </row>
    <row r="9" spans="1:3">
      <c r="A9" s="4" t="s">
        <v>490</v>
      </c>
      <c r="B9" s="5" t="n">
        <v>11531</v>
      </c>
      <c r="C9" s="5" t="n">
        <v>11418</v>
      </c>
    </row>
    <row r="10" spans="1:3">
      <c r="A10" s="4" t="s">
        <v>491</v>
      </c>
    </row>
    <row r="11" spans="1:3">
      <c r="A11" s="3" t="s">
        <v>484</v>
      </c>
    </row>
    <row r="12" spans="1:3">
      <c r="A12" s="4" t="s">
        <v>485</v>
      </c>
      <c r="B12" s="5" t="n">
        <v>-18</v>
      </c>
      <c r="C12" s="5" t="n">
        <v>-45</v>
      </c>
    </row>
    <row r="13" spans="1:3">
      <c r="A13" s="4" t="s">
        <v>486</v>
      </c>
      <c r="B13" s="5" t="n">
        <v>-2</v>
      </c>
      <c r="C13" s="5" t="n">
        <v>39</v>
      </c>
    </row>
    <row r="14" spans="1:3">
      <c r="A14" s="4" t="s">
        <v>487</v>
      </c>
      <c r="B14" s="5" t="n">
        <v>0</v>
      </c>
      <c r="C14" s="5" t="n">
        <v>0</v>
      </c>
    </row>
    <row r="15" spans="1:3">
      <c r="A15" s="4" t="s">
        <v>488</v>
      </c>
      <c r="B15" s="5" t="n">
        <v>1</v>
      </c>
      <c r="C15" s="5" t="n">
        <v>-12</v>
      </c>
    </row>
    <row r="16" spans="1:3">
      <c r="A16" s="4" t="s">
        <v>489</v>
      </c>
      <c r="B16" s="5" t="n">
        <v>-1</v>
      </c>
      <c r="C16" s="5" t="n">
        <v>27</v>
      </c>
    </row>
    <row r="17" spans="1:3">
      <c r="A17" s="4" t="s">
        <v>490</v>
      </c>
      <c r="B17" s="5" t="n">
        <v>-19</v>
      </c>
      <c r="C17" s="5" t="n">
        <v>-18</v>
      </c>
    </row>
    <row r="18" spans="1:3">
      <c r="A18" s="4" t="s">
        <v>492</v>
      </c>
    </row>
    <row r="19" spans="1:3">
      <c r="A19" s="3" t="s">
        <v>484</v>
      </c>
    </row>
    <row r="20" spans="1:3">
      <c r="A20" s="4" t="s">
        <v>485</v>
      </c>
      <c r="B20" s="5" t="n">
        <v>-39</v>
      </c>
      <c r="C20" s="5" t="n">
        <v>74</v>
      </c>
    </row>
    <row r="21" spans="1:3">
      <c r="A21" s="4" t="s">
        <v>486</v>
      </c>
      <c r="B21" s="5" t="n">
        <v>18</v>
      </c>
      <c r="C21" s="5" t="n">
        <v>-115</v>
      </c>
    </row>
    <row r="22" spans="1:3">
      <c r="A22" s="4" t="s">
        <v>487</v>
      </c>
      <c r="B22" s="5" t="n">
        <v>0</v>
      </c>
      <c r="C22" s="5" t="n">
        <v>0</v>
      </c>
    </row>
    <row r="23" spans="1:3">
      <c r="A23" s="4" t="s">
        <v>488</v>
      </c>
      <c r="B23" s="5" t="n">
        <v>0</v>
      </c>
      <c r="C23" s="5" t="n">
        <v>2</v>
      </c>
    </row>
    <row r="24" spans="1:3">
      <c r="A24" s="4" t="s">
        <v>489</v>
      </c>
      <c r="B24" s="5" t="n">
        <v>18</v>
      </c>
      <c r="C24" s="5" t="n">
        <v>-113</v>
      </c>
    </row>
    <row r="25" spans="1:3">
      <c r="A25" s="4" t="s">
        <v>490</v>
      </c>
      <c r="B25" s="5" t="n">
        <v>-21</v>
      </c>
      <c r="C25" s="5" t="n">
        <v>-39</v>
      </c>
    </row>
    <row r="26" spans="1:3">
      <c r="A26" s="4" t="s">
        <v>493</v>
      </c>
    </row>
    <row r="27" spans="1:3">
      <c r="A27" s="3" t="s">
        <v>484</v>
      </c>
    </row>
    <row r="28" spans="1:3">
      <c r="A28" s="4" t="s">
        <v>485</v>
      </c>
      <c r="B28" s="5" t="n">
        <v>-1</v>
      </c>
      <c r="C28" s="5" t="n">
        <v>74</v>
      </c>
    </row>
    <row r="29" spans="1:3">
      <c r="A29" s="4" t="s">
        <v>486</v>
      </c>
      <c r="B29" s="5" t="n">
        <v>25</v>
      </c>
      <c r="C29" s="5" t="n">
        <v>-45</v>
      </c>
    </row>
    <row r="30" spans="1:3">
      <c r="A30" s="4" t="s">
        <v>487</v>
      </c>
      <c r="B30" s="5" t="n">
        <v>-18</v>
      </c>
      <c r="C30" s="5" t="n">
        <v>-30</v>
      </c>
    </row>
    <row r="31" spans="1:3">
      <c r="A31" s="4" t="s">
        <v>488</v>
      </c>
      <c r="B31" s="5" t="n">
        <v>-5</v>
      </c>
      <c r="C31" s="5" t="n">
        <v>0</v>
      </c>
    </row>
    <row r="32" spans="1:3">
      <c r="A32" s="4" t="s">
        <v>489</v>
      </c>
      <c r="B32" s="5" t="n">
        <v>2</v>
      </c>
      <c r="C32" s="5" t="n">
        <v>-75</v>
      </c>
    </row>
    <row r="33" spans="1:3">
      <c r="A33" s="4" t="s">
        <v>490</v>
      </c>
      <c r="B33" s="5" t="n">
        <v>1</v>
      </c>
      <c r="C33" s="5" t="n">
        <v>-1</v>
      </c>
    </row>
    <row r="34" spans="1:3">
      <c r="A34" s="4" t="s">
        <v>494</v>
      </c>
    </row>
    <row r="35" spans="1:3">
      <c r="A35" s="3" t="s">
        <v>484</v>
      </c>
    </row>
    <row r="36" spans="1:3">
      <c r="A36" s="4" t="s">
        <v>485</v>
      </c>
      <c r="B36" s="5" t="n">
        <v>-58</v>
      </c>
      <c r="C36" s="5" t="n">
        <v>103</v>
      </c>
    </row>
    <row r="37" spans="1:3">
      <c r="A37" s="4" t="s">
        <v>490</v>
      </c>
      <c r="B37" s="7" t="n">
        <v>-39</v>
      </c>
      <c r="C37" s="7" t="n">
        <v>-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84</v>
      </c>
    </row>
    <row r="3" spans="1:4">
      <c r="A3" s="3" t="s">
        <v>496</v>
      </c>
    </row>
    <row r="4" spans="1:4">
      <c r="A4" s="4" t="s">
        <v>87</v>
      </c>
      <c r="B4" s="7" t="n">
        <v>12942</v>
      </c>
      <c r="C4" s="7" t="n">
        <v>13021</v>
      </c>
      <c r="D4" s="7" t="n">
        <v>9559</v>
      </c>
    </row>
    <row r="5" spans="1:4">
      <c r="A5" s="4" t="s">
        <v>90</v>
      </c>
      <c r="B5" s="5" t="n">
        <v>2400</v>
      </c>
      <c r="C5" s="5" t="n">
        <v>2441</v>
      </c>
      <c r="D5" s="5" t="n">
        <v>1627</v>
      </c>
    </row>
    <row r="6" spans="1:4">
      <c r="A6" s="4" t="s">
        <v>497</v>
      </c>
      <c r="B6" s="5" t="n">
        <v>18</v>
      </c>
      <c r="C6" s="5" t="n">
        <v>30</v>
      </c>
      <c r="D6" s="5" t="n">
        <v>-51</v>
      </c>
    </row>
    <row r="7" spans="1:4">
      <c r="A7" s="4" t="s">
        <v>498</v>
      </c>
    </row>
    <row r="8" spans="1:4">
      <c r="A8" s="3" t="s">
        <v>496</v>
      </c>
    </row>
    <row r="9" spans="1:4">
      <c r="A9" s="4" t="s">
        <v>87</v>
      </c>
      <c r="B9" s="5" t="n">
        <v>16</v>
      </c>
      <c r="C9" s="5" t="n">
        <v>33</v>
      </c>
      <c r="D9" s="5" t="n">
        <v>-17</v>
      </c>
    </row>
    <row r="10" spans="1:4">
      <c r="A10" s="4" t="s">
        <v>90</v>
      </c>
      <c r="B10" s="7" t="n">
        <v>2</v>
      </c>
      <c r="C10" s="7" t="n">
        <v>-3</v>
      </c>
      <c r="D10" s="7"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11</v>
      </c>
    </row>
    <row r="4" spans="1:12">
      <c r="A4" s="4" t="s">
        <v>112</v>
      </c>
      <c r="B4" s="7" t="n">
        <v>756</v>
      </c>
      <c r="C4" s="7" t="n">
        <v>61</v>
      </c>
      <c r="D4" s="7" t="n">
        <v>-823</v>
      </c>
      <c r="E4" s="7" t="n">
        <v>681</v>
      </c>
      <c r="F4" s="7" t="n">
        <v>280</v>
      </c>
      <c r="G4" s="7" t="n">
        <v>248</v>
      </c>
      <c r="H4" s="7" t="n">
        <v>235</v>
      </c>
      <c r="I4" s="7" t="n">
        <v>-366</v>
      </c>
      <c r="J4" s="7" t="n">
        <v>675</v>
      </c>
      <c r="K4" s="7" t="n">
        <v>397</v>
      </c>
      <c r="L4" s="7" t="n">
        <v>242</v>
      </c>
    </row>
    <row r="5" spans="1:12">
      <c r="A5" s="3" t="s">
        <v>113</v>
      </c>
    </row>
    <row r="6" spans="1:12">
      <c r="A6" s="4" t="s">
        <v>114</v>
      </c>
      <c r="J6" s="5" t="n">
        <v>-2</v>
      </c>
      <c r="K6" s="5" t="n">
        <v>39</v>
      </c>
      <c r="L6" s="5" t="n">
        <v>-73</v>
      </c>
    </row>
    <row r="7" spans="1:12">
      <c r="A7" s="4" t="s">
        <v>115</v>
      </c>
      <c r="J7" s="5" t="n">
        <v>18</v>
      </c>
      <c r="K7" s="5" t="n">
        <v>-115</v>
      </c>
      <c r="L7" s="5" t="n">
        <v>74</v>
      </c>
    </row>
    <row r="8" spans="1:12">
      <c r="A8" s="4" t="s">
        <v>116</v>
      </c>
      <c r="J8" s="5" t="n">
        <v>7</v>
      </c>
      <c r="K8" s="5" t="n">
        <v>-75</v>
      </c>
      <c r="L8" s="5" t="n">
        <v>99</v>
      </c>
    </row>
    <row r="9" spans="1:12">
      <c r="A9" s="4" t="s">
        <v>117</v>
      </c>
      <c r="J9" s="5" t="n">
        <v>23</v>
      </c>
      <c r="K9" s="5" t="n">
        <v>-151</v>
      </c>
      <c r="L9" s="5" t="n">
        <v>100</v>
      </c>
    </row>
    <row r="10" spans="1:12">
      <c r="A10" s="4" t="s">
        <v>118</v>
      </c>
      <c r="J10" s="5" t="n">
        <v>-4</v>
      </c>
      <c r="K10" s="5" t="n">
        <v>-10</v>
      </c>
      <c r="L10" s="5" t="n">
        <v>23</v>
      </c>
    </row>
    <row r="11" spans="1:12">
      <c r="A11" s="4" t="s">
        <v>119</v>
      </c>
      <c r="J11" s="5" t="n">
        <v>19</v>
      </c>
      <c r="K11" s="5" t="n">
        <v>-161</v>
      </c>
      <c r="L11" s="5" t="n">
        <v>123</v>
      </c>
    </row>
    <row r="12" spans="1:12">
      <c r="A12" s="4" t="s">
        <v>120</v>
      </c>
      <c r="J12" s="7" t="n">
        <v>694</v>
      </c>
      <c r="K12" s="7" t="n">
        <v>236</v>
      </c>
      <c r="L12" s="7" t="n">
        <v>36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30</v>
      </c>
      <c r="D1" s="2" t="s">
        <v>84</v>
      </c>
      <c r="E1" s="2" t="s">
        <v>500</v>
      </c>
    </row>
    <row r="2" spans="1:5">
      <c r="A2" s="3" t="s">
        <v>501</v>
      </c>
    </row>
    <row r="3" spans="1:5">
      <c r="A3" s="4" t="s">
        <v>32</v>
      </c>
      <c r="B3" s="7" t="n">
        <v>5005</v>
      </c>
      <c r="C3" s="7" t="n">
        <v>6354</v>
      </c>
      <c r="D3" s="7" t="n">
        <v>8151</v>
      </c>
      <c r="E3" s="7" t="n">
        <v>5024</v>
      </c>
    </row>
    <row r="4" spans="1:5">
      <c r="A4" s="4" t="s">
        <v>502</v>
      </c>
      <c r="B4" s="5" t="n">
        <v>23</v>
      </c>
      <c r="C4" s="5" t="n">
        <v>24</v>
      </c>
    </row>
    <row r="5" spans="1:5">
      <c r="A5" s="4" t="s">
        <v>503</v>
      </c>
      <c r="B5" s="5" t="n">
        <v>93</v>
      </c>
      <c r="C5" s="5" t="n">
        <v>94</v>
      </c>
    </row>
    <row r="6" spans="1:5">
      <c r="A6" s="4" t="s">
        <v>504</v>
      </c>
      <c r="B6" s="7" t="n">
        <v>5121</v>
      </c>
      <c r="C6" s="7" t="n">
        <v>6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5</v>
      </c>
      <c r="B1" s="2" t="s">
        <v>2</v>
      </c>
      <c r="C1" s="2" t="s">
        <v>30</v>
      </c>
    </row>
    <row r="2" spans="1:3">
      <c r="A2" s="3" t="s">
        <v>506</v>
      </c>
    </row>
    <row r="3" spans="1:3">
      <c r="A3" s="4" t="s">
        <v>507</v>
      </c>
      <c r="B3" s="7" t="n">
        <v>2558000000</v>
      </c>
      <c r="C3" s="7" t="n">
        <v>2846000000</v>
      </c>
    </row>
    <row r="4" spans="1:3">
      <c r="A4" s="4" t="s">
        <v>508</v>
      </c>
      <c r="B4" s="5" t="n">
        <v>23000000</v>
      </c>
      <c r="C4" s="5" t="n">
        <v>24000000</v>
      </c>
    </row>
    <row r="5" spans="1:3">
      <c r="A5" s="4" t="s">
        <v>509</v>
      </c>
      <c r="B5" s="5" t="n">
        <v>93000000</v>
      </c>
      <c r="C5" s="5" t="n">
        <v>94000000</v>
      </c>
    </row>
    <row r="6" spans="1:3">
      <c r="A6" s="4" t="s">
        <v>510</v>
      </c>
      <c r="B6" s="5" t="n">
        <v>2741000000</v>
      </c>
      <c r="C6" s="5" t="n">
        <v>2980000000</v>
      </c>
    </row>
    <row r="7" spans="1:3">
      <c r="A7" s="3" t="s">
        <v>511</v>
      </c>
    </row>
    <row r="8" spans="1:3">
      <c r="A8" s="4" t="s">
        <v>512</v>
      </c>
      <c r="B8" s="5" t="n">
        <v>28000000</v>
      </c>
      <c r="C8" s="5" t="n">
        <v>10000000</v>
      </c>
    </row>
    <row r="9" spans="1:3">
      <c r="A9" s="10" t="n">
        <v>1</v>
      </c>
    </row>
    <row r="10" spans="1:3">
      <c r="A10" s="3" t="s">
        <v>506</v>
      </c>
    </row>
    <row r="11" spans="1:3">
      <c r="A11" s="4" t="s">
        <v>507</v>
      </c>
      <c r="B11" s="5" t="n">
        <v>2554000000</v>
      </c>
      <c r="C11" s="5" t="n">
        <v>2836000000</v>
      </c>
    </row>
    <row r="12" spans="1:3">
      <c r="A12" s="4" t="s">
        <v>508</v>
      </c>
      <c r="B12" s="5" t="n">
        <v>5000000</v>
      </c>
      <c r="C12" s="5" t="n">
        <v>4000000</v>
      </c>
    </row>
    <row r="13" spans="1:3">
      <c r="A13" s="4" t="s">
        <v>509</v>
      </c>
      <c r="B13" s="5" t="n">
        <v>3000000</v>
      </c>
      <c r="C13" s="5" t="n">
        <v>5000000</v>
      </c>
    </row>
    <row r="14" spans="1:3">
      <c r="A14" s="4" t="s">
        <v>510</v>
      </c>
      <c r="B14" s="5" t="n">
        <v>2562000000</v>
      </c>
      <c r="C14" s="5" t="n">
        <v>2845000000</v>
      </c>
    </row>
    <row r="15" spans="1:3">
      <c r="A15" s="3" t="s">
        <v>511</v>
      </c>
    </row>
    <row r="16" spans="1:3">
      <c r="A16" s="4" t="s">
        <v>512</v>
      </c>
      <c r="B16" s="5" t="n">
        <v>0</v>
      </c>
      <c r="C16" s="5" t="n">
        <v>0</v>
      </c>
    </row>
    <row r="17" spans="1:3">
      <c r="A17" s="10" t="n">
        <v>2</v>
      </c>
    </row>
    <row r="18" spans="1:3">
      <c r="A18" s="3" t="s">
        <v>506</v>
      </c>
    </row>
    <row r="19" spans="1:3">
      <c r="A19" s="4" t="s">
        <v>507</v>
      </c>
      <c r="B19" s="5" t="n">
        <v>4000000</v>
      </c>
      <c r="C19" s="5" t="n">
        <v>10000000</v>
      </c>
    </row>
    <row r="20" spans="1:3">
      <c r="A20" s="4" t="s">
        <v>508</v>
      </c>
      <c r="B20" s="5" t="n">
        <v>18000000</v>
      </c>
      <c r="C20" s="5" t="n">
        <v>20000000</v>
      </c>
    </row>
    <row r="21" spans="1:3">
      <c r="A21" s="4" t="s">
        <v>509</v>
      </c>
      <c r="B21" s="5" t="n">
        <v>90000000</v>
      </c>
      <c r="C21" s="5" t="n">
        <v>89000000</v>
      </c>
    </row>
    <row r="22" spans="1:3">
      <c r="A22" s="4" t="s">
        <v>510</v>
      </c>
      <c r="B22" s="5" t="n">
        <v>179000000</v>
      </c>
      <c r="C22" s="5" t="n">
        <v>135000000</v>
      </c>
    </row>
    <row r="23" spans="1:3">
      <c r="A23" s="3" t="s">
        <v>511</v>
      </c>
    </row>
    <row r="24" spans="1:3">
      <c r="A24" s="4" t="s">
        <v>512</v>
      </c>
      <c r="B24" s="5" t="n">
        <v>28000000</v>
      </c>
      <c r="C24" s="5" t="n">
        <v>9000000</v>
      </c>
    </row>
    <row r="25" spans="1:3">
      <c r="A25" s="10" t="n">
        <v>3</v>
      </c>
    </row>
    <row r="26" spans="1:3">
      <c r="A26" s="3" t="s">
        <v>506</v>
      </c>
    </row>
    <row r="27" spans="1:3">
      <c r="A27" s="4" t="s">
        <v>507</v>
      </c>
      <c r="B27" s="5" t="n">
        <v>0</v>
      </c>
      <c r="C27" s="5" t="n">
        <v>0</v>
      </c>
    </row>
    <row r="28" spans="1:3">
      <c r="A28" s="4" t="s">
        <v>508</v>
      </c>
      <c r="B28" s="5" t="n">
        <v>0</v>
      </c>
      <c r="C28" s="5" t="n">
        <v>0</v>
      </c>
    </row>
    <row r="29" spans="1:3">
      <c r="A29" s="4" t="s">
        <v>509</v>
      </c>
      <c r="B29" s="5" t="n">
        <v>0</v>
      </c>
      <c r="C29" s="5" t="n">
        <v>0</v>
      </c>
    </row>
    <row r="30" spans="1:3">
      <c r="A30" s="4" t="s">
        <v>510</v>
      </c>
      <c r="B30" s="5" t="n">
        <v>0</v>
      </c>
      <c r="C30" s="5" t="n">
        <v>0</v>
      </c>
    </row>
    <row r="31" spans="1:3">
      <c r="A31" s="3" t="s">
        <v>511</v>
      </c>
    </row>
    <row r="32" spans="1:3">
      <c r="A32" s="4" t="s">
        <v>512</v>
      </c>
      <c r="B32" s="5" t="n">
        <v>0</v>
      </c>
      <c r="C32" s="5" t="n">
        <v>1000000</v>
      </c>
    </row>
    <row r="33" spans="1:3">
      <c r="A33" s="4" t="s">
        <v>513</v>
      </c>
    </row>
    <row r="34" spans="1:3">
      <c r="A34" s="3" t="s">
        <v>506</v>
      </c>
    </row>
    <row r="35" spans="1:3">
      <c r="A35" s="4" t="s">
        <v>507</v>
      </c>
      <c r="B35" s="5" t="n">
        <v>2554000000</v>
      </c>
      <c r="C35" s="5" t="n">
        <v>2836000000</v>
      </c>
    </row>
    <row r="36" spans="1:3">
      <c r="A36" s="4" t="s">
        <v>514</v>
      </c>
    </row>
    <row r="37" spans="1:3">
      <c r="A37" s="3" t="s">
        <v>506</v>
      </c>
    </row>
    <row r="38" spans="1:3">
      <c r="A38" s="4" t="s">
        <v>507</v>
      </c>
      <c r="B38" s="5" t="n">
        <v>2554000000</v>
      </c>
      <c r="C38" s="5" t="n">
        <v>2836000000</v>
      </c>
    </row>
    <row r="39" spans="1:3">
      <c r="A39" s="4" t="s">
        <v>515</v>
      </c>
    </row>
    <row r="40" spans="1:3">
      <c r="A40" s="3" t="s">
        <v>506</v>
      </c>
    </row>
    <row r="41" spans="1:3">
      <c r="A41" s="4" t="s">
        <v>507</v>
      </c>
      <c r="B41" s="5" t="n">
        <v>0</v>
      </c>
      <c r="C41" s="5" t="n">
        <v>0</v>
      </c>
    </row>
    <row r="42" spans="1:3">
      <c r="A42" s="4" t="s">
        <v>516</v>
      </c>
    </row>
    <row r="43" spans="1:3">
      <c r="A43" s="3" t="s">
        <v>506</v>
      </c>
    </row>
    <row r="44" spans="1:3">
      <c r="A44" s="4" t="s">
        <v>507</v>
      </c>
      <c r="B44" s="5" t="n">
        <v>0</v>
      </c>
      <c r="C44" s="5" t="n">
        <v>0</v>
      </c>
    </row>
    <row r="45" spans="1:3">
      <c r="A45" s="4" t="s">
        <v>517</v>
      </c>
    </row>
    <row r="46" spans="1:3">
      <c r="A46" s="3" t="s">
        <v>506</v>
      </c>
    </row>
    <row r="47" spans="1:3">
      <c r="A47" s="4" t="s">
        <v>507</v>
      </c>
      <c r="B47" s="5" t="n">
        <v>4000000</v>
      </c>
      <c r="C47" s="5" t="n">
        <v>10000000</v>
      </c>
    </row>
    <row r="48" spans="1:3">
      <c r="A48" s="4" t="s">
        <v>518</v>
      </c>
    </row>
    <row r="49" spans="1:3">
      <c r="A49" s="3" t="s">
        <v>506</v>
      </c>
    </row>
    <row r="50" spans="1:3">
      <c r="A50" s="4" t="s">
        <v>507</v>
      </c>
      <c r="B50" s="5" t="n">
        <v>0</v>
      </c>
      <c r="C50" s="5" t="n">
        <v>0</v>
      </c>
    </row>
    <row r="51" spans="1:3">
      <c r="A51" s="4" t="s">
        <v>519</v>
      </c>
    </row>
    <row r="52" spans="1:3">
      <c r="A52" s="3" t="s">
        <v>506</v>
      </c>
    </row>
    <row r="53" spans="1:3">
      <c r="A53" s="4" t="s">
        <v>507</v>
      </c>
      <c r="B53" s="5" t="n">
        <v>4000000</v>
      </c>
      <c r="C53" s="5" t="n">
        <v>10000000</v>
      </c>
    </row>
    <row r="54" spans="1:3">
      <c r="A54" s="4" t="s">
        <v>520</v>
      </c>
    </row>
    <row r="55" spans="1:3">
      <c r="A55" s="3" t="s">
        <v>506</v>
      </c>
    </row>
    <row r="56" spans="1:3">
      <c r="A56" s="4" t="s">
        <v>507</v>
      </c>
      <c r="B56" s="5" t="n">
        <v>0</v>
      </c>
      <c r="C56" s="5" t="n">
        <v>0</v>
      </c>
    </row>
    <row r="57" spans="1:3">
      <c r="A57" s="4" t="s">
        <v>521</v>
      </c>
    </row>
    <row r="58" spans="1:3">
      <c r="A58" s="3" t="s">
        <v>506</v>
      </c>
    </row>
    <row r="59" spans="1:3">
      <c r="A59" s="4" t="s">
        <v>508</v>
      </c>
      <c r="B59" s="5" t="n">
        <v>12000000</v>
      </c>
      <c r="C59" s="5" t="n">
        <v>11000000</v>
      </c>
    </row>
    <row r="60" spans="1:3">
      <c r="A60" s="4" t="s">
        <v>509</v>
      </c>
      <c r="B60" s="5" t="n">
        <v>65000000</v>
      </c>
      <c r="C60" s="5" t="n">
        <v>67000000</v>
      </c>
    </row>
    <row r="61" spans="1:3">
      <c r="A61" s="4" t="s">
        <v>522</v>
      </c>
    </row>
    <row r="62" spans="1:3">
      <c r="A62" s="3" t="s">
        <v>506</v>
      </c>
    </row>
    <row r="63" spans="1:3">
      <c r="A63" s="4" t="s">
        <v>508</v>
      </c>
      <c r="B63" s="5" t="n">
        <v>0</v>
      </c>
      <c r="C63" s="5" t="n">
        <v>0</v>
      </c>
    </row>
    <row r="64" spans="1:3">
      <c r="A64" s="4" t="s">
        <v>509</v>
      </c>
      <c r="B64" s="5" t="n">
        <v>0</v>
      </c>
      <c r="C64" s="5" t="n">
        <v>0</v>
      </c>
    </row>
    <row r="65" spans="1:3">
      <c r="A65" s="4" t="s">
        <v>523</v>
      </c>
    </row>
    <row r="66" spans="1:3">
      <c r="A66" s="3" t="s">
        <v>506</v>
      </c>
    </row>
    <row r="67" spans="1:3">
      <c r="A67" s="4" t="s">
        <v>508</v>
      </c>
      <c r="B67" s="5" t="n">
        <v>12000000</v>
      </c>
      <c r="C67" s="5" t="n">
        <v>11000000</v>
      </c>
    </row>
    <row r="68" spans="1:3">
      <c r="A68" s="4" t="s">
        <v>509</v>
      </c>
      <c r="B68" s="5" t="n">
        <v>65000000</v>
      </c>
      <c r="C68" s="5" t="n">
        <v>67000000</v>
      </c>
    </row>
    <row r="69" spans="1:3">
      <c r="A69" s="4" t="s">
        <v>524</v>
      </c>
    </row>
    <row r="70" spans="1:3">
      <c r="A70" s="3" t="s">
        <v>506</v>
      </c>
    </row>
    <row r="71" spans="1:3">
      <c r="A71" s="4" t="s">
        <v>508</v>
      </c>
      <c r="B71" s="5" t="n">
        <v>0</v>
      </c>
      <c r="C71" s="5" t="n">
        <v>0</v>
      </c>
    </row>
    <row r="72" spans="1:3">
      <c r="A72" s="4" t="s">
        <v>509</v>
      </c>
      <c r="B72" s="5" t="n">
        <v>0</v>
      </c>
      <c r="C72" s="5" t="n">
        <v>0</v>
      </c>
    </row>
    <row r="73" spans="1:3">
      <c r="A73" s="4" t="s">
        <v>525</v>
      </c>
    </row>
    <row r="74" spans="1:3">
      <c r="A74" s="3" t="s">
        <v>506</v>
      </c>
    </row>
    <row r="75" spans="1:3">
      <c r="A75" s="4" t="s">
        <v>508</v>
      </c>
      <c r="B75" s="5" t="n">
        <v>4000000</v>
      </c>
      <c r="C75" s="5" t="n">
        <v>7000000</v>
      </c>
    </row>
    <row r="76" spans="1:3">
      <c r="A76" s="4" t="s">
        <v>509</v>
      </c>
      <c r="B76" s="5" t="n">
        <v>8000000</v>
      </c>
      <c r="C76" s="5" t="n">
        <v>7000000</v>
      </c>
    </row>
    <row r="77" spans="1:3">
      <c r="A77" s="4" t="s">
        <v>526</v>
      </c>
    </row>
    <row r="78" spans="1:3">
      <c r="A78" s="3" t="s">
        <v>506</v>
      </c>
    </row>
    <row r="79" spans="1:3">
      <c r="A79" s="4" t="s">
        <v>508</v>
      </c>
      <c r="B79" s="5" t="n">
        <v>0</v>
      </c>
      <c r="C79" s="5" t="n">
        <v>0</v>
      </c>
    </row>
    <row r="80" spans="1:3">
      <c r="A80" s="4" t="s">
        <v>509</v>
      </c>
      <c r="B80" s="5" t="n">
        <v>0</v>
      </c>
      <c r="C80" s="5" t="n">
        <v>0</v>
      </c>
    </row>
    <row r="81" spans="1:3">
      <c r="A81" s="4" t="s">
        <v>527</v>
      </c>
    </row>
    <row r="82" spans="1:3">
      <c r="A82" s="3" t="s">
        <v>506</v>
      </c>
    </row>
    <row r="83" spans="1:3">
      <c r="A83" s="4" t="s">
        <v>508</v>
      </c>
      <c r="B83" s="5" t="n">
        <v>4000000</v>
      </c>
      <c r="C83" s="5" t="n">
        <v>7000000</v>
      </c>
    </row>
    <row r="84" spans="1:3">
      <c r="A84" s="4" t="s">
        <v>509</v>
      </c>
      <c r="B84" s="5" t="n">
        <v>8000000</v>
      </c>
      <c r="C84" s="5" t="n">
        <v>7000000</v>
      </c>
    </row>
    <row r="85" spans="1:3">
      <c r="A85" s="4" t="s">
        <v>528</v>
      </c>
    </row>
    <row r="86" spans="1:3">
      <c r="A86" s="3" t="s">
        <v>506</v>
      </c>
    </row>
    <row r="87" spans="1:3">
      <c r="A87" s="4" t="s">
        <v>508</v>
      </c>
      <c r="B87" s="5" t="n">
        <v>0</v>
      </c>
      <c r="C87" s="5" t="n">
        <v>0</v>
      </c>
    </row>
    <row r="88" spans="1:3">
      <c r="A88" s="4" t="s">
        <v>509</v>
      </c>
      <c r="B88" s="5" t="n">
        <v>0</v>
      </c>
      <c r="C88" s="5" t="n">
        <v>0</v>
      </c>
    </row>
    <row r="89" spans="1:3">
      <c r="A89" s="4" t="s">
        <v>529</v>
      </c>
    </row>
    <row r="90" spans="1:3">
      <c r="A90" s="3" t="s">
        <v>506</v>
      </c>
    </row>
    <row r="91" spans="1:3">
      <c r="A91" s="4" t="s">
        <v>508</v>
      </c>
      <c r="B91" s="5" t="n">
        <v>2000000</v>
      </c>
      <c r="C91" s="5" t="n">
        <v>2000000</v>
      </c>
    </row>
    <row r="92" spans="1:3">
      <c r="A92" s="4" t="s">
        <v>509</v>
      </c>
      <c r="B92" s="5" t="n">
        <v>11000000</v>
      </c>
      <c r="C92" s="5" t="n">
        <v>9000000</v>
      </c>
    </row>
    <row r="93" spans="1:3">
      <c r="A93" s="4" t="s">
        <v>530</v>
      </c>
    </row>
    <row r="94" spans="1:3">
      <c r="A94" s="3" t="s">
        <v>506</v>
      </c>
    </row>
    <row r="95" spans="1:3">
      <c r="A95" s="4" t="s">
        <v>508</v>
      </c>
      <c r="B95" s="5" t="n">
        <v>0</v>
      </c>
      <c r="C95" s="5" t="n">
        <v>0</v>
      </c>
    </row>
    <row r="96" spans="1:3">
      <c r="A96" s="4" t="s">
        <v>509</v>
      </c>
      <c r="B96" s="5" t="n">
        <v>0</v>
      </c>
      <c r="C96" s="5" t="n">
        <v>0</v>
      </c>
    </row>
    <row r="97" spans="1:3">
      <c r="A97" s="4" t="s">
        <v>531</v>
      </c>
    </row>
    <row r="98" spans="1:3">
      <c r="A98" s="3" t="s">
        <v>506</v>
      </c>
    </row>
    <row r="99" spans="1:3">
      <c r="A99" s="4" t="s">
        <v>508</v>
      </c>
      <c r="B99" s="5" t="n">
        <v>2000000</v>
      </c>
      <c r="C99" s="5" t="n">
        <v>2000000</v>
      </c>
    </row>
    <row r="100" spans="1:3">
      <c r="A100" s="4" t="s">
        <v>509</v>
      </c>
      <c r="B100" s="5" t="n">
        <v>11000000</v>
      </c>
      <c r="C100" s="5" t="n">
        <v>9000000</v>
      </c>
    </row>
    <row r="101" spans="1:3">
      <c r="A101" s="4" t="s">
        <v>532</v>
      </c>
    </row>
    <row r="102" spans="1:3">
      <c r="A102" s="3" t="s">
        <v>506</v>
      </c>
    </row>
    <row r="103" spans="1:3">
      <c r="A103" s="4" t="s">
        <v>508</v>
      </c>
      <c r="B103" s="5" t="n">
        <v>0</v>
      </c>
      <c r="C103" s="5" t="n">
        <v>0</v>
      </c>
    </row>
    <row r="104" spans="1:3">
      <c r="A104" s="4" t="s">
        <v>509</v>
      </c>
      <c r="B104" s="5" t="n">
        <v>0</v>
      </c>
      <c r="C104" s="5" t="n">
        <v>0</v>
      </c>
    </row>
    <row r="105" spans="1:3">
      <c r="A105" s="4" t="s">
        <v>533</v>
      </c>
    </row>
    <row r="106" spans="1:3">
      <c r="A106" s="3" t="s">
        <v>506</v>
      </c>
    </row>
    <row r="107" spans="1:3">
      <c r="A107" s="4" t="s">
        <v>508</v>
      </c>
      <c r="B107" s="5" t="n">
        <v>2000000</v>
      </c>
      <c r="C107" s="5" t="n">
        <v>4000000</v>
      </c>
    </row>
    <row r="108" spans="1:3">
      <c r="A108" s="4" t="s">
        <v>534</v>
      </c>
    </row>
    <row r="109" spans="1:3">
      <c r="A109" s="3" t="s">
        <v>506</v>
      </c>
    </row>
    <row r="110" spans="1:3">
      <c r="A110" s="4" t="s">
        <v>508</v>
      </c>
      <c r="B110" s="5" t="n">
        <v>2000000</v>
      </c>
      <c r="C110" s="5" t="n">
        <v>4000000</v>
      </c>
    </row>
    <row r="111" spans="1:3">
      <c r="A111" s="4" t="s">
        <v>535</v>
      </c>
    </row>
    <row r="112" spans="1:3">
      <c r="A112" s="3" t="s">
        <v>506</v>
      </c>
    </row>
    <row r="113" spans="1:3">
      <c r="A113" s="4" t="s">
        <v>508</v>
      </c>
      <c r="B113" s="5" t="n">
        <v>0</v>
      </c>
      <c r="C113" s="5" t="n">
        <v>0</v>
      </c>
    </row>
    <row r="114" spans="1:3">
      <c r="A114" s="4" t="s">
        <v>536</v>
      </c>
    </row>
    <row r="115" spans="1:3">
      <c r="A115" s="3" t="s">
        <v>506</v>
      </c>
    </row>
    <row r="116" spans="1:3">
      <c r="A116" s="4" t="s">
        <v>508</v>
      </c>
      <c r="B116" s="5" t="n">
        <v>0</v>
      </c>
      <c r="C116" s="5" t="n">
        <v>0</v>
      </c>
    </row>
    <row r="117" spans="1:3">
      <c r="A117" s="4" t="s">
        <v>537</v>
      </c>
    </row>
    <row r="118" spans="1:3">
      <c r="A118" s="3" t="s">
        <v>506</v>
      </c>
    </row>
    <row r="119" spans="1:3">
      <c r="A119" s="4" t="s">
        <v>508</v>
      </c>
      <c r="B119" s="5" t="n">
        <v>3000000</v>
      </c>
    </row>
    <row r="120" spans="1:3">
      <c r="A120" s="4" t="s">
        <v>509</v>
      </c>
      <c r="B120" s="5" t="n">
        <v>3000000</v>
      </c>
      <c r="C120" s="5" t="n">
        <v>5000000</v>
      </c>
    </row>
    <row r="121" spans="1:3">
      <c r="A121" s="4" t="s">
        <v>538</v>
      </c>
    </row>
    <row r="122" spans="1:3">
      <c r="A122" s="3" t="s">
        <v>506</v>
      </c>
    </row>
    <row r="123" spans="1:3">
      <c r="A123" s="4" t="s">
        <v>508</v>
      </c>
      <c r="B123" s="5" t="n">
        <v>3000000</v>
      </c>
    </row>
    <row r="124" spans="1:3">
      <c r="A124" s="4" t="s">
        <v>509</v>
      </c>
      <c r="B124" s="5" t="n">
        <v>3000000</v>
      </c>
      <c r="C124" s="5" t="n">
        <v>5000000</v>
      </c>
    </row>
    <row r="125" spans="1:3">
      <c r="A125" s="4" t="s">
        <v>539</v>
      </c>
    </row>
    <row r="126" spans="1:3">
      <c r="A126" s="3" t="s">
        <v>506</v>
      </c>
    </row>
    <row r="127" spans="1:3">
      <c r="A127" s="4" t="s">
        <v>508</v>
      </c>
      <c r="B127" s="5" t="n">
        <v>0</v>
      </c>
    </row>
    <row r="128" spans="1:3">
      <c r="A128" s="4" t="s">
        <v>509</v>
      </c>
      <c r="B128" s="5" t="n">
        <v>0</v>
      </c>
      <c r="C128" s="5" t="n">
        <v>0</v>
      </c>
    </row>
    <row r="129" spans="1:3">
      <c r="A129" s="4" t="s">
        <v>540</v>
      </c>
    </row>
    <row r="130" spans="1:3">
      <c r="A130" s="3" t="s">
        <v>506</v>
      </c>
    </row>
    <row r="131" spans="1:3">
      <c r="A131" s="4" t="s">
        <v>508</v>
      </c>
      <c r="B131" s="5" t="n">
        <v>0</v>
      </c>
    </row>
    <row r="132" spans="1:3">
      <c r="A132" s="4" t="s">
        <v>509</v>
      </c>
      <c r="B132" s="5" t="n">
        <v>0</v>
      </c>
      <c r="C132" s="5" t="n">
        <v>0</v>
      </c>
    </row>
    <row r="133" spans="1:3">
      <c r="A133" s="4" t="s">
        <v>541</v>
      </c>
    </row>
    <row r="134" spans="1:3">
      <c r="A134" s="3" t="s">
        <v>506</v>
      </c>
    </row>
    <row r="135" spans="1:3">
      <c r="A135" s="4" t="s">
        <v>509</v>
      </c>
      <c r="B135" s="5" t="n">
        <v>5000000</v>
      </c>
      <c r="C135" s="5" t="n">
        <v>5000000</v>
      </c>
    </row>
    <row r="136" spans="1:3">
      <c r="A136" s="4" t="s">
        <v>542</v>
      </c>
    </row>
    <row r="137" spans="1:3">
      <c r="A137" s="3" t="s">
        <v>506</v>
      </c>
    </row>
    <row r="138" spans="1:3">
      <c r="A138" s="4" t="s">
        <v>509</v>
      </c>
      <c r="B138" s="5" t="n">
        <v>0</v>
      </c>
      <c r="C138" s="5" t="n">
        <v>0</v>
      </c>
    </row>
    <row r="139" spans="1:3">
      <c r="A139" s="4" t="s">
        <v>543</v>
      </c>
    </row>
    <row r="140" spans="1:3">
      <c r="A140" s="3" t="s">
        <v>506</v>
      </c>
    </row>
    <row r="141" spans="1:3">
      <c r="A141" s="4" t="s">
        <v>509</v>
      </c>
      <c r="B141" s="5" t="n">
        <v>5000000</v>
      </c>
      <c r="C141" s="5" t="n">
        <v>5000000</v>
      </c>
    </row>
    <row r="142" spans="1:3">
      <c r="A142" s="4" t="s">
        <v>544</v>
      </c>
    </row>
    <row r="143" spans="1:3">
      <c r="A143" s="3" t="s">
        <v>506</v>
      </c>
    </row>
    <row r="144" spans="1:3">
      <c r="A144" s="4" t="s">
        <v>509</v>
      </c>
      <c r="B144" s="5" t="n">
        <v>0</v>
      </c>
      <c r="C144" s="5" t="n">
        <v>0</v>
      </c>
    </row>
    <row r="145" spans="1:3">
      <c r="A145" s="4" t="s">
        <v>545</v>
      </c>
    </row>
    <row r="146" spans="1:3">
      <c r="A146" s="3" t="s">
        <v>506</v>
      </c>
    </row>
    <row r="147" spans="1:3">
      <c r="A147" s="4" t="s">
        <v>509</v>
      </c>
      <c r="B147" s="5" t="n">
        <v>1000000</v>
      </c>
      <c r="C147" s="5" t="n">
        <v>1000000</v>
      </c>
    </row>
    <row r="148" spans="1:3">
      <c r="A148" s="4" t="s">
        <v>546</v>
      </c>
    </row>
    <row r="149" spans="1:3">
      <c r="A149" s="3" t="s">
        <v>506</v>
      </c>
    </row>
    <row r="150" spans="1:3">
      <c r="A150" s="4" t="s">
        <v>509</v>
      </c>
      <c r="B150" s="5" t="n">
        <v>0</v>
      </c>
      <c r="C150" s="5" t="n">
        <v>0</v>
      </c>
    </row>
    <row r="151" spans="1:3">
      <c r="A151" s="4" t="s">
        <v>547</v>
      </c>
    </row>
    <row r="152" spans="1:3">
      <c r="A152" s="3" t="s">
        <v>506</v>
      </c>
    </row>
    <row r="153" spans="1:3">
      <c r="A153" s="4" t="s">
        <v>509</v>
      </c>
      <c r="B153" s="5" t="n">
        <v>1000000</v>
      </c>
      <c r="C153" s="5" t="n">
        <v>1000000</v>
      </c>
    </row>
    <row r="154" spans="1:3">
      <c r="A154" s="4" t="s">
        <v>548</v>
      </c>
    </row>
    <row r="155" spans="1:3">
      <c r="A155" s="3" t="s">
        <v>506</v>
      </c>
    </row>
    <row r="156" spans="1:3">
      <c r="A156" s="4" t="s">
        <v>509</v>
      </c>
      <c r="B156" s="5" t="n">
        <v>0</v>
      </c>
      <c r="C156" s="5" t="n">
        <v>0</v>
      </c>
    </row>
    <row r="157" spans="1:3">
      <c r="A157" s="4" t="s">
        <v>549</v>
      </c>
    </row>
    <row r="158" spans="1:3">
      <c r="A158" s="3" t="s">
        <v>506</v>
      </c>
    </row>
    <row r="159" spans="1:3">
      <c r="A159" s="4" t="s">
        <v>549</v>
      </c>
      <c r="B159" s="5" t="n">
        <v>51000000</v>
      </c>
      <c r="C159" s="5" t="n">
        <v>16000000</v>
      </c>
    </row>
    <row r="160" spans="1:3">
      <c r="A160" s="3" t="s">
        <v>511</v>
      </c>
    </row>
    <row r="161" spans="1:3">
      <c r="A161" s="4" t="s">
        <v>550</v>
      </c>
      <c r="B161" s="5" t="n">
        <v>28000000</v>
      </c>
      <c r="C161" s="5" t="n">
        <v>8000000</v>
      </c>
    </row>
    <row r="162" spans="1:3">
      <c r="A162" s="4" t="s">
        <v>551</v>
      </c>
    </row>
    <row r="163" spans="1:3">
      <c r="A163" s="3" t="s">
        <v>506</v>
      </c>
    </row>
    <row r="164" spans="1:3">
      <c r="A164" s="4" t="s">
        <v>549</v>
      </c>
      <c r="B164" s="5" t="n">
        <v>0</v>
      </c>
      <c r="C164" s="5" t="n">
        <v>0</v>
      </c>
    </row>
    <row r="165" spans="1:3">
      <c r="A165" s="3" t="s">
        <v>511</v>
      </c>
    </row>
    <row r="166" spans="1:3">
      <c r="A166" s="4" t="s">
        <v>550</v>
      </c>
      <c r="B166" s="5" t="n">
        <v>0</v>
      </c>
      <c r="C166" s="5" t="n">
        <v>0</v>
      </c>
    </row>
    <row r="167" spans="1:3">
      <c r="A167" s="4" t="s">
        <v>552</v>
      </c>
    </row>
    <row r="168" spans="1:3">
      <c r="A168" s="3" t="s">
        <v>506</v>
      </c>
    </row>
    <row r="169" spans="1:3">
      <c r="A169" s="4" t="s">
        <v>549</v>
      </c>
      <c r="B169" s="5" t="n">
        <v>51000000</v>
      </c>
      <c r="C169" s="5" t="n">
        <v>16000000</v>
      </c>
    </row>
    <row r="170" spans="1:3">
      <c r="A170" s="3" t="s">
        <v>511</v>
      </c>
    </row>
    <row r="171" spans="1:3">
      <c r="A171" s="4" t="s">
        <v>550</v>
      </c>
      <c r="B171" s="5" t="n">
        <v>28000000</v>
      </c>
      <c r="C171" s="5" t="n">
        <v>8000000</v>
      </c>
    </row>
    <row r="172" spans="1:3">
      <c r="A172" s="4" t="s">
        <v>553</v>
      </c>
    </row>
    <row r="173" spans="1:3">
      <c r="A173" s="3" t="s">
        <v>506</v>
      </c>
    </row>
    <row r="174" spans="1:3">
      <c r="A174" s="4" t="s">
        <v>549</v>
      </c>
      <c r="B174" s="5" t="n">
        <v>0</v>
      </c>
      <c r="C174" s="5" t="n">
        <v>0</v>
      </c>
    </row>
    <row r="175" spans="1:3">
      <c r="A175" s="3" t="s">
        <v>511</v>
      </c>
    </row>
    <row r="176" spans="1:3">
      <c r="A176" s="4" t="s">
        <v>550</v>
      </c>
      <c r="B176" s="5" t="n">
        <v>0</v>
      </c>
      <c r="C176" s="5" t="n">
        <v>0</v>
      </c>
    </row>
    <row r="177" spans="1:3">
      <c r="A177" s="4" t="s">
        <v>554</v>
      </c>
    </row>
    <row r="178" spans="1:3">
      <c r="A178" s="3" t="s">
        <v>506</v>
      </c>
    </row>
    <row r="179" spans="1:3">
      <c r="A179" s="4" t="s">
        <v>549</v>
      </c>
      <c r="B179" s="5" t="n">
        <v>16000000</v>
      </c>
    </row>
    <row r="180" spans="1:3">
      <c r="A180" s="3" t="s">
        <v>511</v>
      </c>
    </row>
    <row r="181" spans="1:3">
      <c r="A181" s="4" t="s">
        <v>550</v>
      </c>
      <c r="C181" s="5" t="n">
        <v>1000000</v>
      </c>
    </row>
    <row r="182" spans="1:3">
      <c r="A182" s="4" t="s">
        <v>555</v>
      </c>
    </row>
    <row r="183" spans="1:3">
      <c r="A183" s="3" t="s">
        <v>506</v>
      </c>
    </row>
    <row r="184" spans="1:3">
      <c r="A184" s="4" t="s">
        <v>549</v>
      </c>
      <c r="B184" s="5" t="n">
        <v>0</v>
      </c>
    </row>
    <row r="185" spans="1:3">
      <c r="A185" s="3" t="s">
        <v>511</v>
      </c>
    </row>
    <row r="186" spans="1:3">
      <c r="A186" s="4" t="s">
        <v>550</v>
      </c>
      <c r="C186" s="5" t="n">
        <v>0</v>
      </c>
    </row>
    <row r="187" spans="1:3">
      <c r="A187" s="4" t="s">
        <v>556</v>
      </c>
    </row>
    <row r="188" spans="1:3">
      <c r="A188" s="3" t="s">
        <v>506</v>
      </c>
    </row>
    <row r="189" spans="1:3">
      <c r="A189" s="4" t="s">
        <v>549</v>
      </c>
      <c r="B189" s="5" t="n">
        <v>16000000</v>
      </c>
    </row>
    <row r="190" spans="1:3">
      <c r="A190" s="3" t="s">
        <v>511</v>
      </c>
    </row>
    <row r="191" spans="1:3">
      <c r="A191" s="4" t="s">
        <v>550</v>
      </c>
      <c r="C191" s="5" t="n">
        <v>1000000</v>
      </c>
    </row>
    <row r="192" spans="1:3">
      <c r="A192" s="4" t="s">
        <v>557</v>
      </c>
    </row>
    <row r="193" spans="1:3">
      <c r="A193" s="3" t="s">
        <v>506</v>
      </c>
    </row>
    <row r="194" spans="1:3">
      <c r="A194" s="4" t="s">
        <v>549</v>
      </c>
      <c r="B194" s="7" t="n">
        <v>0</v>
      </c>
    </row>
    <row r="195" spans="1:3">
      <c r="A195" s="3" t="s">
        <v>511</v>
      </c>
    </row>
    <row r="196" spans="1:3">
      <c r="A196" s="4" t="s">
        <v>550</v>
      </c>
      <c r="C196" s="5" t="n">
        <v>0</v>
      </c>
    </row>
    <row r="197" spans="1:3">
      <c r="A197" s="4" t="s">
        <v>558</v>
      </c>
    </row>
    <row r="198" spans="1:3">
      <c r="A198" s="3" t="s">
        <v>511</v>
      </c>
    </row>
    <row r="199" spans="1:3">
      <c r="A199" s="4" t="s">
        <v>550</v>
      </c>
      <c r="C199" s="5" t="n">
        <v>1000000</v>
      </c>
    </row>
    <row r="200" spans="1:3">
      <c r="A200" s="4" t="s">
        <v>559</v>
      </c>
    </row>
    <row r="201" spans="1:3">
      <c r="A201" s="3" t="s">
        <v>511</v>
      </c>
    </row>
    <row r="202" spans="1:3">
      <c r="A202" s="4" t="s">
        <v>550</v>
      </c>
      <c r="C202" s="5" t="n">
        <v>0</v>
      </c>
    </row>
    <row r="203" spans="1:3">
      <c r="A203" s="4" t="s">
        <v>560</v>
      </c>
    </row>
    <row r="204" spans="1:3">
      <c r="A204" s="3" t="s">
        <v>511</v>
      </c>
    </row>
    <row r="205" spans="1:3">
      <c r="A205" s="4" t="s">
        <v>550</v>
      </c>
      <c r="C205" s="5" t="n">
        <v>0</v>
      </c>
    </row>
    <row r="206" spans="1:3">
      <c r="A206" s="4" t="s">
        <v>561</v>
      </c>
    </row>
    <row r="207" spans="1:3">
      <c r="A207" s="3" t="s">
        <v>511</v>
      </c>
    </row>
    <row r="208" spans="1:3">
      <c r="A208" s="4" t="s">
        <v>550</v>
      </c>
      <c r="C208" s="7"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30</v>
      </c>
    </row>
    <row r="2" spans="1:4">
      <c r="A2" s="4" t="s">
        <v>563</v>
      </c>
    </row>
    <row r="3" spans="1:4">
      <c r="A3" s="3" t="s">
        <v>564</v>
      </c>
    </row>
    <row r="4" spans="1:4">
      <c r="A4" s="4" t="s">
        <v>565</v>
      </c>
      <c r="C4" s="4" t="s">
        <v>566</v>
      </c>
    </row>
    <row r="5" spans="1:4">
      <c r="A5" s="4" t="s">
        <v>567</v>
      </c>
    </row>
    <row r="6" spans="1:4">
      <c r="A6" s="3" t="s">
        <v>564</v>
      </c>
    </row>
    <row r="7" spans="1:4">
      <c r="A7" s="4" t="s">
        <v>565</v>
      </c>
      <c r="C7" s="4" t="s">
        <v>568</v>
      </c>
    </row>
    <row r="8" spans="1:4">
      <c r="A8" s="4" t="s">
        <v>569</v>
      </c>
    </row>
    <row r="9" spans="1:4">
      <c r="A9" s="3" t="s">
        <v>564</v>
      </c>
    </row>
    <row r="10" spans="1:4">
      <c r="A10" s="4" t="s">
        <v>565</v>
      </c>
      <c r="C10" s="4" t="s">
        <v>570</v>
      </c>
    </row>
    <row r="11" spans="1:4">
      <c r="A11" s="4" t="s">
        <v>571</v>
      </c>
    </row>
    <row r="12" spans="1:4">
      <c r="A12" s="3" t="s">
        <v>564</v>
      </c>
    </row>
    <row r="13" spans="1:4">
      <c r="A13" s="4" t="s">
        <v>565</v>
      </c>
      <c r="C13" s="4" t="s">
        <v>572</v>
      </c>
    </row>
    <row r="14" spans="1:4">
      <c r="A14" s="4" t="s">
        <v>573</v>
      </c>
    </row>
    <row r="15" spans="1:4">
      <c r="A15" s="3" t="s">
        <v>564</v>
      </c>
    </row>
    <row r="16" spans="1:4">
      <c r="A16" s="4" t="s">
        <v>565</v>
      </c>
      <c r="C16" s="4" t="s">
        <v>574</v>
      </c>
    </row>
    <row r="17" spans="1:4">
      <c r="A17" s="4" t="s">
        <v>575</v>
      </c>
    </row>
    <row r="18" spans="1:4">
      <c r="A18" s="3" t="s">
        <v>564</v>
      </c>
    </row>
    <row r="19" spans="1:4">
      <c r="A19" s="4" t="s">
        <v>52</v>
      </c>
      <c r="C19" s="7" t="n">
        <v>10672</v>
      </c>
      <c r="D19" s="7" t="n">
        <v>13151</v>
      </c>
    </row>
    <row r="20" spans="1:4">
      <c r="A20" s="4" t="s">
        <v>576</v>
      </c>
    </row>
    <row r="21" spans="1:4">
      <c r="A21" s="3" t="s">
        <v>564</v>
      </c>
    </row>
    <row r="22" spans="1:4">
      <c r="A22" s="4" t="s">
        <v>52</v>
      </c>
      <c r="C22" s="5" t="n">
        <v>31</v>
      </c>
      <c r="D22" s="5" t="n">
        <v>30</v>
      </c>
    </row>
    <row r="23" spans="1:4">
      <c r="A23" s="4" t="s">
        <v>577</v>
      </c>
    </row>
    <row r="24" spans="1:4">
      <c r="A24" s="3" t="s">
        <v>564</v>
      </c>
    </row>
    <row r="25" spans="1:4">
      <c r="A25" s="4" t="s">
        <v>52</v>
      </c>
      <c r="C25" s="5" t="n">
        <v>0</v>
      </c>
      <c r="D25" s="5" t="n">
        <v>4074</v>
      </c>
    </row>
    <row r="26" spans="1:4">
      <c r="A26" s="4" t="s">
        <v>578</v>
      </c>
    </row>
    <row r="27" spans="1:4">
      <c r="A27" s="3" t="s">
        <v>564</v>
      </c>
    </row>
    <row r="28" spans="1:4">
      <c r="A28" s="4" t="s">
        <v>52</v>
      </c>
      <c r="C28" s="5" t="n">
        <v>4982</v>
      </c>
      <c r="D28" s="5" t="n">
        <v>0</v>
      </c>
    </row>
    <row r="29" spans="1:4">
      <c r="A29" s="4" t="s">
        <v>579</v>
      </c>
    </row>
    <row r="30" spans="1:4">
      <c r="A30" s="3" t="s">
        <v>564</v>
      </c>
    </row>
    <row r="31" spans="1:4">
      <c r="A31" s="4" t="s">
        <v>52</v>
      </c>
      <c r="C31" s="5" t="n">
        <v>0</v>
      </c>
      <c r="D31" s="5" t="n">
        <v>2968</v>
      </c>
    </row>
    <row r="32" spans="1:4">
      <c r="A32" s="4" t="s">
        <v>580</v>
      </c>
    </row>
    <row r="33" spans="1:4">
      <c r="A33" s="3" t="s">
        <v>564</v>
      </c>
    </row>
    <row r="34" spans="1:4">
      <c r="A34" s="4" t="s">
        <v>52</v>
      </c>
      <c r="C34" s="5" t="n">
        <v>2448</v>
      </c>
      <c r="D34" s="5" t="n">
        <v>0</v>
      </c>
    </row>
    <row r="35" spans="1:4">
      <c r="A35" s="4" t="s">
        <v>581</v>
      </c>
    </row>
    <row r="36" spans="1:4">
      <c r="A36" s="3" t="s">
        <v>564</v>
      </c>
    </row>
    <row r="37" spans="1:4">
      <c r="A37" s="4" t="s">
        <v>52</v>
      </c>
      <c r="B37" s="4" t="s">
        <v>582</v>
      </c>
      <c r="C37" s="5" t="n">
        <v>0</v>
      </c>
      <c r="D37" s="5" t="n">
        <v>1000</v>
      </c>
    </row>
    <row r="38" spans="1:4">
      <c r="A38" s="4" t="s">
        <v>583</v>
      </c>
    </row>
    <row r="39" spans="1:4">
      <c r="A39" s="3" t="s">
        <v>564</v>
      </c>
    </row>
    <row r="40" spans="1:4">
      <c r="A40" s="4" t="s">
        <v>52</v>
      </c>
      <c r="C40" s="5" t="n">
        <v>0</v>
      </c>
      <c r="D40" s="5" t="n">
        <v>1835</v>
      </c>
    </row>
    <row r="41" spans="1:4">
      <c r="A41" s="4" t="s">
        <v>584</v>
      </c>
    </row>
    <row r="42" spans="1:4">
      <c r="A42" s="3" t="s">
        <v>564</v>
      </c>
    </row>
    <row r="43" spans="1:4">
      <c r="A43" s="4" t="s">
        <v>52</v>
      </c>
      <c r="C43" s="5" t="n">
        <v>931</v>
      </c>
      <c r="D43" s="5" t="n">
        <v>0</v>
      </c>
    </row>
    <row r="44" spans="1:4">
      <c r="A44" s="4" t="s">
        <v>585</v>
      </c>
    </row>
    <row r="45" spans="1:4">
      <c r="A45" s="3" t="s">
        <v>564</v>
      </c>
    </row>
    <row r="46" spans="1:4">
      <c r="A46" s="4" t="s">
        <v>52</v>
      </c>
      <c r="C46" s="5" t="n">
        <v>0</v>
      </c>
      <c r="D46" s="5" t="n">
        <v>3244</v>
      </c>
    </row>
    <row r="47" spans="1:4">
      <c r="A47" s="4" t="s">
        <v>586</v>
      </c>
    </row>
    <row r="48" spans="1:4">
      <c r="A48" s="3" t="s">
        <v>564</v>
      </c>
    </row>
    <row r="49" spans="1:4">
      <c r="A49" s="4" t="s">
        <v>52</v>
      </c>
      <c r="C49" s="5" t="n">
        <v>2280</v>
      </c>
      <c r="D49" s="5" t="n">
        <v>0</v>
      </c>
    </row>
    <row r="50" spans="1:4">
      <c r="A50" s="4" t="s">
        <v>587</v>
      </c>
    </row>
    <row r="51" spans="1:4">
      <c r="A51" s="3" t="s">
        <v>564</v>
      </c>
    </row>
    <row r="52" spans="1:4">
      <c r="A52" s="4" t="s">
        <v>52</v>
      </c>
      <c r="C52" s="5" t="n">
        <v>10851</v>
      </c>
      <c r="D52" s="5" t="n">
        <v>14181</v>
      </c>
    </row>
    <row r="53" spans="1:4">
      <c r="A53" s="4" t="s">
        <v>588</v>
      </c>
    </row>
    <row r="54" spans="1:4">
      <c r="A54" s="3" t="s">
        <v>564</v>
      </c>
    </row>
    <row r="55" spans="1:4">
      <c r="A55" s="4" t="s">
        <v>52</v>
      </c>
      <c r="C55" s="5" t="n">
        <v>34</v>
      </c>
      <c r="D55" s="5" t="n">
        <v>34</v>
      </c>
    </row>
    <row r="56" spans="1:4">
      <c r="A56" s="4" t="s">
        <v>589</v>
      </c>
    </row>
    <row r="57" spans="1:4">
      <c r="A57" s="3" t="s">
        <v>564</v>
      </c>
    </row>
    <row r="58" spans="1:4">
      <c r="A58" s="4" t="s">
        <v>52</v>
      </c>
      <c r="C58" s="5" t="n">
        <v>0</v>
      </c>
      <c r="D58" s="5" t="n">
        <v>4130</v>
      </c>
    </row>
    <row r="59" spans="1:4">
      <c r="A59" s="4" t="s">
        <v>590</v>
      </c>
    </row>
    <row r="60" spans="1:4">
      <c r="A60" s="3" t="s">
        <v>564</v>
      </c>
    </row>
    <row r="61" spans="1:4">
      <c r="A61" s="4" t="s">
        <v>52</v>
      </c>
      <c r="C61" s="5" t="n">
        <v>5013</v>
      </c>
      <c r="D61" s="5" t="n">
        <v>0</v>
      </c>
    </row>
    <row r="62" spans="1:4">
      <c r="A62" s="4" t="s">
        <v>591</v>
      </c>
    </row>
    <row r="63" spans="1:4">
      <c r="A63" s="3" t="s">
        <v>564</v>
      </c>
    </row>
    <row r="64" spans="1:4">
      <c r="A64" s="4" t="s">
        <v>52</v>
      </c>
      <c r="C64" s="5" t="n">
        <v>0</v>
      </c>
      <c r="D64" s="5" t="n">
        <v>2989</v>
      </c>
    </row>
    <row r="65" spans="1:4">
      <c r="A65" s="4" t="s">
        <v>592</v>
      </c>
    </row>
    <row r="66" spans="1:4">
      <c r="A66" s="3" t="s">
        <v>564</v>
      </c>
    </row>
    <row r="67" spans="1:4">
      <c r="A67" s="4" t="s">
        <v>52</v>
      </c>
      <c r="C67" s="5" t="n">
        <v>2452</v>
      </c>
      <c r="D67" s="5" t="n">
        <v>0</v>
      </c>
    </row>
    <row r="68" spans="1:4">
      <c r="A68" s="4" t="s">
        <v>593</v>
      </c>
    </row>
    <row r="69" spans="1:4">
      <c r="A69" s="3" t="s">
        <v>564</v>
      </c>
    </row>
    <row r="70" spans="1:4">
      <c r="A70" s="4" t="s">
        <v>52</v>
      </c>
      <c r="B70" s="4" t="s">
        <v>582</v>
      </c>
      <c r="C70" s="5" t="n">
        <v>0</v>
      </c>
      <c r="D70" s="5" t="n">
        <v>1010</v>
      </c>
    </row>
    <row r="71" spans="1:4">
      <c r="A71" s="4" t="s">
        <v>594</v>
      </c>
    </row>
    <row r="72" spans="1:4">
      <c r="A72" s="3" t="s">
        <v>564</v>
      </c>
    </row>
    <row r="73" spans="1:4">
      <c r="A73" s="4" t="s">
        <v>52</v>
      </c>
      <c r="C73" s="5" t="n">
        <v>0</v>
      </c>
      <c r="D73" s="5" t="n">
        <v>2062</v>
      </c>
    </row>
    <row r="74" spans="1:4">
      <c r="A74" s="4" t="s">
        <v>595</v>
      </c>
    </row>
    <row r="75" spans="1:4">
      <c r="A75" s="3" t="s">
        <v>564</v>
      </c>
    </row>
    <row r="76" spans="1:4">
      <c r="A76" s="4" t="s">
        <v>52</v>
      </c>
      <c r="C76" s="5" t="n">
        <v>1114</v>
      </c>
      <c r="D76" s="5" t="n">
        <v>0</v>
      </c>
    </row>
    <row r="77" spans="1:4">
      <c r="A77" s="4" t="s">
        <v>596</v>
      </c>
    </row>
    <row r="78" spans="1:4">
      <c r="A78" s="3" t="s">
        <v>564</v>
      </c>
    </row>
    <row r="79" spans="1:4">
      <c r="A79" s="4" t="s">
        <v>52</v>
      </c>
      <c r="C79" s="5" t="n">
        <v>0</v>
      </c>
      <c r="D79" s="5" t="n">
        <v>3956</v>
      </c>
    </row>
    <row r="80" spans="1:4">
      <c r="A80" s="4" t="s">
        <v>597</v>
      </c>
    </row>
    <row r="81" spans="1:4">
      <c r="A81" s="3" t="s">
        <v>564</v>
      </c>
    </row>
    <row r="82" spans="1:4">
      <c r="A82" s="4" t="s">
        <v>52</v>
      </c>
      <c r="C82" s="7" t="n">
        <v>2238</v>
      </c>
      <c r="D82" s="7" t="n">
        <v>0</v>
      </c>
    </row>
    <row r="83" spans="1:4"/>
    <row r="84" spans="1:4">
      <c r="A84" s="4" t="s">
        <v>582</v>
      </c>
      <c r="B84" s="4" t="s">
        <v>598</v>
      </c>
    </row>
  </sheetData>
  <mergeCells count="3">
    <mergeCell ref="A1:B1"/>
    <mergeCell ref="A83:C83"/>
    <mergeCell ref="B84:C8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218</v>
      </c>
    </row>
    <row r="4" spans="1:3">
      <c r="A4" s="4" t="s">
        <v>600</v>
      </c>
      <c r="B4" s="7" t="n">
        <v>0</v>
      </c>
    </row>
    <row r="5" spans="1:3">
      <c r="A5" s="4" t="s">
        <v>601</v>
      </c>
      <c r="B5" s="5" t="n">
        <v>0</v>
      </c>
    </row>
    <row r="6" spans="1:3">
      <c r="A6" s="4" t="s">
        <v>602</v>
      </c>
      <c r="B6" s="5" t="n">
        <v>0</v>
      </c>
    </row>
    <row r="7" spans="1:3">
      <c r="A7" s="4" t="s">
        <v>603</v>
      </c>
      <c r="B7" s="5" t="n">
        <v>0</v>
      </c>
    </row>
    <row r="8" spans="1:3">
      <c r="A8" s="4" t="s">
        <v>604</v>
      </c>
      <c r="B8" s="5" t="n">
        <v>17000000</v>
      </c>
      <c r="C8" s="7" t="n">
        <v>55000000</v>
      </c>
    </row>
    <row r="9" spans="1:3">
      <c r="A9" s="4" t="s">
        <v>605</v>
      </c>
      <c r="B9" s="7" t="n">
        <v>39000000</v>
      </c>
      <c r="C9" s="7" t="n">
        <v>9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221</v>
      </c>
    </row>
    <row r="3" spans="1:2">
      <c r="A3" s="4" t="s">
        <v>608</v>
      </c>
      <c r="B3"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5"/>
    <col customWidth="1" max="5" min="5" width="15"/>
    <col customWidth="1" max="6" min="6" width="16"/>
  </cols>
  <sheetData>
    <row r="1" spans="1:6">
      <c r="A1" s="1" t="s">
        <v>609</v>
      </c>
      <c r="C1" s="2" t="s">
        <v>2</v>
      </c>
      <c r="D1" s="2" t="s">
        <v>610</v>
      </c>
      <c r="E1" s="2" t="s">
        <v>611</v>
      </c>
      <c r="F1" s="2" t="s">
        <v>30</v>
      </c>
    </row>
    <row r="2" spans="1:6">
      <c r="A2" s="3" t="s">
        <v>564</v>
      </c>
    </row>
    <row r="3" spans="1:6">
      <c r="A3" s="4" t="s">
        <v>612</v>
      </c>
      <c r="C3" s="7" t="n">
        <v>11375000000</v>
      </c>
      <c r="F3" s="7" t="n">
        <v>13356000000</v>
      </c>
    </row>
    <row r="4" spans="1:6">
      <c r="A4" s="4" t="s">
        <v>613</v>
      </c>
      <c r="C4" s="5" t="n">
        <v>-203000000</v>
      </c>
      <c r="F4" s="5" t="n">
        <v>-205000000</v>
      </c>
    </row>
    <row r="5" spans="1:6">
      <c r="A5" s="4" t="s">
        <v>614</v>
      </c>
      <c r="C5" s="5" t="n">
        <v>11172000000</v>
      </c>
      <c r="F5" s="5" t="n">
        <v>13151000000</v>
      </c>
    </row>
    <row r="6" spans="1:6">
      <c r="A6" s="4" t="s">
        <v>49</v>
      </c>
      <c r="C6" s="5" t="n">
        <v>-179000000</v>
      </c>
      <c r="F6" s="5" t="n">
        <v>-233000000</v>
      </c>
    </row>
    <row r="7" spans="1:6">
      <c r="A7" s="4" t="s">
        <v>52</v>
      </c>
      <c r="C7" s="7" t="n">
        <v>10993000000</v>
      </c>
      <c r="F7" s="5" t="n">
        <v>12918000000</v>
      </c>
    </row>
    <row r="8" spans="1:6">
      <c r="A8" s="4" t="s">
        <v>563</v>
      </c>
    </row>
    <row r="9" spans="1:6">
      <c r="A9" s="3" t="s">
        <v>564</v>
      </c>
    </row>
    <row r="10" spans="1:6">
      <c r="A10" s="4" t="s">
        <v>565</v>
      </c>
      <c r="C10" s="4" t="s">
        <v>566</v>
      </c>
    </row>
    <row r="11" spans="1:6">
      <c r="A11" s="4" t="s">
        <v>612</v>
      </c>
      <c r="C11" s="7" t="n">
        <v>35000000</v>
      </c>
      <c r="F11" s="5" t="n">
        <v>35000000</v>
      </c>
    </row>
    <row r="12" spans="1:6">
      <c r="A12" s="4" t="s">
        <v>615</v>
      </c>
    </row>
    <row r="13" spans="1:6">
      <c r="A13" s="3" t="s">
        <v>564</v>
      </c>
    </row>
    <row r="14" spans="1:6">
      <c r="A14" s="4" t="s">
        <v>612</v>
      </c>
      <c r="C14" s="5" t="n">
        <v>500000000</v>
      </c>
      <c r="F14" s="5" t="n">
        <v>0</v>
      </c>
    </row>
    <row r="15" spans="1:6">
      <c r="A15" s="4" t="s">
        <v>616</v>
      </c>
    </row>
    <row r="16" spans="1:6">
      <c r="A16" s="3" t="s">
        <v>564</v>
      </c>
    </row>
    <row r="17" spans="1:6">
      <c r="A17" s="4" t="s">
        <v>612</v>
      </c>
      <c r="C17" s="5" t="n">
        <v>0</v>
      </c>
      <c r="F17" s="5" t="n">
        <v>4125000000</v>
      </c>
    </row>
    <row r="18" spans="1:6">
      <c r="A18" s="4" t="s">
        <v>617</v>
      </c>
    </row>
    <row r="19" spans="1:6">
      <c r="A19" s="3" t="s">
        <v>564</v>
      </c>
    </row>
    <row r="20" spans="1:6">
      <c r="A20" s="4" t="s">
        <v>612</v>
      </c>
      <c r="C20" s="5" t="n">
        <v>4991000000</v>
      </c>
      <c r="F20" s="5" t="n">
        <v>0</v>
      </c>
    </row>
    <row r="21" spans="1:6">
      <c r="A21" s="4" t="s">
        <v>618</v>
      </c>
    </row>
    <row r="22" spans="1:6">
      <c r="A22" s="3" t="s">
        <v>564</v>
      </c>
    </row>
    <row r="23" spans="1:6">
      <c r="A23" s="4" t="s">
        <v>612</v>
      </c>
      <c r="C23" s="5" t="n">
        <v>0</v>
      </c>
      <c r="F23" s="5" t="n">
        <v>2970000000</v>
      </c>
    </row>
    <row r="24" spans="1:6">
      <c r="A24" s="4" t="s">
        <v>619</v>
      </c>
    </row>
    <row r="25" spans="1:6">
      <c r="A25" s="3" t="s">
        <v>564</v>
      </c>
    </row>
    <row r="26" spans="1:6">
      <c r="A26" s="4" t="s">
        <v>612</v>
      </c>
      <c r="C26" s="5" t="n">
        <v>2449000000</v>
      </c>
      <c r="D26" s="7" t="n">
        <v>2460000000</v>
      </c>
      <c r="F26" s="5" t="n">
        <v>0</v>
      </c>
    </row>
    <row r="27" spans="1:6">
      <c r="A27" s="4" t="s">
        <v>620</v>
      </c>
    </row>
    <row r="28" spans="1:6">
      <c r="A28" s="3" t="s">
        <v>564</v>
      </c>
    </row>
    <row r="29" spans="1:6">
      <c r="A29" s="4" t="s">
        <v>612</v>
      </c>
      <c r="B29" s="4" t="s">
        <v>582</v>
      </c>
      <c r="C29" s="7" t="n">
        <v>0</v>
      </c>
      <c r="F29" s="5" t="n">
        <v>1001000000</v>
      </c>
    </row>
    <row r="30" spans="1:6">
      <c r="A30" s="4" t="s">
        <v>567</v>
      </c>
    </row>
    <row r="31" spans="1:6">
      <c r="A31" s="3" t="s">
        <v>564</v>
      </c>
    </row>
    <row r="32" spans="1:6">
      <c r="A32" s="4" t="s">
        <v>565</v>
      </c>
      <c r="C32" s="4" t="s">
        <v>568</v>
      </c>
    </row>
    <row r="33" spans="1:6">
      <c r="A33" s="4" t="s">
        <v>612</v>
      </c>
      <c r="C33" s="7" t="n">
        <v>0</v>
      </c>
      <c r="F33" s="5" t="n">
        <v>1875000000</v>
      </c>
    </row>
    <row r="34" spans="1:6">
      <c r="A34" s="4" t="s">
        <v>569</v>
      </c>
    </row>
    <row r="35" spans="1:6">
      <c r="A35" s="3" t="s">
        <v>564</v>
      </c>
    </row>
    <row r="36" spans="1:6">
      <c r="A36" s="4" t="s">
        <v>565</v>
      </c>
      <c r="C36" s="4" t="s">
        <v>570</v>
      </c>
    </row>
    <row r="37" spans="1:6">
      <c r="A37" s="4" t="s">
        <v>571</v>
      </c>
    </row>
    <row r="38" spans="1:6">
      <c r="A38" s="3" t="s">
        <v>564</v>
      </c>
    </row>
    <row r="39" spans="1:6">
      <c r="A39" s="4" t="s">
        <v>565</v>
      </c>
      <c r="C39" s="4" t="s">
        <v>572</v>
      </c>
    </row>
    <row r="40" spans="1:6">
      <c r="A40" s="4" t="s">
        <v>612</v>
      </c>
      <c r="C40" s="7" t="n">
        <v>0</v>
      </c>
      <c r="F40" s="5" t="n">
        <v>3350000000</v>
      </c>
    </row>
    <row r="41" spans="1:6">
      <c r="A41" s="4" t="s">
        <v>573</v>
      </c>
    </row>
    <row r="42" spans="1:6">
      <c r="A42" s="3" t="s">
        <v>564</v>
      </c>
    </row>
    <row r="43" spans="1:6">
      <c r="A43" s="4" t="s">
        <v>565</v>
      </c>
      <c r="C43" s="4" t="s">
        <v>574</v>
      </c>
    </row>
    <row r="44" spans="1:6">
      <c r="A44" s="4" t="s">
        <v>612</v>
      </c>
      <c r="C44" s="7" t="n">
        <v>2300000000</v>
      </c>
      <c r="E44" s="7" t="n">
        <v>2300000000</v>
      </c>
      <c r="F44" s="5" t="n">
        <v>0</v>
      </c>
    </row>
    <row r="45" spans="1:6">
      <c r="A45" s="4" t="s">
        <v>621</v>
      </c>
    </row>
    <row r="46" spans="1:6">
      <c r="A46" s="3" t="s">
        <v>564</v>
      </c>
    </row>
    <row r="47" spans="1:6">
      <c r="A47" s="4" t="s">
        <v>565</v>
      </c>
      <c r="C47" s="4" t="s">
        <v>570</v>
      </c>
    </row>
    <row r="48" spans="1:6">
      <c r="A48" s="4" t="s">
        <v>612</v>
      </c>
      <c r="C48" s="7" t="n">
        <v>1100000000</v>
      </c>
      <c r="E48" s="7" t="n">
        <v>1100000000</v>
      </c>
      <c r="F48" s="7" t="n">
        <v>0</v>
      </c>
    </row>
    <row r="49" spans="1:6">
      <c r="A49" s="4" t="s">
        <v>613</v>
      </c>
      <c r="C49" s="7" t="n">
        <v>169000000</v>
      </c>
    </row>
    <row r="50" spans="1:6"/>
    <row r="51" spans="1:6">
      <c r="A51" s="4" t="s">
        <v>582</v>
      </c>
      <c r="B51" s="4" t="s">
        <v>598</v>
      </c>
    </row>
  </sheetData>
  <mergeCells count="3">
    <mergeCell ref="A1:B1"/>
    <mergeCell ref="A50:E50"/>
    <mergeCell ref="B51:E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s>
  <sheetData>
    <row r="1" spans="1:12">
      <c r="A1" s="1" t="s">
        <v>622</v>
      </c>
      <c r="B1" s="2" t="s">
        <v>1</v>
      </c>
    </row>
    <row r="2" spans="1:12">
      <c r="B2" s="2" t="s">
        <v>2</v>
      </c>
      <c r="C2" s="2" t="s">
        <v>30</v>
      </c>
      <c r="D2" s="2" t="s">
        <v>30</v>
      </c>
      <c r="E2" s="2" t="s">
        <v>84</v>
      </c>
      <c r="F2" s="2" t="s">
        <v>610</v>
      </c>
      <c r="G2" s="2" t="s">
        <v>623</v>
      </c>
      <c r="H2" s="2" t="s">
        <v>611</v>
      </c>
      <c r="I2" s="2" t="s">
        <v>624</v>
      </c>
      <c r="J2" s="2" t="s">
        <v>625</v>
      </c>
      <c r="K2" s="2" t="s">
        <v>626</v>
      </c>
      <c r="L2" s="2" t="s">
        <v>627</v>
      </c>
    </row>
    <row r="3" spans="1:12">
      <c r="A3" s="3" t="s">
        <v>564</v>
      </c>
    </row>
    <row r="4" spans="1:12">
      <c r="A4" s="4" t="s">
        <v>628</v>
      </c>
      <c r="B4" s="7" t="n">
        <v>17074000000</v>
      </c>
      <c r="C4" s="7" t="n">
        <v>11697000000</v>
      </c>
      <c r="E4" s="7" t="n">
        <v>2313000000</v>
      </c>
    </row>
    <row r="5" spans="1:12">
      <c r="A5" s="4" t="s">
        <v>440</v>
      </c>
      <c r="B5" s="5" t="n">
        <v>4370000000</v>
      </c>
      <c r="C5" s="5" t="n">
        <v>2790000000</v>
      </c>
      <c r="D5" s="7" t="n">
        <v>2790000000</v>
      </c>
    </row>
    <row r="6" spans="1:12">
      <c r="A6" s="4" t="s">
        <v>612</v>
      </c>
      <c r="B6" s="5" t="n">
        <v>11375000000</v>
      </c>
      <c r="C6" s="5" t="n">
        <v>13356000000</v>
      </c>
      <c r="D6" s="5" t="n">
        <v>13356000000</v>
      </c>
    </row>
    <row r="7" spans="1:12">
      <c r="A7" s="4" t="s">
        <v>629</v>
      </c>
      <c r="B7" s="5" t="n">
        <v>11375000000</v>
      </c>
    </row>
    <row r="8" spans="1:12">
      <c r="A8" s="4" t="s">
        <v>613</v>
      </c>
      <c r="B8" s="5" t="n">
        <v>203000000</v>
      </c>
      <c r="C8" s="5" t="n">
        <v>205000000</v>
      </c>
      <c r="D8" s="5" t="n">
        <v>205000000</v>
      </c>
    </row>
    <row r="9" spans="1:12">
      <c r="A9" s="4" t="s">
        <v>129</v>
      </c>
      <c r="B9" s="5" t="n">
        <v>-720000000</v>
      </c>
      <c r="C9" s="5" t="n">
        <v>0</v>
      </c>
      <c r="E9" s="7" t="n">
        <v>0</v>
      </c>
    </row>
    <row r="10" spans="1:12">
      <c r="A10" s="4" t="s">
        <v>630</v>
      </c>
      <c r="B10" s="5" t="n">
        <v>-899000000</v>
      </c>
      <c r="D10" s="5" t="n">
        <v>-274000000</v>
      </c>
    </row>
    <row r="11" spans="1:12">
      <c r="A11" s="4" t="s">
        <v>616</v>
      </c>
    </row>
    <row r="12" spans="1:12">
      <c r="A12" s="3" t="s">
        <v>564</v>
      </c>
    </row>
    <row r="13" spans="1:12">
      <c r="A13" s="4" t="s">
        <v>628</v>
      </c>
      <c r="B13" s="5" t="n">
        <v>4020000000</v>
      </c>
    </row>
    <row r="14" spans="1:12">
      <c r="A14" s="4" t="s">
        <v>612</v>
      </c>
      <c r="B14" s="5" t="n">
        <v>0</v>
      </c>
      <c r="C14" s="5" t="n">
        <v>4125000000</v>
      </c>
      <c r="D14" s="5" t="n">
        <v>4125000000</v>
      </c>
    </row>
    <row r="15" spans="1:12">
      <c r="A15" s="4" t="s">
        <v>573</v>
      </c>
    </row>
    <row r="16" spans="1:12">
      <c r="A16" s="3" t="s">
        <v>564</v>
      </c>
    </row>
    <row r="17" spans="1:12">
      <c r="A17" s="4" t="s">
        <v>631</v>
      </c>
      <c r="B17" s="5" t="n">
        <v>-20000000</v>
      </c>
    </row>
    <row r="18" spans="1:12">
      <c r="A18" s="4" t="s">
        <v>612</v>
      </c>
      <c r="B18" s="7" t="n">
        <v>2300000000</v>
      </c>
      <c r="C18" s="5" t="n">
        <v>0</v>
      </c>
      <c r="D18" s="5" t="n">
        <v>0</v>
      </c>
      <c r="H18" s="7" t="n">
        <v>2300000000</v>
      </c>
    </row>
    <row r="19" spans="1:12">
      <c r="A19" s="4" t="s">
        <v>565</v>
      </c>
      <c r="B19" s="4" t="s">
        <v>574</v>
      </c>
    </row>
    <row r="20" spans="1:12">
      <c r="A20" s="4" t="s">
        <v>567</v>
      </c>
    </row>
    <row r="21" spans="1:12">
      <c r="A21" s="3" t="s">
        <v>564</v>
      </c>
    </row>
    <row r="22" spans="1:12">
      <c r="A22" s="4" t="s">
        <v>628</v>
      </c>
      <c r="B22" s="7" t="n">
        <v>1875000000</v>
      </c>
    </row>
    <row r="23" spans="1:12">
      <c r="A23" s="4" t="s">
        <v>612</v>
      </c>
      <c r="B23" s="7" t="n">
        <v>0</v>
      </c>
      <c r="C23" s="5" t="n">
        <v>1875000000</v>
      </c>
      <c r="D23" s="5" t="n">
        <v>1875000000</v>
      </c>
    </row>
    <row r="24" spans="1:12">
      <c r="A24" s="4" t="s">
        <v>565</v>
      </c>
      <c r="B24" s="4" t="s">
        <v>568</v>
      </c>
    </row>
    <row r="25" spans="1:12">
      <c r="A25" s="4" t="s">
        <v>571</v>
      </c>
    </row>
    <row r="26" spans="1:12">
      <c r="A26" s="3" t="s">
        <v>564</v>
      </c>
    </row>
    <row r="27" spans="1:12">
      <c r="A27" s="4" t="s">
        <v>628</v>
      </c>
      <c r="B27" s="7" t="n">
        <v>3350000000</v>
      </c>
    </row>
    <row r="28" spans="1:12">
      <c r="A28" s="4" t="s">
        <v>612</v>
      </c>
      <c r="B28" s="7" t="n">
        <v>0</v>
      </c>
      <c r="C28" s="5" t="n">
        <v>3350000000</v>
      </c>
      <c r="D28" s="5" t="n">
        <v>3350000000</v>
      </c>
    </row>
    <row r="29" spans="1:12">
      <c r="A29" s="4" t="s">
        <v>565</v>
      </c>
      <c r="B29" s="4" t="s">
        <v>572</v>
      </c>
    </row>
    <row r="30" spans="1:12">
      <c r="A30" s="4" t="s">
        <v>569</v>
      </c>
    </row>
    <row r="31" spans="1:12">
      <c r="A31" s="3" t="s">
        <v>564</v>
      </c>
    </row>
    <row r="32" spans="1:12">
      <c r="A32" s="4" t="s">
        <v>565</v>
      </c>
      <c r="B32" s="4" t="s">
        <v>570</v>
      </c>
    </row>
    <row r="33" spans="1:12">
      <c r="A33" s="4" t="s">
        <v>632</v>
      </c>
    </row>
    <row r="34" spans="1:12">
      <c r="A34" s="3" t="s">
        <v>564</v>
      </c>
    </row>
    <row r="35" spans="1:12">
      <c r="A35" s="4" t="s">
        <v>612</v>
      </c>
      <c r="I35" s="7" t="n">
        <v>2960000000</v>
      </c>
    </row>
    <row r="36" spans="1:12">
      <c r="A36" s="4" t="s">
        <v>617</v>
      </c>
    </row>
    <row r="37" spans="1:12">
      <c r="A37" s="3" t="s">
        <v>564</v>
      </c>
    </row>
    <row r="38" spans="1:12">
      <c r="A38" s="4" t="s">
        <v>633</v>
      </c>
      <c r="H38" s="5" t="n">
        <v>5020000000</v>
      </c>
    </row>
    <row r="39" spans="1:12">
      <c r="A39" s="4" t="s">
        <v>631</v>
      </c>
      <c r="B39" s="7" t="n">
        <v>-8000000</v>
      </c>
    </row>
    <row r="40" spans="1:12">
      <c r="A40" s="4" t="s">
        <v>612</v>
      </c>
      <c r="B40" s="5" t="n">
        <v>4991000000</v>
      </c>
      <c r="C40" s="5" t="n">
        <v>0</v>
      </c>
      <c r="D40" s="5" t="n">
        <v>0</v>
      </c>
    </row>
    <row r="41" spans="1:12">
      <c r="A41" s="4" t="s">
        <v>615</v>
      </c>
    </row>
    <row r="42" spans="1:12">
      <c r="A42" s="3" t="s">
        <v>564</v>
      </c>
    </row>
    <row r="43" spans="1:12">
      <c r="A43" s="4" t="s">
        <v>633</v>
      </c>
      <c r="L43" s="7" t="n">
        <v>2250000000</v>
      </c>
    </row>
    <row r="44" spans="1:12">
      <c r="A44" s="4" t="s">
        <v>612</v>
      </c>
      <c r="B44" s="5" t="n">
        <v>500000000</v>
      </c>
      <c r="C44" s="5" t="n">
        <v>0</v>
      </c>
      <c r="D44" s="5" t="n">
        <v>0</v>
      </c>
    </row>
    <row r="45" spans="1:12">
      <c r="A45" s="4" t="s">
        <v>634</v>
      </c>
    </row>
    <row r="46" spans="1:12">
      <c r="A46" s="3" t="s">
        <v>564</v>
      </c>
    </row>
    <row r="47" spans="1:12">
      <c r="A47" s="4" t="s">
        <v>129</v>
      </c>
      <c r="B47" s="5" t="n">
        <v>720000000</v>
      </c>
    </row>
    <row r="48" spans="1:12">
      <c r="A48" s="4" t="s">
        <v>630</v>
      </c>
      <c r="B48" s="7" t="n">
        <v>-179000000</v>
      </c>
    </row>
    <row r="49" spans="1:12">
      <c r="A49" s="4" t="s">
        <v>619</v>
      </c>
    </row>
    <row r="50" spans="1:12">
      <c r="A50" s="3" t="s">
        <v>564</v>
      </c>
    </row>
    <row r="51" spans="1:12">
      <c r="A51" s="4" t="s">
        <v>635</v>
      </c>
      <c r="B51" s="4" t="s">
        <v>636</v>
      </c>
    </row>
    <row r="52" spans="1:12">
      <c r="A52" s="4" t="s">
        <v>631</v>
      </c>
      <c r="B52" s="7" t="n">
        <v>-1000000</v>
      </c>
    </row>
    <row r="53" spans="1:12">
      <c r="A53" s="4" t="s">
        <v>612</v>
      </c>
      <c r="B53" s="5" t="n">
        <v>2449000000</v>
      </c>
      <c r="C53" s="5" t="n">
        <v>0</v>
      </c>
      <c r="D53" s="5" t="n">
        <v>0</v>
      </c>
      <c r="F53" s="7" t="n">
        <v>2460000000</v>
      </c>
    </row>
    <row r="54" spans="1:12">
      <c r="A54" s="4" t="s">
        <v>563</v>
      </c>
    </row>
    <row r="55" spans="1:12">
      <c r="A55" s="3" t="s">
        <v>564</v>
      </c>
    </row>
    <row r="56" spans="1:12">
      <c r="A56" s="4" t="s">
        <v>612</v>
      </c>
      <c r="B56" s="7" t="n">
        <v>35000000</v>
      </c>
      <c r="C56" s="5" t="n">
        <v>35000000</v>
      </c>
      <c r="D56" s="5" t="n">
        <v>35000000</v>
      </c>
    </row>
    <row r="57" spans="1:12">
      <c r="A57" s="4" t="s">
        <v>637</v>
      </c>
      <c r="B57" s="11" t="n">
        <v>0.0109006</v>
      </c>
    </row>
    <row r="58" spans="1:12">
      <c r="A58" s="4" t="s">
        <v>565</v>
      </c>
      <c r="B58" s="4" t="s">
        <v>566</v>
      </c>
    </row>
    <row r="59" spans="1:12">
      <c r="A59" s="4" t="s">
        <v>629</v>
      </c>
      <c r="B59" s="7" t="n">
        <v>35000000</v>
      </c>
    </row>
    <row r="60" spans="1:12">
      <c r="A60" s="4" t="s">
        <v>638</v>
      </c>
      <c r="B60" s="12" t="n">
        <v>2.602</v>
      </c>
    </row>
    <row r="61" spans="1:12">
      <c r="A61" s="4" t="s">
        <v>639</v>
      </c>
      <c r="B61" s="8" t="n">
        <v>735.79</v>
      </c>
    </row>
    <row r="62" spans="1:12">
      <c r="A62" s="4" t="s">
        <v>621</v>
      </c>
    </row>
    <row r="63" spans="1:12">
      <c r="A63" s="3" t="s">
        <v>564</v>
      </c>
    </row>
    <row r="64" spans="1:12">
      <c r="A64" s="4" t="s">
        <v>631</v>
      </c>
      <c r="B64" s="5" t="n">
        <v>-18000000</v>
      </c>
    </row>
    <row r="65" spans="1:12">
      <c r="A65" s="4" t="s">
        <v>612</v>
      </c>
      <c r="B65" s="7" t="n">
        <v>1100000000</v>
      </c>
      <c r="C65" s="7" t="n">
        <v>0</v>
      </c>
      <c r="D65" s="7" t="n">
        <v>0</v>
      </c>
      <c r="H65" s="7" t="n">
        <v>1100000000</v>
      </c>
    </row>
    <row r="66" spans="1:12">
      <c r="A66" s="4" t="s">
        <v>565</v>
      </c>
      <c r="B66" s="4" t="s">
        <v>570</v>
      </c>
    </row>
    <row r="67" spans="1:12">
      <c r="A67" s="4" t="s">
        <v>640</v>
      </c>
      <c r="H67" s="8" t="n">
        <v>121.91</v>
      </c>
    </row>
    <row r="68" spans="1:12">
      <c r="A68" s="4" t="s">
        <v>641</v>
      </c>
      <c r="B68" s="4" t="s">
        <v>642</v>
      </c>
    </row>
    <row r="69" spans="1:12">
      <c r="A69" s="4" t="s">
        <v>643</v>
      </c>
      <c r="B69" s="7" t="n">
        <v>165000000</v>
      </c>
    </row>
    <row r="70" spans="1:12">
      <c r="A70" s="4" t="s">
        <v>644</v>
      </c>
      <c r="B70" s="5" t="n">
        <v>-15000000</v>
      </c>
    </row>
    <row r="71" spans="1:12">
      <c r="A71" s="4" t="s">
        <v>645</v>
      </c>
      <c r="B71" s="5" t="n">
        <v>-3000000</v>
      </c>
    </row>
    <row r="72" spans="1:12">
      <c r="A72" s="4" t="s">
        <v>613</v>
      </c>
      <c r="B72" s="7" t="n">
        <v>-169000000</v>
      </c>
    </row>
    <row r="73" spans="1:12">
      <c r="A73" s="4" t="s">
        <v>615</v>
      </c>
    </row>
    <row r="74" spans="1:12">
      <c r="A74" s="3" t="s">
        <v>564</v>
      </c>
    </row>
    <row r="75" spans="1:12">
      <c r="A75" s="4" t="s">
        <v>633</v>
      </c>
      <c r="J75" s="7" t="n">
        <v>1500000000</v>
      </c>
    </row>
    <row r="76" spans="1:12">
      <c r="A76" s="4" t="s">
        <v>646</v>
      </c>
    </row>
    <row r="77" spans="1:12">
      <c r="A77" s="3" t="s">
        <v>564</v>
      </c>
    </row>
    <row r="78" spans="1:12">
      <c r="A78" s="4" t="s">
        <v>647</v>
      </c>
      <c r="B78" s="4" t="s">
        <v>648</v>
      </c>
    </row>
    <row r="79" spans="1:12">
      <c r="A79" s="4" t="s">
        <v>649</v>
      </c>
    </row>
    <row r="80" spans="1:12">
      <c r="A80" s="3" t="s">
        <v>564</v>
      </c>
    </row>
    <row r="81" spans="1:12">
      <c r="A81" s="4" t="s">
        <v>647</v>
      </c>
      <c r="B81" s="4" t="s">
        <v>648</v>
      </c>
    </row>
    <row r="82" spans="1:12">
      <c r="A82" s="4" t="s">
        <v>650</v>
      </c>
      <c r="B82" s="4" t="s">
        <v>651</v>
      </c>
    </row>
    <row r="83" spans="1:12">
      <c r="A83" s="4" t="s">
        <v>652</v>
      </c>
    </row>
    <row r="84" spans="1:12">
      <c r="A84" s="3" t="s">
        <v>564</v>
      </c>
    </row>
    <row r="85" spans="1:12">
      <c r="A85" s="4" t="s">
        <v>653</v>
      </c>
      <c r="B85" s="4" t="s">
        <v>654</v>
      </c>
    </row>
    <row r="86" spans="1:12">
      <c r="A86" s="4" t="s">
        <v>655</v>
      </c>
    </row>
    <row r="87" spans="1:12">
      <c r="A87" s="3" t="s">
        <v>564</v>
      </c>
    </row>
    <row r="88" spans="1:12">
      <c r="A88" s="4" t="s">
        <v>650</v>
      </c>
      <c r="B88" s="4" t="s">
        <v>656</v>
      </c>
    </row>
    <row r="89" spans="1:12">
      <c r="A89" s="4" t="s">
        <v>653</v>
      </c>
      <c r="B89" s="4" t="s">
        <v>657</v>
      </c>
    </row>
    <row r="90" spans="1:12">
      <c r="A90" s="4" t="s">
        <v>658</v>
      </c>
    </row>
    <row r="91" spans="1:12">
      <c r="A91" s="3" t="s">
        <v>564</v>
      </c>
    </row>
    <row r="92" spans="1:12">
      <c r="A92" s="4" t="s">
        <v>635</v>
      </c>
      <c r="B92" s="4" t="s">
        <v>659</v>
      </c>
    </row>
    <row r="93" spans="1:12">
      <c r="A93" s="4" t="s">
        <v>660</v>
      </c>
    </row>
    <row r="94" spans="1:12">
      <c r="A94" s="3" t="s">
        <v>564</v>
      </c>
    </row>
    <row r="95" spans="1:12">
      <c r="A95" s="4" t="s">
        <v>635</v>
      </c>
      <c r="B95" s="4" t="s">
        <v>661</v>
      </c>
    </row>
    <row r="96" spans="1:12">
      <c r="A96" s="4" t="s">
        <v>662</v>
      </c>
    </row>
    <row r="97" spans="1:12">
      <c r="A97" s="3" t="s">
        <v>564</v>
      </c>
    </row>
    <row r="98" spans="1:12">
      <c r="A98" s="4" t="s">
        <v>157</v>
      </c>
      <c r="B98" s="7" t="n">
        <v>500000000</v>
      </c>
    </row>
    <row r="99" spans="1:12">
      <c r="A99" s="4" t="s">
        <v>663</v>
      </c>
      <c r="B99" s="4" t="s">
        <v>636</v>
      </c>
    </row>
    <row r="100" spans="1:12">
      <c r="A100" s="4" t="s">
        <v>664</v>
      </c>
      <c r="B100" s="7" t="n">
        <v>1750000000</v>
      </c>
    </row>
    <row r="101" spans="1:12">
      <c r="A101" s="4" t="s">
        <v>665</v>
      </c>
    </row>
    <row r="102" spans="1:12">
      <c r="A102" s="3" t="s">
        <v>564</v>
      </c>
    </row>
    <row r="103" spans="1:12">
      <c r="A103" s="4" t="s">
        <v>653</v>
      </c>
      <c r="B103" s="4" t="s">
        <v>654</v>
      </c>
    </row>
    <row r="104" spans="1:12">
      <c r="A104" s="4" t="s">
        <v>666</v>
      </c>
    </row>
    <row r="105" spans="1:12">
      <c r="A105" s="3" t="s">
        <v>564</v>
      </c>
    </row>
    <row r="106" spans="1:12">
      <c r="A106" s="4" t="s">
        <v>650</v>
      </c>
      <c r="B106" s="4" t="s">
        <v>667</v>
      </c>
    </row>
    <row r="107" spans="1:12">
      <c r="A107" s="4" t="s">
        <v>668</v>
      </c>
    </row>
    <row r="108" spans="1:12">
      <c r="A108" s="3" t="s">
        <v>564</v>
      </c>
    </row>
    <row r="109" spans="1:12">
      <c r="A109" s="4" t="s">
        <v>650</v>
      </c>
      <c r="B109" s="4" t="s">
        <v>669</v>
      </c>
    </row>
    <row r="110" spans="1:12">
      <c r="A110" s="4" t="s">
        <v>670</v>
      </c>
    </row>
    <row r="111" spans="1:12">
      <c r="A111" s="3" t="s">
        <v>564</v>
      </c>
    </row>
    <row r="112" spans="1:12">
      <c r="A112" s="4" t="s">
        <v>663</v>
      </c>
      <c r="B112" s="4" t="s">
        <v>671</v>
      </c>
    </row>
    <row r="113" spans="1:12">
      <c r="A113" s="4" t="s">
        <v>672</v>
      </c>
    </row>
    <row r="114" spans="1:12">
      <c r="A114" s="3" t="s">
        <v>564</v>
      </c>
    </row>
    <row r="115" spans="1:12">
      <c r="A115" s="4" t="s">
        <v>650</v>
      </c>
      <c r="B115" s="4" t="s">
        <v>667</v>
      </c>
    </row>
    <row r="116" spans="1:12">
      <c r="A116" s="4" t="s">
        <v>673</v>
      </c>
    </row>
    <row r="117" spans="1:12">
      <c r="A117" s="3" t="s">
        <v>564</v>
      </c>
    </row>
    <row r="118" spans="1:12">
      <c r="A118" s="4" t="s">
        <v>650</v>
      </c>
      <c r="B118" s="4" t="s">
        <v>669</v>
      </c>
    </row>
    <row r="119" spans="1:12">
      <c r="A119" s="4" t="s">
        <v>674</v>
      </c>
    </row>
    <row r="120" spans="1:12">
      <c r="A120" s="3" t="s">
        <v>564</v>
      </c>
    </row>
    <row r="121" spans="1:12">
      <c r="A121" s="4" t="s">
        <v>650</v>
      </c>
      <c r="B121" s="4" t="s">
        <v>675</v>
      </c>
    </row>
    <row r="122" spans="1:12">
      <c r="A122" s="4" t="s">
        <v>676</v>
      </c>
    </row>
    <row r="123" spans="1:12">
      <c r="A123" s="3" t="s">
        <v>564</v>
      </c>
    </row>
    <row r="124" spans="1:12">
      <c r="A124" s="4" t="s">
        <v>650</v>
      </c>
      <c r="B124" s="4" t="s">
        <v>677</v>
      </c>
    </row>
    <row r="125" spans="1:12">
      <c r="A125" s="4" t="s">
        <v>678</v>
      </c>
    </row>
    <row r="126" spans="1:12">
      <c r="A126" s="3" t="s">
        <v>564</v>
      </c>
    </row>
    <row r="127" spans="1:12">
      <c r="A127" s="4" t="s">
        <v>663</v>
      </c>
      <c r="B127" s="4" t="s">
        <v>679</v>
      </c>
    </row>
    <row r="128" spans="1:12">
      <c r="A128" s="4" t="s">
        <v>680</v>
      </c>
    </row>
    <row r="129" spans="1:12">
      <c r="A129" s="3" t="s">
        <v>564</v>
      </c>
    </row>
    <row r="130" spans="1:12">
      <c r="A130" s="4" t="s">
        <v>650</v>
      </c>
      <c r="B130" s="4" t="s">
        <v>675</v>
      </c>
    </row>
    <row r="131" spans="1:12">
      <c r="A131" s="4" t="s">
        <v>681</v>
      </c>
    </row>
    <row r="132" spans="1:12">
      <c r="A132" s="3" t="s">
        <v>564</v>
      </c>
    </row>
    <row r="133" spans="1:12">
      <c r="A133" s="4" t="s">
        <v>650</v>
      </c>
      <c r="B133" s="4" t="s">
        <v>677</v>
      </c>
    </row>
    <row r="134" spans="1:12">
      <c r="A134" s="4" t="s">
        <v>682</v>
      </c>
    </row>
    <row r="135" spans="1:12">
      <c r="A135" s="3" t="s">
        <v>564</v>
      </c>
    </row>
    <row r="136" spans="1:12">
      <c r="A136" s="4" t="s">
        <v>440</v>
      </c>
      <c r="G136" s="7" t="n">
        <v>1000000000</v>
      </c>
      <c r="K136" s="7" t="n">
        <v>1000000000</v>
      </c>
    </row>
    <row r="137" spans="1:12">
      <c r="A137" s="4" t="s">
        <v>683</v>
      </c>
      <c r="G137" s="4" t="s">
        <v>684</v>
      </c>
      <c r="K137" s="4" t="s">
        <v>68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6</v>
      </c>
      <c r="B1" s="2" t="s">
        <v>2</v>
      </c>
      <c r="C1" s="2" t="s">
        <v>30</v>
      </c>
    </row>
    <row r="2" spans="1:3">
      <c r="A2" s="3" t="s">
        <v>225</v>
      </c>
    </row>
    <row r="3" spans="1:3">
      <c r="A3" s="5" t="n">
        <v>2019</v>
      </c>
      <c r="B3" s="7" t="n">
        <v>179</v>
      </c>
    </row>
    <row r="4" spans="1:3">
      <c r="A4" s="5" t="n">
        <v>2020</v>
      </c>
      <c r="B4" s="5" t="n">
        <v>278</v>
      </c>
    </row>
    <row r="5" spans="1:3">
      <c r="A5" s="5" t="n">
        <v>2021</v>
      </c>
      <c r="B5" s="5" t="n">
        <v>311</v>
      </c>
    </row>
    <row r="6" spans="1:3">
      <c r="A6" s="5" t="n">
        <v>2022</v>
      </c>
      <c r="B6" s="5" t="n">
        <v>276</v>
      </c>
    </row>
    <row r="7" spans="1:3">
      <c r="A7" s="5" t="n">
        <v>2023</v>
      </c>
      <c r="B7" s="5" t="n">
        <v>6931</v>
      </c>
    </row>
    <row r="8" spans="1:3">
      <c r="A8" s="4" t="s">
        <v>687</v>
      </c>
      <c r="B8" s="5" t="n">
        <v>3400</v>
      </c>
    </row>
    <row r="9" spans="1:3">
      <c r="A9" s="4" t="s">
        <v>688</v>
      </c>
      <c r="B9" s="5" t="n">
        <v>11375</v>
      </c>
    </row>
    <row r="10" spans="1:3">
      <c r="A10" s="4" t="s">
        <v>613</v>
      </c>
      <c r="B10" s="5" t="n">
        <v>-203</v>
      </c>
    </row>
    <row r="11" spans="1:3">
      <c r="A11" s="4" t="s">
        <v>614</v>
      </c>
      <c r="B11" s="7" t="n">
        <v>11172</v>
      </c>
      <c r="C11" s="7" t="n">
        <v>13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0</v>
      </c>
    </row>
    <row r="3" spans="1:3">
      <c r="A3" s="3" t="s">
        <v>690</v>
      </c>
    </row>
    <row r="4" spans="1:3">
      <c r="A4" s="4" t="s">
        <v>691</v>
      </c>
      <c r="B4" s="7" t="n">
        <v>10014</v>
      </c>
      <c r="C4" s="7" t="n">
        <v>9951</v>
      </c>
    </row>
    <row r="5" spans="1:3">
      <c r="A5" s="4" t="s">
        <v>692</v>
      </c>
      <c r="C5" s="5" t="n">
        <v>66</v>
      </c>
    </row>
    <row r="6" spans="1:3">
      <c r="A6" s="4" t="s">
        <v>115</v>
      </c>
      <c r="C6" s="5" t="n">
        <v>-3</v>
      </c>
    </row>
    <row r="7" spans="1:3">
      <c r="A7" s="4" t="s">
        <v>693</v>
      </c>
      <c r="B7" s="5" t="n">
        <v>61</v>
      </c>
    </row>
    <row r="8" spans="1:3">
      <c r="A8" s="4" t="s">
        <v>694</v>
      </c>
      <c r="B8" s="7" t="n">
        <v>10075</v>
      </c>
      <c r="C8" s="7" t="n">
        <v>100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696</v>
      </c>
    </row>
    <row r="4" spans="1:3">
      <c r="A4" s="4" t="s">
        <v>697</v>
      </c>
      <c r="B4" s="7" t="n">
        <v>5818</v>
      </c>
      <c r="C4" s="7" t="n">
        <v>5160</v>
      </c>
    </row>
    <row r="5" spans="1:3">
      <c r="A5" s="4" t="s">
        <v>698</v>
      </c>
      <c r="B5" s="5" t="n">
        <v>5898</v>
      </c>
      <c r="C5" s="5" t="n">
        <v>5856</v>
      </c>
    </row>
    <row r="6" spans="1:3">
      <c r="A6" s="4" t="s">
        <v>699</v>
      </c>
      <c r="B6" s="5" t="n">
        <v>-3218</v>
      </c>
      <c r="C6" s="5" t="n">
        <v>-2033</v>
      </c>
    </row>
    <row r="7" spans="1:3">
      <c r="A7" s="4" t="s">
        <v>700</v>
      </c>
      <c r="B7" s="5" t="n">
        <v>2600</v>
      </c>
      <c r="C7" s="5" t="n">
        <v>3127</v>
      </c>
    </row>
    <row r="8" spans="1:3">
      <c r="A8" s="4" t="s">
        <v>701</v>
      </c>
      <c r="B8" s="7" t="n">
        <v>2680</v>
      </c>
      <c r="C8" s="7" t="n">
        <v>3823</v>
      </c>
    </row>
    <row r="9" spans="1:3">
      <c r="A9" s="4" t="s">
        <v>702</v>
      </c>
    </row>
    <row r="10" spans="1:3">
      <c r="A10" s="3" t="s">
        <v>696</v>
      </c>
    </row>
    <row r="11" spans="1:3">
      <c r="A11" s="4" t="s">
        <v>703</v>
      </c>
      <c r="B11" s="4" t="s">
        <v>704</v>
      </c>
      <c r="C11" s="4" t="s">
        <v>704</v>
      </c>
    </row>
    <row r="12" spans="1:3">
      <c r="A12" s="4" t="s">
        <v>697</v>
      </c>
      <c r="B12" s="7" t="n">
        <v>4323</v>
      </c>
      <c r="C12" s="7" t="n">
        <v>3478</v>
      </c>
    </row>
    <row r="13" spans="1:3">
      <c r="A13" s="4" t="s">
        <v>699</v>
      </c>
      <c r="B13" s="5" t="n">
        <v>-2528</v>
      </c>
      <c r="C13" s="5" t="n">
        <v>-1373</v>
      </c>
    </row>
    <row r="14" spans="1:3">
      <c r="A14" s="4" t="s">
        <v>700</v>
      </c>
      <c r="B14" s="7" t="n">
        <v>1795</v>
      </c>
      <c r="C14" s="7" t="n">
        <v>2105</v>
      </c>
    </row>
    <row r="15" spans="1:3">
      <c r="A15" s="4" t="s">
        <v>705</v>
      </c>
    </row>
    <row r="16" spans="1:3">
      <c r="A16" s="3" t="s">
        <v>696</v>
      </c>
    </row>
    <row r="17" spans="1:3">
      <c r="A17" s="4" t="s">
        <v>703</v>
      </c>
      <c r="B17" s="4" t="s">
        <v>437</v>
      </c>
      <c r="C17" s="4" t="s">
        <v>437</v>
      </c>
    </row>
    <row r="18" spans="1:3">
      <c r="A18" s="4" t="s">
        <v>697</v>
      </c>
      <c r="B18" s="7" t="n">
        <v>648</v>
      </c>
      <c r="C18" s="7" t="n">
        <v>645</v>
      </c>
    </row>
    <row r="19" spans="1:3">
      <c r="A19" s="4" t="s">
        <v>699</v>
      </c>
      <c r="B19" s="5" t="n">
        <v>-222</v>
      </c>
      <c r="C19" s="5" t="n">
        <v>-134</v>
      </c>
    </row>
    <row r="20" spans="1:3">
      <c r="A20" s="4" t="s">
        <v>700</v>
      </c>
      <c r="B20" s="7" t="n">
        <v>426</v>
      </c>
      <c r="C20" s="7" t="n">
        <v>511</v>
      </c>
    </row>
    <row r="21" spans="1:3">
      <c r="A21" s="4" t="s">
        <v>706</v>
      </c>
    </row>
    <row r="22" spans="1:3">
      <c r="A22" s="3" t="s">
        <v>696</v>
      </c>
    </row>
    <row r="23" spans="1:3">
      <c r="A23" s="4" t="s">
        <v>703</v>
      </c>
      <c r="B23" s="4" t="s">
        <v>707</v>
      </c>
      <c r="C23" s="4" t="s">
        <v>707</v>
      </c>
    </row>
    <row r="24" spans="1:3">
      <c r="A24" s="4" t="s">
        <v>697</v>
      </c>
      <c r="B24" s="7" t="n">
        <v>635</v>
      </c>
      <c r="C24" s="7" t="n">
        <v>627</v>
      </c>
    </row>
    <row r="25" spans="1:3">
      <c r="A25" s="4" t="s">
        <v>699</v>
      </c>
      <c r="B25" s="5" t="n">
        <v>-299</v>
      </c>
      <c r="C25" s="5" t="n">
        <v>-227</v>
      </c>
    </row>
    <row r="26" spans="1:3">
      <c r="A26" s="4" t="s">
        <v>700</v>
      </c>
      <c r="B26" s="7" t="n">
        <v>336</v>
      </c>
      <c r="C26" s="7" t="n">
        <v>400</v>
      </c>
    </row>
    <row r="27" spans="1:3">
      <c r="A27" s="4" t="s">
        <v>708</v>
      </c>
    </row>
    <row r="28" spans="1:3">
      <c r="A28" s="3" t="s">
        <v>696</v>
      </c>
    </row>
    <row r="29" spans="1:3">
      <c r="A29" s="4" t="s">
        <v>703</v>
      </c>
      <c r="B29" s="4" t="s">
        <v>433</v>
      </c>
      <c r="C29" s="4" t="s">
        <v>433</v>
      </c>
    </row>
    <row r="30" spans="1:3">
      <c r="A30" s="4" t="s">
        <v>697</v>
      </c>
      <c r="B30" s="7" t="n">
        <v>180</v>
      </c>
      <c r="C30" s="7" t="n">
        <v>375</v>
      </c>
    </row>
    <row r="31" spans="1:3">
      <c r="A31" s="4" t="s">
        <v>699</v>
      </c>
      <c r="B31" s="5" t="n">
        <v>-161</v>
      </c>
      <c r="C31" s="5" t="n">
        <v>-288</v>
      </c>
    </row>
    <row r="32" spans="1:3">
      <c r="A32" s="4" t="s">
        <v>700</v>
      </c>
      <c r="B32" s="7" t="n">
        <v>19</v>
      </c>
      <c r="C32" s="7" t="n">
        <v>87</v>
      </c>
    </row>
    <row r="33" spans="1:3">
      <c r="A33" s="4" t="s">
        <v>709</v>
      </c>
    </row>
    <row r="34" spans="1:3">
      <c r="A34" s="3" t="s">
        <v>696</v>
      </c>
    </row>
    <row r="35" spans="1:3">
      <c r="A35" s="4" t="s">
        <v>703</v>
      </c>
      <c r="B35" s="4" t="s">
        <v>710</v>
      </c>
      <c r="C35" s="4" t="s">
        <v>710</v>
      </c>
    </row>
    <row r="36" spans="1:3">
      <c r="A36" s="4" t="s">
        <v>697</v>
      </c>
      <c r="B36" s="7" t="n">
        <v>32</v>
      </c>
      <c r="C36" s="7" t="n">
        <v>35</v>
      </c>
    </row>
    <row r="37" spans="1:3">
      <c r="A37" s="4" t="s">
        <v>699</v>
      </c>
      <c r="B37" s="5" t="n">
        <v>-8</v>
      </c>
      <c r="C37" s="5" t="n">
        <v>-11</v>
      </c>
    </row>
    <row r="38" spans="1:3">
      <c r="A38" s="4" t="s">
        <v>700</v>
      </c>
      <c r="B38" s="5" t="n">
        <v>24</v>
      </c>
      <c r="C38" s="5" t="n">
        <v>24</v>
      </c>
    </row>
    <row r="39" spans="1:3">
      <c r="A39" s="4" t="s">
        <v>711</v>
      </c>
    </row>
    <row r="40" spans="1:3">
      <c r="A40" s="3" t="s">
        <v>696</v>
      </c>
    </row>
    <row r="41" spans="1:3">
      <c r="A41" s="4" t="s">
        <v>711</v>
      </c>
      <c r="B41" s="7" t="n">
        <v>80</v>
      </c>
      <c r="C41" s="7" t="n">
        <v>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0</v>
      </c>
      <c r="D2" s="2" t="s">
        <v>84</v>
      </c>
    </row>
    <row r="3" spans="1:4">
      <c r="A3" s="3" t="s">
        <v>122</v>
      </c>
    </row>
    <row r="4" spans="1:4">
      <c r="A4" s="4" t="s">
        <v>112</v>
      </c>
      <c r="B4" s="7" t="n">
        <v>675</v>
      </c>
      <c r="C4" s="7" t="n">
        <v>397</v>
      </c>
      <c r="D4" s="7" t="n">
        <v>242</v>
      </c>
    </row>
    <row r="5" spans="1:4">
      <c r="A5" s="3" t="s">
        <v>123</v>
      </c>
    </row>
    <row r="6" spans="1:4">
      <c r="A6" s="4" t="s">
        <v>124</v>
      </c>
      <c r="B6" s="5" t="n">
        <v>2056</v>
      </c>
      <c r="C6" s="5" t="n">
        <v>2128</v>
      </c>
      <c r="D6" s="5" t="n">
        <v>1154</v>
      </c>
    </row>
    <row r="7" spans="1:4">
      <c r="A7" s="4" t="s">
        <v>125</v>
      </c>
      <c r="B7" s="5" t="n">
        <v>377</v>
      </c>
      <c r="C7" s="5" t="n">
        <v>394</v>
      </c>
      <c r="D7" s="5" t="n">
        <v>191</v>
      </c>
    </row>
    <row r="8" spans="1:4">
      <c r="A8" s="4" t="s">
        <v>126</v>
      </c>
      <c r="B8" s="5" t="n">
        <v>-348</v>
      </c>
      <c r="C8" s="5" t="n">
        <v>12</v>
      </c>
      <c r="D8" s="5" t="n">
        <v>-149</v>
      </c>
    </row>
    <row r="9" spans="1:4">
      <c r="A9" s="4" t="s">
        <v>127</v>
      </c>
      <c r="B9" s="5" t="n">
        <v>21</v>
      </c>
      <c r="C9" s="5" t="n">
        <v>18</v>
      </c>
      <c r="D9" s="5" t="n">
        <v>22</v>
      </c>
    </row>
    <row r="10" spans="1:4">
      <c r="A10" s="4" t="s">
        <v>128</v>
      </c>
      <c r="B10" s="5" t="n">
        <v>221</v>
      </c>
      <c r="C10" s="5" t="n">
        <v>285</v>
      </c>
      <c r="D10" s="5" t="n">
        <v>39</v>
      </c>
    </row>
    <row r="11" spans="1:4">
      <c r="A11" s="4" t="s">
        <v>129</v>
      </c>
      <c r="B11" s="5" t="n">
        <v>720</v>
      </c>
      <c r="C11" s="5" t="n">
        <v>0</v>
      </c>
      <c r="D11" s="5" t="n">
        <v>0</v>
      </c>
    </row>
    <row r="12" spans="1:4">
      <c r="A12" s="4" t="s">
        <v>130</v>
      </c>
      <c r="B12" s="5" t="n">
        <v>0</v>
      </c>
      <c r="C12" s="5" t="n">
        <v>5</v>
      </c>
      <c r="D12" s="5" t="n">
        <v>58</v>
      </c>
    </row>
    <row r="13" spans="1:4">
      <c r="A13" s="4" t="s">
        <v>131</v>
      </c>
      <c r="B13" s="5" t="n">
        <v>16</v>
      </c>
      <c r="C13" s="5" t="n">
        <v>13</v>
      </c>
      <c r="D13" s="5" t="n">
        <v>41</v>
      </c>
    </row>
    <row r="14" spans="1:4">
      <c r="A14" s="4" t="s">
        <v>132</v>
      </c>
      <c r="B14" s="5" t="n">
        <v>-19</v>
      </c>
      <c r="C14" s="5" t="n">
        <v>94</v>
      </c>
      <c r="D14" s="5" t="n">
        <v>11</v>
      </c>
    </row>
    <row r="15" spans="1:4">
      <c r="A15" s="3" t="s">
        <v>133</v>
      </c>
    </row>
    <row r="16" spans="1:4">
      <c r="A16" s="4" t="s">
        <v>33</v>
      </c>
      <c r="B16" s="5" t="n">
        <v>-244</v>
      </c>
      <c r="C16" s="5" t="n">
        <v>-487</v>
      </c>
      <c r="D16" s="5" t="n">
        <v>466</v>
      </c>
    </row>
    <row r="17" spans="1:4">
      <c r="A17" s="4" t="s">
        <v>34</v>
      </c>
      <c r="B17" s="5" t="n">
        <v>-598</v>
      </c>
      <c r="C17" s="5" t="n">
        <v>-204</v>
      </c>
      <c r="D17" s="5" t="n">
        <v>306</v>
      </c>
    </row>
    <row r="18" spans="1:4">
      <c r="A18" s="4" t="s">
        <v>45</v>
      </c>
      <c r="B18" s="5" t="n">
        <v>-15</v>
      </c>
      <c r="C18" s="5" t="n">
        <v>223</v>
      </c>
      <c r="D18" s="5" t="n">
        <v>-299</v>
      </c>
    </row>
    <row r="19" spans="1:4">
      <c r="A19" s="4" t="s">
        <v>46</v>
      </c>
      <c r="B19" s="5" t="n">
        <v>53</v>
      </c>
      <c r="C19" s="5" t="n">
        <v>38</v>
      </c>
      <c r="D19" s="5" t="n">
        <v>-115</v>
      </c>
    </row>
    <row r="20" spans="1:4">
      <c r="A20" s="4" t="s">
        <v>47</v>
      </c>
      <c r="B20" s="5" t="n">
        <v>-17</v>
      </c>
      <c r="C20" s="5" t="n">
        <v>231</v>
      </c>
      <c r="D20" s="5" t="n">
        <v>102</v>
      </c>
    </row>
    <row r="21" spans="1:4">
      <c r="A21" s="4" t="s">
        <v>48</v>
      </c>
      <c r="B21" s="5" t="n">
        <v>-26</v>
      </c>
      <c r="C21" s="5" t="n">
        <v>115</v>
      </c>
      <c r="D21" s="5" t="n">
        <v>-94</v>
      </c>
    </row>
    <row r="22" spans="1:4">
      <c r="A22" s="4" t="s">
        <v>134</v>
      </c>
      <c r="B22" s="5" t="n">
        <v>1333</v>
      </c>
      <c r="C22" s="5" t="n">
        <v>175</v>
      </c>
      <c r="D22" s="5" t="n">
        <v>8</v>
      </c>
    </row>
    <row r="23" spans="1:4">
      <c r="A23" s="4" t="s">
        <v>135</v>
      </c>
      <c r="B23" s="5" t="n">
        <v>4205</v>
      </c>
      <c r="C23" s="5" t="n">
        <v>3437</v>
      </c>
      <c r="D23" s="5" t="n">
        <v>1983</v>
      </c>
    </row>
    <row r="24" spans="1:4">
      <c r="A24" s="3" t="s">
        <v>136</v>
      </c>
    </row>
    <row r="25" spans="1:4">
      <c r="A25" s="4" t="s">
        <v>137</v>
      </c>
      <c r="B25" s="5" t="n">
        <v>-835</v>
      </c>
      <c r="C25" s="5" t="n">
        <v>-578</v>
      </c>
      <c r="D25" s="5" t="n">
        <v>-584</v>
      </c>
    </row>
    <row r="26" spans="1:4">
      <c r="A26" s="4" t="s">
        <v>138</v>
      </c>
      <c r="B26" s="5" t="n">
        <v>26</v>
      </c>
      <c r="C26" s="5" t="n">
        <v>21</v>
      </c>
      <c r="D26" s="5" t="n">
        <v>0</v>
      </c>
    </row>
    <row r="27" spans="1:4">
      <c r="A27" s="4" t="s">
        <v>139</v>
      </c>
      <c r="B27" s="5" t="n">
        <v>-100</v>
      </c>
      <c r="C27" s="5" t="n">
        <v>0</v>
      </c>
      <c r="D27" s="5" t="n">
        <v>-9835</v>
      </c>
    </row>
    <row r="28" spans="1:4">
      <c r="A28" s="4" t="s">
        <v>140</v>
      </c>
      <c r="B28" s="5" t="n">
        <v>-89</v>
      </c>
      <c r="C28" s="5" t="n">
        <v>-281</v>
      </c>
      <c r="D28" s="5" t="n">
        <v>-632</v>
      </c>
    </row>
    <row r="29" spans="1:4">
      <c r="A29" s="4" t="s">
        <v>141</v>
      </c>
      <c r="B29" s="5" t="n">
        <v>48</v>
      </c>
      <c r="C29" s="5" t="n">
        <v>94</v>
      </c>
      <c r="D29" s="5" t="n">
        <v>1204</v>
      </c>
    </row>
    <row r="30" spans="1:4">
      <c r="A30" s="4" t="s">
        <v>142</v>
      </c>
      <c r="B30" s="5" t="n">
        <v>19</v>
      </c>
      <c r="C30" s="5" t="n">
        <v>417</v>
      </c>
      <c r="D30" s="5" t="n">
        <v>405</v>
      </c>
    </row>
    <row r="31" spans="1:4">
      <c r="A31" s="4" t="s">
        <v>143</v>
      </c>
      <c r="B31" s="5" t="n">
        <v>0</v>
      </c>
      <c r="C31" s="5" t="n">
        <v>-20</v>
      </c>
      <c r="D31" s="5" t="n">
        <v>0</v>
      </c>
    </row>
    <row r="32" spans="1:4">
      <c r="A32" s="4" t="s">
        <v>144</v>
      </c>
      <c r="B32" s="5" t="n">
        <v>-1313</v>
      </c>
      <c r="C32" s="5" t="n">
        <v>-549</v>
      </c>
      <c r="D32" s="5" t="n">
        <v>-106</v>
      </c>
    </row>
    <row r="33" spans="1:4">
      <c r="A33" s="4" t="s">
        <v>145</v>
      </c>
      <c r="B33" s="5" t="n">
        <v>571</v>
      </c>
      <c r="C33" s="5" t="n">
        <v>292</v>
      </c>
      <c r="D33" s="5" t="n">
        <v>16</v>
      </c>
    </row>
    <row r="34" spans="1:4">
      <c r="A34" s="4" t="s">
        <v>146</v>
      </c>
      <c r="B34" s="5" t="n">
        <v>18</v>
      </c>
      <c r="C34" s="5" t="n">
        <v>-32</v>
      </c>
      <c r="D34" s="5" t="n">
        <v>-76</v>
      </c>
    </row>
    <row r="35" spans="1:4">
      <c r="A35" s="4" t="s">
        <v>147</v>
      </c>
      <c r="B35" s="5" t="n">
        <v>-1655</v>
      </c>
      <c r="C35" s="5" t="n">
        <v>-636</v>
      </c>
      <c r="D35" s="5" t="n">
        <v>-9608</v>
      </c>
    </row>
    <row r="36" spans="1:4">
      <c r="A36" s="3" t="s">
        <v>148</v>
      </c>
    </row>
    <row r="37" spans="1:4">
      <c r="A37" s="4" t="s">
        <v>149</v>
      </c>
      <c r="B37" s="5" t="n">
        <v>220</v>
      </c>
      <c r="C37" s="5" t="n">
        <v>235</v>
      </c>
      <c r="D37" s="5" t="n">
        <v>117</v>
      </c>
    </row>
    <row r="38" spans="1:4">
      <c r="A38" s="4" t="s">
        <v>150</v>
      </c>
      <c r="B38" s="5" t="n">
        <v>-171</v>
      </c>
      <c r="C38" s="5" t="n">
        <v>-124</v>
      </c>
      <c r="D38" s="5" t="n">
        <v>-50</v>
      </c>
    </row>
    <row r="39" spans="1:4">
      <c r="A39" s="4" t="s">
        <v>151</v>
      </c>
      <c r="B39" s="5" t="n">
        <v>0</v>
      </c>
      <c r="C39" s="5" t="n">
        <v>119</v>
      </c>
      <c r="D39" s="5" t="n">
        <v>7</v>
      </c>
    </row>
    <row r="40" spans="1:4">
      <c r="A40" s="4" t="s">
        <v>152</v>
      </c>
      <c r="B40" s="5" t="n">
        <v>0</v>
      </c>
      <c r="C40" s="5" t="n">
        <v>61</v>
      </c>
      <c r="D40" s="5" t="n">
        <v>409</v>
      </c>
    </row>
    <row r="41" spans="1:4">
      <c r="A41" s="4" t="s">
        <v>153</v>
      </c>
      <c r="B41" s="5" t="n">
        <v>0</v>
      </c>
      <c r="C41" s="5" t="n">
        <v>-492</v>
      </c>
      <c r="D41" s="5" t="n">
        <v>-2611</v>
      </c>
    </row>
    <row r="42" spans="1:4">
      <c r="A42" s="4" t="s">
        <v>154</v>
      </c>
      <c r="B42" s="5" t="n">
        <v>-591</v>
      </c>
      <c r="C42" s="5" t="n">
        <v>0</v>
      </c>
      <c r="D42" s="5" t="n">
        <v>-60</v>
      </c>
    </row>
    <row r="43" spans="1:4">
      <c r="A43" s="4" t="s">
        <v>155</v>
      </c>
      <c r="B43" s="5" t="n">
        <v>-593</v>
      </c>
      <c r="C43" s="5" t="n">
        <v>-574</v>
      </c>
      <c r="D43" s="5" t="n">
        <v>-464</v>
      </c>
    </row>
    <row r="44" spans="1:4">
      <c r="A44" s="4" t="s">
        <v>156</v>
      </c>
      <c r="B44" s="5" t="n">
        <v>28</v>
      </c>
      <c r="C44" s="5" t="n">
        <v>-21</v>
      </c>
      <c r="D44" s="5" t="n">
        <v>0</v>
      </c>
    </row>
    <row r="45" spans="1:4">
      <c r="A45" s="4" t="s">
        <v>157</v>
      </c>
      <c r="B45" s="5" t="n">
        <v>500</v>
      </c>
      <c r="C45" s="5" t="n">
        <v>0</v>
      </c>
      <c r="D45" s="5" t="n">
        <v>-255</v>
      </c>
    </row>
    <row r="46" spans="1:4">
      <c r="A46" s="4" t="s">
        <v>158</v>
      </c>
      <c r="B46" s="5" t="n">
        <v>-17074</v>
      </c>
      <c r="C46" s="5" t="n">
        <v>-11697</v>
      </c>
      <c r="D46" s="5" t="n">
        <v>-2313</v>
      </c>
    </row>
    <row r="47" spans="1:4">
      <c r="A47" s="4" t="s">
        <v>159</v>
      </c>
      <c r="B47" s="5" t="n">
        <v>13840</v>
      </c>
      <c r="C47" s="5" t="n">
        <v>7908</v>
      </c>
      <c r="D47" s="5" t="n">
        <v>17108</v>
      </c>
    </row>
    <row r="48" spans="1:4">
      <c r="A48" s="4" t="s">
        <v>160</v>
      </c>
      <c r="B48" s="5" t="n">
        <v>-59</v>
      </c>
      <c r="C48" s="5" t="n">
        <v>-10</v>
      </c>
      <c r="D48" s="5" t="n">
        <v>-524</v>
      </c>
    </row>
    <row r="49" spans="1:4">
      <c r="A49" s="4" t="s">
        <v>161</v>
      </c>
      <c r="B49" s="5" t="n">
        <v>0</v>
      </c>
      <c r="C49" s="5" t="n">
        <v>0</v>
      </c>
      <c r="D49" s="5" t="n">
        <v>-613</v>
      </c>
    </row>
    <row r="50" spans="1:4">
      <c r="A50" s="4" t="s">
        <v>162</v>
      </c>
      <c r="B50" s="5" t="n">
        <v>-3900</v>
      </c>
      <c r="C50" s="5" t="n">
        <v>-4595</v>
      </c>
      <c r="D50" s="5" t="n">
        <v>10751</v>
      </c>
    </row>
    <row r="51" spans="1:4">
      <c r="A51" s="4" t="s">
        <v>163</v>
      </c>
      <c r="B51" s="5" t="n">
        <v>1</v>
      </c>
      <c r="C51" s="5" t="n">
        <v>-3</v>
      </c>
      <c r="D51" s="5" t="n">
        <v>1</v>
      </c>
    </row>
    <row r="52" spans="1:4">
      <c r="A52" s="4" t="s">
        <v>164</v>
      </c>
      <c r="B52" s="5" t="n">
        <v>-1349</v>
      </c>
      <c r="C52" s="5" t="n">
        <v>-1797</v>
      </c>
      <c r="D52" s="5" t="n">
        <v>3127</v>
      </c>
    </row>
    <row r="53" spans="1:4">
      <c r="A53" s="4" t="s">
        <v>165</v>
      </c>
      <c r="B53" s="5" t="n">
        <v>6354</v>
      </c>
      <c r="C53" s="5" t="n">
        <v>8151</v>
      </c>
      <c r="D53" s="5" t="n">
        <v>5024</v>
      </c>
    </row>
    <row r="54" spans="1:4">
      <c r="A54" s="4" t="s">
        <v>166</v>
      </c>
      <c r="B54" s="5" t="n">
        <v>5005</v>
      </c>
      <c r="C54" s="5" t="n">
        <v>6354</v>
      </c>
      <c r="D54" s="5" t="n">
        <v>8151</v>
      </c>
    </row>
    <row r="55" spans="1:4">
      <c r="A55" s="3" t="s">
        <v>167</v>
      </c>
    </row>
    <row r="56" spans="1:4">
      <c r="A56" s="4" t="s">
        <v>168</v>
      </c>
      <c r="B56" s="5" t="n">
        <v>220</v>
      </c>
      <c r="C56" s="5" t="n">
        <v>184</v>
      </c>
      <c r="D56" s="5" t="n">
        <v>26</v>
      </c>
    </row>
    <row r="57" spans="1:4">
      <c r="A57" s="4" t="s">
        <v>169</v>
      </c>
      <c r="B57" s="5" t="n">
        <v>708</v>
      </c>
      <c r="C57" s="5" t="n">
        <v>777</v>
      </c>
      <c r="D57" s="5" t="n">
        <v>113</v>
      </c>
    </row>
    <row r="58" spans="1:4">
      <c r="A58" s="3" t="s">
        <v>170</v>
      </c>
    </row>
    <row r="59" spans="1:4">
      <c r="A59" s="4" t="s">
        <v>171</v>
      </c>
      <c r="B59" s="5" t="n">
        <v>0</v>
      </c>
      <c r="C59" s="5" t="n">
        <v>0</v>
      </c>
      <c r="D59" s="5" t="n">
        <v>1822</v>
      </c>
    </row>
    <row r="60" spans="1:4">
      <c r="A60" s="4" t="s">
        <v>172</v>
      </c>
      <c r="B60" s="5" t="n">
        <v>0</v>
      </c>
      <c r="C60" s="5" t="n">
        <v>16</v>
      </c>
      <c r="D60" s="5" t="n">
        <v>94</v>
      </c>
    </row>
    <row r="61" spans="1:4">
      <c r="A61" s="4" t="s">
        <v>173</v>
      </c>
      <c r="B61" s="7" t="n">
        <v>0</v>
      </c>
      <c r="C61" s="7" t="n">
        <v>-11</v>
      </c>
      <c r="D61" s="7" t="n">
        <v>-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84</v>
      </c>
    </row>
    <row r="3" spans="1:4">
      <c r="A3" s="3" t="s">
        <v>228</v>
      </c>
    </row>
    <row r="4" spans="1:4">
      <c r="A4" s="4" t="s">
        <v>713</v>
      </c>
      <c r="B4" s="7" t="n">
        <v>1185</v>
      </c>
      <c r="C4" s="7" t="n">
        <v>1169</v>
      </c>
      <c r="D4" s="7" t="n">
        <v>2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5" t="n">
        <v>2019</v>
      </c>
      <c r="B3" s="7" t="n">
        <v>968</v>
      </c>
    </row>
    <row r="4" spans="1:3">
      <c r="A4" s="5" t="n">
        <v>2020</v>
      </c>
      <c r="B4" s="5" t="n">
        <v>755</v>
      </c>
    </row>
    <row r="5" spans="1:3">
      <c r="A5" s="5" t="n">
        <v>2021</v>
      </c>
      <c r="B5" s="5" t="n">
        <v>503</v>
      </c>
    </row>
    <row r="6" spans="1:3">
      <c r="A6" s="5" t="n">
        <v>2022</v>
      </c>
      <c r="B6" s="5" t="n">
        <v>230</v>
      </c>
    </row>
    <row r="7" spans="1:3">
      <c r="A7" s="5" t="n">
        <v>2023</v>
      </c>
      <c r="B7" s="5" t="n">
        <v>144</v>
      </c>
    </row>
    <row r="8" spans="1:3">
      <c r="A8" s="4" t="s">
        <v>700</v>
      </c>
      <c r="B8" s="7" t="n">
        <v>2600</v>
      </c>
      <c r="C8" s="7" t="n">
        <v>3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84</v>
      </c>
      <c r="C1" s="2" t="s">
        <v>2</v>
      </c>
      <c r="D1" s="2" t="s">
        <v>30</v>
      </c>
    </row>
    <row r="2" spans="1:4">
      <c r="A2" s="3" t="s">
        <v>696</v>
      </c>
    </row>
    <row r="3" spans="1:4">
      <c r="A3" s="4" t="s">
        <v>717</v>
      </c>
      <c r="C3" s="7" t="n">
        <v>100</v>
      </c>
    </row>
    <row r="4" spans="1:4">
      <c r="A4" s="4" t="s">
        <v>693</v>
      </c>
      <c r="C4" s="5" t="n">
        <v>61</v>
      </c>
    </row>
    <row r="5" spans="1:4">
      <c r="A5" s="4" t="s">
        <v>718</v>
      </c>
      <c r="C5" s="5" t="n">
        <v>36</v>
      </c>
    </row>
    <row r="6" spans="1:4">
      <c r="A6" s="4" t="s">
        <v>719</v>
      </c>
      <c r="B6" s="7" t="n">
        <v>36</v>
      </c>
      <c r="C6" s="5" t="n">
        <v>0</v>
      </c>
      <c r="D6" s="7" t="n">
        <v>0</v>
      </c>
    </row>
    <row r="7" spans="1:4">
      <c r="A7" s="4" t="s">
        <v>711</v>
      </c>
    </row>
    <row r="8" spans="1:4">
      <c r="A8" s="3" t="s">
        <v>696</v>
      </c>
    </row>
    <row r="9" spans="1:4">
      <c r="A9" s="4" t="s">
        <v>720</v>
      </c>
      <c r="C9" s="7" t="n">
        <v>616</v>
      </c>
    </row>
    <row r="10" spans="1:4">
      <c r="A10" s="4" t="s">
        <v>721</v>
      </c>
      <c r="C10" s="4" t="s">
        <v>7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84</v>
      </c>
    </row>
    <row r="3" spans="1:4">
      <c r="A3" s="3" t="s">
        <v>724</v>
      </c>
    </row>
    <row r="4" spans="1:4">
      <c r="A4" s="4" t="s">
        <v>725</v>
      </c>
      <c r="B4" s="7" t="n">
        <v>189</v>
      </c>
    </row>
    <row r="5" spans="1:4">
      <c r="A5" s="4" t="s">
        <v>726</v>
      </c>
      <c r="B5" s="5" t="n">
        <v>200</v>
      </c>
      <c r="C5" s="7" t="n">
        <v>189</v>
      </c>
    </row>
    <row r="6" spans="1:4">
      <c r="A6" s="4" t="s">
        <v>727</v>
      </c>
    </row>
    <row r="7" spans="1:4">
      <c r="A7" s="3" t="s">
        <v>728</v>
      </c>
    </row>
    <row r="8" spans="1:4">
      <c r="A8" s="4" t="s">
        <v>729</v>
      </c>
      <c r="B8" s="5" t="n">
        <v>249</v>
      </c>
      <c r="C8" s="5" t="n">
        <v>326</v>
      </c>
      <c r="D8" s="7" t="n">
        <v>231</v>
      </c>
    </row>
    <row r="9" spans="1:4">
      <c r="A9" s="4" t="s">
        <v>730</v>
      </c>
      <c r="B9" s="5" t="n">
        <v>6</v>
      </c>
      <c r="C9" s="5" t="n">
        <v>8</v>
      </c>
      <c r="D9" s="5" t="n">
        <v>8</v>
      </c>
    </row>
    <row r="10" spans="1:4">
      <c r="A10" s="4" t="s">
        <v>731</v>
      </c>
      <c r="B10" s="5" t="n">
        <v>2</v>
      </c>
      <c r="C10" s="5" t="n">
        <v>1</v>
      </c>
      <c r="D10" s="5" t="n">
        <v>3</v>
      </c>
    </row>
    <row r="11" spans="1:4">
      <c r="A11" s="4" t="s">
        <v>732</v>
      </c>
      <c r="B11" s="5" t="n">
        <v>9</v>
      </c>
      <c r="C11" s="5" t="n">
        <v>-22</v>
      </c>
      <c r="D11" s="5" t="n">
        <v>52</v>
      </c>
    </row>
    <row r="12" spans="1:4">
      <c r="A12" s="4" t="s">
        <v>733</v>
      </c>
      <c r="B12" s="5" t="n">
        <v>-9</v>
      </c>
      <c r="C12" s="5" t="n">
        <v>-30</v>
      </c>
      <c r="D12" s="5" t="n">
        <v>-16</v>
      </c>
    </row>
    <row r="13" spans="1:4">
      <c r="A13" s="4" t="s">
        <v>734</v>
      </c>
      <c r="B13" s="5" t="n">
        <v>0</v>
      </c>
      <c r="C13" s="5" t="n">
        <v>-6</v>
      </c>
      <c r="D13" s="5" t="n">
        <v>-1</v>
      </c>
    </row>
    <row r="14" spans="1:4">
      <c r="A14" s="4" t="s">
        <v>735</v>
      </c>
      <c r="B14" s="5" t="n">
        <v>3</v>
      </c>
      <c r="C14" s="5" t="n">
        <v>-28</v>
      </c>
      <c r="D14" s="5" t="n">
        <v>49</v>
      </c>
    </row>
    <row r="15" spans="1:4">
      <c r="A15" s="4" t="s">
        <v>736</v>
      </c>
      <c r="B15" s="5" t="n">
        <v>260</v>
      </c>
      <c r="C15" s="5" t="n">
        <v>249</v>
      </c>
      <c r="D15" s="5" t="n">
        <v>326</v>
      </c>
    </row>
    <row r="16" spans="1:4">
      <c r="A16" s="3" t="s">
        <v>724</v>
      </c>
    </row>
    <row r="17" spans="1:4">
      <c r="A17" s="4" t="s">
        <v>725</v>
      </c>
      <c r="B17" s="5" t="n">
        <v>189</v>
      </c>
      <c r="C17" s="5" t="n">
        <v>212</v>
      </c>
      <c r="D17" s="5" t="n">
        <v>185</v>
      </c>
    </row>
    <row r="18" spans="1:4">
      <c r="A18" s="4" t="s">
        <v>737</v>
      </c>
      <c r="B18" s="5" t="n">
        <v>8</v>
      </c>
      <c r="C18" s="5" t="n">
        <v>15</v>
      </c>
      <c r="D18" s="5" t="n">
        <v>-14</v>
      </c>
    </row>
    <row r="19" spans="1:4">
      <c r="A19" s="4" t="s">
        <v>738</v>
      </c>
      <c r="B19" s="5" t="n">
        <v>10</v>
      </c>
      <c r="C19" s="5" t="n">
        <v>10</v>
      </c>
      <c r="D19" s="5" t="n">
        <v>20</v>
      </c>
    </row>
    <row r="20" spans="1:4">
      <c r="A20" s="4" t="s">
        <v>733</v>
      </c>
      <c r="B20" s="5" t="n">
        <v>-9</v>
      </c>
      <c r="C20" s="5" t="n">
        <v>-30</v>
      </c>
      <c r="D20" s="5" t="n">
        <v>-16</v>
      </c>
    </row>
    <row r="21" spans="1:4">
      <c r="A21" s="4" t="s">
        <v>735</v>
      </c>
      <c r="B21" s="5" t="n">
        <v>2</v>
      </c>
      <c r="C21" s="5" t="n">
        <v>-18</v>
      </c>
      <c r="D21" s="5" t="n">
        <v>37</v>
      </c>
    </row>
    <row r="22" spans="1:4">
      <c r="A22" s="4" t="s">
        <v>726</v>
      </c>
      <c r="B22" s="5" t="n">
        <v>200</v>
      </c>
      <c r="C22" s="5" t="n">
        <v>189</v>
      </c>
      <c r="D22" s="5" t="n">
        <v>212</v>
      </c>
    </row>
    <row r="23" spans="1:4">
      <c r="A23" s="4" t="s">
        <v>739</v>
      </c>
      <c r="B23" s="7" t="n">
        <v>60</v>
      </c>
      <c r="C23" s="7" t="n">
        <v>60</v>
      </c>
      <c r="D23" s="7" t="n">
        <v>1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7" t="n">
        <v>1</v>
      </c>
      <c r="C3" s="7" t="n">
        <v>1</v>
      </c>
    </row>
    <row r="4" spans="1:3">
      <c r="A4" s="4" t="s">
        <v>743</v>
      </c>
      <c r="B4" s="5" t="n">
        <v>59</v>
      </c>
      <c r="C4" s="5" t="n">
        <v>59</v>
      </c>
    </row>
    <row r="5" spans="1:3">
      <c r="A5" s="4" t="s">
        <v>744</v>
      </c>
      <c r="B5" s="7" t="n">
        <v>60</v>
      </c>
      <c r="C5" s="7"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4</v>
      </c>
    </row>
    <row r="3" spans="1:4">
      <c r="A3" s="3" t="s">
        <v>746</v>
      </c>
    </row>
    <row r="4" spans="1:4">
      <c r="A4" s="4" t="s">
        <v>747</v>
      </c>
      <c r="B4" s="4" t="s">
        <v>748</v>
      </c>
      <c r="C4" s="4" t="s">
        <v>749</v>
      </c>
      <c r="D4" s="4" t="s">
        <v>750</v>
      </c>
    </row>
    <row r="5" spans="1:4">
      <c r="A5" s="4" t="s">
        <v>751</v>
      </c>
      <c r="B5" s="4" t="s">
        <v>748</v>
      </c>
      <c r="C5" s="4" t="s">
        <v>749</v>
      </c>
      <c r="D5" s="4" t="s">
        <v>7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84</v>
      </c>
    </row>
    <row r="3" spans="1:4">
      <c r="A3" s="3" t="s">
        <v>746</v>
      </c>
    </row>
    <row r="4" spans="1:4">
      <c r="A4" s="4" t="s">
        <v>747</v>
      </c>
      <c r="B4" s="4" t="s">
        <v>749</v>
      </c>
      <c r="C4" s="4" t="s">
        <v>750</v>
      </c>
      <c r="D4" s="4" t="s">
        <v>753</v>
      </c>
    </row>
    <row r="5" spans="1:4">
      <c r="A5" s="4" t="s">
        <v>754</v>
      </c>
      <c r="B5" s="4" t="s">
        <v>755</v>
      </c>
      <c r="C5" s="4" t="s">
        <v>755</v>
      </c>
      <c r="D5" s="4" t="s">
        <v>755</v>
      </c>
    </row>
    <row r="6" spans="1:4">
      <c r="A6" s="4" t="s">
        <v>751</v>
      </c>
      <c r="B6" s="4" t="s">
        <v>749</v>
      </c>
      <c r="C6" s="4" t="s">
        <v>749</v>
      </c>
      <c r="D6" s="4" t="s">
        <v>7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57</v>
      </c>
      <c r="C1" s="2" t="s">
        <v>2</v>
      </c>
      <c r="D1" s="2" t="s">
        <v>30</v>
      </c>
    </row>
    <row r="2" spans="1:4">
      <c r="A2" s="3" t="s">
        <v>746</v>
      </c>
    </row>
    <row r="3" spans="1:4">
      <c r="A3" s="4" t="s">
        <v>758</v>
      </c>
      <c r="C3" s="7" t="n">
        <v>200</v>
      </c>
      <c r="D3" s="7" t="n">
        <v>189</v>
      </c>
    </row>
    <row r="4" spans="1:4">
      <c r="A4" s="10" t="n">
        <v>1</v>
      </c>
    </row>
    <row r="5" spans="1:4">
      <c r="A5" s="3" t="s">
        <v>746</v>
      </c>
    </row>
    <row r="6" spans="1:4">
      <c r="A6" s="4" t="s">
        <v>758</v>
      </c>
      <c r="C6" s="5" t="n">
        <v>3</v>
      </c>
      <c r="D6" s="5" t="n">
        <v>2</v>
      </c>
    </row>
    <row r="7" spans="1:4">
      <c r="A7" s="10" t="n">
        <v>2</v>
      </c>
    </row>
    <row r="8" spans="1:4">
      <c r="A8" s="3" t="s">
        <v>746</v>
      </c>
    </row>
    <row r="9" spans="1:4">
      <c r="A9" s="4" t="s">
        <v>758</v>
      </c>
      <c r="C9" s="5" t="n">
        <v>197</v>
      </c>
      <c r="D9" s="5" t="n">
        <v>187</v>
      </c>
    </row>
    <row r="10" spans="1:4">
      <c r="A10" s="10" t="n">
        <v>3</v>
      </c>
    </row>
    <row r="11" spans="1:4">
      <c r="A11" s="3" t="s">
        <v>746</v>
      </c>
    </row>
    <row r="12" spans="1:4">
      <c r="A12" s="4" t="s">
        <v>758</v>
      </c>
      <c r="C12" s="5" t="n">
        <v>0</v>
      </c>
      <c r="D12" s="5" t="n">
        <v>0</v>
      </c>
    </row>
    <row r="13" spans="1:4">
      <c r="A13" s="4" t="s">
        <v>759</v>
      </c>
    </row>
    <row r="14" spans="1:4">
      <c r="A14" s="3" t="s">
        <v>746</v>
      </c>
    </row>
    <row r="15" spans="1:4">
      <c r="A15" s="4" t="s">
        <v>758</v>
      </c>
      <c r="B15" s="4" t="s">
        <v>760</v>
      </c>
      <c r="C15" s="5" t="n">
        <v>68</v>
      </c>
      <c r="D15" s="5" t="n">
        <v>67</v>
      </c>
    </row>
    <row r="16" spans="1:4">
      <c r="A16" s="4" t="s">
        <v>761</v>
      </c>
    </row>
    <row r="17" spans="1:4">
      <c r="A17" s="3" t="s">
        <v>746</v>
      </c>
    </row>
    <row r="18" spans="1:4">
      <c r="A18" s="4" t="s">
        <v>758</v>
      </c>
      <c r="B18" s="4" t="s">
        <v>760</v>
      </c>
      <c r="C18" s="5" t="n">
        <v>0</v>
      </c>
      <c r="D18" s="5" t="n">
        <v>0</v>
      </c>
    </row>
    <row r="19" spans="1:4">
      <c r="A19" s="4" t="s">
        <v>762</v>
      </c>
    </row>
    <row r="20" spans="1:4">
      <c r="A20" s="3" t="s">
        <v>746</v>
      </c>
    </row>
    <row r="21" spans="1:4">
      <c r="A21" s="4" t="s">
        <v>758</v>
      </c>
      <c r="B21" s="4" t="s">
        <v>760</v>
      </c>
      <c r="C21" s="5" t="n">
        <v>68</v>
      </c>
      <c r="D21" s="5" t="n">
        <v>67</v>
      </c>
    </row>
    <row r="22" spans="1:4">
      <c r="A22" s="4" t="s">
        <v>763</v>
      </c>
    </row>
    <row r="23" spans="1:4">
      <c r="A23" s="3" t="s">
        <v>746</v>
      </c>
    </row>
    <row r="24" spans="1:4">
      <c r="A24" s="4" t="s">
        <v>758</v>
      </c>
      <c r="B24" s="4" t="s">
        <v>760</v>
      </c>
      <c r="C24" s="5" t="n">
        <v>0</v>
      </c>
      <c r="D24" s="5" t="n">
        <v>0</v>
      </c>
    </row>
    <row r="25" spans="1:4">
      <c r="A25" s="4" t="s">
        <v>764</v>
      </c>
    </row>
    <row r="26" spans="1:4">
      <c r="A26" s="3" t="s">
        <v>746</v>
      </c>
    </row>
    <row r="27" spans="1:4">
      <c r="A27" s="4" t="s">
        <v>758</v>
      </c>
      <c r="B27" s="4" t="s">
        <v>765</v>
      </c>
      <c r="C27" s="5" t="n">
        <v>125</v>
      </c>
      <c r="D27" s="5" t="n">
        <v>116</v>
      </c>
    </row>
    <row r="28" spans="1:4">
      <c r="A28" s="4" t="s">
        <v>766</v>
      </c>
    </row>
    <row r="29" spans="1:4">
      <c r="A29" s="3" t="s">
        <v>746</v>
      </c>
    </row>
    <row r="30" spans="1:4">
      <c r="A30" s="4" t="s">
        <v>758</v>
      </c>
      <c r="B30" s="4" t="s">
        <v>765</v>
      </c>
      <c r="C30" s="5" t="n">
        <v>0</v>
      </c>
      <c r="D30" s="5" t="n">
        <v>0</v>
      </c>
    </row>
    <row r="31" spans="1:4">
      <c r="A31" s="4" t="s">
        <v>767</v>
      </c>
    </row>
    <row r="32" spans="1:4">
      <c r="A32" s="3" t="s">
        <v>746</v>
      </c>
    </row>
    <row r="33" spans="1:4">
      <c r="A33" s="4" t="s">
        <v>758</v>
      </c>
      <c r="B33" s="4" t="s">
        <v>765</v>
      </c>
      <c r="C33" s="5" t="n">
        <v>125</v>
      </c>
      <c r="D33" s="5" t="n">
        <v>116</v>
      </c>
    </row>
    <row r="34" spans="1:4">
      <c r="A34" s="4" t="s">
        <v>768</v>
      </c>
    </row>
    <row r="35" spans="1:4">
      <c r="A35" s="3" t="s">
        <v>746</v>
      </c>
    </row>
    <row r="36" spans="1:4">
      <c r="A36" s="4" t="s">
        <v>758</v>
      </c>
      <c r="B36" s="4" t="s">
        <v>765</v>
      </c>
      <c r="C36" s="5" t="n">
        <v>0</v>
      </c>
      <c r="D36" s="5" t="n">
        <v>0</v>
      </c>
    </row>
    <row r="37" spans="1:4">
      <c r="A37" s="4" t="s">
        <v>769</v>
      </c>
    </row>
    <row r="38" spans="1:4">
      <c r="A38" s="3" t="s">
        <v>746</v>
      </c>
    </row>
    <row r="39" spans="1:4">
      <c r="A39" s="4" t="s">
        <v>758</v>
      </c>
      <c r="C39" s="5" t="n">
        <v>7</v>
      </c>
      <c r="D39" s="5" t="n">
        <v>6</v>
      </c>
    </row>
    <row r="40" spans="1:4">
      <c r="A40" s="4" t="s">
        <v>770</v>
      </c>
    </row>
    <row r="41" spans="1:4">
      <c r="A41" s="3" t="s">
        <v>746</v>
      </c>
    </row>
    <row r="42" spans="1:4">
      <c r="A42" s="4" t="s">
        <v>758</v>
      </c>
      <c r="C42" s="5" t="n">
        <v>3</v>
      </c>
      <c r="D42" s="5" t="n">
        <v>2</v>
      </c>
    </row>
    <row r="43" spans="1:4">
      <c r="A43" s="4" t="s">
        <v>771</v>
      </c>
    </row>
    <row r="44" spans="1:4">
      <c r="A44" s="3" t="s">
        <v>746</v>
      </c>
    </row>
    <row r="45" spans="1:4">
      <c r="A45" s="4" t="s">
        <v>758</v>
      </c>
      <c r="C45" s="5" t="n">
        <v>4</v>
      </c>
      <c r="D45" s="5" t="n">
        <v>4</v>
      </c>
    </row>
    <row r="46" spans="1:4">
      <c r="A46" s="4" t="s">
        <v>772</v>
      </c>
    </row>
    <row r="47" spans="1:4">
      <c r="A47" s="3" t="s">
        <v>746</v>
      </c>
    </row>
    <row r="48" spans="1:4">
      <c r="A48" s="4" t="s">
        <v>758</v>
      </c>
      <c r="C48" s="7" t="n">
        <v>0</v>
      </c>
      <c r="D48" s="7" t="n">
        <v>0</v>
      </c>
    </row>
    <row r="49" spans="1:4"/>
    <row r="50" spans="1:4">
      <c r="A50" s="4" t="s">
        <v>582</v>
      </c>
      <c r="B50" s="4" t="s">
        <v>773</v>
      </c>
    </row>
    <row r="51" spans="1:4">
      <c r="A51" s="4" t="s">
        <v>774</v>
      </c>
      <c r="B51" s="4" t="s">
        <v>775</v>
      </c>
    </row>
    <row r="52" spans="1:4">
      <c r="A52" s="4" t="s">
        <v>776</v>
      </c>
      <c r="B52" s="4" t="s">
        <v>777</v>
      </c>
    </row>
  </sheetData>
  <mergeCells count="5">
    <mergeCell ref="A1:B1"/>
    <mergeCell ref="A49:C49"/>
    <mergeCell ref="B50:C50"/>
    <mergeCell ref="B51:C51"/>
    <mergeCell ref="B52:C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84</v>
      </c>
    </row>
    <row r="3" spans="1:4">
      <c r="A3" s="3" t="s">
        <v>746</v>
      </c>
    </row>
    <row r="4" spans="1:4">
      <c r="A4" s="4" t="s">
        <v>779</v>
      </c>
      <c r="B4" s="7" t="n">
        <v>1000000</v>
      </c>
      <c r="C4" s="7" t="n">
        <v>-27000000</v>
      </c>
      <c r="D4" s="7" t="n">
        <v>50000000</v>
      </c>
    </row>
    <row r="5" spans="1:4">
      <c r="A5" s="4" t="s">
        <v>780</v>
      </c>
    </row>
    <row r="6" spans="1:4">
      <c r="A6" s="3" t="s">
        <v>746</v>
      </c>
    </row>
    <row r="7" spans="1:4">
      <c r="A7" s="4" t="s">
        <v>781</v>
      </c>
      <c r="B7" s="5" t="n">
        <v>260000000</v>
      </c>
    </row>
    <row r="8" spans="1:4">
      <c r="A8" s="4" t="s">
        <v>779</v>
      </c>
      <c r="B8" s="5" t="n">
        <v>-21000000</v>
      </c>
    </row>
    <row r="9" spans="1:4">
      <c r="A9" s="4" t="s">
        <v>782</v>
      </c>
      <c r="B9" s="7" t="n">
        <v>0</v>
      </c>
    </row>
    <row r="10" spans="1:4">
      <c r="A10" s="4" t="s">
        <v>783</v>
      </c>
      <c r="B10" s="4" t="s">
        <v>784</v>
      </c>
    </row>
    <row r="11" spans="1:4">
      <c r="A11" s="4" t="s">
        <v>785</v>
      </c>
    </row>
    <row r="12" spans="1:4">
      <c r="A12" s="3" t="s">
        <v>746</v>
      </c>
    </row>
    <row r="13" spans="1:4">
      <c r="A13" s="4" t="s">
        <v>786</v>
      </c>
      <c r="B13" s="4" t="s">
        <v>787</v>
      </c>
    </row>
    <row r="14" spans="1:4">
      <c r="A14" s="4" t="s">
        <v>788</v>
      </c>
    </row>
    <row r="15" spans="1:4">
      <c r="A15" s="3" t="s">
        <v>746</v>
      </c>
    </row>
    <row r="16" spans="1:4">
      <c r="A16" s="4" t="s">
        <v>786</v>
      </c>
      <c r="B16" s="4" t="s">
        <v>789</v>
      </c>
    </row>
    <row r="17" spans="1:4">
      <c r="A17" s="4" t="s">
        <v>790</v>
      </c>
    </row>
    <row r="18" spans="1:4">
      <c r="A18" s="3" t="s">
        <v>746</v>
      </c>
    </row>
    <row r="19" spans="1:4">
      <c r="A19" s="4" t="s">
        <v>786</v>
      </c>
      <c r="B19" s="4" t="s">
        <v>7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4</v>
      </c>
    </row>
    <row r="3" spans="1:4">
      <c r="A3" s="3" t="s">
        <v>793</v>
      </c>
    </row>
    <row r="4" spans="1:4">
      <c r="A4" s="4" t="s">
        <v>794</v>
      </c>
      <c r="B4" s="4" t="s">
        <v>795</v>
      </c>
    </row>
    <row r="5" spans="1:4">
      <c r="A5" s="4" t="s">
        <v>796</v>
      </c>
      <c r="B5" s="7" t="n">
        <v>0</v>
      </c>
      <c r="C5" s="7" t="n">
        <v>-20</v>
      </c>
      <c r="D5" s="7" t="n">
        <v>0</v>
      </c>
    </row>
    <row r="6" spans="1:4">
      <c r="A6" s="4" t="s">
        <v>46</v>
      </c>
      <c r="B6" s="5" t="n">
        <v>259</v>
      </c>
      <c r="C6" s="5" t="n">
        <v>206</v>
      </c>
    </row>
    <row r="7" spans="1:4">
      <c r="A7" s="4" t="s">
        <v>797</v>
      </c>
      <c r="B7" s="7" t="n">
        <v>8</v>
      </c>
      <c r="C7" s="5" t="n">
        <v>5</v>
      </c>
    </row>
    <row r="8" spans="1:4">
      <c r="A8" s="4" t="s">
        <v>798</v>
      </c>
    </row>
    <row r="9" spans="1:4">
      <c r="A9" s="3" t="s">
        <v>793</v>
      </c>
    </row>
    <row r="10" spans="1:4">
      <c r="A10" s="4" t="s">
        <v>799</v>
      </c>
      <c r="B10" s="4" t="s">
        <v>795</v>
      </c>
    </row>
    <row r="11" spans="1:4">
      <c r="A11" s="4" t="s">
        <v>794</v>
      </c>
      <c r="B11" s="4" t="s">
        <v>795</v>
      </c>
    </row>
    <row r="12" spans="1:4">
      <c r="A12" s="4" t="s">
        <v>800</v>
      </c>
    </row>
    <row r="13" spans="1:4">
      <c r="A13" s="3" t="s">
        <v>793</v>
      </c>
    </row>
    <row r="14" spans="1:4">
      <c r="A14" s="4" t="s">
        <v>794</v>
      </c>
      <c r="B14" s="4" t="s">
        <v>801</v>
      </c>
    </row>
    <row r="15" spans="1:4">
      <c r="A15" s="4" t="s">
        <v>802</v>
      </c>
    </row>
    <row r="16" spans="1:4">
      <c r="A16" s="3" t="s">
        <v>793</v>
      </c>
    </row>
    <row r="17" spans="1:4">
      <c r="A17" s="4" t="s">
        <v>794</v>
      </c>
      <c r="B17" s="4" t="s">
        <v>795</v>
      </c>
    </row>
    <row r="18" spans="1:4">
      <c r="A18" s="4" t="s">
        <v>803</v>
      </c>
    </row>
    <row r="19" spans="1:4">
      <c r="A19" s="3" t="s">
        <v>793</v>
      </c>
    </row>
    <row r="20" spans="1:4">
      <c r="A20" s="4" t="s">
        <v>796</v>
      </c>
      <c r="B20" s="7" t="n">
        <v>-3790</v>
      </c>
      <c r="C20" s="5" t="n">
        <v>-2640</v>
      </c>
    </row>
    <row r="21" spans="1:4">
      <c r="A21" s="4" t="s">
        <v>46</v>
      </c>
      <c r="B21" s="7" t="n">
        <v>259</v>
      </c>
      <c r="C21" s="7" t="n">
        <v>206</v>
      </c>
    </row>
    <row r="22" spans="1:4">
      <c r="A22" s="4" t="s">
        <v>804</v>
      </c>
    </row>
    <row r="23" spans="1:4">
      <c r="A23" s="3" t="s">
        <v>793</v>
      </c>
    </row>
    <row r="24" spans="1:4">
      <c r="A24" s="4" t="s">
        <v>805</v>
      </c>
      <c r="B24" s="4" t="s">
        <v>801</v>
      </c>
    </row>
    <row r="25" spans="1:4">
      <c r="A25" s="4" t="s">
        <v>806</v>
      </c>
    </row>
    <row r="26" spans="1:4">
      <c r="A26" s="3" t="s">
        <v>793</v>
      </c>
    </row>
    <row r="27" spans="1:4">
      <c r="A27" s="4" t="s">
        <v>805</v>
      </c>
      <c r="B27" s="4" t="s">
        <v>807</v>
      </c>
    </row>
    <row r="28" spans="1:4">
      <c r="A28" s="4" t="s">
        <v>808</v>
      </c>
    </row>
    <row r="29" spans="1:4">
      <c r="A29" s="3" t="s">
        <v>793</v>
      </c>
    </row>
    <row r="30" spans="1:4">
      <c r="A30" s="4" t="s">
        <v>809</v>
      </c>
      <c r="B30" s="4" t="s">
        <v>810</v>
      </c>
    </row>
    <row r="31" spans="1:4">
      <c r="A31" s="4" t="s">
        <v>811</v>
      </c>
    </row>
    <row r="32" spans="1:4">
      <c r="A32" s="3" t="s">
        <v>793</v>
      </c>
    </row>
    <row r="33" spans="1:4">
      <c r="A33" s="4" t="s">
        <v>809</v>
      </c>
      <c r="B33" s="4" t="s">
        <v>8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46"/>
    <col customWidth="1" max="7" min="7" width="18"/>
  </cols>
  <sheetData>
    <row r="1" spans="1:7">
      <c r="A1" s="1" t="s">
        <v>174</v>
      </c>
      <c r="B1" s="2" t="s">
        <v>175</v>
      </c>
      <c r="C1" s="2" t="s">
        <v>176</v>
      </c>
      <c r="D1" s="2" t="s">
        <v>177</v>
      </c>
      <c r="E1" s="2" t="s">
        <v>178</v>
      </c>
      <c r="F1" s="2" t="s">
        <v>179</v>
      </c>
      <c r="G1" s="2" t="s">
        <v>180</v>
      </c>
    </row>
    <row r="2" spans="1:7">
      <c r="A2" s="4" t="s">
        <v>181</v>
      </c>
      <c r="B2" s="7" t="n">
        <v>9219</v>
      </c>
      <c r="C2" s="7" t="n">
        <v>3</v>
      </c>
      <c r="D2" s="7" t="n">
        <v>2299</v>
      </c>
      <c r="E2" s="7" t="n">
        <v>2428</v>
      </c>
      <c r="F2" s="7" t="n">
        <v>-20</v>
      </c>
      <c r="G2" s="7" t="n">
        <v>9107</v>
      </c>
    </row>
    <row r="3" spans="1:7">
      <c r="A3" s="4" t="s">
        <v>182</v>
      </c>
      <c r="C3" s="5" t="n">
        <v>261</v>
      </c>
      <c r="D3" s="5" t="n">
        <v>31</v>
      </c>
    </row>
    <row r="4" spans="1:7">
      <c r="A4" s="3" t="s">
        <v>183</v>
      </c>
    </row>
    <row r="5" spans="1:7">
      <c r="A5" s="4" t="s">
        <v>112</v>
      </c>
      <c r="B5" s="5" t="n">
        <v>242</v>
      </c>
      <c r="G5" s="5" t="n">
        <v>242</v>
      </c>
    </row>
    <row r="6" spans="1:7">
      <c r="A6" s="4" t="s">
        <v>184</v>
      </c>
      <c r="B6" s="5" t="n">
        <v>67</v>
      </c>
      <c r="D6" s="7" t="n">
        <v>191</v>
      </c>
      <c r="E6" s="5" t="n">
        <v>-124</v>
      </c>
    </row>
    <row r="7" spans="1:7">
      <c r="A7" s="4" t="s">
        <v>185</v>
      </c>
      <c r="D7" s="5" t="n">
        <v>5</v>
      </c>
    </row>
    <row r="8" spans="1:7">
      <c r="A8" s="4" t="s">
        <v>125</v>
      </c>
      <c r="B8" s="5" t="n">
        <v>191</v>
      </c>
      <c r="E8" s="5" t="n">
        <v>191</v>
      </c>
    </row>
    <row r="9" spans="1:7">
      <c r="A9" s="4" t="s">
        <v>186</v>
      </c>
      <c r="B9" s="5" t="n">
        <v>1764</v>
      </c>
      <c r="E9" s="5" t="n">
        <v>1764</v>
      </c>
    </row>
    <row r="10" spans="1:7">
      <c r="A10" s="4" t="s">
        <v>187</v>
      </c>
      <c r="C10" s="5" t="n">
        <v>49</v>
      </c>
    </row>
    <row r="11" spans="1:7">
      <c r="A11" s="4" t="s">
        <v>188</v>
      </c>
      <c r="B11" s="5" t="n">
        <v>58</v>
      </c>
      <c r="E11" s="5" t="n">
        <v>58</v>
      </c>
    </row>
    <row r="12" spans="1:7">
      <c r="A12" s="4" t="s">
        <v>189</v>
      </c>
      <c r="B12" s="5" t="n">
        <v>7</v>
      </c>
      <c r="E12" s="5" t="n">
        <v>7</v>
      </c>
    </row>
    <row r="13" spans="1:7">
      <c r="A13" s="4" t="s">
        <v>172</v>
      </c>
      <c r="B13" s="5" t="n">
        <v>94</v>
      </c>
      <c r="E13" s="5" t="n">
        <v>94</v>
      </c>
    </row>
    <row r="14" spans="1:7">
      <c r="A14" s="4" t="s">
        <v>190</v>
      </c>
      <c r="C14" s="5" t="n">
        <v>2</v>
      </c>
    </row>
    <row r="15" spans="1:7">
      <c r="A15" s="4" t="s">
        <v>173</v>
      </c>
      <c r="B15" s="5" t="n">
        <v>-70</v>
      </c>
      <c r="D15" s="7" t="n">
        <v>-70</v>
      </c>
    </row>
    <row r="16" spans="1:7">
      <c r="A16" s="4" t="s">
        <v>191</v>
      </c>
      <c r="D16" s="5" t="n">
        <v>-1</v>
      </c>
    </row>
    <row r="17" spans="1:7">
      <c r="A17" s="4" t="s">
        <v>154</v>
      </c>
      <c r="B17" s="5" t="n">
        <v>-60</v>
      </c>
      <c r="D17" s="7" t="n">
        <v>-60</v>
      </c>
    </row>
    <row r="18" spans="1:7">
      <c r="A18" s="4" t="s">
        <v>192</v>
      </c>
      <c r="D18" s="5" t="n">
        <v>-1</v>
      </c>
    </row>
    <row r="19" spans="1:7">
      <c r="A19" s="4" t="s">
        <v>193</v>
      </c>
      <c r="B19" s="5" t="n">
        <v>-490</v>
      </c>
      <c r="E19" s="5" t="n">
        <v>11</v>
      </c>
      <c r="G19" s="5" t="n">
        <v>-501</v>
      </c>
    </row>
    <row r="20" spans="1:7">
      <c r="A20" s="4" t="s">
        <v>194</v>
      </c>
      <c r="B20" s="5" t="n">
        <v>-50</v>
      </c>
      <c r="F20" s="5" t="n">
        <v>-50</v>
      </c>
    </row>
    <row r="21" spans="1:7">
      <c r="A21" s="4" t="s">
        <v>195</v>
      </c>
      <c r="B21" s="5" t="n">
        <v>74</v>
      </c>
      <c r="F21" s="5" t="n">
        <v>74</v>
      </c>
    </row>
    <row r="22" spans="1:7">
      <c r="A22" s="4" t="s">
        <v>116</v>
      </c>
      <c r="B22" s="5" t="n">
        <v>99</v>
      </c>
      <c r="F22" s="5" t="n">
        <v>99</v>
      </c>
    </row>
    <row r="23" spans="1:7">
      <c r="A23" s="4" t="s">
        <v>196</v>
      </c>
      <c r="B23" s="5" t="n">
        <v>11145</v>
      </c>
      <c r="C23" s="7" t="n">
        <v>3</v>
      </c>
      <c r="D23" s="7" t="n">
        <v>2238</v>
      </c>
      <c r="E23" s="5" t="n">
        <v>4429</v>
      </c>
      <c r="F23" s="5" t="n">
        <v>103</v>
      </c>
      <c r="G23" s="5" t="n">
        <v>8848</v>
      </c>
    </row>
    <row r="24" spans="1:7">
      <c r="A24" s="4" t="s">
        <v>197</v>
      </c>
      <c r="C24" s="5" t="n">
        <v>312</v>
      </c>
      <c r="D24" s="5" t="n">
        <v>28</v>
      </c>
    </row>
    <row r="25" spans="1:7">
      <c r="A25" s="3" t="s">
        <v>183</v>
      </c>
    </row>
    <row r="26" spans="1:7">
      <c r="A26" s="4" t="s">
        <v>112</v>
      </c>
      <c r="B26" s="5" t="n">
        <v>397</v>
      </c>
      <c r="G26" s="5" t="n">
        <v>397</v>
      </c>
    </row>
    <row r="27" spans="1:7">
      <c r="A27" s="4" t="s">
        <v>184</v>
      </c>
      <c r="B27" s="5" t="n">
        <v>111</v>
      </c>
      <c r="D27" s="7" t="n">
        <v>583</v>
      </c>
      <c r="E27" s="5" t="n">
        <v>-472</v>
      </c>
    </row>
    <row r="28" spans="1:7">
      <c r="A28" s="4" t="s">
        <v>185</v>
      </c>
      <c r="D28" s="5" t="n">
        <v>10</v>
      </c>
    </row>
    <row r="29" spans="1:7">
      <c r="A29" s="4" t="s">
        <v>125</v>
      </c>
      <c r="B29" s="5" t="n">
        <v>394</v>
      </c>
      <c r="E29" s="5" t="n">
        <v>394</v>
      </c>
    </row>
    <row r="30" spans="1:7">
      <c r="A30" s="4" t="s">
        <v>189</v>
      </c>
      <c r="B30" s="5" t="n">
        <v>104</v>
      </c>
      <c r="E30" s="5" t="n">
        <v>104</v>
      </c>
    </row>
    <row r="31" spans="1:7">
      <c r="A31" s="4" t="s">
        <v>172</v>
      </c>
      <c r="B31" s="5" t="n">
        <v>16</v>
      </c>
      <c r="E31" s="5" t="n">
        <v>16</v>
      </c>
    </row>
    <row r="32" spans="1:7">
      <c r="A32" s="4" t="s">
        <v>173</v>
      </c>
      <c r="B32" s="5" t="n">
        <v>-11</v>
      </c>
      <c r="D32" s="7" t="n">
        <v>-11</v>
      </c>
    </row>
    <row r="33" spans="1:7">
      <c r="A33" s="4" t="s">
        <v>193</v>
      </c>
      <c r="B33" s="5" t="n">
        <v>-577</v>
      </c>
      <c r="E33" s="5" t="n">
        <v>35</v>
      </c>
      <c r="G33" s="5" t="n">
        <v>-612</v>
      </c>
    </row>
    <row r="34" spans="1:7">
      <c r="A34" s="4" t="s">
        <v>194</v>
      </c>
      <c r="B34" s="5" t="n">
        <v>27</v>
      </c>
      <c r="F34" s="5" t="n">
        <v>27</v>
      </c>
    </row>
    <row r="35" spans="1:7">
      <c r="A35" s="4" t="s">
        <v>195</v>
      </c>
      <c r="B35" s="5" t="n">
        <v>-113</v>
      </c>
      <c r="F35" s="5" t="n">
        <v>-113</v>
      </c>
    </row>
    <row r="36" spans="1:7">
      <c r="A36" s="4" t="s">
        <v>116</v>
      </c>
      <c r="B36" s="5" t="n">
        <v>-75</v>
      </c>
      <c r="F36" s="5" t="n">
        <v>-75</v>
      </c>
    </row>
    <row r="37" spans="1:7">
      <c r="A37" s="4" t="s">
        <v>198</v>
      </c>
      <c r="B37" s="5" t="n">
        <v>11418</v>
      </c>
      <c r="C37" s="7" t="n">
        <v>3</v>
      </c>
      <c r="D37" s="7" t="n">
        <v>1666</v>
      </c>
      <c r="E37" s="5" t="n">
        <v>4506</v>
      </c>
      <c r="F37" s="5" t="n">
        <v>-58</v>
      </c>
      <c r="G37" s="5" t="n">
        <v>8633</v>
      </c>
    </row>
    <row r="38" spans="1:7">
      <c r="A38" s="4" t="s">
        <v>199</v>
      </c>
      <c r="C38" s="5" t="n">
        <v>312</v>
      </c>
      <c r="D38" s="5" t="n">
        <v>18</v>
      </c>
    </row>
    <row r="39" spans="1:7">
      <c r="A39" s="3" t="s">
        <v>183</v>
      </c>
    </row>
    <row r="40" spans="1:7">
      <c r="A40" s="4" t="s">
        <v>112</v>
      </c>
      <c r="B40" s="5" t="n">
        <v>681</v>
      </c>
    </row>
    <row r="41" spans="1:7">
      <c r="A41" s="4" t="s">
        <v>200</v>
      </c>
      <c r="B41" s="5" t="n">
        <v>11418</v>
      </c>
      <c r="C41" s="7" t="n">
        <v>3</v>
      </c>
      <c r="D41" s="7" t="n">
        <v>1666</v>
      </c>
      <c r="E41" s="5" t="n">
        <v>4506</v>
      </c>
      <c r="F41" s="5" t="n">
        <v>-58</v>
      </c>
      <c r="G41" s="5" t="n">
        <v>8633</v>
      </c>
    </row>
    <row r="42" spans="1:7">
      <c r="A42" s="4" t="s">
        <v>201</v>
      </c>
      <c r="C42" s="5" t="n">
        <v>312</v>
      </c>
      <c r="D42" s="5" t="n">
        <v>18</v>
      </c>
    </row>
    <row r="43" spans="1:7">
      <c r="A43" s="3" t="s">
        <v>183</v>
      </c>
    </row>
    <row r="44" spans="1:7">
      <c r="A44" s="4" t="s">
        <v>112</v>
      </c>
      <c r="B44" s="5" t="n">
        <v>675</v>
      </c>
      <c r="G44" s="5" t="n">
        <v>675</v>
      </c>
    </row>
    <row r="45" spans="1:7">
      <c r="A45" s="4" t="s">
        <v>184</v>
      </c>
      <c r="B45" s="5" t="n">
        <v>49</v>
      </c>
      <c r="D45" s="7" t="n">
        <v>813</v>
      </c>
      <c r="E45" s="5" t="n">
        <v>-764</v>
      </c>
    </row>
    <row r="46" spans="1:7">
      <c r="A46" s="4" t="s">
        <v>185</v>
      </c>
      <c r="D46" s="5" t="n">
        <v>9</v>
      </c>
    </row>
    <row r="47" spans="1:7">
      <c r="A47" s="4" t="s">
        <v>125</v>
      </c>
      <c r="B47" s="5" t="n">
        <v>377</v>
      </c>
      <c r="E47" s="5" t="n">
        <v>377</v>
      </c>
    </row>
    <row r="48" spans="1:7">
      <c r="A48" s="4" t="s">
        <v>172</v>
      </c>
      <c r="B48" s="5" t="n">
        <v>0</v>
      </c>
    </row>
    <row r="49" spans="1:7">
      <c r="A49" s="4" t="s">
        <v>173</v>
      </c>
      <c r="B49" s="5" t="n">
        <v>0</v>
      </c>
    </row>
    <row r="50" spans="1:7">
      <c r="A50" s="4" t="s">
        <v>154</v>
      </c>
      <c r="B50" s="7" t="n">
        <v>-591</v>
      </c>
      <c r="D50" s="7" t="n">
        <v>-591</v>
      </c>
    </row>
    <row r="51" spans="1:7">
      <c r="A51" s="4" t="s">
        <v>192</v>
      </c>
      <c r="B51" s="9" t="n">
        <v>-7.1</v>
      </c>
      <c r="D51" s="5" t="n">
        <v>-7</v>
      </c>
    </row>
    <row r="52" spans="1:7">
      <c r="A52" s="4" t="s">
        <v>193</v>
      </c>
      <c r="B52" s="7" t="n">
        <v>-592</v>
      </c>
      <c r="E52" s="5" t="n">
        <v>29</v>
      </c>
      <c r="G52" s="5" t="n">
        <v>-621</v>
      </c>
    </row>
    <row r="53" spans="1:7">
      <c r="A53" s="4" t="s">
        <v>194</v>
      </c>
      <c r="B53" s="5" t="n">
        <v>-1</v>
      </c>
      <c r="F53" s="5" t="n">
        <v>-1</v>
      </c>
    </row>
    <row r="54" spans="1:7">
      <c r="A54" s="4" t="s">
        <v>195</v>
      </c>
      <c r="B54" s="5" t="n">
        <v>18</v>
      </c>
      <c r="F54" s="5" t="n">
        <v>18</v>
      </c>
    </row>
    <row r="55" spans="1:7">
      <c r="A55" s="4" t="s">
        <v>116</v>
      </c>
      <c r="B55" s="5" t="n">
        <v>2</v>
      </c>
      <c r="F55" s="5" t="n">
        <v>2</v>
      </c>
    </row>
    <row r="56" spans="1:7">
      <c r="A56" s="4" t="s">
        <v>202</v>
      </c>
      <c r="B56" s="5" t="n">
        <v>125</v>
      </c>
      <c r="E56" s="5" t="n">
        <v>125</v>
      </c>
    </row>
    <row r="57" spans="1:7">
      <c r="A57" s="4" t="s">
        <v>203</v>
      </c>
      <c r="B57" s="5" t="n">
        <v>11531</v>
      </c>
      <c r="C57" s="7" t="n">
        <v>3</v>
      </c>
      <c r="D57" s="7" t="n">
        <v>1444</v>
      </c>
      <c r="E57" s="5" t="n">
        <v>4254</v>
      </c>
      <c r="F57" s="7" t="n">
        <v>-39</v>
      </c>
      <c r="G57" s="5" t="n">
        <v>8757</v>
      </c>
    </row>
    <row r="58" spans="1:7">
      <c r="A58" s="4" t="s">
        <v>204</v>
      </c>
      <c r="C58" s="5" t="n">
        <v>312</v>
      </c>
      <c r="D58" s="5" t="n">
        <v>16</v>
      </c>
    </row>
    <row r="59" spans="1:7">
      <c r="A59" s="3" t="s">
        <v>183</v>
      </c>
    </row>
    <row r="60" spans="1:7">
      <c r="A60" s="4" t="s">
        <v>205</v>
      </c>
      <c r="B60" s="7" t="n">
        <v>51</v>
      </c>
      <c r="E60" s="7" t="n">
        <v>-19</v>
      </c>
      <c r="G60" s="7" t="n">
        <v>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39</v>
      </c>
      <c r="B3" s="7" t="n">
        <v>2105</v>
      </c>
      <c r="C3" s="7" t="n">
        <v>1340</v>
      </c>
    </row>
    <row r="4" spans="1:3">
      <c r="A4" s="4" t="s">
        <v>815</v>
      </c>
    </row>
    <row r="5" spans="1:3">
      <c r="A5" s="3" t="s">
        <v>814</v>
      </c>
    </row>
    <row r="6" spans="1:3">
      <c r="A6" s="4" t="s">
        <v>816</v>
      </c>
      <c r="B6" s="5" t="n">
        <v>767</v>
      </c>
      <c r="C6" s="5" t="n">
        <v>264</v>
      </c>
    </row>
    <row r="7" spans="1:3">
      <c r="A7" s="4" t="s">
        <v>817</v>
      </c>
      <c r="B7" s="5" t="n">
        <v>191</v>
      </c>
      <c r="C7" s="5" t="n">
        <v>187</v>
      </c>
    </row>
    <row r="8" spans="1:3">
      <c r="A8" s="4" t="s">
        <v>818</v>
      </c>
    </row>
    <row r="9" spans="1:3">
      <c r="A9" s="3" t="s">
        <v>814</v>
      </c>
    </row>
    <row r="10" spans="1:3">
      <c r="A10" s="4" t="s">
        <v>816</v>
      </c>
      <c r="B10" s="5" t="n">
        <v>48</v>
      </c>
      <c r="C10" s="5" t="n">
        <v>119</v>
      </c>
    </row>
    <row r="11" spans="1:3">
      <c r="A11" s="4" t="s">
        <v>817</v>
      </c>
      <c r="B11" s="5" t="n">
        <v>283</v>
      </c>
      <c r="C11" s="5" t="n">
        <v>279</v>
      </c>
    </row>
    <row r="12" spans="1:3">
      <c r="A12" s="4" t="s">
        <v>819</v>
      </c>
    </row>
    <row r="13" spans="1:3">
      <c r="A13" s="3" t="s">
        <v>814</v>
      </c>
    </row>
    <row r="14" spans="1:3">
      <c r="A14" s="4" t="s">
        <v>816</v>
      </c>
      <c r="B14" s="5" t="n">
        <v>700</v>
      </c>
      <c r="C14" s="5" t="n">
        <v>379</v>
      </c>
    </row>
    <row r="15" spans="1:3">
      <c r="A15" s="4" t="s">
        <v>817</v>
      </c>
      <c r="B15" s="5" t="n">
        <v>116</v>
      </c>
      <c r="C15" s="5" t="n">
        <v>112</v>
      </c>
    </row>
    <row r="16" spans="1:3">
      <c r="A16" s="4" t="s">
        <v>803</v>
      </c>
    </row>
    <row r="17" spans="1:3">
      <c r="A17" s="3" t="s">
        <v>814</v>
      </c>
    </row>
    <row r="18" spans="1:3">
      <c r="A18" s="4" t="s">
        <v>39</v>
      </c>
      <c r="B18" s="7" t="n">
        <v>2105</v>
      </c>
      <c r="C18" s="7" t="n">
        <v>1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20</v>
      </c>
      <c r="B1" s="2" t="s">
        <v>821</v>
      </c>
      <c r="C1" s="2" t="s">
        <v>822</v>
      </c>
    </row>
    <row r="2" spans="1:3">
      <c r="A2" s="3" t="s">
        <v>823</v>
      </c>
    </row>
    <row r="3" spans="1:3">
      <c r="A3" s="4" t="s">
        <v>824</v>
      </c>
      <c r="B3" s="7" t="n">
        <v>3610</v>
      </c>
    </row>
    <row r="4" spans="1:3">
      <c r="A4" s="4" t="s">
        <v>825</v>
      </c>
    </row>
    <row r="5" spans="1:3">
      <c r="A5" s="3" t="s">
        <v>823</v>
      </c>
    </row>
    <row r="6" spans="1:3">
      <c r="A6" s="4" t="s">
        <v>824</v>
      </c>
      <c r="B6" s="5" t="n">
        <v>1515</v>
      </c>
    </row>
    <row r="7" spans="1:3">
      <c r="A7" s="4" t="s">
        <v>826</v>
      </c>
    </row>
    <row r="8" spans="1:3">
      <c r="A8" s="3" t="s">
        <v>823</v>
      </c>
    </row>
    <row r="9" spans="1:3">
      <c r="A9" s="4" t="s">
        <v>824</v>
      </c>
      <c r="B9" s="5" t="n">
        <v>590</v>
      </c>
    </row>
    <row r="10" spans="1:3">
      <c r="A10" s="4" t="s">
        <v>827</v>
      </c>
    </row>
    <row r="11" spans="1:3">
      <c r="A11" s="3" t="s">
        <v>823</v>
      </c>
    </row>
    <row r="12" spans="1:3">
      <c r="A12" s="4" t="s">
        <v>827</v>
      </c>
      <c r="B12" s="5" t="n">
        <v>1223</v>
      </c>
      <c r="C12" s="13" t="n">
        <v>135</v>
      </c>
    </row>
    <row r="13" spans="1:3">
      <c r="A13" s="4" t="s">
        <v>828</v>
      </c>
    </row>
    <row r="14" spans="1:3">
      <c r="A14" s="3" t="s">
        <v>823</v>
      </c>
    </row>
    <row r="15" spans="1:3">
      <c r="A15" s="4" t="s">
        <v>828</v>
      </c>
      <c r="B15" s="7" t="n">
        <v>2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29</v>
      </c>
      <c r="B1" s="2" t="s">
        <v>821</v>
      </c>
      <c r="C1" s="2" t="s">
        <v>822</v>
      </c>
    </row>
    <row r="2" spans="1:3">
      <c r="A2" s="4" t="s">
        <v>830</v>
      </c>
    </row>
    <row r="3" spans="1:3">
      <c r="A3" s="3" t="s">
        <v>831</v>
      </c>
    </row>
    <row r="4" spans="1:3">
      <c r="A4" s="4" t="s">
        <v>832</v>
      </c>
      <c r="B4" s="7" t="n">
        <v>1223</v>
      </c>
      <c r="C4" s="13" t="n">
        <v>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607</v>
      </c>
    </row>
    <row r="2" spans="1:2">
      <c r="A2" s="3" t="s">
        <v>823</v>
      </c>
    </row>
    <row r="3" spans="1:2">
      <c r="A3" s="5" t="n">
        <v>2019</v>
      </c>
      <c r="B3" s="7" t="n">
        <v>365</v>
      </c>
    </row>
    <row r="4" spans="1:2">
      <c r="A4" s="5" t="n">
        <v>2020</v>
      </c>
      <c r="B4" s="5" t="n">
        <v>263</v>
      </c>
    </row>
    <row r="5" spans="1:2">
      <c r="A5" s="5" t="n">
        <v>2021</v>
      </c>
      <c r="B5" s="5" t="n">
        <v>305</v>
      </c>
    </row>
    <row r="6" spans="1:2">
      <c r="A6" s="5" t="n">
        <v>2022</v>
      </c>
      <c r="B6" s="5" t="n">
        <v>182</v>
      </c>
    </row>
    <row r="7" spans="1:2">
      <c r="A7" s="5" t="n">
        <v>2023</v>
      </c>
      <c r="B7" s="5" t="n">
        <v>66</v>
      </c>
    </row>
    <row r="8" spans="1:2">
      <c r="A8" s="4" t="s">
        <v>834</v>
      </c>
      <c r="B8" s="5" t="n">
        <v>42</v>
      </c>
    </row>
    <row r="9" spans="1:2">
      <c r="A9" s="4" t="s">
        <v>832</v>
      </c>
      <c r="B9" s="5" t="n">
        <v>1223</v>
      </c>
    </row>
    <row r="10" spans="1:2">
      <c r="A10" s="4" t="s">
        <v>835</v>
      </c>
    </row>
    <row r="11" spans="1:2">
      <c r="A11" s="3" t="s">
        <v>823</v>
      </c>
    </row>
    <row r="12" spans="1:2">
      <c r="A12" s="5" t="n">
        <v>2019</v>
      </c>
      <c r="B12" s="5" t="n">
        <v>341</v>
      </c>
    </row>
    <row r="13" spans="1:2">
      <c r="A13" s="5" t="n">
        <v>2020</v>
      </c>
      <c r="B13" s="5" t="n">
        <v>218</v>
      </c>
    </row>
    <row r="14" spans="1:2">
      <c r="A14" s="5" t="n">
        <v>2021</v>
      </c>
      <c r="B14" s="5" t="n">
        <v>201</v>
      </c>
    </row>
    <row r="15" spans="1:2">
      <c r="A15" s="5" t="n">
        <v>2022</v>
      </c>
      <c r="B15" s="5" t="n">
        <v>112</v>
      </c>
    </row>
    <row r="16" spans="1:2">
      <c r="A16" s="5" t="n">
        <v>2023</v>
      </c>
      <c r="B16" s="5" t="n">
        <v>38</v>
      </c>
    </row>
    <row r="17" spans="1:2">
      <c r="A17" s="4" t="s">
        <v>834</v>
      </c>
      <c r="B17" s="5" t="n">
        <v>5</v>
      </c>
    </row>
    <row r="18" spans="1:2">
      <c r="A18" s="4" t="s">
        <v>832</v>
      </c>
      <c r="B18" s="5" t="n">
        <v>915</v>
      </c>
    </row>
    <row r="19" spans="1:2">
      <c r="A19" s="4" t="s">
        <v>836</v>
      </c>
    </row>
    <row r="20" spans="1:2">
      <c r="A20" s="3" t="s">
        <v>823</v>
      </c>
    </row>
    <row r="21" spans="1:2">
      <c r="A21" s="5" t="n">
        <v>2019</v>
      </c>
      <c r="B21" s="5" t="n">
        <v>24</v>
      </c>
    </row>
    <row r="22" spans="1:2">
      <c r="A22" s="5" t="n">
        <v>2020</v>
      </c>
      <c r="B22" s="5" t="n">
        <v>45</v>
      </c>
    </row>
    <row r="23" spans="1:2">
      <c r="A23" s="5" t="n">
        <v>2021</v>
      </c>
      <c r="B23" s="5" t="n">
        <v>104</v>
      </c>
    </row>
    <row r="24" spans="1:2">
      <c r="A24" s="5" t="n">
        <v>2022</v>
      </c>
      <c r="B24" s="5" t="n">
        <v>70</v>
      </c>
    </row>
    <row r="25" spans="1:2">
      <c r="A25" s="5" t="n">
        <v>2023</v>
      </c>
      <c r="B25" s="5" t="n">
        <v>28</v>
      </c>
    </row>
    <row r="26" spans="1:2">
      <c r="A26" s="4" t="s">
        <v>834</v>
      </c>
      <c r="B26" s="5" t="n">
        <v>37</v>
      </c>
    </row>
    <row r="27" spans="1:2">
      <c r="A27" s="4" t="s">
        <v>832</v>
      </c>
      <c r="B27" s="7" t="n">
        <v>3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607</v>
      </c>
    </row>
    <row r="2" spans="1:2">
      <c r="A2" s="3" t="s">
        <v>234</v>
      </c>
    </row>
    <row r="3" spans="1:2">
      <c r="A3" s="5" t="n">
        <v>2019</v>
      </c>
      <c r="B3" s="7" t="n">
        <v>53</v>
      </c>
    </row>
    <row r="4" spans="1:2">
      <c r="A4" s="5" t="n">
        <v>2020</v>
      </c>
      <c r="B4" s="5" t="n">
        <v>45</v>
      </c>
    </row>
    <row r="5" spans="1:2">
      <c r="A5" s="5" t="n">
        <v>2021</v>
      </c>
      <c r="B5" s="5" t="n">
        <v>35</v>
      </c>
    </row>
    <row r="6" spans="1:2">
      <c r="A6" s="5" t="n">
        <v>2022</v>
      </c>
      <c r="B6" s="5" t="n">
        <v>23</v>
      </c>
    </row>
    <row r="7" spans="1:2">
      <c r="A7" s="5" t="n">
        <v>2023</v>
      </c>
      <c r="B7" s="5" t="n">
        <v>14</v>
      </c>
    </row>
    <row r="8" spans="1:2">
      <c r="A8" s="5" t="n">
        <v>2024</v>
      </c>
      <c r="B8" s="5" t="n">
        <v>20</v>
      </c>
    </row>
    <row r="9" spans="1:2">
      <c r="A9" s="4" t="s">
        <v>838</v>
      </c>
      <c r="B9" s="7" t="n">
        <v>1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84</v>
      </c>
    </row>
    <row r="3" spans="1:4">
      <c r="A3" s="3" t="s">
        <v>234</v>
      </c>
    </row>
    <row r="4" spans="1:4">
      <c r="A4" s="4" t="s">
        <v>840</v>
      </c>
      <c r="B4" s="7" t="n">
        <v>49</v>
      </c>
      <c r="C4" s="7" t="n">
        <v>56</v>
      </c>
      <c r="D4" s="7"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607</v>
      </c>
    </row>
    <row r="2" spans="1:2">
      <c r="A2" s="3" t="s">
        <v>234</v>
      </c>
    </row>
    <row r="3" spans="1:2">
      <c r="A3" s="5" t="n">
        <v>2019</v>
      </c>
      <c r="B3" s="7" t="n">
        <v>135</v>
      </c>
    </row>
    <row r="4" spans="1:2">
      <c r="A4" s="5" t="n">
        <v>2020</v>
      </c>
      <c r="B4" s="5" t="n">
        <v>141</v>
      </c>
    </row>
    <row r="5" spans="1:2">
      <c r="A5" s="5" t="n">
        <v>2021</v>
      </c>
      <c r="B5" s="5" t="n">
        <v>137</v>
      </c>
    </row>
    <row r="6" spans="1:2">
      <c r="A6" s="5" t="n">
        <v>2022</v>
      </c>
      <c r="B6" s="5" t="n">
        <v>150</v>
      </c>
    </row>
    <row r="7" spans="1:2">
      <c r="A7" s="4" t="s">
        <v>842</v>
      </c>
      <c r="B7" s="5" t="n">
        <v>170</v>
      </c>
    </row>
    <row r="8" spans="1:2">
      <c r="A8" s="4" t="s">
        <v>175</v>
      </c>
      <c r="B8" s="7" t="n">
        <v>7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44</v>
      </c>
    </row>
    <row r="4" spans="1:12">
      <c r="A4" s="4" t="s">
        <v>86</v>
      </c>
      <c r="B4" s="7" t="n">
        <v>5117</v>
      </c>
      <c r="C4" s="7" t="n">
        <v>5013</v>
      </c>
      <c r="D4" s="7" t="n">
        <v>5336</v>
      </c>
      <c r="E4" s="7" t="n">
        <v>5181</v>
      </c>
      <c r="F4" s="7" t="n">
        <v>4842</v>
      </c>
      <c r="G4" s="7" t="n">
        <v>4649</v>
      </c>
      <c r="H4" s="7" t="n">
        <v>4888</v>
      </c>
      <c r="I4" s="7" t="n">
        <v>4714</v>
      </c>
      <c r="J4" s="7" t="n">
        <v>20647</v>
      </c>
      <c r="K4" s="7" t="n">
        <v>19093</v>
      </c>
      <c r="L4" s="7" t="n">
        <v>12994</v>
      </c>
    </row>
    <row r="5" spans="1:12">
      <c r="A5" s="4" t="s">
        <v>845</v>
      </c>
    </row>
    <row r="6" spans="1:12">
      <c r="A6" s="3" t="s">
        <v>844</v>
      </c>
    </row>
    <row r="7" spans="1:12">
      <c r="A7" s="4" t="s">
        <v>86</v>
      </c>
      <c r="J7" s="5" t="n">
        <v>10108</v>
      </c>
      <c r="K7" s="5" t="n">
        <v>9520</v>
      </c>
      <c r="L7" s="5" t="n">
        <v>6205</v>
      </c>
    </row>
    <row r="8" spans="1:12">
      <c r="A8" s="4" t="s">
        <v>846</v>
      </c>
    </row>
    <row r="9" spans="1:12">
      <c r="A9" s="3" t="s">
        <v>844</v>
      </c>
    </row>
    <row r="10" spans="1:12">
      <c r="A10" s="4" t="s">
        <v>86</v>
      </c>
      <c r="J10" s="5" t="n">
        <v>6075</v>
      </c>
      <c r="K10" s="5" t="n">
        <v>5505</v>
      </c>
      <c r="L10" s="5" t="n">
        <v>4919</v>
      </c>
    </row>
    <row r="11" spans="1:12">
      <c r="A11" s="4" t="s">
        <v>847</v>
      </c>
    </row>
    <row r="12" spans="1:12">
      <c r="A12" s="3" t="s">
        <v>844</v>
      </c>
    </row>
    <row r="13" spans="1:12">
      <c r="A13" s="4" t="s">
        <v>86</v>
      </c>
      <c r="J13" s="7" t="n">
        <v>4464</v>
      </c>
      <c r="K13" s="7" t="n">
        <v>4068</v>
      </c>
      <c r="L13" s="7" t="n">
        <v>187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49</v>
      </c>
    </row>
    <row r="4" spans="1:12">
      <c r="A4" s="4" t="s">
        <v>86</v>
      </c>
      <c r="B4" s="7" t="n">
        <v>5117</v>
      </c>
      <c r="C4" s="7" t="n">
        <v>5013</v>
      </c>
      <c r="D4" s="7" t="n">
        <v>5336</v>
      </c>
      <c r="E4" s="7" t="n">
        <v>5181</v>
      </c>
      <c r="F4" s="7" t="n">
        <v>4842</v>
      </c>
      <c r="G4" s="7" t="n">
        <v>4649</v>
      </c>
      <c r="H4" s="7" t="n">
        <v>4888</v>
      </c>
      <c r="I4" s="7" t="n">
        <v>4714</v>
      </c>
      <c r="J4" s="7" t="n">
        <v>20647</v>
      </c>
      <c r="K4" s="7" t="n">
        <v>19093</v>
      </c>
      <c r="L4" s="7" t="n">
        <v>12994</v>
      </c>
    </row>
    <row r="5" spans="1:12">
      <c r="A5" s="4" t="s">
        <v>850</v>
      </c>
    </row>
    <row r="6" spans="1:12">
      <c r="A6" s="3" t="s">
        <v>849</v>
      </c>
    </row>
    <row r="7" spans="1:12">
      <c r="A7" s="4" t="s">
        <v>86</v>
      </c>
      <c r="J7" s="5" t="n">
        <v>4640</v>
      </c>
      <c r="K7" s="5" t="n">
        <v>3881</v>
      </c>
      <c r="L7" s="5" t="n">
        <v>3651</v>
      </c>
    </row>
    <row r="8" spans="1:12">
      <c r="A8" s="4" t="s">
        <v>851</v>
      </c>
    </row>
    <row r="9" spans="1:12">
      <c r="A9" s="3" t="s">
        <v>849</v>
      </c>
    </row>
    <row r="10" spans="1:12">
      <c r="A10" s="4" t="s">
        <v>86</v>
      </c>
      <c r="J10" s="5" t="n">
        <v>4393</v>
      </c>
      <c r="K10" s="5" t="n">
        <v>4271</v>
      </c>
      <c r="L10" s="5" t="n">
        <v>2413</v>
      </c>
    </row>
    <row r="11" spans="1:12">
      <c r="A11" s="4" t="s">
        <v>852</v>
      </c>
    </row>
    <row r="12" spans="1:12">
      <c r="A12" s="3" t="s">
        <v>849</v>
      </c>
    </row>
    <row r="13" spans="1:12">
      <c r="A13" s="4" t="s">
        <v>86</v>
      </c>
      <c r="J13" s="5" t="n">
        <v>4022</v>
      </c>
      <c r="K13" s="5" t="n">
        <v>3257</v>
      </c>
      <c r="L13" s="5" t="n">
        <v>1527</v>
      </c>
    </row>
    <row r="14" spans="1:12">
      <c r="A14" s="4" t="s">
        <v>853</v>
      </c>
    </row>
    <row r="15" spans="1:12">
      <c r="A15" s="3" t="s">
        <v>849</v>
      </c>
    </row>
    <row r="16" spans="1:12">
      <c r="A16" s="4" t="s">
        <v>86</v>
      </c>
      <c r="J16" s="5" t="n">
        <v>2752</v>
      </c>
      <c r="K16" s="5" t="n">
        <v>3181</v>
      </c>
      <c r="L16" s="5" t="n">
        <v>2462</v>
      </c>
    </row>
    <row r="17" spans="1:12">
      <c r="A17" s="4" t="s">
        <v>854</v>
      </c>
    </row>
    <row r="18" spans="1:12">
      <c r="A18" s="3" t="s">
        <v>849</v>
      </c>
    </row>
    <row r="19" spans="1:12">
      <c r="A19" s="4" t="s">
        <v>86</v>
      </c>
      <c r="J19" s="5" t="n">
        <v>3858</v>
      </c>
      <c r="K19" s="5" t="n">
        <v>3276</v>
      </c>
      <c r="L19" s="5" t="n">
        <v>2664</v>
      </c>
    </row>
    <row r="20" spans="1:12">
      <c r="A20" s="4" t="s">
        <v>708</v>
      </c>
    </row>
    <row r="21" spans="1:12">
      <c r="A21" s="3" t="s">
        <v>849</v>
      </c>
    </row>
    <row r="22" spans="1:12">
      <c r="A22" s="4" t="s">
        <v>86</v>
      </c>
      <c r="J22" s="7" t="n">
        <v>982</v>
      </c>
      <c r="K22" s="7" t="n">
        <v>1227</v>
      </c>
      <c r="L22" s="7" t="n">
        <v>27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56</v>
      </c>
    </row>
    <row r="3" spans="1:3">
      <c r="A3" s="4" t="s">
        <v>857</v>
      </c>
      <c r="B3" s="7" t="n">
        <v>3095</v>
      </c>
      <c r="C3" s="7" t="n">
        <v>3033</v>
      </c>
    </row>
    <row r="4" spans="1:3">
      <c r="A4" s="4" t="s">
        <v>850</v>
      </c>
    </row>
    <row r="5" spans="1:3">
      <c r="A5" s="3" t="s">
        <v>856</v>
      </c>
    </row>
    <row r="6" spans="1:3">
      <c r="A6" s="4" t="s">
        <v>857</v>
      </c>
      <c r="B6" s="5" t="n">
        <v>1187</v>
      </c>
      <c r="C6" s="5" t="n">
        <v>1249</v>
      </c>
    </row>
    <row r="7" spans="1:3">
      <c r="A7" s="4" t="s">
        <v>858</v>
      </c>
    </row>
    <row r="8" spans="1:3">
      <c r="A8" s="3" t="s">
        <v>856</v>
      </c>
    </row>
    <row r="9" spans="1:3">
      <c r="A9" s="4" t="s">
        <v>857</v>
      </c>
      <c r="B9" s="5" t="n">
        <v>737</v>
      </c>
      <c r="C9" s="5" t="n">
        <v>556</v>
      </c>
    </row>
    <row r="10" spans="1:3">
      <c r="A10" s="4" t="s">
        <v>851</v>
      </c>
    </row>
    <row r="11" spans="1:3">
      <c r="A11" s="3" t="s">
        <v>856</v>
      </c>
    </row>
    <row r="12" spans="1:3">
      <c r="A12" s="4" t="s">
        <v>857</v>
      </c>
      <c r="B12" s="5" t="n">
        <v>427</v>
      </c>
      <c r="C12" s="5" t="n">
        <v>443</v>
      </c>
    </row>
    <row r="13" spans="1:3">
      <c r="A13" s="4" t="s">
        <v>859</v>
      </c>
    </row>
    <row r="14" spans="1:3">
      <c r="A14" s="3" t="s">
        <v>856</v>
      </c>
    </row>
    <row r="15" spans="1:3">
      <c r="A15" s="4" t="s">
        <v>857</v>
      </c>
      <c r="B15" s="5" t="n">
        <v>349</v>
      </c>
      <c r="C15" s="5" t="n">
        <v>392</v>
      </c>
    </row>
    <row r="16" spans="1:3">
      <c r="A16" s="4" t="s">
        <v>853</v>
      </c>
    </row>
    <row r="17" spans="1:3">
      <c r="A17" s="3" t="s">
        <v>856</v>
      </c>
    </row>
    <row r="18" spans="1:3">
      <c r="A18" s="4" t="s">
        <v>857</v>
      </c>
      <c r="B18" s="5" t="n">
        <v>336</v>
      </c>
      <c r="C18" s="5" t="n">
        <v>345</v>
      </c>
    </row>
    <row r="19" spans="1:3">
      <c r="A19" s="4" t="s">
        <v>854</v>
      </c>
    </row>
    <row r="20" spans="1:3">
      <c r="A20" s="3" t="s">
        <v>856</v>
      </c>
    </row>
    <row r="21" spans="1:3">
      <c r="A21" s="4" t="s">
        <v>857</v>
      </c>
      <c r="B21" s="7" t="n">
        <v>59</v>
      </c>
      <c r="C21" s="7"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4</v>
      </c>
    </row>
    <row r="3" spans="1:4">
      <c r="A3" s="3" t="s">
        <v>861</v>
      </c>
    </row>
    <row r="4" spans="1:4">
      <c r="A4" s="4" t="s">
        <v>862</v>
      </c>
      <c r="B4" s="5" t="n">
        <v>1</v>
      </c>
    </row>
    <row r="5" spans="1:4">
      <c r="A5" s="4" t="s">
        <v>33</v>
      </c>
      <c r="B5" s="7" t="n">
        <v>2197</v>
      </c>
      <c r="C5" s="7" t="n">
        <v>1948</v>
      </c>
    </row>
    <row r="6" spans="1:4">
      <c r="A6" s="4" t="s">
        <v>863</v>
      </c>
    </row>
    <row r="7" spans="1:4">
      <c r="A7" s="3" t="s">
        <v>861</v>
      </c>
    </row>
    <row r="8" spans="1:4">
      <c r="A8" s="4" t="s">
        <v>864</v>
      </c>
      <c r="B8" s="4" t="s">
        <v>648</v>
      </c>
      <c r="C8" s="4" t="s">
        <v>648</v>
      </c>
      <c r="D8" s="4" t="s">
        <v>648</v>
      </c>
    </row>
    <row r="9" spans="1:4">
      <c r="A9" s="4" t="s">
        <v>865</v>
      </c>
    </row>
    <row r="10" spans="1:4">
      <c r="A10" s="3" t="s">
        <v>861</v>
      </c>
    </row>
    <row r="11" spans="1:4">
      <c r="A11" s="4" t="s">
        <v>864</v>
      </c>
      <c r="B11" s="4" t="s">
        <v>866</v>
      </c>
      <c r="C11" s="4" t="s">
        <v>867</v>
      </c>
      <c r="D11" s="4" t="s">
        <v>868</v>
      </c>
    </row>
    <row r="12" spans="1:4">
      <c r="A12" s="4" t="s">
        <v>869</v>
      </c>
    </row>
    <row r="13" spans="1:4">
      <c r="A13" s="3" t="s">
        <v>861</v>
      </c>
    </row>
    <row r="14" spans="1:4">
      <c r="A14" s="4" t="s">
        <v>870</v>
      </c>
      <c r="B14" s="4" t="s">
        <v>871</v>
      </c>
    </row>
    <row r="15" spans="1:4">
      <c r="A15" s="4" t="s">
        <v>872</v>
      </c>
    </row>
    <row r="16" spans="1:4">
      <c r="A16" s="3" t="s">
        <v>861</v>
      </c>
    </row>
    <row r="17" spans="1:4">
      <c r="A17" s="4" t="s">
        <v>870</v>
      </c>
      <c r="B17" s="4" t="s">
        <v>873</v>
      </c>
      <c r="C17" s="4" t="s">
        <v>874</v>
      </c>
    </row>
    <row r="18" spans="1:4">
      <c r="A18" s="4" t="s">
        <v>875</v>
      </c>
    </row>
    <row r="19" spans="1:4">
      <c r="A19" s="3" t="s">
        <v>861</v>
      </c>
    </row>
    <row r="20" spans="1:4">
      <c r="A20" s="4" t="s">
        <v>876</v>
      </c>
      <c r="C20"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4</v>
      </c>
    </row>
    <row r="3" spans="1:4">
      <c r="A3" s="3" t="s">
        <v>746</v>
      </c>
    </row>
    <row r="4" spans="1:4">
      <c r="A4" s="4" t="s">
        <v>878</v>
      </c>
      <c r="B4" s="4" t="s">
        <v>795</v>
      </c>
    </row>
    <row r="5" spans="1:4">
      <c r="A5" s="4" t="s">
        <v>879</v>
      </c>
      <c r="B5" s="4" t="s">
        <v>880</v>
      </c>
    </row>
    <row r="6" spans="1:4">
      <c r="A6" s="4" t="s">
        <v>881</v>
      </c>
      <c r="B6" s="7" t="n">
        <v>35</v>
      </c>
      <c r="C6" s="7" t="n">
        <v>36</v>
      </c>
      <c r="D6" s="7" t="n">
        <v>20</v>
      </c>
    </row>
    <row r="7" spans="1:4">
      <c r="A7" s="4" t="s">
        <v>882</v>
      </c>
    </row>
    <row r="8" spans="1:4">
      <c r="A8" s="3" t="s">
        <v>746</v>
      </c>
    </row>
    <row r="9" spans="1:4">
      <c r="A9" s="4" t="s">
        <v>883</v>
      </c>
      <c r="B9" s="4" t="s">
        <v>884</v>
      </c>
    </row>
    <row r="10" spans="1:4">
      <c r="A10" s="4" t="s">
        <v>885</v>
      </c>
    </row>
    <row r="11" spans="1:4">
      <c r="A11" s="3" t="s">
        <v>746</v>
      </c>
    </row>
    <row r="12" spans="1:4">
      <c r="A12" s="4" t="s">
        <v>883</v>
      </c>
      <c r="B12" s="4" t="s">
        <v>873</v>
      </c>
    </row>
    <row r="13" spans="1:4">
      <c r="A13" s="4" t="s">
        <v>886</v>
      </c>
    </row>
    <row r="14" spans="1:4">
      <c r="A14" s="3" t="s">
        <v>746</v>
      </c>
    </row>
    <row r="15" spans="1:4">
      <c r="A15" s="4" t="s">
        <v>887</v>
      </c>
      <c r="B15" s="4" t="s">
        <v>4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4</v>
      </c>
    </row>
    <row r="3" spans="1:4">
      <c r="A3" s="3" t="s">
        <v>889</v>
      </c>
    </row>
    <row r="4" spans="1:4">
      <c r="A4" s="4" t="s">
        <v>890</v>
      </c>
      <c r="B4" s="7" t="n">
        <v>377</v>
      </c>
      <c r="C4" s="7" t="n">
        <v>394</v>
      </c>
      <c r="D4" s="7" t="n">
        <v>191</v>
      </c>
    </row>
    <row r="5" spans="1:4">
      <c r="A5" s="4" t="s">
        <v>891</v>
      </c>
      <c r="B5" s="5" t="n">
        <v>-66</v>
      </c>
      <c r="C5" s="5" t="n">
        <v>-105</v>
      </c>
      <c r="D5" s="5" t="n">
        <v>-48</v>
      </c>
    </row>
    <row r="6" spans="1:4">
      <c r="A6" s="4" t="s">
        <v>175</v>
      </c>
      <c r="B6" s="5" t="n">
        <v>311</v>
      </c>
      <c r="C6" s="5" t="n">
        <v>289</v>
      </c>
      <c r="D6" s="5" t="n">
        <v>143</v>
      </c>
    </row>
    <row r="7" spans="1:4">
      <c r="A7" s="4" t="s">
        <v>87</v>
      </c>
    </row>
    <row r="8" spans="1:4">
      <c r="A8" s="3" t="s">
        <v>889</v>
      </c>
    </row>
    <row r="9" spans="1:4">
      <c r="A9" s="4" t="s">
        <v>890</v>
      </c>
      <c r="B9" s="5" t="n">
        <v>49</v>
      </c>
      <c r="C9" s="5" t="n">
        <v>49</v>
      </c>
      <c r="D9" s="5" t="n">
        <v>21</v>
      </c>
    </row>
    <row r="10" spans="1:4">
      <c r="A10" s="4" t="s">
        <v>90</v>
      </c>
    </row>
    <row r="11" spans="1:4">
      <c r="A11" s="3" t="s">
        <v>889</v>
      </c>
    </row>
    <row r="12" spans="1:4">
      <c r="A12" s="4" t="s">
        <v>890</v>
      </c>
      <c r="B12" s="5" t="n">
        <v>170</v>
      </c>
      <c r="C12" s="5" t="n">
        <v>173</v>
      </c>
      <c r="D12" s="5" t="n">
        <v>76</v>
      </c>
    </row>
    <row r="13" spans="1:4">
      <c r="A13" s="4" t="s">
        <v>91</v>
      </c>
    </row>
    <row r="14" spans="1:4">
      <c r="A14" s="3" t="s">
        <v>889</v>
      </c>
    </row>
    <row r="15" spans="1:4">
      <c r="A15" s="4" t="s">
        <v>890</v>
      </c>
      <c r="B15" s="5" t="n">
        <v>157</v>
      </c>
      <c r="C15" s="5" t="n">
        <v>161</v>
      </c>
      <c r="D15" s="5" t="n">
        <v>85</v>
      </c>
    </row>
    <row r="16" spans="1:4">
      <c r="A16" s="4" t="s">
        <v>92</v>
      </c>
    </row>
    <row r="17" spans="1:4">
      <c r="A17" s="3" t="s">
        <v>889</v>
      </c>
    </row>
    <row r="18" spans="1:4">
      <c r="A18" s="4" t="s">
        <v>890</v>
      </c>
      <c r="B18" s="5" t="n">
        <v>1</v>
      </c>
      <c r="C18" s="5" t="n">
        <v>11</v>
      </c>
      <c r="D18" s="5" t="n">
        <v>9</v>
      </c>
    </row>
    <row r="19" spans="1:4">
      <c r="A19" s="4" t="s">
        <v>892</v>
      </c>
    </row>
    <row r="20" spans="1:4">
      <c r="A20" s="3" t="s">
        <v>889</v>
      </c>
    </row>
    <row r="21" spans="1:4">
      <c r="A21" s="4" t="s">
        <v>890</v>
      </c>
      <c r="B21" s="5" t="n">
        <v>25</v>
      </c>
      <c r="C21" s="5" t="n">
        <v>41</v>
      </c>
      <c r="D21" s="5" t="n">
        <v>55</v>
      </c>
    </row>
    <row r="22" spans="1:4">
      <c r="A22" s="4" t="s">
        <v>893</v>
      </c>
    </row>
    <row r="23" spans="1:4">
      <c r="A23" s="3" t="s">
        <v>889</v>
      </c>
    </row>
    <row r="24" spans="1:4">
      <c r="A24" s="4" t="s">
        <v>890</v>
      </c>
      <c r="B24" s="5" t="n">
        <v>325</v>
      </c>
      <c r="C24" s="5" t="n">
        <v>330</v>
      </c>
      <c r="D24" s="5" t="n">
        <v>123</v>
      </c>
    </row>
    <row r="25" spans="1:4">
      <c r="A25" s="4" t="s">
        <v>894</v>
      </c>
    </row>
    <row r="26" spans="1:4">
      <c r="A26" s="3" t="s">
        <v>889</v>
      </c>
    </row>
    <row r="27" spans="1:4">
      <c r="A27" s="4" t="s">
        <v>890</v>
      </c>
      <c r="B27" s="7" t="n">
        <v>27</v>
      </c>
      <c r="C27" s="7" t="n">
        <v>23</v>
      </c>
      <c r="D27" s="7"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607</v>
      </c>
    </row>
    <row r="3" spans="1:2">
      <c r="A3" s="3" t="s">
        <v>896</v>
      </c>
    </row>
    <row r="4" spans="1:2">
      <c r="A4" s="4" t="s">
        <v>897</v>
      </c>
      <c r="B4" s="7" t="n">
        <v>540</v>
      </c>
    </row>
    <row r="5" spans="1:2">
      <c r="A5" s="4" t="s">
        <v>892</v>
      </c>
    </row>
    <row r="6" spans="1:2">
      <c r="A6" s="3" t="s">
        <v>896</v>
      </c>
    </row>
    <row r="7" spans="1:2">
      <c r="A7" s="4" t="s">
        <v>897</v>
      </c>
      <c r="B7" s="7" t="n">
        <v>25</v>
      </c>
    </row>
    <row r="8" spans="1:2">
      <c r="A8" s="4" t="s">
        <v>898</v>
      </c>
      <c r="B8" s="4" t="s">
        <v>899</v>
      </c>
    </row>
    <row r="9" spans="1:2">
      <c r="A9" s="4" t="s">
        <v>900</v>
      </c>
    </row>
    <row r="10" spans="1:2">
      <c r="A10" s="3" t="s">
        <v>896</v>
      </c>
    </row>
    <row r="11" spans="1:2">
      <c r="A11" s="4" t="s">
        <v>897</v>
      </c>
      <c r="B11" s="7" t="n">
        <v>464</v>
      </c>
    </row>
    <row r="12" spans="1:2">
      <c r="A12" s="4" t="s">
        <v>898</v>
      </c>
      <c r="B12" s="4" t="s">
        <v>901</v>
      </c>
    </row>
    <row r="13" spans="1:2">
      <c r="A13" s="4" t="s">
        <v>902</v>
      </c>
    </row>
    <row r="14" spans="1:2">
      <c r="A14" s="3" t="s">
        <v>896</v>
      </c>
    </row>
    <row r="15" spans="1:2">
      <c r="A15" s="4" t="s">
        <v>897</v>
      </c>
      <c r="B15" s="7" t="n">
        <v>51</v>
      </c>
    </row>
    <row r="16" spans="1:2">
      <c r="A16" s="4" t="s">
        <v>898</v>
      </c>
      <c r="B16" s="4" t="s">
        <v>9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4</v>
      </c>
      <c r="B1" s="2" t="s">
        <v>1</v>
      </c>
    </row>
    <row r="2" spans="1:4">
      <c r="B2" s="2" t="s">
        <v>2</v>
      </c>
      <c r="C2" s="2" t="s">
        <v>30</v>
      </c>
      <c r="D2" s="2" t="s">
        <v>84</v>
      </c>
    </row>
    <row r="3" spans="1:4">
      <c r="A3" s="3" t="s">
        <v>905</v>
      </c>
    </row>
    <row r="4" spans="1:4">
      <c r="A4" s="4" t="s">
        <v>906</v>
      </c>
      <c r="B4" s="9" t="n">
        <v>7.4</v>
      </c>
      <c r="C4" s="5" t="n">
        <v>9</v>
      </c>
      <c r="D4" s="9" t="n">
        <v>6.8</v>
      </c>
    </row>
    <row r="5" spans="1:4">
      <c r="A5" s="4" t="s">
        <v>907</v>
      </c>
      <c r="C5" s="9" t="n">
        <v>2.8</v>
      </c>
      <c r="D5" s="9" t="n">
        <v>1.7</v>
      </c>
    </row>
    <row r="6" spans="1:4">
      <c r="A6" s="4" t="s">
        <v>908</v>
      </c>
      <c r="B6" s="9" t="n">
        <v>-2.2</v>
      </c>
      <c r="C6" s="9" t="n">
        <v>-3.5</v>
      </c>
      <c r="D6" s="9" t="n">
        <v>-1.7</v>
      </c>
    </row>
    <row r="7" spans="1:4">
      <c r="A7" s="4" t="s">
        <v>909</v>
      </c>
      <c r="B7" s="9" t="n">
        <v>-0.4</v>
      </c>
      <c r="C7" s="9" t="n">
        <v>-0.9</v>
      </c>
      <c r="D7" s="9" t="n">
        <v>-0.7</v>
      </c>
    </row>
    <row r="8" spans="1:4">
      <c r="A8" s="4" t="s">
        <v>910</v>
      </c>
      <c r="B8" s="9" t="n">
        <v>4.8</v>
      </c>
      <c r="C8" s="9" t="n">
        <v>7.4</v>
      </c>
      <c r="D8" s="5" t="n">
        <v>9</v>
      </c>
    </row>
    <row r="9" spans="1:4">
      <c r="A9" s="4" t="s">
        <v>911</v>
      </c>
      <c r="B9" s="5" t="n">
        <v>3</v>
      </c>
    </row>
    <row r="10" spans="1:4">
      <c r="A10" s="3" t="s">
        <v>912</v>
      </c>
    </row>
    <row r="11" spans="1:4">
      <c r="A11" s="4" t="s">
        <v>913</v>
      </c>
      <c r="B11" s="8" t="n">
        <v>58.14</v>
      </c>
      <c r="C11" s="8" t="n">
        <v>55.74</v>
      </c>
      <c r="D11" s="7" t="n">
        <v>50</v>
      </c>
    </row>
    <row r="12" spans="1:4">
      <c r="A12" s="4" t="s">
        <v>914</v>
      </c>
      <c r="C12" s="14" t="n">
        <v>44.83</v>
      </c>
      <c r="D12" s="14" t="n">
        <v>82.68000000000001</v>
      </c>
    </row>
    <row r="13" spans="1:4">
      <c r="A13" s="4" t="s">
        <v>915</v>
      </c>
      <c r="B13" s="14" t="n">
        <v>44.52</v>
      </c>
      <c r="C13" s="14" t="n">
        <v>37.72</v>
      </c>
      <c r="D13" s="14" t="n">
        <v>27.43</v>
      </c>
    </row>
    <row r="14" spans="1:4">
      <c r="A14" s="4" t="s">
        <v>916</v>
      </c>
      <c r="B14" s="14" t="n">
        <v>60.85</v>
      </c>
      <c r="C14" s="14" t="n">
        <v>71.31</v>
      </c>
      <c r="D14" s="14" t="n">
        <v>66.03</v>
      </c>
    </row>
    <row r="15" spans="1:4">
      <c r="A15" s="4" t="s">
        <v>917</v>
      </c>
      <c r="B15" s="14" t="n">
        <v>64.23</v>
      </c>
      <c r="C15" s="8" t="n">
        <v>58.14</v>
      </c>
      <c r="D15" s="8" t="n">
        <v>55.74</v>
      </c>
    </row>
    <row r="16" spans="1:4">
      <c r="A16" s="4" t="s">
        <v>918</v>
      </c>
      <c r="B16" s="8" t="n">
        <v>70.7</v>
      </c>
    </row>
    <row r="17" spans="1:4">
      <c r="A17" s="3" t="s">
        <v>919</v>
      </c>
    </row>
    <row r="18" spans="1:4">
      <c r="A18" s="4" t="s">
        <v>920</v>
      </c>
      <c r="B18" s="7" t="n">
        <v>99</v>
      </c>
      <c r="C18" s="7" t="n">
        <v>120</v>
      </c>
      <c r="D18" s="7" t="n">
        <v>57</v>
      </c>
    </row>
    <row r="19" spans="1:4">
      <c r="A19" s="4" t="s">
        <v>921</v>
      </c>
      <c r="B19" s="5" t="n">
        <v>94</v>
      </c>
    </row>
    <row r="20" spans="1:4">
      <c r="A20" s="4" t="s">
        <v>922</v>
      </c>
      <c r="B20" s="7" t="n">
        <v>47</v>
      </c>
    </row>
    <row r="21" spans="1:4">
      <c r="A21" s="4" t="s">
        <v>923</v>
      </c>
      <c r="B21" s="4" t="s">
        <v>924</v>
      </c>
    </row>
    <row r="22" spans="1:4">
      <c r="A22" s="4" t="s">
        <v>925</v>
      </c>
      <c r="B22" s="4" t="s">
        <v>926</v>
      </c>
    </row>
    <row r="23" spans="1:4">
      <c r="A23" s="4" t="s">
        <v>927</v>
      </c>
    </row>
    <row r="24" spans="1:4">
      <c r="A24" s="3" t="s">
        <v>905</v>
      </c>
    </row>
    <row r="25" spans="1:4">
      <c r="A25" s="4" t="s">
        <v>928</v>
      </c>
      <c r="D25" s="9" t="n">
        <v>2.9</v>
      </c>
    </row>
    <row r="26" spans="1:4">
      <c r="A26" s="3" t="s">
        <v>912</v>
      </c>
    </row>
    <row r="27" spans="1:4">
      <c r="A27" s="4" t="s">
        <v>929</v>
      </c>
      <c r="D27" s="8" t="n">
        <v>38.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4</v>
      </c>
    </row>
    <row r="3" spans="1:4">
      <c r="A3" s="3" t="s">
        <v>905</v>
      </c>
    </row>
    <row r="4" spans="1:4">
      <c r="A4" s="4" t="s">
        <v>931</v>
      </c>
      <c r="B4" s="9" t="n">
        <v>13.7</v>
      </c>
      <c r="C4" s="9" t="n">
        <v>15.7</v>
      </c>
      <c r="D4" s="5" t="n">
        <v>3</v>
      </c>
    </row>
    <row r="5" spans="1:4">
      <c r="A5" s="4" t="s">
        <v>907</v>
      </c>
      <c r="B5" s="9" t="n">
        <v>6.3</v>
      </c>
      <c r="C5" s="5" t="n">
        <v>6</v>
      </c>
      <c r="D5" s="9" t="n">
        <v>2.7</v>
      </c>
    </row>
    <row r="6" spans="1:4">
      <c r="A6" s="4" t="s">
        <v>932</v>
      </c>
      <c r="B6" s="9" t="n">
        <v>-6.3</v>
      </c>
      <c r="C6" s="9" t="n">
        <v>-5.9</v>
      </c>
      <c r="D6" s="5" t="n">
        <v>-2</v>
      </c>
    </row>
    <row r="7" spans="1:4">
      <c r="A7" s="4" t="s">
        <v>933</v>
      </c>
      <c r="B7" s="9" t="n">
        <v>-1.1</v>
      </c>
      <c r="C7" s="9" t="n">
        <v>-2.1</v>
      </c>
      <c r="D7" s="9" t="n">
        <v>-0.5</v>
      </c>
    </row>
    <row r="8" spans="1:4">
      <c r="A8" s="4" t="s">
        <v>934</v>
      </c>
      <c r="B8" s="9" t="n">
        <v>12.6</v>
      </c>
      <c r="C8" s="9" t="n">
        <v>13.7</v>
      </c>
      <c r="D8" s="9" t="n">
        <v>15.7</v>
      </c>
    </row>
    <row r="9" spans="1:4">
      <c r="A9" s="3" t="s">
        <v>935</v>
      </c>
    </row>
    <row r="10" spans="1:4">
      <c r="A10" s="4" t="s">
        <v>936</v>
      </c>
      <c r="B10" s="8" t="n">
        <v>45.01</v>
      </c>
      <c r="C10" s="8" t="n">
        <v>41.92</v>
      </c>
      <c r="D10" s="8" t="n">
        <v>73.8</v>
      </c>
    </row>
    <row r="11" spans="1:4">
      <c r="A11" s="4" t="s">
        <v>937</v>
      </c>
      <c r="B11" s="14" t="n">
        <v>74.68000000000001</v>
      </c>
      <c r="C11" s="14" t="n">
        <v>44.13</v>
      </c>
      <c r="D11" s="14" t="n">
        <v>61.32</v>
      </c>
    </row>
    <row r="12" spans="1:4">
      <c r="A12" s="4" t="s">
        <v>938</v>
      </c>
      <c r="B12" s="14" t="n">
        <v>45.2</v>
      </c>
      <c r="C12" s="14" t="n">
        <v>46.98</v>
      </c>
      <c r="D12" s="14" t="n">
        <v>56.11</v>
      </c>
    </row>
    <row r="13" spans="1:4">
      <c r="A13" s="4" t="s">
        <v>939</v>
      </c>
      <c r="B13" s="14" t="n">
        <v>50.35</v>
      </c>
      <c r="C13" s="14" t="n">
        <v>43.89</v>
      </c>
      <c r="D13" s="14" t="n">
        <v>62.09</v>
      </c>
    </row>
    <row r="14" spans="1:4">
      <c r="A14" s="4" t="s">
        <v>940</v>
      </c>
      <c r="B14" s="8" t="n">
        <v>58.31</v>
      </c>
      <c r="C14" s="8" t="n">
        <v>45.01</v>
      </c>
      <c r="D14" s="8" t="n">
        <v>41.92</v>
      </c>
    </row>
    <row r="15" spans="1:4">
      <c r="A15" s="4" t="s">
        <v>941</v>
      </c>
      <c r="B15" s="7" t="n">
        <v>552</v>
      </c>
      <c r="C15" s="7" t="n">
        <v>399</v>
      </c>
      <c r="D15" s="7" t="n">
        <v>144</v>
      </c>
    </row>
    <row r="16" spans="1:4">
      <c r="A16" s="4" t="s">
        <v>927</v>
      </c>
    </row>
    <row r="17" spans="1:4">
      <c r="A17" s="3" t="s">
        <v>905</v>
      </c>
    </row>
    <row r="18" spans="1:4">
      <c r="A18" s="4" t="s">
        <v>928</v>
      </c>
      <c r="D18" s="9" t="n">
        <v>12.5</v>
      </c>
    </row>
    <row r="19" spans="1:4">
      <c r="A19" s="3" t="s">
        <v>935</v>
      </c>
    </row>
    <row r="20" spans="1:4">
      <c r="A20" s="4" t="s">
        <v>942</v>
      </c>
      <c r="D20" s="8" t="n">
        <v>32.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943</v>
      </c>
      <c r="B1" s="2" t="s">
        <v>944</v>
      </c>
      <c r="C1" s="2" t="s">
        <v>945</v>
      </c>
      <c r="D1" s="2" t="s">
        <v>946</v>
      </c>
      <c r="E1" s="2" t="s">
        <v>947</v>
      </c>
      <c r="F1" s="2" t="s">
        <v>2</v>
      </c>
      <c r="G1" s="2" t="s">
        <v>30</v>
      </c>
      <c r="H1" s="2" t="s">
        <v>84</v>
      </c>
    </row>
    <row r="2" spans="1:8">
      <c r="A2" s="3" t="s">
        <v>948</v>
      </c>
    </row>
    <row r="3" spans="1:8">
      <c r="A3" s="4" t="s">
        <v>109</v>
      </c>
      <c r="F3" s="7" t="n">
        <v>2</v>
      </c>
      <c r="G3" s="7" t="n">
        <v>2</v>
      </c>
      <c r="H3" s="7" t="n">
        <v>2</v>
      </c>
    </row>
    <row r="4" spans="1:8">
      <c r="A4" s="4" t="s">
        <v>949</v>
      </c>
      <c r="F4" s="7" t="n">
        <v>592</v>
      </c>
      <c r="G4" s="7" t="n">
        <v>577</v>
      </c>
      <c r="H4" s="7" t="n">
        <v>490</v>
      </c>
    </row>
    <row r="5" spans="1:8">
      <c r="A5" s="4" t="s">
        <v>950</v>
      </c>
    </row>
    <row r="6" spans="1:8">
      <c r="A6" s="3" t="s">
        <v>948</v>
      </c>
    </row>
    <row r="7" spans="1:8">
      <c r="A7" s="4" t="s">
        <v>109</v>
      </c>
      <c r="D7" s="6" t="n">
        <v>0.5</v>
      </c>
    </row>
    <row r="8" spans="1:8">
      <c r="A8" s="4" t="s">
        <v>951</v>
      </c>
      <c r="E8" s="7" t="n">
        <v>148</v>
      </c>
    </row>
    <row r="9" spans="1:8">
      <c r="A9" s="4" t="s">
        <v>952</v>
      </c>
      <c r="D9" s="4" t="s">
        <v>953</v>
      </c>
    </row>
    <row r="10" spans="1:8">
      <c r="A10" s="4" t="s">
        <v>954</v>
      </c>
      <c r="C10" s="4" t="s">
        <v>955</v>
      </c>
    </row>
    <row r="11" spans="1:8">
      <c r="A11" s="4" t="s">
        <v>956</v>
      </c>
      <c r="B11" s="4" t="s">
        <v>957</v>
      </c>
      <c r="E11" s="4" t="s">
        <v>9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959</v>
      </c>
      <c r="B1" s="2" t="s">
        <v>1</v>
      </c>
    </row>
    <row r="2" spans="1:2">
      <c r="B2" s="2" t="s">
        <v>960</v>
      </c>
    </row>
    <row r="3" spans="1:2">
      <c r="A3" s="3" t="s">
        <v>889</v>
      </c>
    </row>
    <row r="4" spans="1:2">
      <c r="A4" s="4" t="s">
        <v>961</v>
      </c>
      <c r="B4" s="4" t="s">
        <v>962</v>
      </c>
    </row>
    <row r="5" spans="1:2">
      <c r="A5" s="4" t="s">
        <v>963</v>
      </c>
      <c r="B5" s="5" t="n">
        <v>80500000</v>
      </c>
    </row>
    <row r="6" spans="1:2">
      <c r="A6" s="4" t="s">
        <v>892</v>
      </c>
    </row>
    <row r="7" spans="1:2">
      <c r="A7" s="3" t="s">
        <v>889</v>
      </c>
    </row>
    <row r="8" spans="1:2">
      <c r="A8" s="4" t="s">
        <v>964</v>
      </c>
      <c r="B8" s="5" t="n">
        <v>1</v>
      </c>
    </row>
    <row r="9" spans="1:2">
      <c r="A9" s="4" t="s">
        <v>893</v>
      </c>
    </row>
    <row r="10" spans="1:2">
      <c r="A10" s="3" t="s">
        <v>889</v>
      </c>
    </row>
    <row r="11" spans="1:2">
      <c r="A11" s="4" t="s">
        <v>964</v>
      </c>
      <c r="B11" s="14" t="n">
        <v>1.72</v>
      </c>
    </row>
    <row r="12" spans="1:2">
      <c r="A12" s="4" t="s">
        <v>965</v>
      </c>
    </row>
    <row r="13" spans="1:2">
      <c r="A13" s="3" t="s">
        <v>889</v>
      </c>
    </row>
    <row r="14" spans="1:2">
      <c r="A14" s="4" t="s">
        <v>966</v>
      </c>
      <c r="B14" s="4" t="s">
        <v>967</v>
      </c>
    </row>
    <row r="15" spans="1:2">
      <c r="A15" s="4" t="s">
        <v>968</v>
      </c>
    </row>
    <row r="16" spans="1:2">
      <c r="A16" s="3" t="s">
        <v>889</v>
      </c>
    </row>
    <row r="17" spans="1:2">
      <c r="A17" s="4" t="s">
        <v>966</v>
      </c>
      <c r="B17" s="4" t="s">
        <v>7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69</v>
      </c>
      <c r="B1" s="2" t="s">
        <v>1</v>
      </c>
    </row>
    <row r="2" spans="1:4">
      <c r="B2" s="2" t="s">
        <v>2</v>
      </c>
      <c r="C2" s="2" t="s">
        <v>30</v>
      </c>
      <c r="D2" s="2" t="s">
        <v>84</v>
      </c>
    </row>
    <row r="3" spans="1:4">
      <c r="A3" s="3" t="s">
        <v>889</v>
      </c>
    </row>
    <row r="4" spans="1:4">
      <c r="A4" s="4" t="s">
        <v>907</v>
      </c>
      <c r="C4" s="5" t="n">
        <v>2800000</v>
      </c>
      <c r="D4" s="5" t="n">
        <v>1700000</v>
      </c>
    </row>
    <row r="5" spans="1:4">
      <c r="A5" s="4" t="s">
        <v>892</v>
      </c>
    </row>
    <row r="6" spans="1:4">
      <c r="A6" s="3" t="s">
        <v>889</v>
      </c>
    </row>
    <row r="7" spans="1:4">
      <c r="A7" s="4" t="s">
        <v>907</v>
      </c>
      <c r="B7" s="5" t="n">
        <v>0</v>
      </c>
    </row>
    <row r="8" spans="1:4">
      <c r="A8" s="4" t="s">
        <v>970</v>
      </c>
      <c r="C8" s="14" t="n">
        <v>2.69</v>
      </c>
      <c r="D8" s="14" t="n">
        <v>2.71</v>
      </c>
    </row>
    <row r="9" spans="1:4">
      <c r="A9" s="4" t="s">
        <v>971</v>
      </c>
      <c r="C9" s="4" t="s">
        <v>972</v>
      </c>
      <c r="D9" s="4" t="s">
        <v>636</v>
      </c>
    </row>
    <row r="10" spans="1:4">
      <c r="A10" s="4" t="s">
        <v>973</v>
      </c>
      <c r="C10" s="4" t="s">
        <v>974</v>
      </c>
      <c r="D10" s="4" t="s">
        <v>975</v>
      </c>
    </row>
    <row r="11" spans="1:4">
      <c r="A11" s="4" t="s">
        <v>976</v>
      </c>
      <c r="C11" s="4" t="s">
        <v>977</v>
      </c>
      <c r="D11" s="4" t="s">
        <v>978</v>
      </c>
    </row>
    <row r="12" spans="1:4">
      <c r="A12" s="4" t="s">
        <v>979</v>
      </c>
      <c r="C12" s="4" t="s">
        <v>807</v>
      </c>
      <c r="D12" s="4" t="s">
        <v>807</v>
      </c>
    </row>
    <row r="13" spans="1:4">
      <c r="A13" s="4" t="s">
        <v>980</v>
      </c>
      <c r="C13" s="4" t="s">
        <v>981</v>
      </c>
      <c r="D13" s="4" t="s">
        <v>977</v>
      </c>
    </row>
    <row r="14" spans="1:4">
      <c r="A14" s="4" t="s">
        <v>982</v>
      </c>
      <c r="C14" s="4" t="s">
        <v>983</v>
      </c>
      <c r="D14" s="4" t="s">
        <v>984</v>
      </c>
    </row>
    <row r="15" spans="1:4">
      <c r="A15" s="4" t="s">
        <v>985</v>
      </c>
      <c r="C15" s="4" t="s">
        <v>986</v>
      </c>
      <c r="D15" s="4" t="s">
        <v>987</v>
      </c>
    </row>
    <row r="16" spans="1:4">
      <c r="A16" s="4" t="s">
        <v>988</v>
      </c>
      <c r="C16" s="8" t="n">
        <v>13.72</v>
      </c>
      <c r="D16" s="8" t="n">
        <v>22.54</v>
      </c>
    </row>
    <row r="17" spans="1:4">
      <c r="A17" s="4" t="s">
        <v>989</v>
      </c>
      <c r="C17" s="4" t="s">
        <v>990</v>
      </c>
      <c r="D17" s="4" t="s">
        <v>9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2</v>
      </c>
      <c r="B1" s="2" t="s">
        <v>1</v>
      </c>
    </row>
    <row r="2" spans="1:4">
      <c r="B2" s="2" t="s">
        <v>2</v>
      </c>
      <c r="C2" s="2" t="s">
        <v>30</v>
      </c>
      <c r="D2" s="2" t="s">
        <v>84</v>
      </c>
    </row>
    <row r="3" spans="1:4">
      <c r="A3" s="3" t="s">
        <v>889</v>
      </c>
    </row>
    <row r="4" spans="1:4">
      <c r="A4" s="4" t="s">
        <v>184</v>
      </c>
      <c r="B4" s="7" t="n">
        <v>49</v>
      </c>
      <c r="C4" s="7" t="n">
        <v>111</v>
      </c>
      <c r="D4" s="7" t="n">
        <v>67</v>
      </c>
    </row>
    <row r="5" spans="1:4">
      <c r="A5" s="4" t="s">
        <v>993</v>
      </c>
    </row>
    <row r="6" spans="1:4">
      <c r="A6" s="3" t="s">
        <v>889</v>
      </c>
    </row>
    <row r="7" spans="1:4">
      <c r="A7" s="4" t="s">
        <v>185</v>
      </c>
      <c r="B7" s="9" t="n">
        <v>2.5</v>
      </c>
      <c r="C7" s="9" t="n">
        <v>2.3</v>
      </c>
      <c r="D7" s="9" t="n">
        <v>1.3</v>
      </c>
    </row>
    <row r="8" spans="1:4">
      <c r="A8" s="4" t="s">
        <v>184</v>
      </c>
      <c r="B8" s="7" t="n">
        <v>119</v>
      </c>
      <c r="C8" s="7" t="n">
        <v>105</v>
      </c>
      <c r="D8" s="7" t="n">
        <v>68</v>
      </c>
    </row>
    <row r="9" spans="1:4">
      <c r="A9" s="4" t="s">
        <v>902</v>
      </c>
    </row>
    <row r="10" spans="1:4">
      <c r="A10" s="3" t="s">
        <v>889</v>
      </c>
    </row>
    <row r="11" spans="1:4">
      <c r="A11" s="4" t="s">
        <v>989</v>
      </c>
      <c r="B11" s="4" t="s">
        <v>994</v>
      </c>
      <c r="C11" s="4" t="s">
        <v>994</v>
      </c>
      <c r="D11" s="4" t="s">
        <v>994</v>
      </c>
    </row>
    <row r="12" spans="1:4">
      <c r="A12" s="4" t="s">
        <v>995</v>
      </c>
      <c r="B12" s="4" t="s">
        <v>996</v>
      </c>
      <c r="C12" s="4" t="s">
        <v>997</v>
      </c>
      <c r="D12" s="4" t="s">
        <v>998</v>
      </c>
    </row>
    <row r="13" spans="1:4">
      <c r="A13" s="4" t="s">
        <v>999</v>
      </c>
      <c r="B13" s="4" t="s">
        <v>977</v>
      </c>
      <c r="C13" s="4" t="s">
        <v>866</v>
      </c>
      <c r="D13" s="4" t="s">
        <v>1000</v>
      </c>
    </row>
    <row r="14" spans="1:4">
      <c r="A14" s="4" t="s">
        <v>985</v>
      </c>
      <c r="B14" s="4" t="s">
        <v>1001</v>
      </c>
      <c r="C14" s="4" t="s">
        <v>1002</v>
      </c>
      <c r="D14" s="4" t="s">
        <v>1003</v>
      </c>
    </row>
    <row r="15" spans="1:4">
      <c r="A15" s="4" t="s">
        <v>988</v>
      </c>
      <c r="B15" s="8" t="n">
        <v>16.89</v>
      </c>
      <c r="C15" s="8" t="n">
        <v>10.06</v>
      </c>
      <c r="D15" s="8" t="n">
        <v>9.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1004</v>
      </c>
      <c r="B1" s="2" t="s">
        <v>960</v>
      </c>
    </row>
    <row r="2" spans="1:2">
      <c r="A2" s="3" t="s">
        <v>889</v>
      </c>
    </row>
    <row r="3" spans="1:2">
      <c r="A3" s="4" t="s">
        <v>1005</v>
      </c>
      <c r="B3" s="5" t="n">
        <v>41</v>
      </c>
    </row>
    <row r="4" spans="1:2">
      <c r="A4" s="4" t="s">
        <v>1006</v>
      </c>
    </row>
    <row r="5" spans="1:2">
      <c r="A5" s="3" t="s">
        <v>889</v>
      </c>
    </row>
    <row r="6" spans="1:2">
      <c r="A6" s="4" t="s">
        <v>1005</v>
      </c>
      <c r="B6" s="5" t="n">
        <v>36</v>
      </c>
    </row>
    <row r="7" spans="1:2">
      <c r="A7" s="4" t="s">
        <v>902</v>
      </c>
    </row>
    <row r="8" spans="1:2">
      <c r="A8" s="3" t="s">
        <v>889</v>
      </c>
    </row>
    <row r="9" spans="1:2">
      <c r="A9" s="4" t="s">
        <v>1005</v>
      </c>
      <c r="B9" s="5"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07</v>
      </c>
      <c r="B1" s="2" t="s">
        <v>1008</v>
      </c>
      <c r="C1" s="2" t="s">
        <v>1009</v>
      </c>
      <c r="D1" s="2" t="s">
        <v>2</v>
      </c>
      <c r="E1" s="2" t="s">
        <v>30</v>
      </c>
    </row>
    <row r="2" spans="1:5">
      <c r="A2" s="3" t="s">
        <v>1010</v>
      </c>
    </row>
    <row r="3" spans="1:5">
      <c r="A3" s="4" t="s">
        <v>1011</v>
      </c>
      <c r="D3" s="7" t="n">
        <v>5000000000</v>
      </c>
    </row>
    <row r="4" spans="1:5">
      <c r="A4" s="4" t="s">
        <v>1012</v>
      </c>
      <c r="D4" s="9" t="n">
        <v>7.1</v>
      </c>
    </row>
    <row r="5" spans="1:5">
      <c r="A5" s="4" t="s">
        <v>1013</v>
      </c>
      <c r="D5" s="7" t="n">
        <v>1444000000</v>
      </c>
      <c r="E5" s="7" t="n">
        <v>1666000000</v>
      </c>
    </row>
    <row r="6" spans="1:5">
      <c r="A6" s="4" t="s">
        <v>1014</v>
      </c>
    </row>
    <row r="7" spans="1:5">
      <c r="A7" s="3" t="s">
        <v>1010</v>
      </c>
    </row>
    <row r="8" spans="1:5">
      <c r="A8" s="4" t="s">
        <v>1013</v>
      </c>
      <c r="D8" s="7" t="n">
        <v>591000000</v>
      </c>
    </row>
    <row r="9" spans="1:5">
      <c r="A9" s="4" t="s">
        <v>950</v>
      </c>
    </row>
    <row r="10" spans="1:5">
      <c r="A10" s="3" t="s">
        <v>1010</v>
      </c>
    </row>
    <row r="11" spans="1:5">
      <c r="A11" s="4" t="s">
        <v>1011</v>
      </c>
      <c r="B11" s="7" t="n">
        <v>5000000000</v>
      </c>
    </row>
    <row r="12" spans="1:5">
      <c r="A12" s="4" t="s">
        <v>1012</v>
      </c>
      <c r="B12" s="9" t="n">
        <v>0.8</v>
      </c>
      <c r="C12" s="9" t="n">
        <v>5.9</v>
      </c>
    </row>
    <row r="13" spans="1:5">
      <c r="A13" s="4" t="s">
        <v>1013</v>
      </c>
      <c r="C13" s="7" t="n">
        <v>404000000</v>
      </c>
    </row>
    <row r="14" spans="1:5">
      <c r="A14" s="4" t="s">
        <v>1015</v>
      </c>
    </row>
    <row r="15" spans="1:5">
      <c r="A15" s="3" t="s">
        <v>1010</v>
      </c>
    </row>
    <row r="16" spans="1:5">
      <c r="A16" s="4" t="s">
        <v>1013</v>
      </c>
      <c r="B16" s="7" t="n">
        <v>61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6</v>
      </c>
      <c r="B1" s="2" t="s">
        <v>1017</v>
      </c>
      <c r="D1" s="2" t="s">
        <v>1</v>
      </c>
    </row>
    <row r="2" spans="1:6">
      <c r="B2" s="2" t="s">
        <v>442</v>
      </c>
      <c r="C2" s="2" t="s">
        <v>1018</v>
      </c>
      <c r="D2" s="2" t="s">
        <v>2</v>
      </c>
      <c r="E2" s="2" t="s">
        <v>30</v>
      </c>
      <c r="F2" s="2" t="s">
        <v>84</v>
      </c>
    </row>
    <row r="3" spans="1:6">
      <c r="A3" s="3" t="s">
        <v>1019</v>
      </c>
    </row>
    <row r="4" spans="1:6">
      <c r="A4" s="4" t="s">
        <v>1020</v>
      </c>
      <c r="C4" s="4" t="s">
        <v>977</v>
      </c>
      <c r="D4" s="4" t="s">
        <v>978</v>
      </c>
      <c r="E4" s="4" t="s">
        <v>977</v>
      </c>
      <c r="F4" s="4" t="s">
        <v>977</v>
      </c>
    </row>
    <row r="5" spans="1:6">
      <c r="A5" s="4" t="s">
        <v>1021</v>
      </c>
      <c r="D5" s="7" t="n">
        <v>1570</v>
      </c>
    </row>
    <row r="6" spans="1:6">
      <c r="A6" s="4" t="s">
        <v>1022</v>
      </c>
      <c r="D6" s="4" t="s">
        <v>1023</v>
      </c>
      <c r="E6" s="4" t="s">
        <v>1024</v>
      </c>
      <c r="F6" s="4" t="s">
        <v>1025</v>
      </c>
    </row>
    <row r="7" spans="1:6">
      <c r="A7" s="4" t="s">
        <v>1026</v>
      </c>
      <c r="D7" s="7" t="n">
        <v>-65</v>
      </c>
    </row>
    <row r="8" spans="1:6">
      <c r="A8" s="4" t="s">
        <v>1027</v>
      </c>
      <c r="D8" s="5" t="n">
        <v>23</v>
      </c>
    </row>
    <row r="9" spans="1:6">
      <c r="A9" s="4" t="s">
        <v>1028</v>
      </c>
      <c r="D9" s="5" t="n">
        <v>131</v>
      </c>
    </row>
    <row r="10" spans="1:6">
      <c r="A10" s="4" t="s">
        <v>1029</v>
      </c>
      <c r="D10" s="5" t="n">
        <v>18</v>
      </c>
    </row>
    <row r="11" spans="1:6">
      <c r="A11" s="4" t="s">
        <v>1030</v>
      </c>
      <c r="D11" s="5" t="n">
        <v>73</v>
      </c>
    </row>
    <row r="12" spans="1:6">
      <c r="A12" s="4" t="s">
        <v>1031</v>
      </c>
      <c r="D12" s="5" t="n">
        <v>17000</v>
      </c>
    </row>
    <row r="13" spans="1:6">
      <c r="A13" s="4" t="s">
        <v>1032</v>
      </c>
      <c r="D13" s="5" t="n">
        <v>316</v>
      </c>
    </row>
    <row r="14" spans="1:6">
      <c r="A14" s="4" t="s">
        <v>1033</v>
      </c>
      <c r="D14" s="5" t="n">
        <v>90</v>
      </c>
    </row>
    <row r="15" spans="1:6">
      <c r="A15" s="4" t="s">
        <v>1034</v>
      </c>
      <c r="D15" s="5" t="n">
        <v>96</v>
      </c>
      <c r="E15" s="7" t="n">
        <v>224</v>
      </c>
    </row>
    <row r="16" spans="1:6">
      <c r="A16" s="4" t="s">
        <v>1035</v>
      </c>
      <c r="D16" s="5" t="n">
        <v>54</v>
      </c>
    </row>
    <row r="17" spans="1:6">
      <c r="A17" s="4" t="s">
        <v>1036</v>
      </c>
      <c r="E17" s="5" t="n">
        <v>20</v>
      </c>
    </row>
    <row r="18" spans="1:6">
      <c r="A18" s="4" t="s">
        <v>1037</v>
      </c>
      <c r="D18" s="7" t="n">
        <v>519</v>
      </c>
      <c r="E18" s="7" t="n">
        <v>467</v>
      </c>
      <c r="F18" s="7" t="n">
        <v>500</v>
      </c>
    </row>
    <row r="19" spans="1:6">
      <c r="A19" s="4" t="s">
        <v>1038</v>
      </c>
      <c r="D19" s="8" t="n">
        <v>1.69</v>
      </c>
      <c r="E19" s="8" t="n">
        <v>1.58</v>
      </c>
      <c r="F19" s="8" t="n">
        <v>2.07</v>
      </c>
    </row>
    <row r="20" spans="1:6">
      <c r="A20" s="4" t="s">
        <v>1039</v>
      </c>
      <c r="D20" s="7" t="n">
        <v>110</v>
      </c>
      <c r="E20" s="7" t="n">
        <v>89</v>
      </c>
      <c r="F20" s="7" t="n">
        <v>75</v>
      </c>
    </row>
    <row r="21" spans="1:6">
      <c r="A21" s="4" t="s">
        <v>1040</v>
      </c>
      <c r="D21" s="5" t="n">
        <v>1597</v>
      </c>
      <c r="E21" s="7" t="n">
        <v>229</v>
      </c>
      <c r="F21" s="7" t="n">
        <v>2</v>
      </c>
    </row>
    <row r="22" spans="1:6">
      <c r="A22" s="4" t="s">
        <v>1041</v>
      </c>
    </row>
    <row r="23" spans="1:6">
      <c r="A23" s="3" t="s">
        <v>1019</v>
      </c>
    </row>
    <row r="24" spans="1:6">
      <c r="A24" s="4" t="s">
        <v>1020</v>
      </c>
      <c r="B24" s="4" t="s">
        <v>1042</v>
      </c>
    </row>
    <row r="25" spans="1:6">
      <c r="A25" s="4" t="s">
        <v>1022</v>
      </c>
      <c r="B25" s="4" t="s">
        <v>1043</v>
      </c>
    </row>
    <row r="26" spans="1:6">
      <c r="A26" s="4" t="s">
        <v>1044</v>
      </c>
      <c r="B26" s="4" t="s">
        <v>1045</v>
      </c>
    </row>
    <row r="27" spans="1:6">
      <c r="A27" s="4" t="s">
        <v>1046</v>
      </c>
    </row>
    <row r="28" spans="1:6">
      <c r="A28" s="3" t="s">
        <v>1019</v>
      </c>
    </row>
    <row r="29" spans="1:6">
      <c r="A29" s="4" t="s">
        <v>1047</v>
      </c>
      <c r="D29" s="5" t="n">
        <v>448</v>
      </c>
    </row>
    <row r="30" spans="1:6">
      <c r="A30" s="4" t="s">
        <v>1048</v>
      </c>
      <c r="D30" s="5" t="n">
        <v>39</v>
      </c>
    </row>
    <row r="31" spans="1:6">
      <c r="A31" s="4" t="s">
        <v>1049</v>
      </c>
    </row>
    <row r="32" spans="1:6">
      <c r="A32" s="3" t="s">
        <v>1019</v>
      </c>
    </row>
    <row r="33" spans="1:6">
      <c r="A33" s="4" t="s">
        <v>1050</v>
      </c>
      <c r="D33" s="5" t="n">
        <v>33</v>
      </c>
    </row>
    <row r="34" spans="1:6">
      <c r="A34" s="4" t="s">
        <v>1047</v>
      </c>
      <c r="D34" s="5" t="n">
        <v>435</v>
      </c>
    </row>
    <row r="35" spans="1:6">
      <c r="A35" s="4" t="s">
        <v>1048</v>
      </c>
      <c r="D35" s="5" t="n">
        <v>550</v>
      </c>
    </row>
    <row r="36" spans="1:6">
      <c r="A36" s="4" t="s">
        <v>1051</v>
      </c>
    </row>
    <row r="37" spans="1:6">
      <c r="A37" s="3" t="s">
        <v>1019</v>
      </c>
    </row>
    <row r="38" spans="1:6">
      <c r="A38" s="4" t="s">
        <v>1040</v>
      </c>
      <c r="D38" s="5" t="n">
        <v>516</v>
      </c>
    </row>
    <row r="39" spans="1:6">
      <c r="A39" s="4" t="s">
        <v>1052</v>
      </c>
    </row>
    <row r="40" spans="1:6">
      <c r="A40" s="3" t="s">
        <v>1019</v>
      </c>
    </row>
    <row r="41" spans="1:6">
      <c r="A41" s="4" t="s">
        <v>1047</v>
      </c>
      <c r="D41" s="7" t="n">
        <v>84</v>
      </c>
    </row>
    <row r="42" spans="1:6">
      <c r="A42" s="4" t="s">
        <v>1053</v>
      </c>
    </row>
    <row r="43" spans="1:6">
      <c r="A43" s="3" t="s">
        <v>1019</v>
      </c>
    </row>
    <row r="44" spans="1:6">
      <c r="A44" s="4" t="s">
        <v>1054</v>
      </c>
      <c r="D44" s="4" t="s">
        <v>1055</v>
      </c>
    </row>
    <row r="45" spans="1:6">
      <c r="A45" s="4" t="s">
        <v>1056</v>
      </c>
    </row>
    <row r="46" spans="1:6">
      <c r="A46" s="3" t="s">
        <v>1019</v>
      </c>
    </row>
    <row r="47" spans="1:6">
      <c r="A47" s="4" t="s">
        <v>1057</v>
      </c>
      <c r="D47" s="4" t="s">
        <v>1058</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84</v>
      </c>
    </row>
    <row r="3" spans="1:4">
      <c r="A3" s="3" t="s">
        <v>245</v>
      </c>
    </row>
    <row r="4" spans="1:4">
      <c r="A4" s="4" t="s">
        <v>1060</v>
      </c>
      <c r="B4" s="7" t="n">
        <v>2398</v>
      </c>
      <c r="C4" s="7" t="n">
        <v>560</v>
      </c>
      <c r="D4" s="7" t="n">
        <v>516</v>
      </c>
    </row>
    <row r="5" spans="1:4">
      <c r="A5" s="4" t="s">
        <v>1061</v>
      </c>
      <c r="B5" s="5" t="n">
        <v>-313</v>
      </c>
      <c r="C5" s="5" t="n">
        <v>209</v>
      </c>
      <c r="D5" s="5" t="n">
        <v>-363</v>
      </c>
    </row>
    <row r="6" spans="1:4">
      <c r="A6" s="4" t="s">
        <v>100</v>
      </c>
      <c r="B6" s="7" t="n">
        <v>2085</v>
      </c>
      <c r="C6" s="7" t="n">
        <v>769</v>
      </c>
      <c r="D6" s="7" t="n">
        <v>15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84</v>
      </c>
    </row>
    <row r="3" spans="1:4">
      <c r="A3" s="3" t="s">
        <v>1063</v>
      </c>
    </row>
    <row r="4" spans="1:4">
      <c r="A4" s="4" t="s">
        <v>1060</v>
      </c>
      <c r="B4" s="7" t="n">
        <v>166</v>
      </c>
      <c r="C4" s="7" t="n">
        <v>127</v>
      </c>
      <c r="D4" s="7" t="n">
        <v>59</v>
      </c>
    </row>
    <row r="5" spans="1:4">
      <c r="A5" s="4" t="s">
        <v>1064</v>
      </c>
      <c r="B5" s="5" t="n">
        <v>1597</v>
      </c>
      <c r="C5" s="5" t="n">
        <v>229</v>
      </c>
      <c r="D5" s="5" t="n">
        <v>2</v>
      </c>
    </row>
    <row r="6" spans="1:4">
      <c r="A6" s="4" t="s">
        <v>1065</v>
      </c>
      <c r="B6" s="5" t="n">
        <v>-5</v>
      </c>
      <c r="C6" s="5" t="n">
        <v>4</v>
      </c>
      <c r="D6" s="5" t="n">
        <v>-1</v>
      </c>
    </row>
    <row r="7" spans="1:4">
      <c r="A7" s="4" t="s">
        <v>1066</v>
      </c>
      <c r="B7" s="5" t="n">
        <v>1758</v>
      </c>
      <c r="C7" s="5" t="n">
        <v>360</v>
      </c>
      <c r="D7" s="5" t="n">
        <v>60</v>
      </c>
    </row>
    <row r="8" spans="1:4">
      <c r="A8" s="3" t="s">
        <v>1067</v>
      </c>
    </row>
    <row r="9" spans="1:4">
      <c r="A9" s="4" t="s">
        <v>1060</v>
      </c>
      <c r="B9" s="5" t="n">
        <v>-39</v>
      </c>
      <c r="C9" s="5" t="n">
        <v>56</v>
      </c>
      <c r="D9" s="5" t="n">
        <v>-39</v>
      </c>
    </row>
    <row r="10" spans="1:4">
      <c r="A10" s="4" t="s">
        <v>1064</v>
      </c>
      <c r="B10" s="5" t="n">
        <v>-300</v>
      </c>
      <c r="C10" s="5" t="n">
        <v>-44</v>
      </c>
      <c r="D10" s="5" t="n">
        <v>-109</v>
      </c>
    </row>
    <row r="11" spans="1:4">
      <c r="A11" s="4" t="s">
        <v>1065</v>
      </c>
      <c r="B11" s="5" t="n">
        <v>-9</v>
      </c>
      <c r="C11" s="5" t="n">
        <v>0</v>
      </c>
      <c r="D11" s="5" t="n">
        <v>-1</v>
      </c>
    </row>
    <row r="12" spans="1:4">
      <c r="A12" s="4" t="s">
        <v>1068</v>
      </c>
      <c r="B12" s="5" t="n">
        <v>-348</v>
      </c>
      <c r="C12" s="5" t="n">
        <v>12</v>
      </c>
      <c r="D12" s="5" t="n">
        <v>-149</v>
      </c>
    </row>
    <row r="13" spans="1:4">
      <c r="A13" s="4" t="s">
        <v>101</v>
      </c>
      <c r="B13" s="7" t="n">
        <v>1410</v>
      </c>
      <c r="C13" s="7" t="n">
        <v>372</v>
      </c>
      <c r="D13" s="7" t="n">
        <v>-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0</v>
      </c>
    </row>
    <row r="2" spans="1:3">
      <c r="A2" s="3" t="s">
        <v>1070</v>
      </c>
    </row>
    <row r="3" spans="1:3">
      <c r="A3" s="4" t="s">
        <v>1071</v>
      </c>
      <c r="B3" s="7" t="n">
        <v>53</v>
      </c>
      <c r="C3" s="7" t="n">
        <v>84</v>
      </c>
    </row>
    <row r="4" spans="1:3">
      <c r="A4" s="4" t="s">
        <v>1072</v>
      </c>
      <c r="B4" s="5" t="n">
        <v>145</v>
      </c>
      <c r="C4" s="5" t="n">
        <v>252</v>
      </c>
    </row>
    <row r="5" spans="1:3">
      <c r="A5" s="4" t="s">
        <v>1073</v>
      </c>
      <c r="B5" s="5" t="n">
        <v>443</v>
      </c>
      <c r="C5" s="5" t="n">
        <v>292</v>
      </c>
    </row>
    <row r="6" spans="1:3">
      <c r="A6" s="4" t="s">
        <v>1074</v>
      </c>
      <c r="B6" s="5" t="n">
        <v>448</v>
      </c>
      <c r="C6" s="5" t="n">
        <v>283</v>
      </c>
    </row>
    <row r="7" spans="1:3">
      <c r="A7" s="4" t="s">
        <v>857</v>
      </c>
      <c r="B7" s="5" t="n">
        <v>161</v>
      </c>
      <c r="C7" s="5" t="n">
        <v>236</v>
      </c>
    </row>
    <row r="8" spans="1:3">
      <c r="A8" s="4" t="s">
        <v>708</v>
      </c>
      <c r="B8" s="5" t="n">
        <v>118</v>
      </c>
      <c r="C8" s="5" t="n">
        <v>141</v>
      </c>
    </row>
    <row r="9" spans="1:3">
      <c r="A9" s="4" t="s">
        <v>1075</v>
      </c>
      <c r="B9" s="5" t="n">
        <v>1368</v>
      </c>
      <c r="C9" s="5" t="n">
        <v>1288</v>
      </c>
    </row>
    <row r="10" spans="1:3">
      <c r="A10" s="3" t="s">
        <v>1076</v>
      </c>
    </row>
    <row r="11" spans="1:3">
      <c r="A11" s="4" t="s">
        <v>857</v>
      </c>
      <c r="B11" s="5" t="n">
        <v>-491</v>
      </c>
      <c r="C11" s="5" t="n">
        <v>-874</v>
      </c>
    </row>
    <row r="12" spans="1:3">
      <c r="A12" s="4" t="s">
        <v>1077</v>
      </c>
      <c r="B12" s="5" t="n">
        <v>-5</v>
      </c>
      <c r="C12" s="5" t="n">
        <v>-38</v>
      </c>
    </row>
    <row r="13" spans="1:3">
      <c r="A13" s="4" t="s">
        <v>708</v>
      </c>
      <c r="B13" s="5" t="n">
        <v>-43</v>
      </c>
      <c r="C13" s="5" t="n">
        <v>-11</v>
      </c>
    </row>
    <row r="14" spans="1:3">
      <c r="A14" s="4" t="s">
        <v>1078</v>
      </c>
      <c r="B14" s="5" t="n">
        <v>-539</v>
      </c>
      <c r="C14" s="5" t="n">
        <v>-923</v>
      </c>
    </row>
    <row r="15" spans="1:3">
      <c r="A15" s="4" t="s">
        <v>1079</v>
      </c>
      <c r="B15" s="5" t="n">
        <v>-614</v>
      </c>
      <c r="C15" s="5" t="n">
        <v>-518</v>
      </c>
    </row>
    <row r="16" spans="1:3">
      <c r="A16" s="4" t="s">
        <v>1080</v>
      </c>
      <c r="B16" s="7" t="n">
        <v>215</v>
      </c>
    </row>
    <row r="17" spans="1:3">
      <c r="A17" s="4" t="s">
        <v>1080</v>
      </c>
      <c r="C17" s="7" t="n">
        <v>-1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1017</v>
      </c>
      <c r="C1" s="2" t="s">
        <v>1</v>
      </c>
    </row>
    <row r="2" spans="1:5">
      <c r="B2" s="2" t="s">
        <v>1018</v>
      </c>
      <c r="C2" s="2" t="s">
        <v>2</v>
      </c>
      <c r="D2" s="2" t="s">
        <v>30</v>
      </c>
      <c r="E2" s="2" t="s">
        <v>84</v>
      </c>
    </row>
    <row r="3" spans="1:5">
      <c r="A3" s="3" t="s">
        <v>245</v>
      </c>
    </row>
    <row r="4" spans="1:5">
      <c r="A4" s="4" t="s">
        <v>1020</v>
      </c>
      <c r="B4" s="4" t="s">
        <v>977</v>
      </c>
      <c r="C4" s="4" t="s">
        <v>978</v>
      </c>
      <c r="D4" s="4" t="s">
        <v>977</v>
      </c>
      <c r="E4" s="4" t="s">
        <v>977</v>
      </c>
    </row>
    <row r="5" spans="1:5">
      <c r="A5" s="4" t="s">
        <v>1082</v>
      </c>
      <c r="C5" s="4" t="s">
        <v>1023</v>
      </c>
      <c r="D5" s="4" t="s">
        <v>1024</v>
      </c>
      <c r="E5" s="4" t="s">
        <v>1025</v>
      </c>
    </row>
    <row r="6" spans="1:5">
      <c r="A6" s="4" t="s">
        <v>1083</v>
      </c>
      <c r="C6" s="4" t="s">
        <v>648</v>
      </c>
      <c r="D6" s="4" t="s">
        <v>648</v>
      </c>
      <c r="E6" s="4" t="s">
        <v>871</v>
      </c>
    </row>
    <row r="7" spans="1:5">
      <c r="A7" s="4" t="s">
        <v>1084</v>
      </c>
      <c r="C7" s="4" t="s">
        <v>648</v>
      </c>
      <c r="D7" s="4" t="s">
        <v>648</v>
      </c>
      <c r="E7" s="4" t="s">
        <v>873</v>
      </c>
    </row>
    <row r="8" spans="1:5">
      <c r="A8" s="4" t="s">
        <v>1085</v>
      </c>
      <c r="C8" s="4" t="s">
        <v>677</v>
      </c>
      <c r="D8" s="4" t="s">
        <v>1086</v>
      </c>
      <c r="E8" s="4" t="s">
        <v>1087</v>
      </c>
    </row>
    <row r="9" spans="1:5">
      <c r="A9" s="4" t="s">
        <v>1088</v>
      </c>
      <c r="C9" s="4" t="s">
        <v>677</v>
      </c>
      <c r="D9" s="4" t="s">
        <v>677</v>
      </c>
      <c r="E9" s="4" t="s">
        <v>1087</v>
      </c>
    </row>
    <row r="10" spans="1:5">
      <c r="A10" s="4" t="s">
        <v>1089</v>
      </c>
      <c r="C10" s="4" t="s">
        <v>1090</v>
      </c>
      <c r="D10" s="4" t="s">
        <v>1090</v>
      </c>
      <c r="E10" s="4" t="s">
        <v>677</v>
      </c>
    </row>
    <row r="11" spans="1:5">
      <c r="A11" s="4" t="s">
        <v>1091</v>
      </c>
      <c r="C11" s="4" t="s">
        <v>648</v>
      </c>
      <c r="D11" s="4" t="s">
        <v>677</v>
      </c>
      <c r="E11" s="4" t="s">
        <v>1090</v>
      </c>
    </row>
    <row r="12" spans="1:5">
      <c r="A12" s="4" t="s">
        <v>1092</v>
      </c>
      <c r="C12" s="4" t="s">
        <v>1093</v>
      </c>
      <c r="D12" s="4" t="s">
        <v>648</v>
      </c>
      <c r="E12" s="4" t="s">
        <v>648</v>
      </c>
    </row>
    <row r="13" spans="1:5">
      <c r="A13" s="4" t="s">
        <v>1094</v>
      </c>
      <c r="C13" s="4" t="s">
        <v>1095</v>
      </c>
      <c r="D13" s="4" t="s">
        <v>648</v>
      </c>
      <c r="E13" s="4" t="s">
        <v>648</v>
      </c>
    </row>
    <row r="14" spans="1:5">
      <c r="A14" s="4" t="s">
        <v>1096</v>
      </c>
      <c r="C14" s="4" t="s">
        <v>1097</v>
      </c>
      <c r="D14" s="4" t="s">
        <v>1055</v>
      </c>
      <c r="E14" s="4" t="s">
        <v>1098</v>
      </c>
    </row>
    <row r="15" spans="1:5">
      <c r="A15" s="4" t="s">
        <v>1077</v>
      </c>
      <c r="C15" s="4" t="s">
        <v>648</v>
      </c>
      <c r="D15" s="4" t="s">
        <v>1097</v>
      </c>
      <c r="E15" s="4" t="s">
        <v>648</v>
      </c>
    </row>
    <row r="16" spans="1:5">
      <c r="A16" s="4" t="s">
        <v>1099</v>
      </c>
      <c r="C16" s="4" t="s">
        <v>648</v>
      </c>
      <c r="D16" s="4" t="s">
        <v>1100</v>
      </c>
      <c r="E16" s="4" t="s">
        <v>648</v>
      </c>
    </row>
    <row r="17" spans="1:5">
      <c r="A17" s="4" t="s">
        <v>1101</v>
      </c>
      <c r="C17" s="4" t="s">
        <v>1102</v>
      </c>
      <c r="D17" s="4" t="s">
        <v>1102</v>
      </c>
      <c r="E17" s="4" t="s">
        <v>1103</v>
      </c>
    </row>
    <row r="18" spans="1:5">
      <c r="A18" s="4" t="s">
        <v>1104</v>
      </c>
      <c r="C18" s="4" t="s">
        <v>1105</v>
      </c>
      <c r="D18" s="4" t="s">
        <v>1106</v>
      </c>
      <c r="E18" s="4" t="s">
        <v>1107</v>
      </c>
    </row>
    <row r="19" spans="1:5">
      <c r="A19" s="4" t="s">
        <v>708</v>
      </c>
      <c r="C19" s="4" t="s">
        <v>648</v>
      </c>
      <c r="D19" s="4" t="s">
        <v>677</v>
      </c>
      <c r="E19" s="4" t="s">
        <v>1097</v>
      </c>
    </row>
    <row r="20" spans="1:5">
      <c r="A20" s="4" t="s">
        <v>1108</v>
      </c>
      <c r="C20" s="4" t="s">
        <v>1109</v>
      </c>
      <c r="D20" s="4" t="s">
        <v>1110</v>
      </c>
      <c r="E20" s="4" t="s">
        <v>111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0</v>
      </c>
    </row>
    <row r="2" spans="1:3">
      <c r="A2" s="3" t="s">
        <v>1113</v>
      </c>
    </row>
    <row r="3" spans="1:3">
      <c r="A3" s="4" t="s">
        <v>1114</v>
      </c>
      <c r="B3" s="7" t="n">
        <v>448</v>
      </c>
      <c r="C3" s="7" t="n">
        <v>283</v>
      </c>
    </row>
    <row r="4" spans="1:3">
      <c r="A4" s="4" t="s">
        <v>1052</v>
      </c>
    </row>
    <row r="5" spans="1:3">
      <c r="A5" s="3" t="s">
        <v>1113</v>
      </c>
    </row>
    <row r="6" spans="1:3">
      <c r="A6" s="4" t="s">
        <v>1115</v>
      </c>
      <c r="B6" s="5" t="n">
        <v>141</v>
      </c>
    </row>
    <row r="7" spans="1:3">
      <c r="A7" s="4" t="s">
        <v>1116</v>
      </c>
    </row>
    <row r="8" spans="1:3">
      <c r="A8" s="3" t="s">
        <v>1113</v>
      </c>
    </row>
    <row r="9" spans="1:3">
      <c r="A9" s="4" t="s">
        <v>1115</v>
      </c>
      <c r="B9" s="5" t="n">
        <v>86</v>
      </c>
    </row>
    <row r="10" spans="1:3">
      <c r="A10" s="4" t="s">
        <v>851</v>
      </c>
    </row>
    <row r="11" spans="1:3">
      <c r="A11" s="3" t="s">
        <v>1113</v>
      </c>
    </row>
    <row r="12" spans="1:3">
      <c r="A12" s="4" t="s">
        <v>1115</v>
      </c>
      <c r="B12" s="5" t="n">
        <v>129</v>
      </c>
    </row>
    <row r="13" spans="1:3">
      <c r="A13" s="4" t="s">
        <v>858</v>
      </c>
    </row>
    <row r="14" spans="1:3">
      <c r="A14" s="3" t="s">
        <v>1113</v>
      </c>
    </row>
    <row r="15" spans="1:3">
      <c r="A15" s="4" t="s">
        <v>1115</v>
      </c>
      <c r="B15" s="5" t="n">
        <v>117</v>
      </c>
    </row>
    <row r="16" spans="1:3">
      <c r="A16" s="4" t="s">
        <v>1117</v>
      </c>
    </row>
    <row r="17" spans="1:3">
      <c r="A17" s="3" t="s">
        <v>1113</v>
      </c>
    </row>
    <row r="18" spans="1:3">
      <c r="A18" s="4" t="s">
        <v>1115</v>
      </c>
      <c r="B18" s="5" t="n">
        <v>56</v>
      </c>
    </row>
    <row r="19" spans="1:3">
      <c r="A19" s="4" t="s">
        <v>1118</v>
      </c>
    </row>
    <row r="20" spans="1:3">
      <c r="A20" s="3" t="s">
        <v>1113</v>
      </c>
    </row>
    <row r="21" spans="1:3">
      <c r="A21" s="4" t="s">
        <v>1115</v>
      </c>
      <c r="B21" s="5" t="n">
        <v>766</v>
      </c>
    </row>
    <row r="22" spans="1:3">
      <c r="A22" s="4" t="s">
        <v>1119</v>
      </c>
    </row>
    <row r="23" spans="1:3">
      <c r="A23" s="3" t="s">
        <v>1113</v>
      </c>
    </row>
    <row r="24" spans="1:3">
      <c r="A24" s="4" t="s">
        <v>1115</v>
      </c>
      <c r="B24" s="5" t="n">
        <v>704</v>
      </c>
    </row>
    <row r="25" spans="1:3">
      <c r="A25" s="4" t="s">
        <v>1049</v>
      </c>
    </row>
    <row r="26" spans="1:3">
      <c r="A26" s="3" t="s">
        <v>1113</v>
      </c>
    </row>
    <row r="27" spans="1:3">
      <c r="A27" s="4" t="s">
        <v>1115</v>
      </c>
      <c r="B27" s="5" t="n">
        <v>850</v>
      </c>
    </row>
    <row r="28" spans="1:3">
      <c r="A28" s="4" t="s">
        <v>1114</v>
      </c>
      <c r="B28" s="5" t="n">
        <v>550</v>
      </c>
    </row>
    <row r="29" spans="1:3">
      <c r="A29" s="4" t="s">
        <v>1046</v>
      </c>
    </row>
    <row r="30" spans="1:3">
      <c r="A30" s="3" t="s">
        <v>1113</v>
      </c>
    </row>
    <row r="31" spans="1:3">
      <c r="A31" s="4" t="s">
        <v>1114</v>
      </c>
      <c r="B31" s="7" t="n">
        <v>1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84</v>
      </c>
    </row>
    <row r="3" spans="1:4">
      <c r="A3" s="3" t="s">
        <v>1121</v>
      </c>
    </row>
    <row r="4" spans="1:4">
      <c r="A4" s="4" t="s">
        <v>1122</v>
      </c>
      <c r="B4" s="7" t="n">
        <v>522</v>
      </c>
      <c r="C4" s="7" t="n">
        <v>491</v>
      </c>
      <c r="D4" s="7" t="n">
        <v>350</v>
      </c>
    </row>
    <row r="5" spans="1:4">
      <c r="A5" s="4" t="s">
        <v>1123</v>
      </c>
      <c r="B5" s="5" t="n">
        <v>38</v>
      </c>
      <c r="C5" s="5" t="n">
        <v>35</v>
      </c>
      <c r="D5" s="5" t="n">
        <v>46</v>
      </c>
    </row>
    <row r="6" spans="1:4">
      <c r="A6" s="4" t="s">
        <v>1124</v>
      </c>
      <c r="B6" s="5" t="n">
        <v>30</v>
      </c>
      <c r="C6" s="5" t="n">
        <v>3</v>
      </c>
      <c r="D6" s="5" t="n">
        <v>6</v>
      </c>
    </row>
    <row r="7" spans="1:4">
      <c r="A7" s="4" t="s">
        <v>1125</v>
      </c>
      <c r="B7" s="5" t="n">
        <v>-9</v>
      </c>
      <c r="C7" s="5" t="n">
        <v>-8</v>
      </c>
      <c r="D7" s="5" t="n">
        <v>-15</v>
      </c>
    </row>
    <row r="8" spans="1:4">
      <c r="A8" s="4" t="s">
        <v>1126</v>
      </c>
      <c r="B8" s="5" t="n">
        <v>-19</v>
      </c>
      <c r="C8" s="5" t="n">
        <v>-8</v>
      </c>
      <c r="D8" s="5" t="n">
        <v>-8</v>
      </c>
    </row>
    <row r="9" spans="1:4">
      <c r="A9" s="4" t="s">
        <v>1127</v>
      </c>
      <c r="B9" s="5" t="n">
        <v>-11</v>
      </c>
      <c r="C9" s="5" t="n">
        <v>-19</v>
      </c>
      <c r="D9" s="5" t="n">
        <v>-8</v>
      </c>
    </row>
    <row r="10" spans="1:4">
      <c r="A10" s="4" t="s">
        <v>1128</v>
      </c>
      <c r="B10" s="5" t="n">
        <v>0</v>
      </c>
      <c r="C10" s="5" t="n">
        <v>28</v>
      </c>
      <c r="D10" s="5" t="n">
        <v>120</v>
      </c>
    </row>
    <row r="11" spans="1:4">
      <c r="A11" s="4" t="s">
        <v>1129</v>
      </c>
      <c r="B11" s="7" t="n">
        <v>551</v>
      </c>
      <c r="C11" s="7" t="n">
        <v>522</v>
      </c>
      <c r="D11" s="7" t="n">
        <v>4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0</v>
      </c>
      <c r="C1" s="2" t="s">
        <v>78</v>
      </c>
      <c r="K1" s="2" t="s">
        <v>1</v>
      </c>
    </row>
    <row r="2" spans="1:13">
      <c r="C2" s="2" t="s">
        <v>2</v>
      </c>
      <c r="D2" s="2" t="s">
        <v>79</v>
      </c>
      <c r="E2" s="2" t="s">
        <v>4</v>
      </c>
      <c r="F2" s="2" t="s">
        <v>80</v>
      </c>
      <c r="G2" s="2" t="s">
        <v>30</v>
      </c>
      <c r="H2" s="2" t="s">
        <v>81</v>
      </c>
      <c r="I2" s="2" t="s">
        <v>82</v>
      </c>
      <c r="J2" s="2" t="s">
        <v>83</v>
      </c>
      <c r="K2" s="2" t="s">
        <v>2</v>
      </c>
      <c r="L2" s="2" t="s">
        <v>30</v>
      </c>
      <c r="M2" s="2" t="s">
        <v>84</v>
      </c>
    </row>
    <row r="3" spans="1:13">
      <c r="A3" s="3" t="s">
        <v>248</v>
      </c>
    </row>
    <row r="4" spans="1:13">
      <c r="A4" s="4" t="s">
        <v>112</v>
      </c>
      <c r="C4" s="7" t="n">
        <v>756</v>
      </c>
      <c r="D4" s="7" t="n">
        <v>61</v>
      </c>
      <c r="E4" s="7" t="n">
        <v>-823</v>
      </c>
      <c r="F4" s="7" t="n">
        <v>681</v>
      </c>
      <c r="G4" s="7" t="n">
        <v>280</v>
      </c>
      <c r="H4" s="7" t="n">
        <v>248</v>
      </c>
      <c r="I4" s="7" t="n">
        <v>235</v>
      </c>
      <c r="J4" s="7" t="n">
        <v>-366</v>
      </c>
      <c r="K4" s="7" t="n">
        <v>675</v>
      </c>
      <c r="L4" s="7" t="n">
        <v>397</v>
      </c>
      <c r="M4" s="7" t="n">
        <v>242</v>
      </c>
    </row>
    <row r="5" spans="1:13">
      <c r="A5" s="3" t="s">
        <v>1131</v>
      </c>
    </row>
    <row r="6" spans="1:13">
      <c r="A6" s="4" t="s">
        <v>107</v>
      </c>
      <c r="K6" s="5" t="n">
        <v>297</v>
      </c>
      <c r="L6" s="5" t="n">
        <v>288</v>
      </c>
      <c r="M6" s="5" t="n">
        <v>239</v>
      </c>
    </row>
    <row r="7" spans="1:13">
      <c r="A7" s="4" t="s">
        <v>1132</v>
      </c>
      <c r="K7" s="5" t="n">
        <v>10</v>
      </c>
      <c r="L7" s="5" t="n">
        <v>8</v>
      </c>
      <c r="M7" s="5" t="n">
        <v>3</v>
      </c>
    </row>
    <row r="8" spans="1:13">
      <c r="A8" s="4" t="s">
        <v>108</v>
      </c>
      <c r="K8" s="5" t="n">
        <v>307</v>
      </c>
      <c r="L8" s="5" t="n">
        <v>296</v>
      </c>
      <c r="M8" s="5" t="n">
        <v>242</v>
      </c>
    </row>
    <row r="9" spans="1:13">
      <c r="A9" s="3" t="s">
        <v>103</v>
      </c>
    </row>
    <row r="10" spans="1:13">
      <c r="A10" s="4" t="s">
        <v>104</v>
      </c>
      <c r="K10" s="8" t="n">
        <v>2.27</v>
      </c>
      <c r="L10" s="8" t="n">
        <v>1.38</v>
      </c>
      <c r="M10" s="8" t="n">
        <v>1.01</v>
      </c>
    </row>
    <row r="11" spans="1:13">
      <c r="A11" s="4" t="s">
        <v>105</v>
      </c>
      <c r="C11" s="8" t="n">
        <v>2.46</v>
      </c>
      <c r="D11" s="8" t="n">
        <v>0.2</v>
      </c>
      <c r="E11" s="8" t="n">
        <v>-2.78</v>
      </c>
      <c r="F11" s="8" t="n">
        <v>2.23</v>
      </c>
      <c r="G11" s="8" t="n">
        <v>0.93</v>
      </c>
      <c r="H11" s="8" t="n">
        <v>0.83</v>
      </c>
      <c r="I11" s="8" t="n">
        <v>0.8</v>
      </c>
      <c r="J11" s="8" t="n">
        <v>-1.28</v>
      </c>
      <c r="K11" s="8" t="n">
        <v>2.2</v>
      </c>
      <c r="L11" s="8" t="n">
        <v>1.34</v>
      </c>
      <c r="M11" s="7" t="n">
        <v>1</v>
      </c>
    </row>
    <row r="12" spans="1:13">
      <c r="A12" s="4" t="s">
        <v>1133</v>
      </c>
      <c r="B12" s="4" t="s">
        <v>582</v>
      </c>
      <c r="K12" s="5" t="n">
        <v>2</v>
      </c>
      <c r="L12" s="5" t="n">
        <v>3</v>
      </c>
      <c r="M12" s="5" t="n">
        <v>5</v>
      </c>
    </row>
    <row r="13" spans="1:13"/>
    <row r="14" spans="1:13">
      <c r="A14" s="4" t="s">
        <v>582</v>
      </c>
      <c r="B14" s="4" t="s">
        <v>1134</v>
      </c>
    </row>
  </sheetData>
  <mergeCells count="5">
    <mergeCell ref="A1:B2"/>
    <mergeCell ref="C1:J1"/>
    <mergeCell ref="K1:M1"/>
    <mergeCell ref="A13:L13"/>
    <mergeCell ref="B14:L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6:46:11Z</dcterms:created>
  <dcterms:modified xmlns:dcterms="http://purl.org/dc/terms/" xmlns:xsi="http://www.w3.org/2001/XMLSchema-instance" xsi:type="dcterms:W3CDTF">2018-08-24T16:46:11Z</dcterms:modified>
</cp:coreProperties>
</file>